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MEMB" sheetId="6" r:id="rId6"/>
    <s:sheet name="CONSOLIDATED STATEMENTS OF CASH" sheetId="7" r:id="rId7"/>
    <s:sheet name="Organization and Background" sheetId="8" r:id="rId8"/>
    <s:sheet name="Basis of Presentation and Summa" sheetId="9" r:id="rId9"/>
    <s:sheet name="Property and Equipment" sheetId="10" r:id="rId10"/>
    <s:sheet name="Goodwill and Other Intangible A" sheetId="11" r:id="rId11"/>
    <s:sheet name="Land Held for Development" sheetId="12" r:id="rId12"/>
    <s:sheet name="Investments in Joint Ventures a" sheetId="13" r:id="rId13"/>
    <s:sheet name="Native American Development" sheetId="14" r:id="rId14"/>
    <s:sheet name="Management Fee Revenue" sheetId="15" r:id="rId15"/>
    <s:sheet name="Other Accrued Liabilities" sheetId="16" r:id="rId16"/>
    <s:sheet name="Long-term Debt" sheetId="17" r:id="rId17"/>
    <s:sheet name="Derivative Instruments" sheetId="18" r:id="rId18"/>
    <s:sheet name="Fair Value Measurements" sheetId="19" r:id="rId19"/>
    <s:sheet name="Members' Equity" sheetId="20" r:id="rId20"/>
    <s:sheet name="Share-Based Compensation" sheetId="21" r:id="rId21"/>
    <s:sheet name="Write-downs and Other Charges, " sheetId="22" r:id="rId22"/>
    <s:sheet name="Retirement Plans" sheetId="23" r:id="rId23"/>
    <s:sheet name="Related Party Transactions" sheetId="24" r:id="rId24"/>
    <s:sheet name="Commitments and Contingencies" sheetId="25" r:id="rId25"/>
    <s:sheet name="Fertitta Interactive" sheetId="26" r:id="rId26"/>
    <s:sheet name="Segments" sheetId="27" r:id="rId27"/>
    <s:sheet name="Consolidating Financial Informa" sheetId="28" r:id="rId28"/>
    <s:sheet name="Quarterly Financial Information" sheetId="29" r:id="rId29"/>
    <s:sheet name="Basis of Presentation and Sum30" sheetId="30" r:id="rId30"/>
    <s:sheet name="Basis of Presentation and Sum31" sheetId="31" r:id="rId31"/>
    <s:sheet name="Property and Equipment (Tables)" sheetId="32" r:id="rId32"/>
    <s:sheet name="Goodwill and Other Intangible33" sheetId="33" r:id="rId33"/>
    <s:sheet name="Native American Development (Ta" sheetId="34" r:id="rId34"/>
    <s:sheet name="Other Accrued Liabilities (Tabl" sheetId="35" r:id="rId35"/>
    <s:sheet name="Long-term Debt (Tables)" sheetId="36" r:id="rId36"/>
    <s:sheet name="Derivative Instruments (Tables)" sheetId="37" r:id="rId37"/>
    <s:sheet name="Fair Value Measurements (Tables" sheetId="38" r:id="rId38"/>
    <s:sheet name="Members' Equity (Tables)" sheetId="39" r:id="rId39"/>
    <s:sheet name="Share-Based Compensation (Table" sheetId="40" r:id="rId40"/>
    <s:sheet name="Write-downs and Other Charges41" sheetId="41" r:id="rId41"/>
    <s:sheet name="Commitments and Contingencies (" sheetId="42" r:id="rId42"/>
    <s:sheet name="Fertitta Interactive(Tables)" sheetId="43" r:id="rId43"/>
    <s:sheet name="Segments (Tables)" sheetId="44" r:id="rId44"/>
    <s:sheet name="Consolidating Financial Infor45" sheetId="45" r:id="rId45"/>
    <s:sheet name="Quarterly Financial Informati46" sheetId="46" r:id="rId46"/>
    <s:sheet name="Organization and Background (De" sheetId="47" r:id="rId47"/>
    <s:sheet name="Basis of Presentation and Sum48" sheetId="48" r:id="rId48"/>
    <s:sheet name="Basis of Presentation and Sum49" sheetId="49" r:id="rId49"/>
    <s:sheet name="Basis of Presentation and Sum50" sheetId="50" r:id="rId50"/>
    <s:sheet name="Basis of Presentation and Sum51" sheetId="51" r:id="rId51"/>
    <s:sheet name="Basis of Presentation and Sum52" sheetId="52" r:id="rId52"/>
    <s:sheet name="Basis of Presentation and Sum53" sheetId="53" r:id="rId53"/>
    <s:sheet name="Basis of Presentation and Sum54" sheetId="54" r:id="rId54"/>
    <s:sheet name="Property and Equipment (Details" sheetId="55" r:id="rId55"/>
    <s:sheet name="Goodwill and Other Intangible56" sheetId="56" r:id="rId56"/>
    <s:sheet name="Goodwill and Other Intangible57" sheetId="57" r:id="rId57"/>
    <s:sheet name="Goodwill and Other Intangible58" sheetId="58" r:id="rId58"/>
    <s:sheet name="Land Held for Development (Deta" sheetId="59" r:id="rId59"/>
    <s:sheet name="Investments in Joint Ventures60" sheetId="60" r:id="rId60"/>
    <s:sheet name="Native American Development (De" sheetId="61" r:id="rId61"/>
    <s:sheet name="Management Fee Revenue (Details" sheetId="62" r:id="rId62"/>
    <s:sheet name="Other Accrued Liabilities (Deta" sheetId="63" r:id="rId63"/>
    <s:sheet name="Long-term Debt - Schedule of Lo" sheetId="64" r:id="rId64"/>
    <s:sheet name="Long-term Debt 7.50% Senior Not" sheetId="65" r:id="rId65"/>
    <s:sheet name="Long-term Debt - Senior Notes (" sheetId="66" r:id="rId66"/>
    <s:sheet name="Long-term Debt - Opco Credit Ag" sheetId="67" r:id="rId67"/>
    <s:sheet name="Long-term Debt - Restructured L" sheetId="68" r:id="rId68"/>
    <s:sheet name="Long-term Debt - Corporate Offi" sheetId="69" r:id="rId69"/>
    <s:sheet name="Long-term Debt - Borrowing Avai" sheetId="70" r:id="rId70"/>
    <s:sheet name="Derivative Instruments (Details" sheetId="71" r:id="rId71"/>
    <s:sheet name="Fair Value Measurements (Detail" sheetId="72" r:id="rId72"/>
    <s:sheet name="Members' Equity (Details)" sheetId="73" r:id="rId73"/>
    <s:sheet name="Members' Equity Members' Equity" sheetId="74" r:id="rId74"/>
    <s:sheet name="Members' Equity (Noncontrolling" sheetId="75" r:id="rId75"/>
    <s:sheet name="Members' Equity Members' Equi76" sheetId="76" r:id="rId76"/>
    <s:sheet name="Share-Based Compensation Text (" sheetId="77" r:id="rId77"/>
    <s:sheet name="Share-Based Compensation Weight" sheetId="78" r:id="rId78"/>
    <s:sheet name="Share-Based Compensation Alloca" sheetId="79" r:id="rId79"/>
    <s:sheet name="Share-Based Compensation Share " sheetId="80" r:id="rId80"/>
    <s:sheet name="Write-downs and Other Charges81" sheetId="81" r:id="rId81"/>
    <s:sheet name="Retirement Plans (Details)" sheetId="82" r:id="rId82"/>
    <s:sheet name="Related Party Transactions Rela" sheetId="83" r:id="rId83"/>
    <s:sheet name="Commitments and Contingencies84" sheetId="84" r:id="rId84"/>
    <s:sheet name="Commitments and Contingencies85" sheetId="85" r:id="rId85"/>
    <s:sheet name="Fertitta Interactive (Details)" sheetId="86" r:id="rId86"/>
    <s:sheet name="Segments (Details)" sheetId="87" r:id="rId87"/>
    <s:sheet name="Consolidating Financial Infor88" sheetId="88" r:id="rId88"/>
    <s:sheet name="Consolidating Financial Infor89" sheetId="89" r:id="rId89"/>
    <s:sheet name="Consolidating Financial Infor90" sheetId="90" r:id="rId90"/>
    <s:sheet name="Consolidating Financial Infor91" sheetId="91" r:id="rId91"/>
    <s:sheet name="Quarterly Financial Informati92" sheetId="92" r:id="rId92"/>
  </s:sheets>
  <s:definedNames/>
  <s:calcPr calcId="124519" calcMode="auto" fullCalcOnLoad="1"/>
</s:workbook>
</file>

<file path=xl/sharedStrings.xml><?xml version="1.0" encoding="utf-8"?>
<sst xmlns="http://schemas.openxmlformats.org/spreadsheetml/2006/main" uniqueCount="978">
  <si>
    <t>Document and Entity Information - USD ($)</t>
  </si>
  <si>
    <t>12 Months Ended</t>
  </si>
  <si>
    <t>Dec. 31, 2015</t>
  </si>
  <si>
    <t>Feb. 29, 2016</t>
  </si>
  <si>
    <t>Jun. 30, 2015</t>
  </si>
  <si>
    <t>Entity Registrant Name</t>
  </si>
  <si>
    <t>STATION CASINOS LLC</t>
  </si>
  <si>
    <t>Entity Central Index Key</t>
  </si>
  <si>
    <t>Document Type</t>
  </si>
  <si>
    <t>10-K</t>
  </si>
  <si>
    <t>Document Period End Date</t>
  </si>
  <si>
    <t>Dec. 31,
		2015</t>
  </si>
  <si>
    <t>Amendment Flag</t>
  </si>
  <si>
    <t>false</t>
  </si>
  <si>
    <t>Current Fiscal Year End Date</t>
  </si>
  <si>
    <t>--12-31</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Voting units</t>
  </si>
  <si>
    <t>Entity Common Stock, Shares Outstanding</t>
  </si>
  <si>
    <t>Non-voting units</t>
  </si>
  <si>
    <t>CONSOLIDATED BALANCE SHEETS - USD ($) $ in Thousands</t>
  </si>
  <si>
    <t>Dec. 31, 2014</t>
  </si>
  <si>
    <t>Current assets:</t>
  </si>
  <si>
    <t>Cash and cash equivalents</t>
  </si>
  <si>
    <t>Restricted cash</t>
  </si>
  <si>
    <t>Receivables, net</t>
  </si>
  <si>
    <t>Inventories</t>
  </si>
  <si>
    <t>Prepaid gaming tax</t>
  </si>
  <si>
    <t>Prepaid expenses and other current assets</t>
  </si>
  <si>
    <t>Current assets of discontinued operations</t>
  </si>
  <si>
    <t>Assets held for sale</t>
  </si>
  <si>
    <t>Total current assets</t>
  </si>
  <si>
    <t>Property and equipment, net</t>
  </si>
  <si>
    <t>Goodwill</t>
  </si>
  <si>
    <t>Intangible assets, net</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s and other long-term liabilities</t>
  </si>
  <si>
    <t>Total liabilities</t>
  </si>
  <si>
    <t>Commitments and contingencies (Note 18)</t>
  </si>
  <si>
    <t xml:space="preserve"> </t>
  </si>
  <si>
    <t>Members’ equity:</t>
  </si>
  <si>
    <t>Additional paid-in capital</t>
  </si>
  <si>
    <t>Accumulated other comprehensive loss</t>
  </si>
  <si>
    <t>Retained earnings (accumulated deficit)</t>
  </si>
  <si>
    <t>Total Station Casinos LLC members’ equity</t>
  </si>
  <si>
    <t>Noncontrolling interest</t>
  </si>
  <si>
    <t>Total members’ equity</t>
  </si>
  <si>
    <t>Total liabilities and members’ equity</t>
  </si>
  <si>
    <t>Units issued and outstanding, value</t>
  </si>
  <si>
    <t>CONSOLIDATED BALANCE SHEETS (Parenthetical) - shares</t>
  </si>
  <si>
    <t>Members' equity units, authorized (in units)</t>
  </si>
  <si>
    <t>Members' equity units, issued (in units)</t>
  </si>
  <si>
    <t>Members' equity units, outstanding (in units)</t>
  </si>
  <si>
    <t>CONSOLIDATED STATEMENTS OF OPERATIONS - USD ($) $ in Thousands</t>
  </si>
  <si>
    <t>3 Months Ended</t>
  </si>
  <si>
    <t>Sep. 30, 2015</t>
  </si>
  <si>
    <t>Mar. 31, 2015</t>
  </si>
  <si>
    <t>Sep. 30, 2014</t>
  </si>
  <si>
    <t>Jun. 30, 2014</t>
  </si>
  <si>
    <t>Mar. 31, 2014</t>
  </si>
  <si>
    <t>Dec. 31, 2013</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Management fee expense</t>
  </si>
  <si>
    <t>Impairment of goodwill</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 of debt</t>
  </si>
  <si>
    <t>Gain on Native American development</t>
  </si>
  <si>
    <t>Change in fair value of derivative instruments</t>
  </si>
  <si>
    <t>Total other (expense) income</t>
  </si>
  <si>
    <t>Income (loss) from continuing operations</t>
  </si>
  <si>
    <t>Discontinued operations</t>
  </si>
  <si>
    <t>Net income (loss)</t>
  </si>
  <si>
    <t>Less: net income (loss) attributable to noncontrolling interests</t>
  </si>
  <si>
    <t>Net income (loss) attributable to Station Casinos LLC</t>
  </si>
  <si>
    <t>CONSOLIDATED STATEMENTS OF COMPREHENSIVE INCOME (LOSS) - USD ($) $ in Thousands</t>
  </si>
  <si>
    <t>Other comprehensive income:</t>
  </si>
  <si>
    <t>Unrealized (loss) gain arising during period</t>
  </si>
  <si>
    <t>Reclassification of unrealized loss into income</t>
  </si>
  <si>
    <t>Unrealized gain on interest rate swaps, net</t>
  </si>
  <si>
    <t>Unrealized loss arising during the period</t>
  </si>
  <si>
    <t>Reclassification of other-than-temporary impairment of available-for-sale securities into operations</t>
  </si>
  <si>
    <t>Unrealized gain (loss) on available-for-sale securities</t>
  </si>
  <si>
    <t>Other comprehensive income</t>
  </si>
  <si>
    <t>Comprehensive income (loss)</t>
  </si>
  <si>
    <t>Less comprehensive income (loss) attributable to noncontrolling interests</t>
  </si>
  <si>
    <t>Comprehensive income (loss) attributable to Station Casinos LLC</t>
  </si>
  <si>
    <t>CONSOLIDATED STATEMENTS OF MEMBERS' EQUITY - USD ($) $ in Thousands</t>
  </si>
  <si>
    <t>Total</t>
  </si>
  <si>
    <t>Total Station Casinos LLC Members' Equity</t>
  </si>
  <si>
    <t>Noncontrolling Interest</t>
  </si>
  <si>
    <t>Balances at Dec. 31, 2012</t>
  </si>
  <si>
    <t>Increase (Decrease) in Members' Equity</t>
  </si>
  <si>
    <t>Unrealized gain (loss) on interest rate swaps, net</t>
  </si>
  <si>
    <t>Share-based compensation</t>
  </si>
  <si>
    <t>Capital contributions from noncontrolling interests</t>
  </si>
  <si>
    <t>Redemption of noncontrolling interests</t>
  </si>
  <si>
    <t>Distributions</t>
  </si>
  <si>
    <t>Balances at Dec. 31, 2013</t>
  </si>
  <si>
    <t>Liquidation of Fertitta Interactive</t>
  </si>
  <si>
    <t>Balances at Dec. 31, 2014</t>
  </si>
  <si>
    <t>Balances at Dec. 31, 2015</t>
  </si>
  <si>
    <t>CONSOLIDATED STATEMENTS OF CASH FLOWS - USD ($) $ in Thousands</t>
  </si>
  <si>
    <t>Cash flows from operating activities:</t>
  </si>
  <si>
    <t>Adjustments to Reconcile Net Income (Loss) to Cash Provided by Operating Activities</t>
  </si>
  <si>
    <t>Depreciation and Amortization</t>
  </si>
  <si>
    <t>Amortization of deferred losses on derivative instruments</t>
  </si>
  <si>
    <t>Amortization of debt discount and debt issuance costs</t>
  </si>
  <si>
    <t>Interest—paid in kind</t>
  </si>
  <si>
    <t>Distributions from joint ventures</t>
  </si>
  <si>
    <t>Changes in assets and liabilities:</t>
  </si>
  <si>
    <t>Inventories and prepaid expenses</t>
  </si>
  <si>
    <t>Other, net</t>
  </si>
  <si>
    <t>Net cash provided by operating activities</t>
  </si>
  <si>
    <t>Cash flows from investing activities:</t>
  </si>
  <si>
    <t>Capital expenditures, net of related payables</t>
  </si>
  <si>
    <t>Proceeds from asset sales</t>
  </si>
  <si>
    <t>Investment in joint ventures</t>
  </si>
  <si>
    <t>Distributions in excess of earnings from joint ventures</t>
  </si>
  <si>
    <t>Proceeds from repayment of Native American development costs</t>
  </si>
  <si>
    <t>Net cash used in investing activities</t>
  </si>
  <si>
    <t>Cash flows from financing activities:</t>
  </si>
  <si>
    <t>Proceeds from issuance of 7.50% Senior Notes</t>
  </si>
  <si>
    <t>Repayment of Senior Notes</t>
  </si>
  <si>
    <t>Borrowings under credit agreements with original maturity dates greater than three months</t>
  </si>
  <si>
    <t>Borrowings (payments) under credit agreements with original maturities of three months or less, net</t>
  </si>
  <si>
    <t>Payments under credit agreements with original maturities greater than three months</t>
  </si>
  <si>
    <t>Distributions to members and noncontrolling interests</t>
  </si>
  <si>
    <t>Payment of debt issuance costs</t>
  </si>
  <si>
    <t>Payments on derivative instruments with other-than-insignificant financing elements</t>
  </si>
  <si>
    <t>Net cash used in financing activities</t>
  </si>
  <si>
    <t>Cash and cash equivalents (including cash and cash equivalents of discontinued operations):</t>
  </si>
  <si>
    <t>(Decrease) increase in cash and cash equivalents</t>
  </si>
  <si>
    <t>Balance, beginning of year</t>
  </si>
  <si>
    <t>Balance, end of year</t>
  </si>
  <si>
    <t>Supplemental cash flow disclosures:</t>
  </si>
  <si>
    <t>Cash paid for interest</t>
  </si>
  <si>
    <t>Non-cash investing and financing activities:</t>
  </si>
  <si>
    <t>Capital expenditures incurred but not yet paid</t>
  </si>
  <si>
    <t>Issuance of note payable with option by Fertitta Interactive in exchange for redemption of noncontrolling interest</t>
  </si>
  <si>
    <t>Organization and Background</t>
  </si>
  <si>
    <t>Organization, Consolidation and Presentation of Financial Statements [Abstract]</t>
  </si>
  <si>
    <t>Organization and Background Station Casinos LLC, a Nevada limited liability company (the “Company” or “Station”), is a gaming, development and management company that owns and operates nine major hotel/casino properties and ten smaller casino properties ( three of which are 50% owned) in the Las Vegas regional market. The Company also manages a casino in Sonoma County, California, which opened in November 2013, and a casino in Allegan County, Michigan, both on behalf of Native American tribes. Station was formed in 2010 to acquire substantially all of the assets of Station Casinos, Inc. (“STN”) and Green Valley Ranch Gaming LLC pursuant to Chapter 11 plans of reorganization, which became effective on June 17, 2011. Also on June 17, 2011, the Company entered into various new or amended credit agreements, and entered into 25 -year management agreements with subsidiaries of Fertitta Entertainment LLC (“Fertitta Entertainment”) for management of the Company. See Note 17 for additional information about the Fertitta Entertainment management agreements. In accordance with the accounting guidance for reorganizations, on June 17, 2011, the Company adopted fresh-start reporting and reset the historical net book values of its assets and liabilities to their estimated fair values by assigning the Company’s reorganization value to its assets and liabilities at the adoption date, with the excess recognized as goodwill. Acquisition of Fertitta Entertainment On October 13, 2015, the Company entered into a membership interest purchase agreement to acquire all of the outstanding membership interests of Fertitta Entertainment for $460 million in cash, less amounts paid by the Company in satisfaction of indebtedness of Fertitta Entertainment on the closing date, and subject to reduction based on the amount, if any, of Fertitta Entertainment’s liabilities assumed by the Company (the “Fertitta Entertainment Acquisition”). The terms of the Fertitta Entertainment Acquisition were negotiated on behalf of the Company and approved by a special committee of the Company’s Board of Managers with the assistance and counsel of independent legal and financial advisors retained by such special committee. The Fertitta Entertainment Acquisition is conditioned upon an initial public offering of Red Rock Resorts, Inc., a newly formed affiliate (the “IPO”), and the purchase price for the acquisition is expected to be funded primarily by a portion of the proceeds from the proposed IPO. The balance of the purchase price is expected to be funded by incurring additional debt. Both the Company and the sellers have agreed, following the closing, to indemnify each other for losses arising from certain breaches of the representations, warranties and covenants contained in the purchase agreement and for certain other liabilities, subject to certain limitations. The consummation of the Fertitta Entertainment Acquisition, which has been unanimously approved by the Company’s Board of Managers, is subject to certain closing conditions, including, among other things, the closing of the proposed IPO. There can be no assurance that the Fertitta Entertainment Acquisition will be consummated. Following the consummation of the Fertitta Entertainment Acquisition, Fertitta Entertainment and its subsidiaries will be wholly-owned subsidiaries of the Company. At the closing of the Fertitta Entertainment Acquisition, Fertitta Entertainment is not expected to have material assets other than the management agreements for the Company’s business and its workforce. In connection with the Fertitta Entertainment Acquisition, the Company expects to terminate the management agreements between the Company and Fertitta Entertainment by mutual agreement for no additional consideration and assume or enter into new employment agreements or other employment relationships with the Company’s executive officers and other individuals who are employed by Fertitta Entertainment and provided services to the Company through the management agreements prior to the consummation of the Fertitta Entertainment Acquisition. The Company and Fertitta Entertainment are controlled by brothers Frank J. Fertitta III, the Company's Chief Executive Officer and a member of its Board of Managers, and Lorenzo J. Fertitta, a member of the Company's Board of Managers, who collectively hold a majority of the voting and economic interests of both entities. The Fertitta Entertainment Acquisition constitutes an acquisition of an entity under common control which will be accounted for at historical cost in a manner similar to a pooling of interests. The excess of the purchase price over the historical cost of the net assets acquired will be treated as a deemed distribution for accounting purposes.</t>
  </si>
  <si>
    <t>Basis of Presentation and Summary of Significant Accounting Policies</t>
  </si>
  <si>
    <t>Accounting Policies [Abstract]</t>
  </si>
  <si>
    <t>Basis of Presentation and Summary of Significant Accounting Policies Principles of Consolidation The amounts shown in the accompanying consolidated financial statements include the accounts of the Company and its controlled subsidiaries and MPM Enterprises, LLC (“MPM”), which is a 50% owned, consolidated variable interest entity (“VIE”). All significant intercompany accounts and transactions have been eliminated. Investments in all other 50% or less owned affiliated companies are accounted for using the equity method. Certain amounts in the consolidated financial statements for the previous years have been reclassified to be consistent with the current year presentation. These reclassifications had no effect on the previously reported net income. Use of Estimates The preparation of financial statements in conformity with accounting principles generally accepted in the United States of America (“GAAP”) requires management to make estimates and assumptions that affect the amounts reported and disclosed in the consolidated financial statements and the accompanying notes. Significant estimates incorporated into the Company’s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insurance claims, the estimated costs associated with the Company’s player rewards program, and the estimated liabilities related to litigation, claims and assessments. Actual results could differ from those estimates. Discontinued Operations During the fourth quarter of 2014, the Company’s majority-owned consolidated subsidiary, Fertitta Interactive LLC (“Fertitta Interactive”), ceased operations. The results of operations of Fertitta Interactive are reported in discontinued operations in the Consolidated Statements of Operations for all years presented, and the assets and liabilities of Fertitta Interactive are reported separately in the Consolidated Balance Sheets. The Consolidated Statements of Cash Flows have not been adjusted for discontinued operations. See Note 19 for additional information. 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and liabilities at fair value that are not required to be measured at fair value. Fair Value of Financial Instruments The carrying values of cash and cash equivalents, receivables and accounts payable approximate fair value primarily because of the short maturities of these instruments. Cash and Cash Equivalents Cash and cash equivalents consist of cash on hand and investments purchased with an original maturity of 90 days or less. 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5 and 2014 , the allowance for doubtful accounts was $1.4 million and $1.7 million , respectively. Management believes there are no significant concentrations of credit risk. Inventories Inventories primarily represent food and beverage items and retail merchandise which are stated at the lower of cost or market. Cost is determined on a weighted-average basis. 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5 , assets held for sale represented certain undeveloped land in Las Vegas that is expected to be sold within one year.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 Native American Development Costs The Company incurs certain costs associated with development and management agreements entered into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Due to the uncertainty surrounding the estimated costs to complete and the collectability of the stated return,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is typically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Goodwill The Company’s goodwill primarily resulted from the adoption of fresh-start reporting in 2011.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The Company’s annual goodwill impairment testing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the current valuation multiples of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n the asset is tested for impairment and is subsequently accounted for as a finite-lived intangible asset. 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intangible asset primarily represents the value associated with its rated casino guests. The initial fair value of the customer relationship intangible asset was estimated based on a variation of the cost approach.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the customer relationship intangible asset to exceed its estimated fair value, an impairment charge in the amount of the excess would be recognized.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Fair value of assets to be disposed of is generally estimated based on comparable asset sales, solicited offers or a discounted cash flow model. The Company’s long-lived asset impairment tests are performed at the reporting unit level. 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Debt Discounts and Debt Issuance Costs Debt discounts and costs incurred in connection with the issuance of long-term debt are capitalized and amortized to interest expense using the effective interest method over the expected terms of the related debt agreements. Costs incurred in connection with the issuance of revolving lines of credit are presented in other assets, net in the Company’s Consolidated Balance Sheets. All other capitalized costs incurred in connection with the issuance of long-term debt are presented as a direct reduction of Long-term debt, less current portion on the Company’s Consolidated Balance Sheets, which is a presentation change from the prior year due to the adoption of new accounting guidance (see Recently Issued and Recently Adopted Accounting Standards) . 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i.e. gains or losses) depends on the intended use of the derivative and whether the Company has elected to designate a derivative in a hedging relationship and apply hedge accounting. Comprehensive Income (Loss) Comprehensive income (loss) includes net income (loss) and other comprehensive income (loss), which includes all other non-member changes in equity. Components of the Company’s comprehensive income (loss) are reported in the Consolidated Statements of Comprehensive Income (Loss) and Consolidated Statements of Members’ Equity, and accumulated other comprehensive income (loss) is included in Members’ equity in the Consolidated Balance Sheets. 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 The estimated departmental costs of providing such complimentary goods and services are included in casino costs and expenses and consisted of the following (amounts in thousands): Year Ended December 31, 2015 2014 2013 Food and beverage $ 89,593 $ 85,555 $ 83,150 Room 6,216 6,327 7,045 Other 3,807 3,369 2,225 $ 99,616 $ 95,251 $ 92,420 Player Rewards Program The Company has a player rewards program (the “Rewards Program”) which allows customers to earn points based on their gaming activity.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2.3 million and $11.9 million at December 31, 2015 and 2014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Operations. Gaming tax expense, excluding discontinued operations, was as follows (amounts in thousands): Year Ended December 31, 2015 2014 2013 Gaming tax expense $ 61,091 $ 59,756 $ 58,894 Share-Based Compensation The Company measures its share-based compensation expense at the grant date based on the fair value of the award, which is estimated using the option pricing method, and recognizes this expense over the requisite service period. The Company uses the straight-line method to recognize compensation expense for share-based awards with graded vesting. Advertising The Company expenses advertising costs the first time the advertising takes place. Advertising expense is primarily included in selling, general and administrative expense in the Consolidated Statements of Operations. Advertising expense, excluding discontinued operations, was as follows (amounts in thousands): Year Ended December 31, 2015 2014 2013 Advertising expense $ 16,928 $ 17,498 $ 17,880 Income Taxes The Company is a limited liability company treated as a partnership for income tax purposes and as such, is a pass-through entity that is not liable for income tax in the jurisdictions in which it operates. Accordingly, no provision for income taxes has been made in the consolidated financial statements and the Company has no liability associated with uncertain tax positions. Recently Issued and Recently Adopted Accounting Standard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April, 2015, the FASB issued amended accounting guidance that changes the balance sheet presentation of capitalized debt issuance costs. Under the amended guidance, capitalized debt issuance costs are presented on the balance sheet as a direct deduction from the related debt liability rather than as an asset. The Company early adopted this guidance as of December 31, 2015. Capitalized debt issuance costs of $18.2 million have been presented as a direct deduction from the related debt liabilities at December 31, 2015. In addition, capitalized debt issuance costs of $22.0 million have been reclassified from Other assets to Long-term debt in the Company’s Consolidated Balance Sheet at December 31, 2014 to present such costs as a direct deduction from the related debt liabilities. The adoption had no effect on the Company’s results of operations. See Note 10 for further information regarding debt issuance costs.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including interim periods within those periods) beginning after December 15, 2016. Early application is permitted. The Company will adopt this guidance in the first quarter of 2017 and does not expect the adoption to have a material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Property and Equipment</t>
  </si>
  <si>
    <t>Property, Plant and Equipment [Abstract]</t>
  </si>
  <si>
    <t>Property and Equipment Property and equipment consisted of the following (amounts in thousands): December 31, 2015 2014 Land $ 201,000 $ 204,900 Buildings and improvements 1,958,615 1,924,881 Furniture, fixtures and equipment 403,007 343,435 Construction in progress 25,412 37,430 2,588,034 2,510,646 Accumulated depreciation and amortization (477,909 ) (374,738 ) Property and equipment, net $ 2,110,125 $ 2,135,908 Depreciation expense, excluding discontinued operations, was as follows (amounts in thousands): Year Ended December 31, 2015 2014 2013 Depreciation expense $ 119,139 $ 109,431 $ 114,727 At December 31, 2015 and 2014 , substantially all of the Company’s property and equipment was pledged as collateral for its long-term debt.</t>
  </si>
  <si>
    <t>Goodwill and Other Intangible Assets</t>
  </si>
  <si>
    <t>Schedule of Indefinite-Lived and Finite-Lived Intangible Assets [Abstract]</t>
  </si>
  <si>
    <t>Goodwill and Intangible Assets Disclosure [Text Block]</t>
  </si>
  <si>
    <t>Goodwill and Other Intangible Assets Goodwill, net at each of December 31, 2015 and 2014 was $195.7 million , of which $194.5 million was associated with the Las Vegas operations segment, and the remaining $1.2 million was unallocated. Accumulated goodwill impairment losses at each of December 31, 2015 and 2014 totaled $1.2 million , which was recognized in 2013 related to the impairment of goodwill for two taverns. The Company’s intangible assets other than goodwill, excluding discontinued operations, consisted of the following (amounts in thousands): December 31, 2015 Estimated useful life (years) Gross Carrying Amount Accumulated Amortization Net Carrying Amount Brands Indefinite $ 77,200 $ — $ 77,200 License rights Indefinite 345 — 345 Customer relationships 15 22,800 (6,899 ) 15,901 Management contracts 7 - 20 115,000 (60,084 ) 54,916 Beneficial leases 9 3,300 (1,665 ) 1,635 $ 218,645 $ (68,648 ) $ 149,997 December 31, 2014 Estimated useful life (years) Gross Carrying Amount Accumulated Amortization Net Carrying Amount Brands Indefinite $ 77,200 $ — $ 77,200 License rights Indefinite 345 — 345 Customer relationships 15 22,800 (5,379 ) 17,421 Management contracts 7 - 20 115,000 (43,636 ) 71,364 Beneficial leases 9 3,300 (1,298 ) 2,002 $ 218,645 $ (50,313 ) $ 168,332 Aggregate amortization expense for intangible assets, excluding discontinued operations, was as follows (amounts in thousands): Year Ended December 31, 2015 2014 2013 Aggregate amortization expense $ 18,335 $ 18,335 $ 14,027 Estimated annual amortization expense for intangible assets for each of the next five years is as follows (amounts in thousands): Years Ending December 31, 2016 $ 18,335 2017 18,335 2018 9,438 2019 8,135 2020 6,913 The amounts presented above exclude goodwill and intangible assets of Fertitta Interactive. During the year ended December 31, 2014, Fertitta Interactive recognized a goodwill impairment charge of $5.6 million and an impairment charge of $0.9 million for intangible assets other than goodwill, which are included in discontinued operations in the Consolidated Statements of Operations. See Note 19 for additional information.</t>
  </si>
  <si>
    <t>Land Held for Development</t>
  </si>
  <si>
    <t>Real Estate [Abstract]</t>
  </si>
  <si>
    <t>Land Held for Development At December 31, 2015 , the Company controlled approximately 398 acres of land comprised of seven strategically-located parcels in Las Vegas and Reno, Nevada, each of which is zoned for casino gaming and other uses. The Company owns approximately 378 acres of such land, and the remaining 20 acres is leased from a third-party lessor, as described in Note 18 . The Company also owns an additional development site that is zoned for casino gaming and other commercial uses, and which is currently for sale. From time to time the Company may acquire additional parcels or sell portions of its existing sites that are not necessary to the development of additional gaming facilities. During the year ended December 31, 2015, the Company engaged a third party real estate firm to assist management in determining the fair value of its land held for development and as a result, recognized an impairment loss of $4.2 million to write down the carrying amount of a parcel of land in Las Vegas to its estimated fair value of $7.0 million . Also during the year ended December 31, 2015, the Company sold certain parcels of land, primarily in northern California, that were previously held for development, and recognized net gains on sale totaling $6.7 million . During the year ended December 31, 2014, the Company sold a 101 -acre parcel of land held for development in Reno and recognized an impairment loss of $11.7 million to write down the carrying amount of the land to its fair value less cost to sell. During the year ended December 31, 2013, the Company sold certain land in northern California and recognized a loss on disposal of $4.2 million . Gains and losses on land sales are included in Write-downs and other charges, net in the Consolidated Statements of Operations.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t>
  </si>
  <si>
    <t>Investments in Joint Ventures and Variable Interest Entities</t>
  </si>
  <si>
    <t>Equity Method Investments and Joint Ventures [Abstract]</t>
  </si>
  <si>
    <t>Investments in Joint Ventures</t>
  </si>
  <si>
    <t>Investments in Joint Ventures and Variable Interest Entities The Company holds a 50% investment in MPM, which manages Gun Lake Casino. Based on the terms of the MPM operating agreement and a qualitative analysis, the Company has determined that MPM is a VIE. The Company consolidates MPM in its consolidated financial statements because it directs the activities of MPM that most significantly impact MPM’s economic performance and has the right to receive benefits and the obligation to absorb losses that are significant to MPM. In addition, under the terms of the operating agreement, the Company was required to provide the majority of MPM’s initial financing and could be required to provide financing to MPM in the future. The assets of MPM reflected in the Company’s Consolidated Balance Sheets at December 31, 2015 and 2014 included a management contract intangible asset with a carrying amount of $21.7 million and $31.9 million , respectively, and management fees receivable of $3.4 million and $3.2 million , respectively. MPM’s assets may be used only to settle MPM’s obligations, and MPM’s beneficial interest holders have no recourse to the general credit of the Company. See Note 8 for information about MPM’s management agreement with Gun Lake. The Company has various other investments in 50% owned joint ventures which are accounted for using the equity method, including three 50% owned smaller casino properties. In April 2015, the Company sold its 50% investment in a joint venture which owned undeveloped land in North Las Vegas. Under the equity method, original investments are initially recorded at cost and are adjusted by the investor’s share of earnings, losses and distributions of the joint venture. The carrying amount of the Company’s investment in one of the smaller casino properties has been reduced below zero and is presented as a deficit investment balance in the Consolidated Balance Sheets because the Company has received distributions in excess of its investment in the casino. The Company also holds 50% investments in certain restaurants at its properties which are considered to be VIEs, of which Station is not the primary beneficiary. Equity method investments at December 31, 2015 and 2014 included $6.3 million and $8.8 million , respectively, of investments in these restaurants. In January 2016, one of these restaurants closed and the joint venture ended. The Company’s equity method investments are not, in the aggregate, material in relation to its financial position or results of operation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located on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Development of the North Fork Project is subject to certain governmental and regulatory approvals, including, but not limited to, approval of the Management Agreement by the National Indian Gaming Commission (“NIGC”). Under the terms of the Development Agreement, the Company has agreed to arrange the financing for the ongoing development costs and construction of the facility. Prior to obtaining third-party financing, the Company will contribute significant financial support to the North Fork Project. The Company's advances are expected to be repaid from the proceeds of the third-party financing or from the Mono's gaming revenues; however, there can be no assurance that the advances will be repaid. STN began capitalizing reimbursable advances related to the North Fork Project in 2003. Through December 31, 2015 , advances toward the development of the North Fork Project totaled $27.0 million , primarily to complete the environmental impact study, secure the North Fork Site and defend the actions filed challenging the North Fork Project. The carrying amount of the advances was reduced to fair value as a result of the Company’s adoption of fresh-start reporting in 2011. At December 31, 2015 , the carrying amount of the advances was $11.9 million . Reimbursable advances to the Mono incurred prior to February 1, 2013 bear interest at the prime rate plus 1.5% , advances from February 1, 2013 through July 1, 2014 bear interest at 10% per annum, and advances after July 1, 2014 bear interest at LIBOR plus 12% per annum. In accordance with the Company’s accounting policy, accrued interest on the advances will not be recognized in income until the carrying amount of the advances has been recovered. The term of the Development Agreement ends seven years from the commencement of gaming operations at the facility. The Company will receive a development fee of 4% of the costs of construction (as defined in the Development Agreement) for its development services, which will be paid upon the commencement of gaming operations at the facility. The Management Agreement has a term of seven years from the opening of the facility. The Management Agreement allows the Company to receive a management fee of 40% of the facility’s net income.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facility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In September 2011, the Assistant Secretary of the Interior for Indian Affairs issued his determination that gaming on the North Fork Site would be in the best interest of the Mono and would not be detrimental to the surrounding community. In August 2012, Edmund G. Brown, Jr., the Governor of California, concurred with the Assistant Secretary's determination that placing the North Fork Site in trust was in the best interest of the Mono and was not detrimental to the surrounding community and signed a new tribal-state Class III gaming compact (the “Compact”) between the State of California (the “State”) and the Mono. The California Assembly and Senate subsequently passed Assembly Bill 277 (“AB 277”) ratifying the Compact. In October 2013, the Bureau of Indian Affairs (“BIA”) published notice in the Federal Register that the Compact was deemed effective. The Compact was to regulate gaming at the North Fork Project, and provided for the Mono to operate up to 2,000 slot machines in return for sharing up to 15% of the net revenues from Class III gaming devices with the State, Madera County, the City of Madera, and other Native American tribes, which included payments due to local authorities under any memorandum of understanding. In November 2013, opponents of the North Fork Project qualified a referendum that became known as “Proposition 48” to place AB 277 on the November 2014 state-wide ballot in California. The opponents of the North Fork Project contend that the qualification of Proposition 48 suspended the effectiveness of AB 277 and that the Compact would be void unless Proposition 48 was approved by a majority of voters voting in that election. In November 2014, Proposition 48 failed. In March 2015, the Mono sued the State seeking the right to operate Class III gaming at the North Fork Project (see North Fork Rancheria of Mono Indians v. State of California ). No assurances can be provided as to whether the Mono will be successful in obtaining a tribal-state compact. In December 2015, the Mono submitted the Management Agreement, and certain related documents, to the NIGC. The following table summarizes the Company’s evaluation at December 31, 2015 of each of the critical milestones necessary to complete the North Fork Project. As of December 31, 2015 Federally recognized as a tribe by the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On February 8, 2016, the mediation was conducted and on February 11, 2016, the mediator issued her decision selecting the Mono’s compact as the compact that best comports with the law and the orders from the district court. The State has 60 days in which to consent to the selected compact or it will be submitted to the Secretary of the Interior for the adoption of procedures to allow the Mono to conduct Class III gaming at the North Fork Site. No assurances can be provided as to whether the Mono will be successful in obtaining a tribal-state compact or Secretarial procedures to conduct Class III gaming on the North Fork Site. Approval of gaming compact by DOI The Compact was submitted to the DOI on July 9,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subsequently granted. In January 2013, the Court denied the Stand Up plaintiffs’ Motion for Preliminary Injunction and the United States accepted the North Fork Site into trust for the benefit of the Mono in February 2013. In June 2013, the court granted the Stand Up plaintiffs leave to amend their complaint to add a claim alleging that the federal defendants failed to comply with the requirements of the Clean Air Act, and the Stand Up plaintiffs subsequently filed an amended Complaint for Declaratory and Injunctive Relief challenging the validity of the Compact and alleging that the North Fork Site should be taken out of trust because the purposes for which it was taken into trust are no longer valid. The parties’ motions for summary judgment, oppositions to motions for summary judgment and responses were all filed by April 2015. The parties are currently awaiting a hearing date for oral argument or a decision on the pleading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The parties are currently awaiting a hearing date for oral arguments or a decision on the appellate briefs. Prior to the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State filed its answer to the Mono’s complaint in May 2015. The Mono’s motion for judgment on the pleadings was filed in August 2015 and the State’s opposition and cross motion for judgment on the pleadings was filed in September 2015. The Mono’s reply was filed in October 2015 and the State’s reply brief was filed in October 2015. In November 2015, the district court issued its order granting judgment in favor of the Mono and ordering the parties to conclude a compact within 60 days. The parties were unable to conclude a compact within such period and on January 13, 2016 the district court filed its Order to Show Cause as to why the court should not order the parties to submit to mediation. On January 26, 2016, the court filed its order confirming the selection of a mediator and requiring the parties to submit their last, best offers for a compact to the mediator within ten days. On February 8, 2016, the mediation was conducted and on February 11, 2016, the mediator issued her decision selecting the Mono’s compact as the compact that best comports with the law and the orders from the district court. The State has 60 days in which to consent to the selected compact or it will be submitted to the Secretary of the Interior for the adoption of procedures to allow the Mono to conduct Class III gaming at the North Fork Site.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at December 31, 2015 , the likelihood of successful completion is in the range of 65% to 75%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n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ederated Indians of Graton Rancheria The Company assisted the Federated Indians of Graton Rancheria (the “Graton Tribe”), a federally-recognized Indian tribe, in designing, developing and financing Graton Resort &amp; Casino (“Graton Resort”) in Sonoma County, California, pursuant to a seven-year development agreement. The Company manages Graton Resort on behalf of the Graton Tribe under a management agreement, which is described in Note 8 . Upon completion of Graton Resort in November 2013, the Company earned a development fee of approximately $8.2 million representing 2% of the cost of the project, which is included in management fee revenue in the Consolidated Statement of Operations for the year ended December 31, 2013. During the year ended December 31, 2015, Graton Resort began construction on a $175 million expansion, which will include a 200-room hotel, convention space and other resort amenities. The expansion will be financed by Graton Resort and developed by the Company. As the developer, the Company will earn a development fee representing 2% of the cost of the expansion. Fees earned by the Company in connection with the ongoing development are included in management fee revenue in the Consolidated Statements of Operations. The expansion is expected to be completed in late 2016. Prior to securing third-party financing, the Company made reimbursable advances to the Graton Tribe for development of Graton Resort. Upon completion of Graton Resort’s third-party financing in 2012, the Company received a $194.2 million partial repayment of the advances. At December 31, 2013, $63.9 million in advances remained outstanding. During the year ended December 31, 2014, the advances were repaid in full. Fair value adjustments recognized by the Company upon adoption of fresh-start reporting in 2011 resulted in a decrease in the carrying amount of the advances, and repayments in excess of the carrying amount of the advances have been reflected as gains on Native American development in the Consolidated Statements of Operations.</t>
  </si>
  <si>
    <t>Management Fee Revenue</t>
  </si>
  <si>
    <t>Revenues [Abstract]</t>
  </si>
  <si>
    <t>Management Agreements The Federated Indians of Graton Rancheria The Company manages Graton Resort, which opened on November 5, 2013, on behalf of the Graton Tribe. Graton Resort is located just west of U.S. Highway 101 in Rohnert Park, California, approximately 43 miles north of downtown San Francisco, and is the largest gaming and entertainment facility in the Bay Area. The management agreement for Graton Resort will expire in November 2020. The Company will receive a management fee of 24% of Graton Resort's net income (as defined in the management agreement) in years 1 through 4 and 27% of Graton Resort's net income in years 5 through 7. Excluding reimbursable expenses, management fees from Graton Resort totaled $43.0 million , $27.3 million and $6.5 million for the years ended December 31, 2015 and 2014 and for the period from November 5, 2013 through December 31, 2013,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management fees. Amounts due to the Company under the management and development agreements are subordinate to the obligations of the Graton Tribe under its third-party financing. The management and development agreements contain waivers of the Graton Tribe’s sovereign immunity from suit for the purpose of enforcing the agreements or permitting or compelling arbitration and other remedies. Gun Lake Casino The Company holds a 50% interest in MPM, which manages Gun Lake Casino (“Gun Lake”) in Allegan County, Michigan, under a management agreement with the Match–E–Be–Nash–She–Wish Band of Pottawatomi Indians of Michigan, a federally recognized Native American tribe commonly referred to as the Gun Lake Tribe. Gun Lake, which opened in February 2011, is located on U.S. Highway 131 and 129th Avenue, approximately 25 miles south of Grand Rapids, Michigan and 27 miles north of Kalamazoo, Michigan. The management agreement expires in February 2018 and provides for a management fee of 30% of Gun Lake’s net income (as defined in the management agreement) to be paid to MPM. Excluding reimbursable expenses, MPM’s management fee revenue from Gun Lake included in the Consolidated Statements of Operations for the years ended December 31, 2015 , 2014 and 2013 totaled $37.7 million , $33.3 million and $31.8 million , respectively. Under the terms of the MPM operating agreement, the Company’s portion of the management fee is 50% of the first $24 million of management fees, 83% of the next $24 million of management fees and 93% of any management fees in excess of $48 million , each calculated on an annual basis. The Company receives monthly cash distributions from MPM representing its portion of the management fees, less certain expenses of MPM, and the remainder of MPM’s distributable cash is required to be distributed to MPM’s noncontrolling interest holders and investors. Other Managed Properties The Company is the managing partner of three 50% owned smaller casino properties in the Las Vegas regional market and receives a management fee equal to 10% of earnings before interest, taxes, depreciation and amortization (“EBITDA”) from these properties. Reimbursable Costs Management fee revenue includes reimbursable payroll and other costs, primarily related to Graton Resort. Reimbursable costs totaled $7.3 million , $7.5 million and $12.6 million for the years ended December 31, 2015 , 2014 and 2013 , respectively.</t>
  </si>
  <si>
    <t>Other Accrued Liabilities</t>
  </si>
  <si>
    <t>Payables and Accruals [Abstract]</t>
  </si>
  <si>
    <t>Other Accrued Liabilities Other accrued liabilities consisted of the following (amounts in thousands): December 31, 2015 2014 Accrued payroll and related $ 35,691 $ 33,463 Accrued gaming and related 42,610 41,718 Construction payables and equipment purchase accruals 13,686 7,600 Note payable 5,935 — Interest rate swap — 4,149 Other 37,714 36,367 $ 135,636 $ 123,297</t>
  </si>
  <si>
    <t>Long-term Debt</t>
  </si>
  <si>
    <t>Debt Disclosure [Abstract]</t>
  </si>
  <si>
    <t>Long-term Debt Long-term debt consisted of the following (amounts in thousands): December 31, 2015 2014 $1.625 billion Term Loan Facility, due March 1, 2020, interest at a margin above LIBOR or base rate (4.25% at December 31, 2015 and 2014), net of unamortized discount and deferred issuance costs of $45.6 million and $56.4 million, respectively $ 1,423,026 $ 1,489,481 $350 million Revolving Credit Facility, due March 1, 2018, interest at a margin above LIBOR or base rate (6.00% at December 31, 2015) 20,000 — $500 million 7.50% Senior Notes, due March 1, 2021, net of unamortized discount and deferred issuance costs of $11.3 million and $13.0 million at December 31, 2015 and 2014, respectively 488,735 487,044 Restructured Land Loan, due June 16, 2016, interest at a margin above LIBOR or base rate (3.92% and 3.67% at December 31, 2015 and 2014, respectively), net of unamortized discount of $2.1 million and $6.7 million, respectively 112,517 106,783 Other long-term debt, weighted-average interest of 3.92% and 3.98% at December 31, 2015 and 2014, respectively, maturity dates ranging from 2016 to 2027 38,090 41,303 2,082,368 2,124,611 Current portion of long-term debt (83,697 ) (80,892 ) Long-term debt, net $ 1,998,671 $ 2,043,719 Credit Facility In March 2013, the Company entered into a credit agreement (the “Credit Facility”) with a $1.625 billion term loan facility (the “Term Loan Facility”) and a $350 million revolving credit facility (the “Revolving Credit Facility”). The Term Loan Facility is fully drawn and will mature on March 1, 2020. The Company may, at its option, prepay the Term Loan Facility at par. In March 2014 , the Company completed a repricing of the Term Loan Facility. The interest rate under the amended Term Loan Facility is at the Company’s option, either LIBOR plus 3.25% or base rate plus 2.25% , subject to a minimum LIBOR rate of 1.00% . The Company evaluated the repricing transaction on a lender by lender basis and accounted for the portion of the transaction that did not meet the criteria for debt extinguishment as a debt modification. As a result of the repricing transaction, the Company recognized a $4.1 million loss on extinguishment of debt, which included $2.4 million in third-party fees and the write-off of $1.7 million in unamortized debt discount and debt issuance costs related to the repriced debt. The interest rate under the Revolving Credit Facility is at the Company's option, either LIBOR plus a margin of up to 3.50% , or base rate plus a margin of up to 2.50% , subject to a leverage-based grid. Additionally, the Company is subject to a fee of 0.50% per annum on the unused portion of the Revolving Credit Facility. Subject to the satisfaction of certain conditions, amounts may be borrowed under the Revolving Credit Facility, which shall be fully available at any time prior to maturity on March 1, 2018. At December 31, 2015 , the Company’s borrowing availability under the Revolving Credit Facility was $296.8 million , which is net of $20.0 million in outstanding borrowings and $33.2 million in outstanding letters of credit and similar obligations. Subsequent to December 31, 2015 , all outstanding borrowings under the Revolving Credit Facility were repaid. Subject to obtaining additional commitments under the Credit Facility, the Company has the ability to increase its borrowing capacity thereunder in an aggregate principal amount not to exceed the greater of (a) $350 million and (b) an unlimited amount, if certain conditions are met and pro forma first lien leverage is less than or equal to 4.5 x. The Company’s ability to incur additional debt pursuant to such increased borrowing capacity is subject to compliance with the covenants in the Credit Facility and the indenture governing the Company’s 7.50% Senior Notes, including pro forma compliance with the financial covenants contained in the Credit Facility and compliance with covenants contained in the Credit Facility and indenture limiting the ability of the Company to incur additional indebtedness. All of the Company's obligations under the Credit Facility are guaranteed by all subsidiaries of the Company other than unrestricted subsidiaries. At December 31, 2015 , the unrestricted subsidiaries were NP Landco Holdco LLC (“Landco Holdco”) and its subsidiaries, MPM and NP Restaurant Holdco LLC (“Restaurant Holdco”). The Credit Facility is secured by substantially all of the current and future personal property assets of the Company and the restricted subsidiaries, and mortgages on the real property and improvements owned or leased by Red Rock, Green Valley Ranch, Palace Station, Boulder Station, Texas Station, Sunset Station, Santa Fe Station, Fiesta Rancho, and Fiesta Henderson, and certain after-acquired real property based on thresholds. The Credit Facility is also secured by a pledge of all of the Company’s equity. The Company is required to make quarterly principal payments of 0.25% of the original principal amount of the Term Loan Facility. The Company is also required to make prepayments on the Term Loan Facility with a portion of its excess cash flow as follows: (i) 50% of excess cash flow so long as no default has occurred and its total leverage ratio is above 4.50 to 1.00 or a default has occurred and is continuing, (ii) 25% of excess cash flow so long as no default has occurred and its total leverage ratio is less than or equal to 4.50 to 1.00, or (iii) 0% of excess cash flow so long as no default has occurred and its total leverage ratio is less than or equal to 3.50 to 1.00. A mandatory prepayment of $43.7 million is expected to be paid by April 2016 pursuant to the excess cash flow provisions of the Term Loan Facility. This expected payment is included in current portion of long-term debt on the Consolidated Balance Sheet at December 31, 2015 . In addition, subject to certain customary carve-outs and reinvestment provisions, the Company is required to use all net cash proceeds of asset sales or other dispositions, all proceeds from the issuance or incurrence of additional debt, and all proceeds from the receipt of insurance and condemnation awards to make prepayments on the Term Loan Facility. The credit agreement governing the Credit Facility contains a number of customary covenants that, among other things and subject to certain exceptions, restrict the Company's ability and the ability of its restricted subsidiaries to incur or guarantee additional debt; create liens on collateral; engage in mergers, consolidations or asset dispositions; make distributions; make investments, loans or advances; engage in certain transactions with affiliates or subsidiaries; engage in lines of business other than its core business and related businesses; or issue certain preferred units. The credit agreement governing the Revolving Credit Facility also includes requirements that the Company maintain a maximum total leverage ratio ranging from 6.00 to 1.00 at December 31, 2015 to 5.00 to 1.00 in 2017 and a minimum interest coverage ratio of 3.00 to 1.00,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December 31, 2015 , the Company’s total leverage ratio was 4.33 to 1.00 and its interest coverage ratio was 4.09 to 1.00, as defined in the Credit Facility, and the Company believes it was in compliance with all applicable covenants at December 31, 2015 . The credit agreement governing the Credit Facility contains a number of customary events of default including, among other things, nonpayment of principal when due; nonpayment of interest, fees or other amounts after a five business day grace period; material inaccuracy of representations and warranties; violation of covenants (subject, in the case of certain covenants, to certain grace periods); cross-default; bankruptcy events; certain Employee Retirement Income Security Act events; material judgments; and a change of control. If any event of default occurs, the lenders under the Credit Facility would be entitled to take various actions, including accelerating amounts due thereunder and taking all actions permitted to be taken by a secured creditor. 7.50% Senior Notes In March 2013, the Company issued $500 million in aggregate principal amount of 7.50% senior notes due March 1, 2021 (the “7.50% Senior Notes”), pursuant to an indenture (the “Indenture”) among the Company, the guarantors party thereto and Wells Fargo Bank, National Association, as trustee. The 7.50% Senior Notes are guaranteed by all subsidiaries of the Company other than unrestricted subsidiaries including Landco Holdco and its subsidiaries, MPM, and Restaurant Holdco. Interest is due March 1 and September 1 of each year. The Company may redeem all or a portion of the 7.50% Senior Notes at the redemption prices (expressed as percentages of the principal amount) set forth below plus accrued and unpaid interest and additional interest to the applicable redemption date: Years Beginning March 1, Percentage 2016 105.625 % 2017 103.750 % 2018 101.875 % 2019 and thereafter 100.000 % The Indenture governing the 7.50% Senior Notes requires that the Company offer to purchase the 7.50% Senior Notes at a purchase price in cash equal to 101% of the aggregate principal amount outstanding plus accrued and unpaid interest thereon if the Company experiences certain change of control events (as defined in the Indenture). The Indenture also requires that the Company make an offer to repurchase the 7.50% Senior Notes at a purchase price equal to 100% of the principal amount of the purchased notes if it has excess net proceeds (as defined in the Indenture) from certain asset sales. The Indenture contains a number of customary covenants that, among other things and subject to certain exceptions, restrict the Company’s ability and the ability of its restricted subsidiaries to incur or guarantee additional debt; create liens; engage in mergers, consolidations or asset disposition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and accrued interest on the 7.50% Senior Notes to be declared due and payable. The net proceeds of the 7.50% Senior Notes and the Credit Facility, together with cash on hand, were used to refinance all of the Company's then outstanding senior notes and credit agreements and to pay associated fees and expenses. The Company evaluated the March 2013 refinancing transactions in accordance with the accounting standards for debt modifications and extinguishments. Because certain lenders under the 7.50% Senior Notes and the Credit Facility were lenders under the previous debt arrangements, the Company applied the accounting guidance on a lender by lender basis. The Company recognized a loss on debt extinguishment of $146.8 million during 2013, primarily representing the write-off of unamortized debt discount and debt issuance costs related to the refinanced debt. The Company accounted for the portions of the transactions that did not meet the criteria for debt extinguishment as debt modifications. In connection with the March 2013 transactions, the Company paid $35.9 million in fees and costs, of which $23.2 million was capitalized. Restructured Land Loan On June 17, 2011, an indirect wholly owned subsidiary of the Company, CV PropCo, LLC (“CV Propco”), as borrower, entered into an amended and restated credit agreement (the “Restructured Land Loan”) with Deutsche Bank AG Cayman Islands Branch (“Deutsche Bank”) and JPMorgan Chase Bank, N.A. as initial lenders (the “Land Loan Lenders”), consisting of a term loan facility with a principal amount of $105 million . The initial maturity date of the Restructured Land Loan is June 16, 2016. The interest rate on the Restructured Land Loan is, at the Company’s option, either LIBOR plus 3.50% , or base rate plus 2.50% for the first five years. All interest on the Restructured Land Loan will be paid in kind for the first five years. CV Propco has two options to extend the maturity date for an additional year to be available subject to absence of default, payment of up to a 1.00% extension fee for each year, and a step-up in interest rate to not more than LIBOR plus 4.50% or base rate plus 3.50% in the sixth year, and not more than LIBOR plus 5.50% or base rate plus 4.50% in the seventh year. In addition, CV Propco is required to enter into an interest rate agreement that fixes or caps LIBOR at 5.00% during each of the extended maturity periods. Interest accruing in the sixth and seventh years shall be paid in cash. There are no scheduled minimum principal payments prior to final stated maturity, but the Restructured Land Loan is subject to mandatory prepayments with excess cash and, subject to certain exceptions, with casualty or condemnation proceeds. CV Propco has the intent and ability to execute the first one-year extension option which would extend the maturity date to June 16, 2017, and accordingly, the amounts outstanding under the Restructured Land Loan were excluded from the current portion of long-term debt at December 31, 2015 . The credit agreement governing the Restructured Land Loan contains a number of customary covenants that, among other things and subject to certain exceptions, restrict CV Propco’s ability and the ability of its restricted subsidiaries to incur or guarantee additional debt; create liens on collateral; engage in activity that requires CV Propco to be licensed as a gaming company; engage in mergers, consolidations or asset dispositions; make distributions; make investments, loans or advances; engage in certain transactions with affiliates or subsidiaries; or make capital expenditures. The Company believes CV Propco was in compliance with all applicable covenants at December 31, 2015 . The credit agreement governing the Restructured Land Loan contains a number of customary events of default (subject to grace periods and cure rights). If any event of default occurs, the lenders under the Restructured Land Loan would be entitled, in certain cases, to take various actions, including accelerating amounts due thereunder and taking all actions permitted to be taken by a secured creditor. The Restructured Land Loan is guaranteed by NP Tropicana LLC (“NP Tropicana,” an indirect subsidiary of the Company), Landco Holdco (a subsidiary of the Company and parent of CV Propco and NP Tropicana) and all subsidiaries of CV Propco. The Restructured Land Loan is secured by a pledge of the equity of CV Propco and NP Tropicana and all tangible and intangible assets of NP Tropicana, Landco Holdco and CV Propco and its subsidiaries, principally consisting of land located on the southern end of Las Vegas Boulevard at Cactus Avenue and land surrounding Wild Wild West. The Restructured Land Loan is also secured by the leasehold interest in the land on which Wild Wild West is located. The land carry costs of CV Propco are supported by the Company under a limited support agreement and recourse guaranty (the “Limited Support Agreement”). Under the Limited Support Agreement, the Company guarantees the net operating costs of CV Propco and NP Tropicana. Such net operating costs include timely payment of all capital expenditures, taxes, insurance premiums, other land carry costs and any indebtedness payable by CV Propco (excluding debt service for the Restructured Land Loan), as well as rent, capital expenditures, taxes, management fees, franchise fees, maintenance, and other costs of operations and ownership payable by NP Tropicana. Under the Limited Support Agreement, the Company also guarantees certain recourse liabilities of CV Propco and NP Tropicana under the Restructured Land Loan, including, without limitation, payment and performance of the Restructured Land Loan in the event any of CV Propco, Landco Holdco or NP Tropicana files or acquiesces in the filing of a bankruptcy petition or similar legal proceeding. As part of the consideration for the Land Loan Lenders’ agreement to enter into the Restructured Land Loan, CV Propco and NP Tropicana issued warrants to the Land Loan Lenders (or their designees) for up to 60% of the outstanding equity interests of each of CV Propco and NP Tropicana exercisable for a nominal exercise price commencing on the earlier of (i) the date that the Restructured Land Loan is repaid, (ii) the date CV Propco sells any land to a third party, and (iii) the fifth anniversary of the Restructured Land Loan. Corporate Office Lease The Company leases its corporate office building under a lease agreement which was entered into in 2007 pursuant to a sale-leaseback arrangement with a third-party real estate investment firm. The lease has an initial term of 20 years with four five-year extension options. The lease also contains two options for the Company to repurchase the corporate office building, one option at the end of year five of the original lease term, which was not exercised, and another at the end of year ten of the original lease term. These options to repurchase the building constitute continuing involvement under the accounting guidance for sale-leaseback transactions involving real estate. As a result, the sale-leaseback transaction is accounted for as a financing transaction until the repurchase options expire. The corporate office building is included in property and equipment, net on the Consolidated Balance Sheets and is being depreciated according to the Company’s policy. The carrying amount of the related obligation is $33.9 million , which is included in long-term debt on the Consolidated Balance Sheets, and the lease payments are recognized as principal and interest payments on the debt. The lease payment in effect at December 31, 2015 was $3.3 million on an annualized basis, which will increase annually by the greater of 1.25% or the percentage increase in a cost of living factor, not to exceed 2% . Minimum lease payments on the corporate office lease for each of the next five years are as follows (amounts in thousands): Years Ending December 31, 2016 $ 3,303 2017 3,345 2018 3,387 2019 3,429 2020 3,472 Principal Maturities Scheduled principal maturities of the Company's long-term debt for each of the next five years and thereafter are as follows (amounts in thousands): Years Ending December 31, 2016 $ 83,697 2017 166,265 2018 54,637 2019 19,135 2020 1,295,529 Thereafter 522,030 2,141,293 Debt discounts and issuance costs (58,925 ) $ 2,082,368</t>
  </si>
  <si>
    <t>Derivative Instruments</t>
  </si>
  <si>
    <t>Derivative Instruments and Hedging Activities Disclosure [Abstract]</t>
  </si>
  <si>
    <t xml:space="preserve">Derivative Instruments 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solidated Balance Sheets at fair value, which incorporates adjustments for the nonperformance risk of the Company and the counterparties. The fair value of derivative financial instruments held by the Company, exclusive of any accrued interest, as well as their classification on the Consolidated Balance Sheets is presented below (amounts in thousands): Balance sheet classification Fair value at December 31, 2015 2014 Derivatives designated as hedging instruments: Interest rate swap Other accrued liabilities $ — $ 4,149 Interest rate swaps Interest rate swaps and other long–term liabilities 8,334 6,105 Cash Flow Hedge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in the period in which they occur as a component of change in fair value of derivative instruments in the Consolidated Statements of Operations. At December 31, 2015 , the Company had one interest rate swap which had a fair value other than zero at the time it was designated, resulting in ineffectiveness. The Company designated the full notional amount of the interest rate swap as a cash flow hedge of interest rate risk. Under the terms of the interest rate swap agreement, the Company pays a fixed rate of 1.77% and receives a variable rate based on one -month LIBOR (subject to a minimum of 1.00% ). At December 31, 2015 , the interest rate swap effectively converted $920 million of the Company’s variable interest rate debt to a fixed rate of approximately 5.02% . At December 31, 2015 , the Company had not posted any collateral related to its interest rate swap agreement; however, the Company’s obligations under the interest rate swap are subject to the security and guarantee arrangements applicable to the related credit agreement. The interest rate swap agreement contains cross-default provisions under which the Company could be declared in default on its obligations under the agreement if certain conditions of default exist on the Credit Facility. At December 31, 2015 , the termination value of the interest rate swap, including accrued interest, was a net liability of $9.0 million . Had the Company been in breach of the provisions of the interest rate swap agreement, it could have been required to pay the termination value to settle the obligation. Information about gains (losses) on derivative financial instruments held by the Company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5 2014 2013 2015 2014 2013 Interest rate swaps $ (6,851 ) $ (7,999 ) $ 772 Interest expense, net $ (8,548 ) $ (12,896 ) $ (13,133 ) Derivatives in Cash Flow Hedging Relationships Location of Loss on Derivatives Recognized in Income (Ineffective Portion and Amount Excluded from Effectiveness Testing) Amount of Loss on Derivatives Recognized in Income (Ineffective Portion and Amount Excluded from Effectiveness Testing) Year Ended December 31, 2015 2014 2013 Interest rate swaps Change in fair value of derivative instruments $ (1 ) $ (90 ) $ (87 ) Losses reclassified from accumulated other comprehensive loss into interest expense, net included deferred losses related to discontinued cash flow hedging relationships that were being amortized as an increase to interest expense as the previously hedged interest payments continued to occur. These deferred losses became fully amortized in June 2015. Approximately $4.9 million of deferred losses included in accumulated other comprehensive loss on the Company’s Consolidated Balance Sheet at December 31, 2015 is expected to be reclassified into earnings during the next twelve months. Non-Designated Hedges From time to time the Company holds interest rate swaps that are not designated as hedges. Such non-designated interest rate swaps are not speculative and are used to manage the Company’s exposure to interest rate movements, but do not meet the hedge accounting requirements. The Company records changes in the fair value of any interest rate swaps not designated in hedging relationships in the period in which they occur as a component of change in fair value of derivative instruments in the Consolidated Statements of Operations. Prior to March 2013, a portion of one of the Company’s interest rate swaps was not designated in a hedging relationship and accordingly, the Company recorded a loss of $0.2 million related to the change in fair value of this non-designated hedge to change in fair value of derivative instruments in the Consolidated Statements of Operations. At December 31, 2015 , 2014 and 2013 , all of the Company’s interest rate swaps were designated as cash flow hedges.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 $ 8,334 $ — $ 8,334 $ — Fair Value Measurement at Reporting Date Using Balance at December 31, 2014 Quoted Prices in Active Markets for Identical Assets (Level 1) Significant Other Observable Inputs (Level 2) Significant Unobservable Inputs (Level 3) Assets Available-for-sale securities (a) $ 187 $ 187 $ — $ — Liabilities Interest rate swaps $ 10,254 $ — $ 10,254 $ — ____________________________________ (a) Available-for-sale securities are included in other assets in the accompanying Consolidated Balance Sheets. Assets Measured at Fair Value on a Nonrecurring Basis During the year ended December 31, 2015, the Company engaged a third party real estate firm to assist management in determining the fair value of its land held for development and as a result, recognized an impairment loss of $4.2 million to write-down the carrying amount of a parcel of land in Las Vegas to its estimated fair value of $7.0 million . Also during the year ended December 31, 2015, the Company recognized an impairment charge of $1.9 million to write down the carrying amount of a parcel of land held for sale in Las Vegas to $2.0 million , representing its estimated fair value less cost to sell. During the year ended December 31, 2014, the Company entered into an agreement to sell a parcel of land in Reno and recognized a $11.7 million impairment charge to write down the carrying value of the land to $2.0 million , which represented its estimated fair value less cost to sell. The land sale was completed in December 2014. During the year ended December 31, 2014, the Company performed an interim impairment assessment for Fertitta Interactive's goodwill and long-lived assets. The Company determined that the carrying amounts were not recoverable due to negative cash flows forecasted for future periods and that the assets would have minimal value to a market participant. As a result, the Company recognized impairment charges to write off the goodwill and other long-lived assets of Fertitta Interactive, which are included in Discontinued operations in the Consolidated Statements of Operations. The Company's assessment was based on Level 3 unobservable inputs under the fair value hierarchy. See Note 19 for additional information about Fertitta Interactive. Fair Value of Long-term Debt The estimated fair value of the Company’s long-term debt compared with its carrying amount is presented below (amounts in millions): December 31, 2015 2014 Aggregate fair value $ 2,104 $ 2,166 Aggregate carrying amount $ 2,082 $ 2,125 The estimated fair value of the Company’s long-term debt is based on quoted market prices from various banks for similar instruments, which is considered a Level 2 input under the fair value hierarchy.</t>
  </si>
  <si>
    <t>Members' Equity</t>
  </si>
  <si>
    <t>Equity [Abstract]</t>
  </si>
  <si>
    <t>Members’ Equity The Company has two classes of membership interests: Voting Units and Non-Voting Units. On June 17, 2011, 100 Voting Units were issued to Station Voteco LLC (“Station Voteco”) representing 100% of the Company’s outstanding Voting Units and 100 Non-Voting Units were issued to Station Holdco representing 100% of the Company’s outstanding Non-Voting Units. Station Voteco is the only member of the Company entitled to vote on any matters to be voted on by the members of the Company. Station Holdco, as the holder of the Company’s issued and outstanding Non-Voting Units, is not entitled to vote on any matters to be voted on by the members of the Company, but is the only member of the Company entitled to receive distributions as determined by its Board of Managers out of funds legally available therefor and, in the event of liquidation, dissolution or winding up of the Company, is entitled to all of the Company’s assets remaining after payment of liabilities. Station Voteco is owned by (i) Fertitta Station Voteco Member LLC (“Fertitta Station Voteco”), an entity owned by Frank J. Fertitta III and Lorenzo J. Fertitta, and (ii) Robert A. Cashell Jr., who was designated as a member of Station Voteco by German American Capital Corporation, an indirect wholly owned subsidiary of Deutsche Bank. Mr. Cashell is also a member of the Company’s Board of Managers. Fertitta Station Voteco owns 61.4% of the voting equity interests in Station Voteco, and Mr. Cashell beneficially owns 38.6% of the voting equity interests in Station Voteco. The equity interests of Station Holdco are owned by (i) FI Station Investor, LLC, an affiliate of Frank J. Fertitta III and Lorenzo J. Fertitta (“FI Station Investor”), (ii) German American Capital Corporation and (iii) indirectly by certain former general unsecured creditors of STN. At December 31, 2015 , FI Station Investor owned approximately 58.4% of the units of Station Holdco, German American Capital Corporation owned approximately 25% of the units of Station Holdco, and former unsecured creditors of STN indirectly owned approximately 16.6% of the units of Station Holdco. In addition, the former lenders of STN and FI Station Investor indirectly own warrants to purchase approximately 4.5% of the units of Station Holdco on a fully diluted basis. At December 31, 2015 , the warrants had exercise prices of approximately $3.81 and $4.57 , depending on the series of warrant, expire on June 17, 2018 and may be exercised following the earlier of (i) December 17, 2017 and (ii) the occurrence of a capital raising transaction by Station Holdco that involves a determination of the equity value of Station Holdco. During the year ended December 31, 2015 , the Company paid distributions totaling $173.2 million , including $162.3 million to the equityholders of Station Holdco and $11.0 million to noncontrolling interest holders. Accumulated Other Comprehensive Loss The components of accumulated other comprehensive loss were as follows (amounts in thousands): Unrealized loss on interest rate swaps Unrealized loss on available-for-sale securities Accumulated other comprehensive loss Balances, December 31, 2013 $ (11,873 ) $ (60 ) $ (11,933 ) Unrealized loss on interest rate swaps (7,999 ) — (7,999 ) Reclassification of unrealized loss on interest rate swaps into income 12,896 — 12,896 Unrealized loss on available-for-sale securities — (63 ) (63 ) Balances, December 31, 2014 (6,976 ) (123 ) (7,099 ) Unrealized loss on interest rate swaps (6,851 ) — (6,851 ) Reclassification of unrealized loss on interest rate swaps into income 8,548 — 8,548 Unrealized loss on available-for-sale securities — (102 ) (102 ) Reclassification of other-than-temporary impairment of available-for-sale securities into income — 201 201 Balances, December 31, 2015 $ (5,279 ) $ (24 ) $ (5,303 ) Net Income (Loss) Attributable to Station Casinos LLC Net income (loss) attributable to Station Casinos LLC was as follows (amounts in thousands): Year Ended December 31, 2015 2014 2013 Income (loss) from continuing operations $ 126,839 $ 108,002 $ (90,282 ) Net loss from discontinued operations (95 ) (24,721 ) (14,144 ) Net income (loss) $ 126,744 $ 83,281 $ (104,426 ) Noncontrolling Interest Noncontrolling interest represents ownership interests in consolidated subsidiaries of the Company that are held by owners other than the Company. At December 31, 2015 , noncontrolling interest primarily included a 50% ownership interest in MPM and ownership interests of the former mezzanine lenders and former unsecured creditors of STN who hold warrants to purchase stock in CV Propco and NP Tropicana LLC.</t>
  </si>
  <si>
    <t>Share-Based Compensation</t>
  </si>
  <si>
    <t>Disclosure of Compensation Related Costs, Share-based Payments [Abstract]</t>
  </si>
  <si>
    <t>Share-Based Compensation In order to attract, retain and motivate employees and to align the interests of those individuals and the Company’s members, the Board of Managers adopted the Station Holdco LLC Profit Units Plan (the “Profit Units Plan”), under which up to 14 million profit units may be issued. At December 31, 2015 , 10.0 million profit units were issued and outstanding, representing approximately 2.48% of the outstanding units of Station Holdco. Profit unit awards vest over requisite service periods of three to four years. Holders of profit units are entitled to participate in the Company's distributions to Station Holdco, subject to certain preferred distribution rights of Station Holdco's common unit holders. Upon termination of a plan participant's employment for any reason, any unvested awards are forfeited. Under certain circumstances, including termination of employment for any reason, the Company may call the terminated employee's vested awards at fair value at any time after a holding period of six months. The weighted-average grant date fair value of profit units awarded during each of the years ended December 31, 2014 and 2013 was $1.23 per unit. No profit units were awarded during the year ended December 31, 2015 . Key assumptions utilized in estimating the grant date fair value of the profit units awarded during the years ended December 31, 2014 and 2013 were a risk-free interest rate of 0.35% , an expected volatility of 40% , an expected life of three years, zero dividend yield and a discount for post-vesting restrictions of 20% . Volatility was estimated using the historical average volatility for comparable companies based on weekly stock price returns. The discount for post-vesting restrictions was estimated based on an average-strike put option model. Share-based compensation is classified in the same financial statement line items as cash compensation. Compensation expense related to the Profit Units Plan is included within operating costs and expenses in the accompanying Consolidated Statements of Operations as follows (amounts in thousands): Year Ended December 31, 2015 2014 2013 Casino $ 128 $ 125 $ 110 Food and beverage — — 35 Room 62 62 51 Selling, general and administrative 2,423 2,603 3,220 $ 2,613 $ 2,790 $ 3,416 A summary of the status of the Profit Units Plan at December 31, 2015 and changes during the year then ended is presented below: Units (in thousands) Weighted-average grant date fair value per unit Nonvested units at January 1, 2015 4,889 $ 1.25 Activity during the period: Granted — — Vested (2,225 ) 1.25 Forfeited (202 ) 1.25 Nonvested units at December 31, 2015 2,462 $ 1.24 The estimated fair value of profit units vested during the years ended December 31, 2015 , 2014 and 2013 was $7.8 million , $3.1 million and $3.5 million , respectively. The total unrecognized compensation cost related to nonvested awards under the Profit Units Plan was $1.2 million at December 31, 2015 , which is expected to be recognized over a weighted-average period of one year.</t>
  </si>
  <si>
    <t>Write-downs and Other Charges, Net</t>
  </si>
  <si>
    <t>Losses on Asset Disposals and Other Nonroutine Transactions [Abstract]</t>
  </si>
  <si>
    <t>Write-downs and Other Charges, Net Write-downs and other charges, net include various charges to record net losses on asset disposals and non-routine transactions. Write-downs and other charges, net consisted of the following (amounts in thousands): Year Ended December 31, 2015 2014 2013 (Gain) loss on disposal of assets, net $ (187 ) $ 19,723 $ 9,447 Transaction-related costs 5,819 — — Severance expense 1,135 1,941 1,525 Other, net 895 (713 ) 909 $ 7,662 $ 20,951 $ 11,881 During the year ended December 31, 2015, the Company sold certain parcels of land that were previously held for development, and recognized gains on sale totaling $6.7 million , which is included in (gain) loss on disposal of assets, net. The gain was offset by losses on disposal of various assets, including asset disposals related to remodeling projects. Loss on disposal of assets for the year ended December 31, 2014 primarily represents the abandonment of certain assets, including an amphitheater and an outdoor water feature, as well as asset disposals related to various renovation projects. Transaction-related costs include costs related to the Fertitta Entertainment Acquisition, as well as IPO-related advisory, legal and other costs that were not deferred as direct and incremental costs of the proposed IPO. At December 31, 2015, the Company had capitalized $1.8 million in deferred offering costs directly related to the registration statement on Form S-1, which is included in Other assets, net in the Consolidated Balance Sheet.</t>
  </si>
  <si>
    <t>Retirement Plans</t>
  </si>
  <si>
    <t>Compensation and Retirement Disclosure [Abstract]</t>
  </si>
  <si>
    <t>Retirement Plan 401(k) Plan The Company has a defined contribution 401(k) plan which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3.3 million , $3.2 million and $3.0 million for the years ended December 31, 2015 , 2014 and 2013 , respectively.</t>
  </si>
  <si>
    <t>Related Party Transactions</t>
  </si>
  <si>
    <t>Related Party Transactions [Abstract]</t>
  </si>
  <si>
    <t>Related Party Transactions The Company has entered into credit agreements with certain lenders including Deutsche Bank, which (a) owns approximately 25% of the units of Station Holdco, the owner of all of the Company’s Non-Voting Units, (b) has the right to designate members that hold 38.6% of the units of Station Voteco, the owner of all of the Company’s Voting Units, and (c) has the right to designate up to two individuals to serve on the Company’s Board of Managers. On June 17, 2011, the Company and certain of its affiliates entered into management agreements for substantially all of the Company’s operations with subsidiaries of Fertitta Entertainment, which is controlled by affiliates of Frank J. Fertitta III, the Company’s Chief Executive Officer and a member of its Board of Managers, and Lorenzo J. Fertitta, a member of its Board of Managers. Affiliates of Frank J. Fertitta III and Lorenzo J. Fertitta own 58.4% of the units of Station Holdco and 61.4% of the units of Station Voteco. The management agreements have a term of 25 years and provide that subsidiaries of Fertitta Entertainment will receive an annual base management fee equal to 2% of gross revenues attributable to the managed properties and an annual incentive management fee equal to 5% of positive EBITDA (as defined in the agreements) for the managed properties. For the year ended December 31, 2015 , the Company recognized management fee expense totaling $52.7 million pursuant to these agreements, of which $47.9 million was paid and the remaining $4.8 million is reflected in other accrued liabilities on the Company’s Consolidated Balance Sheet at December 31, 2015 . During the years ended December 31, 2014 and 2013 , the Company recognized management fee expense totaling $48.9 million and $46.1 million , respectively, pursuant to these agreements. In addition, Fertitta Interactive paid management fees to Fertitta Entertainment totaling $0.9 million and $0.7 million for the years ended December 31, 2014 and 2013 , respectively, which is included in discontinued operations. Fertitta Interactive did not pay any management fees to Fertitta Entertainment during the year ended December 31, 2015. Upon consummation of the Fertitta Entertainment Acquisition, the management agreements will be terminated and the Company will assume or enter into new employment agreements or other employment relationships with its executive officers and other individuals who are employed by Fertitta Entertainment and provide services to the Company through the management agreements. See Note 1 for information about the Fertitta Entertainment Acquisition. The Company allocates the costs of certain shared services to Fertitta Entertainment, primarily costs related to occupancy of a portion of the Company’s corporate office building and services provided by human resources and regulatory personnel. For the years ended December 31, 2015 , 2014 and 2013 , costs allocated to Fertitta Entertainment totaled $1.3 million , $1.2 million and $1.4 million , respectively. Upon consummation of the Fertitta Entertainment Acquisition, the Company will discontinue allocating costs of shared services to Fertitta Entertainment. The Company has entered into various other related party transactions, which consist primarily of lease payments related to ground leases at Boulder Station and Texas Station. The Company’s annual lease payments related to these ground leases totaled approximately $6.9 million for the year ended December 31, 2015 , and $6.7 million for each of the years ended December 31, 2014 and 2013 , which is included in selling, general and administrative expense in the Consolidated Statements of Operations. See Note 18 for further information regarding the ground leases. At December 31, 2015 and 2014 , Receivables, net included balances due from related parties totaling $0.8 million and $1.3 million , respectively, for goods and services provided by the Company in the ordinary course of business.</t>
  </si>
  <si>
    <t>Commitments and Contingencies</t>
  </si>
  <si>
    <t>Commitments and Contingencies Disclosure [Abstract]</t>
  </si>
  <si>
    <t xml:space="preserve">Commitments and Contingencies Leases Boulder Station Lease The Company leases a portion of the land on which Boulder Station is located pursuant to a ground lease. The Company leases this land from KB Enterprises, a company owned by the Frank J. Fertitta and Victoria K. Fertitta Revocable Family Trust (the “Related Lessor”). Frank J. Fertitta, Jr. and Victoria K. Fertitta are the parents of Frank J. Fertitta III and Lorenzo J. Fertitta. The lease has a maximum term of 65 years, ending in June 2058. The lease provides for monthly payments of $222,933 through June 2018 . In July 2018, and every ten years thereafter, the rent will be adjusted by a cost of living factor. In July 2023 and every ten years thereafter, the rent is subject to adjustment based on the product of the fair market value of the land and the greater of the then prevailing annual rate of return for comparably situated property or 8% per year. In no event will the rent for any period be less than the rent for the immediately preceding period. Pursuant to the ground lease, the Company has an option to purchase the land at fair market value, exercisable in July 2018 and at five -year intervals thereafter. The Company’s leasehold interest in the property is subject to a lien to secure borrowings under the Credit Agreements. Texas Station Lease The Company leases 47 acres of land on which Texas Station is located pursuant to a ground lease. The Company leases this land from Texas Gambling Hall &amp; Hotel, Inc., a company owned by the Related Lessor. The lease has a maximum term of 65 years, ending in July 2060. The lease provides for monthly rental payments of $366,435 through July 2020 . In August 2020, and every ten years thereafter, the rent is subject to adjustment based on the product of the fair market value of the land and the greater of the then prevailing annual rate of return for comparably situated property or 8% per year. In August 2025 and every ten years thereafter, the rent will be adjusted by a cost of living factor. In no event will the rent for any period be less than the rent for the immediately preceding period. Pursuant to the ground lease, the Company has an option to purchase the land at fair market value, exercisable in April 2030 and at five -year intervals thereafter. The Company’s leasehold interest in the property is subject to a lien to secure borrowings under the Credit Agreements. Wild Wild West Lease The Company leases from a third-party lessor the 20 -acre parcel of land on which Wild Wild West is located and is a party to a purchase agreement for the land. The significant terms of the agreement include (i) annual rent adjustments through January 2020 and every three years thereafter, (ii) options under which the Company may purchase the land at any time through 2019 at established fixed prices, (iii) a one-time termination option at the Company’s election in 2019, and (iv) options under which the Company may purchase the land in July 2023, 2044 and 2065 for a purchase price equal to fair market value at July 2022, 2043 and 2064, respectively. Monthly rental payments under the Wild Wild West lease were $128,778 for the year ended December 31, 2015 , which increased to $131,998 in January 2016. Other Operating Leases In addition to the leases described above, the Company also leases certain other buildings and equipment used in its operations, which have operating lease terms expiring through 2042. Future minimum lease payments required under all non-cancelable operating leases are as follows (amounts in thousands): Years Ending December 31, 2016 $ 9,143 2017 9,056 2018 9,027 2019 9,042 2020 10,041 Thereafter 392,245 $ 438,554 Rent expense, excluding discontinued operations, was as follows (amounts in thousands): Year Ended December 31, 2015 2014 2013 Rent expense $ 8,644 $ 8,509 $ 8,444 Legal Matters The Company and its subsidiaries are defendants in various lawsuits relating to routine matters incidental to their business. As with all litigation, no assurance can be provided as to the outcome of any legal matters and litigation inherently involves significant costs. </t>
  </si>
  <si>
    <t>Fertitta Interactive</t>
  </si>
  <si>
    <t>Fertitta Interactive [Abstract]</t>
  </si>
  <si>
    <t>Fertitta Interactive [Table Text Block]</t>
  </si>
  <si>
    <t>Fertitta Interactive The Company’s majority-owned consolidated subsidiary, Fertitta Interactive, ceased operations during the fourth quarter of 2014. Fertitta Interactive previously operated online gaming in New Jersey and online poker in Nevada under the Ultimate Gaming and Ultimate Poker brands, respectively. 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of these developments, management determined that the carrying amounts of Fertitta Interactive's long-lived assets were no longer recoverable, primarily due to forecasted negative cash flows. Accordingly, the Company performed an interim impairment test for all of Fertitta Interactive's long-lived assets during the third quarter of 2014 and recognized impairment charges totaling $21.5 million to write off all of the assets. The charges included $5.6 million for goodwill impairment and $15.9 million for other asset impairment, primarily representing property and equipment and an advancement fee related to its New Jersey operations. In November 2014, Fertitta Interactive ceased operating online poker in Nevada and commenced a wind-down of its operations. The results of Fertitta Interactive have been reported as discontinued operations in the accompanying Consolidated Statements of Operations for all periods presented. Following is an analysis of discontinued operations (amounts in thousands): Year Ended December 31, 2015 2014 2013 Revenues $ — $ 6,859 $ 5,341 Operating costs and expenses 278 27,971 29,226 Asset impairment charges and other, net (112 ) 22,298 1,768 Net loss from discontinued operations (166 ) (43,410 ) (25,653 ) Less net loss from discontinued operations attributable to noncontrolling interests (71 ) (18,689 ) (11,509 ) Net loss from discontinued operations attributable to Station Casinos LLC $ (95 ) $ (24,721 ) $ (14,144 ) The assets and liabilities of Fertitta Interactive have been reported separately in the Consolidated Balance Sheets. Fertitta Interactive had nominal assets and liabilities at December 31, 2015 and at December 31, 2014 , had $1.7 million in assets, primarily accounts receivable and cash, and $0.4 million in current liabilities, primarily accounts payable, accrued expenses and gaming-related liabilities. The Consolidated Statements of Cash Flows have not been adjusted for discontinued operation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ll are directed by a centralized management structure, and have similar economic characteristics. The Company utilizes Adjusted EBITDAM as the primary measure of each of its properties’ performance. The Company’s segment information is presented below: Year Ended December 31, 2015 2014 2013 Net revenues Las Vegas operations $ 1,258,207 $ 1,217,935 $ 1,191,685 Native American management 88,277 68,149 59,149 Reportable segment net revenues 1,346,484 1,286,084 1,250,834 Corporate and other 5,651 5,532 5,303 Consolidated net revenues $ 1,352,135 $ 1,291,616 $ 1,256,137 Adjusted EBITDAM (a) Las Vegas operations $ 410,301 $ 379,748 $ 357,456 Native American management 66,622 46,937 33,194 Reportable Segment Adjusted EBITDAM 476,923 426,685 390,650 Corporate and other (4,692 ) (5,996 ) (5,201 ) Consolidated Adjusted EBITDAM 472,231 420,689 385,449 Other operating income (expense) Preopening (1,165 ) (640 ) (222 ) Depreciation and amortization (137,474 ) (127,766 ) (128,754 ) Management fee expense (52,745 ) (48,872 ) (46,145 ) Share-based compensation (2,613 ) (2,790 ) (3,416 ) Donation to UNLV (2,500 ) — — Asset impairment (6,301 ) (11,739 ) (1,183 ) Write-downs and other charges, net (7,662 ) (20,951 ) (11,881 ) Adjusted EBITDAM attributable to MPM noncontrolling interest 14,192 13,424 13,274 Other (537 ) (476 ) (236 ) Operating income and earnings from joint ventures 275,426 220,879 206,886 Other (expense) income Interest expense, net (142,921 ) (150,995 ) (164,622 ) Loss on extinguishment of debt — (4,132 ) (146,787 ) Gain on Native American development — 49,074 16,974 Change in fair value of derivative instruments (1 ) (90 ) (291 ) Income (loss) from continuing operations $ 132,504 $ 114,736 $ (87,840 ) December 31, 2015 2014 Total assets Las Vegas operations $ 2,506,411 $ 2,535,615 Native American management 74,000 85,308 Corporate and other 301,249 331,430 $ 2,881,660 $ 2,952,353 ____________________________________ (a) Adjusted EBITDAM includes income (loss) from continuing operations plus preopening, depreciation and amortization, management fee expense, share-based compensation expense, a donation to UNLV, asset impairment, write-downs and other charges, net, interest expense, net, loss on extinguishment of debt, and change in fair value of derivative instruments, and excludes gain on Native American development and Adjusted EBITDAM attributable to the noncontrolling interests of MPM. The Company’s capital expenditures, which were primarily related to Las Vegas operations, were $100.0 million , $102.6 million and $86.3 million for the years ended December 31, 2015 , 2014 and 2013 , respectively.</t>
  </si>
  <si>
    <t>Consolidating Financial Information</t>
  </si>
  <si>
    <t>Consolidating Financial Information As described in Note 10 —Long-term Debt, 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solidating financial statements present information about the Company, the Guarantor Subsidiaries and the non-guarantor subsidiaries. These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SOLIDATING BALANCE SHEETS DECEMBER 31, 2015 (amounts in thousands) Parent Guarantor Subsidiaries Eliminations Parent and Guarantor Subsidiaries Non–Guarantor Subsidiaries Eliminations Consolidated ASSETS Cash and cash equivalents $ 5,897 $ 105,837 $ — $ 111,734 $ 3,415 $ — $ 115,149 Receivables, net 2,171 28,072 — 30,243 4,878 — 35,121 Intercompany receivables 3,143 — — 3,143 — (3,143 ) — Advances to subsidiaries 110,928 — (110,928 ) — — — — Loans to parent — 660,574 (660,574 ) — — — — Inventories 25 10,193 — 10,218 111 — 10,329 Prepaid gaming tax — 19,366 — 19,366 138 — 19,504 Prepaid expenses and other current assets 6,167 2,307 — 8,474 228 — 8,702 Current assets of discontinued operations — — — — 197 — 197 Assets held for sale — 2,000 — 2,000 19,020 — 21,020 Total current assets 128,331 828,349 (771,502 ) 185,178 27,987 (3,143 ) 210,022 Property and equipment, net 73,254 2,025,940 — 2,099,194 10,931 — 2,110,125 Goodwill 1,234 194,442 — 195,676 — — 195,676 Intangible assets, net 1,045 127,249 — 128,294 21,703 — 149,997 Land held for development — 83,700 — 83,700 80,000 — 163,700 Investments in joint ventures — 10,955 — 10,955 3,036 — 13,991 Native American development costs — 11,908 — 11,908 — — 11,908 Investments in subsidiaries 3,048,509 11,248 (3,054,534 ) 5,223 — (5,223 ) — Other assets, net 10,103 15,567 — 25,670 571 — 26,241 Total assets $ 3,262,476 $ 3,309,358 $ (3,826,036 ) $ 2,745,798 $ 144,228 $ (8,366 ) $ 2,881,660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892 $ — $ 23,571 $ 606 $ — $ 24,177 Accrued interest payable 13,260 9 — 13,269 12 — 13,281 Other accrued liabilities 16,524 117,283 — 133,807 1,829 — 135,636 Intercompany payables — — — — 3,142 (3,142 ) — Loans from subsidiaries 660,574 — (660,574 ) — — — — Advances from parent — 110,928 (110,928 ) — — — — Current portion of long-term debt 82,115 1,582 — 83,697 — — 83,697 Current liabilities of discontinued operations — — — — 114 (1 ) 113 Total current liabilities 781,152 244,694 (771,502 ) 254,344 5,703 (3,143 ) 256,904 Long-term debt, less current portion 1,883,601 2,553 — 1,886,154 112,517 — 1,998,671 Deficit investment in joint venture — 2,255 — 2,255 — — 2,255 Interest rate swap and other long-term liabilities 9,834 5,322 — 15,156 — — 15,156 Total liabilities 2,674,587 254,824 (771,502 ) 2,157,909 118,220 (3,143 ) 2,272,986 Members’ equity: Total Station Casinos LLC members’ equity 587,889 3,054,534 (3,054,534 ) 587,889 5,223 (5,223 ) 587,889 Noncontrolling interest — — — — 20,785 — 20,785 Total members’ equity 587,889 3,054,534 (3,054,534 ) 587,889 26,008 (5,223 ) 608,674 Total liabilities and members’ equity $ 3,262,476 $ 3,309,358 $ (3,826,036 ) $ 2,745,798 $ 144,228 $ (8,366 ) $ 2,881,660 CONSOLIDATING BALANCE SHEETS DECEMBER 31, 2014 (amounts in thousands) Parent Guarantor Subsidiaries Eliminations Parent and Guarantor Subsidiaries Non–Guarantor Subsidiaries Eliminations Consolidated ASSETS Cash and cash equivalents $ 13,554 $ 104,575 $ — $ 118,129 $ 3,836 $ — $ 121,965 Restricted cash 1,067 — — 1,067 — — 1,067 Receivables, net 2,830 27,633 — 30,463 4,389 — 34,852 Intercompany receivables 3,116 — — 3,116 — (3,116 ) — Advances to subsidiaries 273,344 — (273,344 ) — — — — Loans to parent — 503,684 (503,684 ) — — — — Inventories 7 9,823 — 9,830 130 — 9,960 Prepaid gaming tax — 19,281 — 19,281 145 — 19,426 Prepaid expenses and other current assets 5,003 2,331 — 7,334 204 — 7,538 Current assets of discontinued operations — — — — 1,746 — 1,746 Total current assets 298,921 667,327 (777,028 ) 189,220 10,450 (3,116 ) 196,554 Property and equipment, net 72,230 2,051,495 — 2,123,725 12,183 — 2,135,908 Goodwill 1,234 194,442 — 195,676 — — 195,676 Intangible assets, net 1,045 135,384 — 136,429 31,903 — 168,332 Land held for development — 103,202 — 103,202 99,020 — 202,222 Investments in joint ventures — 13,252 — 13,252 4,928 — 18,180 Native American development costs — 9,619 — 9,619 — — 9,619 Investments in subsidiaries 2,789,090 16,914 (2,785,357 ) 20,647 — (20,647 ) — Other assets, net 8,450 16,703 — 25,153 709 — 25,862 Total assets $ 3,170,970 $ 3,208,338 $ (3,562,385 ) $ 2,816,923 $ 159,193 $ (23,763 ) $ 2,952,353 CONSOLIDATING BALANCE SHEETS (continued) DECEMBER 31, 2014 (amounts in thousands) Parent Guarantor Subsidiaries Eliminations Parent and Guarantor Subsidiaries Non–Guarantor Subsidiaries Eliminations Consolidated LIABILITIES AND MEMBERS’ EQUITY Current liabilities: Accounts payable $ 1,391 $ 24,053 $ — $ 25,444 $ 494 $ — $ 25,938 Accrued interest payable 14,877 161 — 15,038 11 — 15,049 Other accrued liabilities 19,518 102,177 — 121,695 1,602 — 123,297 Intercompany payables — — — — 2,735 (2,735 ) — Loans from subsidiaries 503,684 — (503,684 ) — — — — Advances from parent — 273,344 (273,344 ) — — — — Current portion of long-term debt 79,305 1,587 — 80,892 — — 80,892 Current liabilities of discontinued operations — — — — 747 (381 ) 366 Total current liabilities 618,775 401,322 (777,028 ) 243,069 5,589 (3,116 ) 245,542 Long-term debt, less current portion 1,933,201 3,735 — 1,936,936 106,783 — 2,043,719 Deficit investment in joint venture — 2,339 — 2,339 — — 2,339 Interest rate swaps and other long-term liabilities — 15,585 — 15,585 — — 15,585 Total liabilities 2,551,976 422,981 (777,028 ) 2,197,929 112,372 (3,116 ) 2,307,185 Members’ equity: Total Station Casinos LLC members’ equity 618,994 2,785,357 (2,785,357 ) 618,994 20,647 (20,647 ) 618,994 Noncontrolling interest — — — — 26,174 — 26,174 Total members’ equity 618,994 2,785,357 (2,785,357 ) 618,994 46,821 (20,647 ) 645,168 Total liabilities and members’ equity $ 3,170,970 $ 3,208,338 $ (3,562,385 ) $ 2,816,923 $ 159,193 $ (23,763 ) $ 2,952,353 CONSOLIDATING STATEMENTS OF OPERATIONS FOR THE YEAR ENDED DECEMBER 31, 2015 (amounts in thousands) Parent Guarantor Subsidiaries Eliminations Parent and Guarantor Subsidiaries Non–Guarantor Subsidiaries Eliminations Consolidated Operating revenues: Casino $ — $ 915,337 $ — $ 915,337 $ 6,817 $ — $ 922,154 Food and beverage — 250,611 — 250,611 624 — 251,235 Room — 119,026 — 119,026 3,862 — 122,888 Other 6 71,820 — 71,826 10,430 (12,528 ) 69,728 Management fees 5,814 43,914 — 49,728 39,131 — 88,859 Gross revenues 5,820 1,400,708 — 1,406,528 60,864 (12,528 ) 1,454,864 Promotional allowances — (102,243 ) — (102,243 ) (486 ) — (102,729 ) Net revenues 5,820 1,298,465 — 1,304,285 60,378 (12,528 ) 1,352,135 Operating costs and expenses: Casino — 345,100 — 345,100 2,409 — 347,509 Food and beverage — 162,537 — 162,537 185 — 162,722 Room — 44,173 — 44,173 2,386 — 46,559 Other — 20,813 — 20,813 4,641 — 25,454 Selling, general and administrative 13,768 266,902 — 280,670 21,785 (12,528 ) 289,927 Preopening — 1,165 — 1,165 — — 1,165 Depreciation and amortization 12,463 112,657 — 125,120 12,354 — 137,474 Management fee expense — 52,335 — 52,335 410 — 52,745 Asset impairment 201 6,100 — 6,301 — — 6,301 Write-downs and other charges, net 8,859 (2,270 ) — 6,589 1,073 — 7,662 35,291 1,009,512 — 1,044,803 45,243 (12,528 ) 1,077,518 Operating (loss) income (29,471 ) 288,953 — 259,482 15,135 — 274,617 Earnings (losses) from subsidiaries 282,447 5,570 (292,334 ) (4,317 ) — 4,317 — Earnings (losses) from joint ventures — 2,183 — 2,183 (1,374 ) — 809 Operating (loss) income and earnings (losses) from subsidiaries and joint ventures 252,976 296,706 (292,334 ) 257,348 13,761 4,317 275,426 CONSOLIDATING STATEMENTS OF OPERATIONS (continued) FOR THE YEAR ENDED DECEMBER 31, 2015 (amounts in thousands) Parent Guarantor Subsidiaries Eliminations Parent and Guarantor Subsidiaries Non–Guarantor Subsidiaries Eliminations Consolidated Other expense: Interest expense, net (126,232 ) (4,371 ) — (130,603 ) (12,318 ) — (142,921 ) Change in fair value of derivative instruments — (1 ) — (1 ) — — (1 ) (126,232 ) (4,372 ) — (130,604 ) (12,318 ) — (142,922 ) Income from continuing operations 126,744 292,334 (292,334 ) 126,744 1,443 4,317 132,504 Discontinued operations — — — — (166 ) — (166 ) Net income 126,744 292,334 (292,334 ) 126,744 1,277 4,317 132,338 Less: net income attributable to noncontrolling interests — — — — 5,594 — 5,594 Net income (loss) attributable to Station Casinos LLC $ 126,744 $ 292,334 $ (292,334 ) $ 126,744 $ (4,317 ) $ 4,317 $ 126,744 CONSOLIDATING STATEMENTS OF OPERATIONS FOR THE YEAR ENDED DECEMBER 31, 2014 (amounts in thousands) Parent Guarantor Subsidiaries Eliminations Parent and Guarantor Subsidiaries Non–Guarantor Subsidiaries Eliminations Consolidated Operating revenues: Casino $ — $ 890,125 $ — $ 890,125 $ 7,236 $ — $ 897,361 Food and beverage — 238,538 — 238,538 674 — 239,212 Room — 109,537 — 109,537 3,127 — 112,664 Other 5 67,732 — 67,737 12,176 (9,391 ) 70,522 Management fees 6,430 27,967 — 34,397 34,385 — 68,782 Gross revenues 6,435 1,333,899 — 1,340,334 57,598 (9,391 ) 1,388,541 Promotional allowances — (96,351 ) — (96,351 ) (574 ) — (96,925 ) Net revenues 6,435 1,237,548 — 1,243,983 57,024 (9,391 ) 1,291,616 Operating costs and expenses: Casino — 338,923 — 338,923 2,567 — 341,490 Food and beverage — 157,022 — 157,022 169 — 157,191 Room — 43,367 — 43,367 2,112 — 45,479 Other — 22,239 — 22,239 6,740 — 28,979 Selling, general and administrative 12,188 267,962 — 280,150 17,908 (9,391 ) 288,667 Preopening — 640 — 640 — — 640 Depreciation and amortization 6,783 108,753 — 115,536 12,230 — 127,766 Management fee expense — 48,448 — 48,448 424 — 48,872 Asset impairment — 11,739 — 11,739 — — 11,739 Write-downs and other charges, net (311 ) 21,239 — 20,928 23 — 20,951 18,660 1,020,332 — 1,038,992 42,173 (9,391 ) 1,071,774 Operating (loss) income (12,225 ) 217,216 — 204,991 14,851 — 219,842 Earnings (losses) from subsidiaries 233,335 (20,564 ) (241,166 ) (28,395 ) — 28,395 — Earnings (losses) from joint ventures — 2,147 — 2,147 (1,110 ) — 1,037 Operating (loss) income and earnings (losses) from subsidiaries and joint ventures 221,110 198,799 (241,166 ) 178,743 13,741 28,395 220,879 CONSOLIDATING STATEMENTS OF OPERATIONS FOR THE YEAR ENDED DECEMBER 31, 2014 (continued) (amounts in thousands) Parent Guarantor Subsidiaries Eliminations Parent and Guarantor Subsidiaries Non–Guarantor Subsidiaries Eliminations Consolidated Other (expense) income: Interest expense, net (133,698 ) (5,920 ) — (139,618 ) (11,377 ) — (150,995 ) Loss on extinguishment of debt (4,132 ) — — (4,132 ) — — (4,132 ) Gain on Native American development — 49,074 — 49,074 — — 49,074 Change in fair value of derivative instruments 1 (91 ) — (90 ) — — (90 ) (137,829 ) 43,063 — (94,766 ) (11,377 ) — (106,143 ) Income from continuing operations 83,281 241,862 (241,166 ) 83,977 2,364 28,395 114,736 Discontinued operations — (696 ) — (696 ) (42,714 ) — (43,410 ) Net income (loss) 83,281 241,166 (241,166 ) 83,281 (40,350 ) 28,395 71,326 Less: net loss attributable to noncontrolling interests — — — — (11,955 ) — (11,955 ) Net income (loss) attributable to Station Casinos LLC $ 83,281 $ 241,166 $ (241,166 ) $ 83,281 $ (28,395 ) $ 28,395 $ 83,281 CONSOLIDATING STATEMENTS OF OPERATIONS FOR THE YEAR ENDED DECEMBER 31, 2013 (amounts in thousands) Parent Guarantor Subsidiaries Eliminations Parent and Guarantor Subsidiaries Non–Guarantor Subsidiaries Eliminations Consolidated Operating revenues: Casino $ — $ 874,966 $ — $ 874,966 $ 7,275 $ — $ 882,241 Food and beverage — 235,047 — 235,047 675 — 235,722 Room — 102,409 — 102,409 3,221 — 105,630 Other 17 63,384 — 63,401 12,373 (8,343 ) 67,431 Management fees 11,149 15,318 — 26,467 33,291 — 59,758 Gross revenues 11,166 1,291,124 — 1,302,290 56,835 (8,343 ) 1,350,782 Promotional allowances — (94,100 ) — (94,100 ) (545 ) — (94,645 ) Net revenues 11,166 1,197,024 — 1,208,190 56,290 (8,343 ) 1,256,137 Operating costs and expenses: Casino — 337,050 — 337,050 2,601 — 339,651 Food and beverage — 161,630 — 161,630 160 — 161,790 Room — 41,017 — 41,017 2,045 — 43,062 Other — 19,518 — 19,518 7,062 — 26,580 Selling, general and administrative 11,808 270,290 — 282,098 17,831 (8,343 ) 291,586 Preopening 13 209 — 222 — — 222 Depreciation and amortization 4,553 111,931 — 116,484 12,270 — 128,754 Management fee expense — 45,707 — 45,707 438 — 46,145 Impairment of goodwill — 1,183 — 1,183 — — 1,183 Write-downs and other charges, net 2,305 9,527 — 11,832 49 — 11,881 18,679 998,062 — 1,016,741 42,456 (8,343 ) 1,050,854 Operating (loss) income (7,513 ) 198,962 — 191,449 13,834 — 205,283 Earnings (losses) from subsidiaries 181,039 (15,604 ) (179,052 ) (13,617 ) — 13,617 — Earnings from joint ventures — 1,603 — 1,603 — — 1,603 Operating (loss) income and earnings (losses) from subsidiaries and joint ventures 173,526 184,961 (179,052 ) 179,435 13,834 13,617 206,886 CONSOLIDATING STATEMENTS OF OPERATIONS (continued) FOR THE YEAR ENDED DECEMBER 31, 2013 (amounts in thousands) Parent Guarantor Subsidiaries Eliminations Parent and Guarantor Subsidiaries Non–Guarantor Subsidiaries Eliminations Consolidated Other (expense) income: Interest expense, net (142,409 ) (11,348 ) — (153,757 ) (10,865 ) — (164,622 ) Loss on extinguishment of debt (135,271 ) (11,516 ) — (146,787 ) — — (146,787 ) Gain on Native American development — 16,974 — 16,974 — — 16,974 Change in fair value of derivative instruments (272 ) (19 ) — (291 ) — — (291 ) (277,952 ) (5,909 ) — (283,861 ) (10,865 ) — (294,726 ) (Loss) income from continuing operations (104,426 ) 179,052 (179,052 ) (104,426 ) 2,969 13,617 (87,840 ) Discontinued operations — — — — (25,653 ) — (25,653 ) Net (loss) income (104,426 ) 179,052 (179,052 ) (104,426 ) (22,684 ) 13,617 (113,493 ) Less: net loss attributable to noncontrolling interests — — — — (9,067 ) — (9,067 ) Net (loss) income attributable to Station Casinos LLC $ (104,426 ) $ 179,052 $ (179,052 ) $ (104,426 ) $ (13,617 ) $ 13,617 $ (104,426 ) CONSOLIDATING STATEMENTS OF COMPREHENSIVE INCOME (LOSS) FOR THE YEAR ENDED DECEMBER 31, 2015 (amounts in thousands) Parent Guarantor Subsidiaries Eliminations Parent and Guarantor Subsidiaries Non–Guarantor Subsidiaries Eliminations Consolidated Net income $ 126,744 $ 292,334 $ (292,334 ) $ 126,744 $ 1,277 $ 4,317 $ 132,338 Other comprehensive income (loss): Unrealized gain (loss) on interest rate swaps: Unrealized loss arising during period (6,851 ) (5,421 ) 5,421 (6,851 ) — — (6,851 ) Reclassification of unrealized loss into income 8,548 2,293 (2,293 ) 8,548 — — 8,548 Unrealized gain (loss) on interest rate swaps, net 1,697 (3,128 ) 3,128 1,697 — — 1,697 Unrealized gain on available-for-sale securities: Unrealized loss arising during the period (102 ) — — (102 ) — — (102 ) Reclassification of other-than-temporary impairment of available-for-sale securities into operations 201 — — 201 — — 201 Unrealized gain on available–for–sale securities, net 99 — — 99 — — 99 Other comprehensive income (loss) 1,796 (3,128 ) 3,128 1,796 — — 1,796 Comprehensive income 128,540 289,206 (289,206 ) 128,540 1,277 4,317 134,134 Less comprehensive income attributable to noncontrolling interests — — — — 5,594 — 5,594 Comprehensive income (loss) attributable to Station Casinos LLC $ 128,540 $ 289,206 $ (289,206 ) $ 128,540 $ (4,317 ) $ 4,317 $ 128,540 CONSOLIDATING STATEMENTS OF COMPREHENSIVE INCOME (LOSS) FOR THE YEAR ENDED DECEMBER 31, 2014 (amounts in thousands) Parent Guarantor Subsidiaries Eliminations Parent and Guarantor Subsidiaries Non–Guarantor Subsidiaries Eliminations Consolidated Net income (loss) $ 83,281 $ 241,166 $ (241,166 ) $ 83,281 $ (40,350 ) $ 28,395 $ 71,326 Other comprehensive income: Unrealized gain (loss) on interest rate swaps: Unrealized loss arising during period (7,999 ) (7,415 ) 7,415 (7,999 ) — — (7,999 ) Reclassification of unrealized loss into income 12,896 4,504 (4,504 ) 12,896 — — 12,896 Unrealized gain (loss) on interest rate swaps, net 4,897 (2,911 ) 2,911 4,897 — — 4,897 Unrealized loss on available–for–sale securities (63 ) — — (63 ) — — (63 ) Other comprehensive income (loss) 4,834 (2,911 ) 2,911 4,834 — — 4,834 Comprehensive income (loss) 88,115 238,255 (238,255 ) 88,115 (40,350 ) 28,395 76,160 Less comprehensive loss attributable to noncontrolling interests — — — — (11,955 ) — (11,955 ) Comprehensive income (loss) attributable to Station Casinos LLC $ 88,115 $ 238,255 $ (238,255 ) $ 88,115 $ (28,395 ) $ 28,395 $ 88,115 CONSOLIDATING STATEMENTS OF COMPREHENSIVE (LOSS) INCOME FOR THE YEAR ENDED DECEMBER 31, 2013 (amounts in thousands) Parent Guarantor Subsidiaries Eliminations Parent and Guarantor Subsidiaries Non–Guarantor Subsidiaries Eliminations Consolidated Net (loss) income $ (104,426 ) $ 179,052 $ (179,052 ) $ (104,426 ) $ (22,684 ) $ 13,617 $ (113,493 ) Other comprehensive income: Unrealized loss on interest rate swaps: Unrealized gain arising during period 772 3,015 (3,015 ) 772 — — 772 Reclassification of unrealized loss into income 13,133 4,444 (4,444 ) 13,133 — — 13,133 Unrealized gain on interest rate swaps, net 13,905 7,459 (7,459 ) 13,905 — — 13,905 Unrealized loss on available–for–sale securities (166 ) — — (166 ) — — (166 ) Other comprehensive income 13,739 7,459 (7,459 ) 13,739 — — 13,739 Comprehensive (loss) income (90,687 ) 186,511 (186,511 ) (90,687 ) (22,684 ) 13,617 (99,754 ) Less comprehensive loss attributable to noncontrolling interests — — — — (9,067 ) — (9,067 ) Comprehensive (loss) income attributable to Station Casinos LLC $ (90,687 ) $ 186,511 $ (186,511 ) $ (90,687 ) $ (13,617 ) $ 13,617 $ (90,687 ) CONDENSED CONSOLIDATING STATEMENTS OF CASH FLOWS FOR THE YEAR ENDED DECEMBER 31, 2015 (amounts in thousands) Parent Guarantor Subsidiaries Eliminations Parent and Guarantor Subsidiaries Non–Guarantor Subsidiaries Eliminations Consolidated Net cash (used in) provided by operating activities $ (113,117 ) $ 409,708 $ — $ 296,591 $ 24,593 $ — $ 321,184 Cash flows from investing activities: Capital expenditures, net of related payables (25,655 ) (73,492 ) — (99,147 ) (848 ) — (99,995 ) Proceeds from sale of land, property and equipment 41 25,591 — 25,632 697 — 26,329 Investment in joint ventures — (12 ) — (12 ) (129 ) — (141 ) Investment in subsidiaries (129 ) — — (129 ) — 129 — Distributions in excess of earnings from joint ventures — 971 — 971 — — 971 Distributions from subsidiaries 28,741 11,236 (28,741 ) 11,236 — (11,236 ) — Proceeds from repayment of advances to subsidiaries, net 180,142 — (180,142 ) — — — — Loans to parent, net — (156,890 ) 156,890 — — — — Native American development costs — (1,827 ) — (1,827 ) — — (1,827 ) Other, net (874 ) (1,093 ) — (1,967 ) (27 ) — (1,994 ) Net cash provided by (used in) investing activities 182,266 (195,516 ) (51,993 ) (65,243 ) (307 ) (11,107 ) (76,657 ) Cash flows from financing activities: Borrowings under credit agreements with original maturities of three months or less, net 20,000 — — 20,000 — — 20,000 Payments under credit agreements with original maturities greater than three months (77,277 ) — — (77,277 ) (3,157 ) — (80,434 ) Distributions to members and noncontrolling interests (162,258 ) (28,741 ) 28,741 (162,258 ) (22,219 ) 11,236 (173,241 ) Payments on derivative instruments with other-than-insignificant financing element (7,872 ) (1,075 ) — (8,947 ) — — (8,947 ) Loans from subsidiaries, net 156,890 — (156,890 ) — — — — Payments on advances from parent, net — (180,142 ) 180,142 — — — — Capital contributions from members — — — — 129 (129 ) — Other, net (6,289 ) (2,972 ) — (9,261 ) — — (9,261 ) Net cash (used in) provided by financing activities (76,806 ) (212,930 ) 51,993 (237,743 ) (25,247 ) 11,107 (251,883 ) CONDENSED CONSOLIDATING STATEMENTS OF CASH FLOWS (continued) FOR THE YEAR ENDED DECEMBER 31, 2015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7,657 ) 1,262 — (6,395 ) (961 ) — (7,356 ) Balance, beginning of year 13,554 104,575 — 118,129 4,573 — 122,702 Balance, end of year $ 5,897 $ 105,837 $ — $ 111,734 $ 3,612 $ — $ 115,346 Supplemental cash flow disclosures: Cash paid for interest, net of amounts capitalized $ 115,407 $ 1,367 $ — $ 116,774 $ 3,432 $ — $ 120,206 Non-cash investing and financing activities: Capital expenditures incurred but not yet paid $ 5,685 $ 14,067 $ — $ 19,752 $ 134 $ — $ 19,886 CONDENSED CONSOLIDATING STATEMENTS OF CASH FLOWS FOR THE YEAR ENDED DECEMBER 31, 2014 (amounts in thousands) Parent Guarantor Subsidiaries Eliminations Parent and Guarantor Subsidiaries Non–Guarantor Subsidiaries Eliminations Consolidated Net cash (used in) provided by operating activities $ (118,162 ) $ 361,733 $ — $ 243,571 $ (1,272 ) $ — $ 242,299 Cash flows from investing activities: Capital expenditures, net of related payables (32,614 ) (66,871 ) — (99,485 ) (3,164 ) — (102,649 ) Proceeds from sale of land, property and equipment 18 2,721 — 2,739 — — 2,739 Investments in joint ventures — (33 ) — (33 ) (5,778 ) — (5,811 ) Investment in subsidiaries (5,778 ) (13,531 ) — (19,309 ) — 19,309 — Distributions in excess of earnings from joint ventures — 1,019 — 1,019 — — 1,019 Distributions from subsidiaries 21,818 10,094 (21,818 ) 10,094 — (10,094 ) — Proceeds from repayment of Native American development costs — 66,048 — 66,048 — — 66,048 Proceeds from repayment of advances to subsidiaries, net 170,439 — (170,439 ) — — — — Loans to parent, net — (160,490 ) 160,490 — — — — Native American development costs — (2,630 ) — (2,630 ) — — (2,630 ) Other, net 714 (762 ) — (48 ) 50 — 2 Net cash provided by (used in) investing activities 154,597 (164,435 ) (31,767 ) (41,605 ) (8,892 ) 9,215 (41,282 ) Cash flows from financing activities: Payments under credit agreements with original maturities greater than three months (66,922 ) — — (66,922 ) (1,207 ) — (68,129 ) Distributions to members and noncontrolling interests (130,319 ) (21,818 ) 21,818 (130,319 ) (20,188 ) 10,094 (140,413 ) Payment of debt issuance costs (2,454 ) — — (2,454 ) — — (2,454 ) Payments on derivative instruments with other-than-insignificant financing elements (8,948 ) (2,032 ) — (10,980 ) — — (10,980 ) Loans from subsidiaries, net 160,490 — (160,490 ) — — — — Payments on advances from parent, net — (170,439 ) 170,439 — — — — Capital contributions from members — — — — 19,309 (19,309 ) — Capital contributions from noncontrolling interests — — — — 9,969 — 9,969 Other, net (1,910 ) (2,018 ) — (3,928 ) (1 ) — (3,929 ) Net cash (used in) provided by financing activities (50,063 ) (196,307 ) 31,767 (214,603 ) 7,882 (9,215 ) (215,936 ) CONDENSED CONSOLIDATING STATEMENTS OF CASH FLOWS (continued) FOR THE YEAR ENDED DECEMBER 31, 2014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13,628 ) 991 — (12,637 ) (2,282 ) — (14,919 ) Balance, beginning of year 27,182 103,584 — 130,766 6,855 — 137,621 Balance, end of year $ 13,554 $ 104,575 $ — $ 118,129 $ 4,573 $ — $ 122,702 Supplemental cash flow disclosures: Cash paid for interest, net of amounts capitalized $ 122,202 $ 2,383 $ — $ 124,585 $ 3,283 $ — $ 127,868 Non-cash investing and financing activities: Capital expenditures incurred but not yet paid $ 2,063 $ 15,040 $ — $ 17,103 $ 257 $ — $ 17,360 CONDENSED CONSOLIDATING STATEMENTS OF CASH FLOWS FOR THE YEAR ENDED DECEMBER 31, 2013 (amounts in thousands) Parent Guarantor Subsidiaries Eliminations Parent and Guarantor Subsidiaries Non–Guarantor Subsidiaries Eliminations Consolidated Net cash (used in) provided by operating activities $ (99,353 ) $ 326,171 $ — $ 226,818 $ 2,305 $ — $ 229,123 Cash flows from investing activities: Capital expenditures, net of related payables (282 ) (81,313 ) — (81,595 ) (4,693 ) — (86,288 ) Proceeds from sale of land, property and equipment 43 3,412 — 3,455 13 — 3,468 Investments in joint ventures — (4,598 ) — (4,598 ) — — (4,598 ) Investment in subsidiaries — (19,903 ) — (19,903 ) — 19,903 — Advances to subsidiaries, net (499,381 ) — 499,381 — — — — Distributions in excess of earnings from joint ventures — 315 — 315 — — 315 Distributions from subsidiaries 21,383 10,202 (21,383 ) 10,202 — (10,202 ) — Loans to parent, net — (145,661 ) 145,661 — — — — Native American development costs — (3,551 ) — (3,551 ) — — (3,551 ) Other, net 6 (2,254 ) — (2,248 ) (128 ) — (2,376 ) Net cash used in investing activities (478,231 ) (243,351 ) 623,659 (97,923 ) (4,808 ) 9,701 (93,030 ) Cash flows from financing activities: Proceeds from issuance of 7.50% Senior Notes 499,935 — — 499,935 — — 499,935 Repayment of Senior Notes (625,000 ) — — (625,000 ) — — (625,000 ) Borrowings under credit agreements with original maturities greater than three months 1,611,622 — — 1,611,622 — — 1,611,622 Borrowings under credit agreements with original maturities of three months or less, net (5,000 ) — — (5,000 ) — — (5,000 ) Payments under credit agreements with original maturities greater than three months (936,831 ) (573,562 ) — (1,510,393 ) (2,855 ) — (1,513,248 ) Distributions to members and noncontrolling interests (46,480 ) (21,383 ) 21,383 (46,480 ) (20,406 ) 10,202 (56,684 ) Payment of debt issuance costs (33,248 ) (2,654 ) — (35,902 ) — — (35,902 ) Payments on derivative instruments with other-than-insignificant financing elements (7,003 ) (2,036 ) — (9,039 ) — — (9,039 ) Loans from subsidiaries, net 145,661 — (145,661 ) — — — — Advances from parent, net — 499,381 (499,381 ) — — — — Capital contributions from members — — — — 19,903 (19,903 ) — CONSOLIDATING STATEMENTS OF CASH FLOWS (continued) FOR THE YEAR ENDED DECEMBER 31, 2013 (amounts in thousands) Parent Guarantor Subsidiaries Eliminations Parent and Guarantor Subsidiaries Non–Guarantor Subsidiaries Eliminations Consolidated Capital contributions from noncontrolling interests — — — — 15,316 — 15,316 Other, net (1,731 ) (822 ) — (2,553 ) (6,799 ) — (9,352 ) Net cash provided by (used in) financing activities 601,925 (101,076 ) (623,659 ) (122,810 ) 5,159 (9,701 ) (127,352 ) Cash and cash equivalents (including cash and cash equivalents of discontinued operations): Increase (decrease) in cash and cash equivalents 24,341 (18,256 ) — 6,085 2,656 — 8,741 Balance, beginning of year 2,841 121,840 — 124,681 4,199 — 128,880 Balance, end of year $ 27,182 $ 103,584 $ — $ 130,766 $ 6,855 $ — $ 137,621 Supplemental cash flow disclosures: Cash paid for interest, net of amounts capitalized $ 106,923 $ 10,272 $ — $ 117,195 $ 45 $ — $ 117,240 Non-cash investing and financing activities: Capital expenditures incurred but not yet paid $ — $ 11,395 $ — $ 11,395 $ 97 $ — $ 11,492 Issuance of note payable with option by Fertitta Interactive in exchange for redemption of noncontrolling interest $ — $ — $ — $ — $ 4,600 $ — $ 4,600</t>
  </si>
  <si>
    <t>Quarterly Financial Information</t>
  </si>
  <si>
    <t>Quarterly Financial Information Disclosure [Abstract]</t>
  </si>
  <si>
    <t>Quarterly Financial Information (Unaudited) Quarterly financial information is presented below (amounts in thousands): Year Ended December 31, 2015 First Quarter Second Quarter Third Quarter Fourth Quarter Net revenues $ 342,769 $ 337,818 $ 323,597 $ 347,951 Operating income 75,301 68,071 54,588 76,657 Income from continuing operations 39,413 32,172 19,207 41,712 Discontinued operations (132 ) (33 ) (6 ) 5 Net income 39,281 32,139 19,201 41,717 Net income attributable to Station Casinos LLC 37,822 29,816 17,253 41,853 Year Ended December 31, 2014 First Quarter Second Quarter Third Quarter Fourth Quarter Net revenues $ 326,477 $ 321,747 $ 309,656 $ 333,736 Operating income 67,236 48,272 33,714 70,620 Income (loss) from continuing operations 23,915 60,729 (a) (3,799 ) 33,891 Discontinued operations (10,328 ) (6,120 ) (26,521 ) (441 ) Net income (loss) 13,587 54,609 (30,320 ) 33,450 Net income (loss) attributable to Station Casinos LLC 15,284 55,361 (20,848 ) 33,484 (a) Includes $49.1 million gain on repayment of advances by Graton Resort.</t>
  </si>
  <si>
    <t>Basis of Presentation and Summary of Significant Accounting Policies Basis of Presentation and Summary of Significant Accounting Policies (Policies)</t>
  </si>
  <si>
    <t>Principles of Consolidation</t>
  </si>
  <si>
    <t>The amounts shown in the accompanying consolidated financial statements include the accounts of the Company and its controlled subsidiaries and MPM Enterprises, LLC (“MPM”), which is a 50% owned, consolidated variable interest entity (“VIE”). All significant intercompany accounts and transactions have been eliminated. Investments in all other 50% or less owned affiliated companies are accounted for using the equity method.</t>
  </si>
  <si>
    <t>Reclassification, Policy [Policy Text Block]</t>
  </si>
  <si>
    <t xml:space="preserve">Certain amounts in the consolidated financial statements for the previous years have been reclassified to be consistent with the current year presentation. These reclassifications had no effect on the previously reported net income. </t>
  </si>
  <si>
    <t>Use of Estimates</t>
  </si>
  <si>
    <t>The preparation of financial statements in conformity with accounting principles generally accepted in the United States of America (“GAAP”) requires management to make estimates and assumptions that affect the amounts reported and disclosed in the consolidated financial statements and the accompanying notes. Significant estimates incorporated into the Company’s consolidat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insurance claims, the estimated costs associated with the Company’s player rewards program, and the estimated liabilities related to litigation, claims and assessments. Actual results could differ from those estimates.</t>
  </si>
  <si>
    <t>Discontinued Operations</t>
  </si>
  <si>
    <t>During the fourth quarter of 2014, the Company’s majority-owned consolidated subsidiary, Fertitta Interactive LLC (“Fertitta Interactive”), ceased operations. The results of operations of Fertitta Interactive are reported in discontinued operations in the Consolidated Statements of Operations for all years presented, and the assets and liabilities of Fertitta Interactive are reported separately in the Consolidated Balance Sheets. The Consolidated Statements of Cash Flows have not been adjusted for discontinued operations. See Note 19 for additional information.</t>
  </si>
  <si>
    <t>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and liabilities at fair value that are not required to be measured at fair value.</t>
  </si>
  <si>
    <t>Fair Value of Financial Instruments</t>
  </si>
  <si>
    <t>The carrying values of cash and cash equivalents, receivables and accounts payable approximate fair value primarily because of the short maturities of these instruments.</t>
  </si>
  <si>
    <t>Cash and Cash Equivalents</t>
  </si>
  <si>
    <t>Cash and cash equivalents consist of cash on hand and investments purchased with an original maturity of 90 days or less.</t>
  </si>
  <si>
    <t>Receivables, Net and Credit Risk</t>
  </si>
  <si>
    <t xml:space="preserve">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5 and 2014 , the allowance for doubtful accounts was $1.4 million and $1.7 million , respectively. Management believes there are no significant concentrations of credit risk. </t>
  </si>
  <si>
    <t>Inventories primarily represent food and beverage items and retail merchandise which are stated at the lower of cost or market. Cost is determined on a weighted-average basis.</t>
  </si>
  <si>
    <t>Assets Held for Sale</t>
  </si>
  <si>
    <t>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5 , assets held for sale represented certain undeveloped land in Las Vegas that is expected to be sold within one year.</t>
  </si>
  <si>
    <t>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The Company incurs certain costs associated with development and management agreements entered into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Due to the uncertainty surrounding the estimated costs to complete and the collectability of the stated return,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is typically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The Company’s goodwill primarily resulted from the adoption of fresh-start reporting in 2011.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The Company’s annual goodwill impairment testing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the current valuation multiples of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si>
  <si>
    <t>Indefinite-Lived Intangible Assets</t>
  </si>
  <si>
    <t>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n the asset is tested for impairment and is subsequently accounted for as a finite-lived intangible asset.</t>
  </si>
  <si>
    <t>Finite-Lived Intangible Assets</t>
  </si>
  <si>
    <t>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intangible asset primarily represents the value associated with its rated casino guests. The initial fair value of the customer relationship intangible asset was estimated based on a variation of the cost approach.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the customer relationship intangible asset to exceed its estimated fair value, an impairment charge in the amount of the excess would be recognized.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t>
  </si>
  <si>
    <t>Impairment of Long-Lived Assets</t>
  </si>
  <si>
    <t xml:space="preserve">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Fair value of assets to be disposed of is generally estimated based on comparable asset sales, solicited offers or a discounted cash flow model. The Company’s long-lived asset impairment tests are performed at the reporting unit level. 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t>
  </si>
  <si>
    <t>Debt Discounts and Debt Issuance Costs</t>
  </si>
  <si>
    <t xml:space="preserve">Debt discounts and costs incurred in connection with the issuance of long-term debt are capitalized and amortized to interest expense using the effective interest method over the expected terms of the related debt agreements. Costs incurred in connection with the issuance of revolving lines of credit are presented in other assets, net in the Company’s Consolidated Balance Sheets. All other capitalized costs incurred in connection with the issuance of long-term debt are presented as a direct reduction of Long-term debt, less current portion on the Company’s Consolidated Balance Sheets, which is a presentation change from the prior year due to the adoption of new accounting guidance (see Recently Issued and Recently Adopted Accounting Standards) . </t>
  </si>
  <si>
    <t xml:space="preserve">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i.e. gains or losses) depends on the intended use of the derivative and whether the Company has elected to designate a derivative in a hedging relationship and apply hedge accounting. </t>
  </si>
  <si>
    <t>Comprehensive Income (Loss)</t>
  </si>
  <si>
    <t>Comprehensive income (loss) includes net income (loss) and other comprehensive income (loss), which includes all other non-member changes in equity. Components of the Company’s comprehensive income (loss) are reported in the Consolidated Statements of Comprehensive Income (Loss) and Consolidated Statements of Members’ Equity, and accumulated other comprehensive income (loss) is included in Members’ equity in the Consolidated Balance Sheets.</t>
  </si>
  <si>
    <t>Revenue and Promotional Allowances</t>
  </si>
  <si>
    <t>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 The estimated departmental costs of providing such complimentary goods and services are included in casino costs and expenses and consisted of the following (amounts in thousands): Year Ended December 31, 2015 2014 2013 Food and beverage $ 89,593 $ 85,555 $ 83,150 Room 6,216 6,327 7,045 Other 3,807 3,369 2,225 $ 99,616 $ 95,251 $ 92,420</t>
  </si>
  <si>
    <t>Player Rewards Program</t>
  </si>
  <si>
    <t xml:space="preserve">The Company has a player rewards program (the “Rewards Program”) which allows customers to earn points based on their gaming activity.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2.3 million and $11.9 million at December 31, 2015 and 2014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si>
  <si>
    <t>Slot Machine Jackpots</t>
  </si>
  <si>
    <t>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si>
  <si>
    <t>Gaming Taxes</t>
  </si>
  <si>
    <t>The Company is assessed taxes based on gross gaming revenue, subject to applicable jurisdictional adjustments. Gaming taxes are included in casino costs and expenses in the Consolidated Statements of Operations.</t>
  </si>
  <si>
    <t>The Company measures its share-based compensation expense at the grant date based on the fair value of the award, which is estimated using the option pricing method, and recognizes this expense over the requisite service period. The Company uses the straight-line method to recognize compensation expense for share-based awards with graded vesting.</t>
  </si>
  <si>
    <t>Advertising</t>
  </si>
  <si>
    <t>The Company expenses advertising costs the first time the advertising takes place. Advertising expense is primarily included in selling, general and administrative expense in the Consolidated Statements of Operations.</t>
  </si>
  <si>
    <t>Income Taxes</t>
  </si>
  <si>
    <t>The Company is a limited liability company treated as a partnership for income tax purposes and as such, is a pass-through entity that is not liable for income tax in the jurisdictions in which it operates. Accordingly, no provision for income taxes has been made in the consolidated financial statements and the Company has no liability associated with uncertain tax positions.</t>
  </si>
  <si>
    <t>Recently Issued and Recently Adopted Accounting Standards</t>
  </si>
  <si>
    <t>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April, 2015, the FASB issued amended accounting guidance that changes the balance sheet presentation of capitalized debt issuance costs. Under the amended guidance, capitalized debt issuance costs are presented on the balance sheet as a direct deduction from the related debt liability rather than as an asset. The Company early adopted this guidance as of December 31, 2015. Capitalized debt issuance costs of $18.2 million have been presented as a direct deduction from the related debt liabilities at December 31, 2015. In addition, capitalized debt issuance costs of $22.0 million have been reclassified from Other assets to Long-term debt in the Company’s Consolidated Balance Sheet at December 31, 2014 to present such costs as a direct deduction from the related debt liabilities. The adoption had no effect on the Company’s results of operations. See Note 10 for further information regarding debt issuance costs.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including interim periods within those periods) beginning after December 15, 2016. Early application is permitted. The Company will adopt this guidance in the first quarter of 2017 and does not expect the adoption to have a material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Basis of Presentation and Summary of Significant Accounting Policies (Tables)</t>
  </si>
  <si>
    <t>Cost of Providing Complimentary Goods and Services [Table Text Block]</t>
  </si>
  <si>
    <t>The estimated departmental costs of providing such complimentary goods and services are included in casino costs and expenses and consisted of the following (amounts in thousands): Year Ended December 31, 2015 2014 2013 Food and beverage $ 89,593 $ 85,555 $ 83,150 Room 6,216 6,327 7,045 Other 3,807 3,369 2,225 $ 99,616 $ 95,251 $ 92,420</t>
  </si>
  <si>
    <t>Schedule of Gaming Tax Expense [Table Text Block]</t>
  </si>
  <si>
    <t>Gaming tax expense, excluding discontinued operations, was as follows (amounts in thousands): Year Ended December 31, 2015 2014 2013 Gaming tax expense $ 61,091 $ 59,756 $ 58,894</t>
  </si>
  <si>
    <t>Schedule of Advertising Expense [Table Text Block]</t>
  </si>
  <si>
    <t>Advertising expense, excluding discontinued operations, was as follows (amounts in thousands): Year Ended December 31, 2015 2014 2013 Advertising expense $ 16,928 $ 17,498 $ 17,880</t>
  </si>
  <si>
    <t>Property and Equipment (Tables)</t>
  </si>
  <si>
    <t>Schedule of Property and Equipment</t>
  </si>
  <si>
    <t>Property and equipment consisted of the following (amounts in thousands): December 31, 2015 2014 Land $ 201,000 $ 204,900 Buildings and improvements 1,958,615 1,924,881 Furniture, fixtures and equipment 403,007 343,435 Construction in progress 25,412 37,430 2,588,034 2,510,646 Accumulated depreciation and amortization (477,909 ) (374,738 ) Property and equipment, net $ 2,110,125 $ 2,135,908</t>
  </si>
  <si>
    <t>Schedule of Depreciation Expense</t>
  </si>
  <si>
    <t>Depreciation expense, excluding discontinued operations, was as follows (amounts in thousands): Year Ended December 31, 2015 2014 2013 Depreciation expense $ 119,139 $ 109,431 $ 114,727</t>
  </si>
  <si>
    <t>Goodwill and Other Intangible Assets (Tables)</t>
  </si>
  <si>
    <t>Schedule of Indefinite-Lived and Finite-Lived Intangible Assets [Table Text Block]</t>
  </si>
  <si>
    <t>The Company’s intangible assets other than goodwill, excluding discontinued operations, consisted of the following (amounts in thousands): December 31, 2015 Estimated useful life (years) Gross Carrying Amount Accumulated Amortization Net Carrying Amount Brands Indefinite $ 77,200 $ — $ 77,200 License rights Indefinite 345 — 345 Customer relationships 15 22,800 (6,899 ) 15,901 Management contracts 7 - 20 115,000 (60,084 ) 54,916 Beneficial leases 9 3,300 (1,665 ) 1,635 $ 218,645 $ (68,648 ) $ 149,997 December 31, 2014 Estimated useful life (years) Gross Carrying Amount Accumulated Amortization Net Carrying Amount Brands Indefinite $ 77,200 $ — $ 77,200 License rights Indefinite 345 — 345 Customer relationships 15 22,800 (5,379 ) 17,421 Management contracts 7 - 20 115,000 (43,636 ) 71,364 Beneficial leases 9 3,300 (1,298 ) 2,002 $ 218,645 $ (50,313 ) $ 168,332</t>
  </si>
  <si>
    <t>Schedule of Finite-Lived Intangible Assets, Amortization Expense [Table Text Block]</t>
  </si>
  <si>
    <t>Aggregate amortization expense for intangible assets, excluding discontinued operations, was as follows (amounts in thousands): Year Ended December 31, 2015 2014 2013 Aggregate amortization expense $ 18,335 $ 18,335 $ 14,027</t>
  </si>
  <si>
    <t>Estimated annual amortization expense for intangible assets [Table Text Block]</t>
  </si>
  <si>
    <t>Estimated annual amortization expense for intangible assets for each of the next five years is as follows (amounts in thousands): Years Ending December 31, 2016 $ 18,335 2017 18,335 2018 9,438 2019 8,135 2020 6,913</t>
  </si>
  <si>
    <t>Native American Development (Tables)</t>
  </si>
  <si>
    <t>North Fork Rancheria of Mono Indians (Mono) [Member]</t>
  </si>
  <si>
    <t>Schedule of Development and Management Agreements</t>
  </si>
  <si>
    <t>The following table summarizes the Company’s evaluation at December 31, 2015 of each of the critical milestones necessary to complete the North Fork Project. As of December 31, 2015 Federally recognized as a tribe by the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On February 8, 2016, the mediation was conducted and on February 11, 2016, the mediator issued her decision selecting the Mono’s compact as the compact that best comports with the law and the orders from the district court. The State has 60 days in which to consent to the selected compact or it will be submitted to the Secretary of the Interior for the adoption of procedures to allow the Mono to conduct Class III gaming at the North Fork Site. No assurances can be provided as to whether the Mono will be successful in obtaining a tribal-state compact or Secretarial procedures to conduct Class III gaming on the North Fork Site. Approval of gaming compact by DOI The Compact was submitted to the DOI on July 9,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Other Accrued Liabilities (Tables)</t>
  </si>
  <si>
    <t>Schedule of Other Accrued Liabilities</t>
  </si>
  <si>
    <t>Other accrued liabilities consisted of the following (amounts in thousands): December 31, 2015 2014 Accrued payroll and related $ 35,691 $ 33,463 Accrued gaming and related 42,610 41,718 Construction payables and equipment purchase accruals 13,686 7,600 Note payable 5,935 — Interest rate swap — 4,149 Other 37,714 36,367 $ 135,636 $ 123,297</t>
  </si>
  <si>
    <t>Long-term Debt (Tables)</t>
  </si>
  <si>
    <t>Schedule of Long-term Debt Instruments</t>
  </si>
  <si>
    <t>Long-term debt consisted of the following (amounts in thousands): December 31, 2015 2014 $1.625 billion Term Loan Facility, due March 1, 2020, interest at a margin above LIBOR or base rate (4.25% at December 31, 2015 and 2014), net of unamortized discount and deferred issuance costs of $45.6 million and $56.4 million, respectively $ 1,423,026 $ 1,489,481 $350 million Revolving Credit Facility, due March 1, 2018, interest at a margin above LIBOR or base rate (6.00% at December 31, 2015) 20,000 — $500 million 7.50% Senior Notes, due March 1, 2021, net of unamortized discount and deferred issuance costs of $11.3 million and $13.0 million at December 31, 2015 and 2014, respectively 488,735 487,044 Restructured Land Loan, due June 16, 2016, interest at a margin above LIBOR or base rate (3.92% and 3.67% at December 31, 2015 and 2014, respectively), net of unamortized discount of $2.1 million and $6.7 million, respectively 112,517 106,783 Other long-term debt, weighted-average interest of 3.92% and 3.98% at December 31, 2015 and 2014, respectively, maturity dates ranging from 2016 to 2027 38,090 41,303 2,082,368 2,124,611 Current portion of long-term debt (83,697 ) (80,892 ) Long-term debt, net $ 1,998,671 $ 2,043,719</t>
  </si>
  <si>
    <t>Debt Instrument, Redemption [Line Items]</t>
  </si>
  <si>
    <t>Debt Instrument Redemption [Table Text Block]</t>
  </si>
  <si>
    <t>The Company may redeem all or a portion of the 7.50% Senior Notes at the redemption prices (expressed as percentages of the principal amount) set forth below plus accrued and unpaid interest and additional interest to the applicable redemption date: Years Beginning March 1, Percentage 2016 105.625 % 2017 103.750 % 2018 101.875 % 2019 and thereafter 100.000 %</t>
  </si>
  <si>
    <t>Minimum lease payments sale leaseback transaction [Table Text Block]</t>
  </si>
  <si>
    <t>Minimum lease payments on the corporate office lease for each of the next five years are as follows (amounts in thousands): Years Ending December 31, 2016 $ 3,303 2017 3,345 2018 3,387 2019 3,429 2020 3,472</t>
  </si>
  <si>
    <t>Schedule of Maturities of Long-term Debt</t>
  </si>
  <si>
    <t>Scheduled principal maturities of the Company's long-term debt for each of the next five years and thereafter are as follows (amounts in thousands): Years Ending December 31, 2016 $ 83,697 2017 166,265 2018 54,637 2019 19,135 2020 1,295,529 Thereafter 522,030 2,141,293 Debt discounts and issuance costs (58,925 ) $ 2,082,368</t>
  </si>
  <si>
    <t>Derivative Instruments (Tables)</t>
  </si>
  <si>
    <t>Derivative [Line Items]</t>
  </si>
  <si>
    <t>Schedule of Derivatives Instruments Statements of Operations and Balance Sheets, Location</t>
  </si>
  <si>
    <t>Information about gains (losses) on derivative financial instruments held by the Company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5 2014 2013 2015 2014 2013 Interest rate swaps $ (6,851 ) $ (7,999 ) $ 772 Interest expense, net $ (8,548 ) $ (12,896 ) $ (13,133 ) Derivatives in Cash Flow Hedging Relationships Location of Loss on Derivatives Recognized in Income (Ineffective Portion and Amount Excluded from Effectiveness Testing) Amount of Loss on Derivatives Recognized in Income (Ineffective Portion and Amount Excluded from Effectiveness Testing) Year Ended December 31, 2015 2014 2013 Interest rate swaps Change in fair value of derivative instruments $ (1 ) $ (90 ) $ (87 ) The fair value of derivative financial instruments held by the Company, exclusive of any accrued interest, as well as their classification on the Consolidated Balance Sheets is presented below (amounts in thousands): Balance sheet classification Fair value at December 31, 2015 2014 Derivatives designated as hedging instruments: Interest rate swap Other accrued liabilities $ — $ 4,149 Interest rate swaps Interest rate swaps and other long–term liabilities 8,334 6,105</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 $ 8,334 $ — $ 8,334 $ — Fair Value Measurement at Reporting Date Using Balance at December 31, 2014 Quoted Prices in Active Markets for Identical Assets (Level 1) Significant Other Observable Inputs (Level 2) Significant Unobservable Inputs (Level 3) Assets Available-for-sale securities (a) $ 187 $ 187 $ — $ — Liabilities Interest rate swaps $ 10,254 $ — $ 10,254 $ — ____________________________________ (a) Available-for-sale securities are included in other assets in the accompanying Consolidated Balance Sheets.</t>
  </si>
  <si>
    <t>Schedule of Long-Term Debt, Carrying Values and Estimated Fair Values</t>
  </si>
  <si>
    <t>The estimated fair value of the Company’s long-term debt compared with its carrying amount is presented below (amounts in millions): December 31, 2015 2014 Aggregate fair value $ 2,104 $ 2,166 Aggregate carrying amount $ 2,082 $ 2,125</t>
  </si>
  <si>
    <t>Members' Equity (Tables)</t>
  </si>
  <si>
    <t>Schedule of Accumulated Other Comprehensive Loss</t>
  </si>
  <si>
    <t>The components of accumulated other comprehensive loss were as follows (amounts in thousands): Unrealized loss on interest rate swaps Unrealized loss on available-for-sale securities Accumulated other comprehensive loss Balances, December 31, 2013 $ (11,873 ) $ (60 ) $ (11,933 ) Unrealized loss on interest rate swaps (7,999 ) — (7,999 ) Reclassification of unrealized loss on interest rate swaps into income 12,896 — 12,896 Unrealized loss on available-for-sale securities — (63 ) (63 ) Balances, December 31, 2014 (6,976 ) (123 ) (7,099 ) Unrealized loss on interest rate swaps (6,851 ) — (6,851 ) Reclassification of unrealized loss on interest rate swaps into income 8,548 — 8,548 Unrealized loss on available-for-sale securities — (102 ) (102 ) Reclassification of other-than-temporary impairment of available-for-sale securities into income — 201 201 Balances, December 31, 2015 $ (5,279 ) $ (24 ) $ (5,303 )</t>
  </si>
  <si>
    <t>Schedule of Net Income Attributable to Parent</t>
  </si>
  <si>
    <t xml:space="preserve">Net income (loss) attributable to Station Casinos LLC was as follows (amounts in thousands): Year Ended December 31, 2015 2014 2013 Income (loss) from continuing operations $ 126,839 $ 108,002 $ (90,282 ) Net loss from discontinued operations (95 ) (24,721 ) (14,144 ) Net income (loss) $ 126,744 $ 83,281 $ (104,426 ) </t>
  </si>
  <si>
    <t>Share-Based Compensation (Tables)</t>
  </si>
  <si>
    <t>Schedule of Employee Service Share-based Compensation, Allocation of Recognized Period Costs [Table Text Block]</t>
  </si>
  <si>
    <t xml:space="preserve">Compensation expense related to the Profit Units Plan is included within operating costs and expenses in the accompanying Consolidated Statements of Operations as follows (amounts in thousands): Year Ended December 31, 2015 2014 2013 Casino $ 128 $ 125 $ 110 Food and beverage — — 35 Room 62 62 51 Selling, general and administrative 2,423 2,603 3,220 $ 2,613 $ 2,790 $ 3,416 </t>
  </si>
  <si>
    <t>Schedule of Nonvested Restricted Stock Units Activity [Table Text Block]</t>
  </si>
  <si>
    <t xml:space="preserve">A summary of the status of the Profit Units Plan at December 31, 2015 and changes during the year then ended is presented below: Units (in thousands) Weighted-average grant date fair value per unit Nonvested units at January 1, 2015 4,889 $ 1.25 Activity during the period: Granted — — Vested (2,225 ) 1.25 Forfeited (202 ) 1.25 Nonvested units at December 31, 2015 2,462 $ 1.24 </t>
  </si>
  <si>
    <t>Write-downs and Other Charges, Net (Tables)</t>
  </si>
  <si>
    <t>Schedule of Losses on Asset Disposals and Nonroutine Transactions [Table Text Block]</t>
  </si>
  <si>
    <t>Write-downs and other charges, net consisted of the following (amounts in thousands): Year Ended December 31, 2015 2014 2013 (Gain) loss on disposal of assets, net $ (187 ) $ 19,723 $ 9,447 Transaction-related costs 5,819 — — Severance expense 1,135 1,941 1,525 Other, net 895 (713 ) 909 $ 7,662 $ 20,951 $ 11,881</t>
  </si>
  <si>
    <t>Commitments and Contingencies (Tables)</t>
  </si>
  <si>
    <t>Schedule of Future Minimum Lease Payments for Operating Leases</t>
  </si>
  <si>
    <t>Future minimum lease payments required under all non-cancelable operating leases are as follows (amounts in thousands): Years Ending December 31, 2016 $ 9,143 2017 9,056 2018 9,027 2019 9,042 2020 10,041 Thereafter 392,245 $ 438,554</t>
  </si>
  <si>
    <t>Schedule of Rent Expense</t>
  </si>
  <si>
    <t>Rent expense, excluding discontinued operations, was as follows (amounts in thousands): Year Ended December 31, 2015 2014 2013 Rent expense $ 8,644 $ 8,509 $ 8,444</t>
  </si>
  <si>
    <t>Fertitta Interactive(Tables)</t>
  </si>
  <si>
    <t>Schedule of Disposal Groups, Including Discontinued Operations, Income Statement, Balance Sheet and Additional Disclosures [Table Text Block]</t>
  </si>
  <si>
    <t xml:space="preserve">Following is an analysis of discontinued operations (amounts in thousands): Year Ended December 31, 2015 2014 2013 Revenues $ — $ 6,859 $ 5,341 Operating costs and expenses 278 27,971 29,226 Asset impairment charges and other, net (112 ) 22,298 1,768 Net loss from discontinued operations (166 ) (43,410 ) (25,653 ) Less net loss from discontinued operations attributable to noncontrolling interests (71 ) (18,689 ) (11,509 ) Net loss from discontinued operations attributable to Station Casinos LLC $ (95 ) $ (24,721 ) $ (14,144 ) </t>
  </si>
  <si>
    <t>Segments (Tables)</t>
  </si>
  <si>
    <t>Segment Reporting Information [Line Items]</t>
  </si>
  <si>
    <t>Schedule of Segment Reporting Information, by Segment [Table Text Block]</t>
  </si>
  <si>
    <t>The Company’s segment information is presented below: Year Ended December 31, 2015 2014 2013 Net revenues Las Vegas operations $ 1,258,207 $ 1,217,935 $ 1,191,685 Native American management 88,277 68,149 59,149 Reportable segment net revenues 1,346,484 1,286,084 1,250,834 Corporate and other 5,651 5,532 5,303 Consolidated net revenues $ 1,352,135 $ 1,291,616 $ 1,256,137 Adjusted EBITDAM (a) Las Vegas operations $ 410,301 $ 379,748 $ 357,456 Native American management 66,622 46,937 33,194 Reportable Segment Adjusted EBITDAM 476,923 426,685 390,650 Corporate and other (4,692 ) (5,996 ) (5,201 ) Consolidated Adjusted EBITDAM 472,231 420,689 385,449 Other operating income (expense) Preopening (1,165 ) (640 ) (222 ) Depreciation and amortization (137,474 ) (127,766 ) (128,754 ) Management fee expense (52,745 ) (48,872 ) (46,145 ) Share-based compensation (2,613 ) (2,790 ) (3,416 ) Donation to UNLV (2,500 ) — — Asset impairment (6,301 ) (11,739 ) (1,183 ) Write-downs and other charges, net (7,662 ) (20,951 ) (11,881 ) Adjusted EBITDAM attributable to MPM noncontrolling interest 14,192 13,424 13,274 Other (537 ) (476 ) (236 ) Operating income and earnings from joint ventures 275,426 220,879 206,886 Other (expense) income Interest expense, net (142,921 ) (150,995 ) (164,622 ) Loss on extinguishment of debt — (4,132 ) (146,787 ) Gain on Native American development — 49,074 16,974 Change in fair value of derivative instruments (1 ) (90 ) (291 ) Income (loss) from continuing operations $ 132,504 $ 114,736 $ (87,840 ) December 31, 2015 2014 Total assets Las Vegas operations $ 2,506,411 $ 2,535,615 Native American management 74,000 85,308 Corporate and other 301,249 331,430 $ 2,881,660 $ 2,952,353 ____________________________________ (a) Adjusted EBITDAM includes income (loss) from continuing operations plus preopening, depreciation and amortization, management fee expense, share-based compensation expense, a donation to UNLV, asset impairment, write-downs and other charges, net, interest expense, net, loss on extinguishment of debt, and change in fair value of derivative instruments, and excludes gain on Native American development and Adjusted EBITDAM attributable to the noncontrolling interests of MPM.</t>
  </si>
  <si>
    <t>Consolidating Financial Information (Tables)</t>
  </si>
  <si>
    <t>Schedule of Consolidating Balance Sheets</t>
  </si>
  <si>
    <t xml:space="preserve">CONSOLIDATING BALANCE SHEETS DECEMBER 31, 2015 (amounts in thousands) Parent Guarantor Subsidiaries Eliminations Parent and Guarantor Subsidiaries Non–Guarantor Subsidiaries Eliminations Consolidated ASSETS Cash and cash equivalents $ 5,897 $ 105,837 $ — $ 111,734 $ 3,415 $ — $ 115,149 Receivables, net 2,171 28,072 — 30,243 4,878 — 35,121 Intercompany receivables 3,143 — — 3,143 — (3,143 ) — Advances to subsidiaries 110,928 — (110,928 ) — — — — Loans to parent — 660,574 (660,574 ) — — — — Inventories 25 10,193 — 10,218 111 — 10,329 Prepaid gaming tax — 19,366 — 19,366 138 — 19,504 Prepaid expenses and other current assets 6,167 2,307 — 8,474 228 — 8,702 Current assets of discontinued operations — — — — 197 — 197 Assets held for sale — 2,000 — 2,000 19,020 — 21,020 Total current assets 128,331 828,349 (771,502 ) 185,178 27,987 (3,143 ) 210,022 Property and equipment, net 73,254 2,025,940 — 2,099,194 10,931 — 2,110,125 Goodwill 1,234 194,442 — 195,676 — — 195,676 Intangible assets, net 1,045 127,249 — 128,294 21,703 — 149,997 Land held for development — 83,700 — 83,700 80,000 — 163,700 Investments in joint ventures — 10,955 — 10,955 3,036 — 13,991 Native American development costs — 11,908 — 11,908 — — 11,908 Investments in subsidiaries 3,048,509 11,248 (3,054,534 ) 5,223 — (5,223 ) — Other assets, net 10,103 15,567 — 25,670 571 — 26,241 Total assets $ 3,262,476 $ 3,309,358 $ (3,826,036 ) $ 2,745,798 $ 144,228 $ (8,366 ) $ 2,881,660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892 $ — $ 23,571 $ 606 $ — $ 24,177 Accrued interest payable 13,260 9 — 13,269 12 — 13,281 Other accrued liabilities 16,524 117,283 — 133,807 1,829 — 135,636 Intercompany payables — — — — 3,142 (3,142 ) — Loans from subsidiaries 660,574 — (660,574 ) — — — — Advances from parent — 110,928 (110,928 ) — — — — Current portion of long-term debt 82,115 1,582 — 83,697 — — 83,697 Current liabilities of discontinued operations — — — — 114 (1 ) 113 Total current liabilities 781,152 244,694 (771,502 ) 254,344 5,703 (3,143 ) 256,904 Long-term debt, less current portion 1,883,601 2,553 — 1,886,154 112,517 — 1,998,671 Deficit investment in joint venture — 2,255 — 2,255 — — 2,255 Interest rate swap and other long-term liabilities 9,834 5,322 — 15,156 — — 15,156 Total liabilities 2,674,587 254,824 (771,502 ) 2,157,909 118,220 (3,143 ) 2,272,986 Members’ equity: Total Station Casinos LLC members’ equity 587,889 3,054,534 (3,054,534 ) 587,889 5,223 (5,223 ) 587,889 Noncontrolling interest — — — — 20,785 — 20,785 Total members’ equity 587,889 3,054,534 (3,054,534 ) 587,889 26,008 (5,223 ) 608,674 Total liabilities and members’ equity $ 3,262,476 $ 3,309,358 $ (3,826,036 ) $ 2,745,798 $ 144,228 $ (8,366 ) $ 2,881,660 CONSOLIDATING BALANCE SHEETS DECEMBER 31, 2014 (amounts in thousands) Parent Guarantor Subsidiaries Eliminations Parent and Guarantor Subsidiaries Non–Guarantor Subsidiaries Eliminations Consolidated ASSETS Cash and cash equivalents $ 13,554 $ 104,575 $ — $ 118,129 $ 3,836 $ — $ 121,965 Restricted cash 1,067 — — 1,067 — — 1,067 Receivables, net 2,830 27,633 — 30,463 4,389 — 34,852 Intercompany receivables 3,116 — — 3,116 — (3,116 ) — Advances to subsidiaries 273,344 — (273,344 ) — — — — Loans to parent — 503,684 (503,684 ) — — — — Inventories 7 9,823 — 9,830 130 — 9,960 Prepaid gaming tax — 19,281 — 19,281 145 — 19,426 Prepaid expenses and other current assets 5,003 2,331 — 7,334 204 — 7,538 Current assets of discontinued operations — — — — 1,746 — 1,746 Total current assets 298,921 667,327 (777,028 ) 189,220 10,450 (3,116 ) 196,554 Property and equipment, net 72,230 2,051,495 — 2,123,725 12,183 — 2,135,908 Goodwill 1,234 194,442 — 195,676 — — 195,676 Intangible assets, net 1,045 135,384 — 136,429 31,903 — 168,332 Land held for development — 103,202 — 103,202 99,020 — 202,222 Investments in joint ventures — 13,252 — 13,252 4,928 — 18,180 Native American development costs — 9,619 — 9,619 — — 9,619 Investments in subsidiaries 2,789,090 16,914 (2,785,357 ) 20,647 — (20,647 ) — Other assets, net 8,450 16,703 — 25,153 709 — 25,862 Total assets $ 3,170,970 $ 3,208,338 $ (3,562,385 ) $ 2,816,923 $ 159,193 $ (23,763 ) $ 2,952,353 CONSOLIDATING BALANCE SHEETS (continued) DECEMBER 31, 2014 (amounts in thousands) Parent Guarantor Subsidiaries Eliminations Parent and Guarantor Subsidiaries Non–Guarantor Subsidiaries Eliminations Consolidated LIABILITIES AND MEMBERS’ EQUITY Current liabilities: Accounts payable $ 1,391 $ 24,053 $ — $ 25,444 $ 494 $ — $ 25,938 Accrued interest payable 14,877 161 — 15,038 11 — 15,049 Other accrued liabilities 19,518 102,177 — 121,695 1,602 — 123,297 Intercompany payables — — — — 2,735 (2,735 ) — Loans from subsidiaries 503,684 — (503,684 ) — — — — Advances from parent — 273,344 (273,344 ) — — — — Current portion of long-term debt 79,305 1,587 — 80,892 — — 80,892 Current liabilities of discontinued operations — — — — 747 (381 ) 366 Total current liabilities 618,775 401,322 (777,028 ) 243,069 5,589 (3,116 ) 245,542 Long-term debt, less current portion 1,933,201 3,735 — 1,936,936 106,783 — 2,043,719 Deficit investment in joint venture — 2,339 — 2,339 — — 2,339 Interest rate swaps and other long-term liabilities — 15,585 — 15,585 — — 15,585 Total liabilities 2,551,976 422,981 (777,028 ) 2,197,929 112,372 (3,116 ) 2,307,185 Members’ equity: Total Station Casinos LLC members’ equity 618,994 2,785,357 (2,785,357 ) 618,994 20,647 (20,647 ) 618,994 Noncontrolling interest — — — — 26,174 — 26,174 Total members’ equity 618,994 2,785,357 (2,785,357 ) 618,994 46,821 (20,647 ) 645,168 Total liabilities and members’ equity $ 3,170,970 $ 3,208,338 $ (3,562,385 ) $ 2,816,923 $ 159,193 $ (23,763 ) $ 2,952,353 </t>
  </si>
  <si>
    <t>Schedule of Consolidating Statements of Operations</t>
  </si>
  <si>
    <t xml:space="preserve">CONSOLIDATING STATEMENTS OF OPERATIONS FOR THE YEAR ENDED DECEMBER 31, 2015 (amounts in thousands) Parent Guarantor Subsidiaries Eliminations Parent and Guarantor Subsidiaries Non–Guarantor Subsidiaries Eliminations Consolidated Operating revenues: Casino $ — $ 915,337 $ — $ 915,337 $ 6,817 $ — $ 922,154 Food and beverage — 250,611 — 250,611 624 — 251,235 Room — 119,026 — 119,026 3,862 — 122,888 Other 6 71,820 — 71,826 10,430 (12,528 ) 69,728 Management fees 5,814 43,914 — 49,728 39,131 — 88,859 Gross revenues 5,820 1,400,708 — 1,406,528 60,864 (12,528 ) 1,454,864 Promotional allowances — (102,243 ) — (102,243 ) (486 ) — (102,729 ) Net revenues 5,820 1,298,465 — 1,304,285 60,378 (12,528 ) 1,352,135 Operating costs and expenses: Casino — 345,100 — 345,100 2,409 — 347,509 Food and beverage — 162,537 — 162,537 185 — 162,722 Room — 44,173 — 44,173 2,386 — 46,559 Other — 20,813 — 20,813 4,641 — 25,454 Selling, general and administrative 13,768 266,902 — 280,670 21,785 (12,528 ) 289,927 Preopening — 1,165 — 1,165 — — 1,165 Depreciation and amortization 12,463 112,657 — 125,120 12,354 — 137,474 Management fee expense — 52,335 — 52,335 410 — 52,745 Asset impairment 201 6,100 — 6,301 — — 6,301 Write-downs and other charges, net 8,859 (2,270 ) — 6,589 1,073 — 7,662 35,291 1,009,512 — 1,044,803 45,243 (12,528 ) 1,077,518 Operating (loss) income (29,471 ) 288,953 — 259,482 15,135 — 274,617 Earnings (losses) from subsidiaries 282,447 5,570 (292,334 ) (4,317 ) — 4,317 — Earnings (losses) from joint ventures — 2,183 — 2,183 (1,374 ) — 809 Operating (loss) income and earnings (losses) from subsidiaries and joint ventures 252,976 296,706 (292,334 ) 257,348 13,761 4,317 275,426 CONSOLIDATING STATEMENTS OF OPERATIONS (continued) FOR THE YEAR ENDED DECEMBER 31, 2015 (amounts in thousands) Parent Guarantor Subsidiaries Eliminations Parent and Guarantor Subsidiaries Non–Guarantor Subsidiaries Eliminations Consolidated Other expense: Interest expense, net (126,232 ) (4,371 ) — (130,603 ) (12,318 ) — (142,921 ) Change in fair value of derivative instruments — (1 ) — (1 ) — — (1 ) (126,232 ) (4,372 ) — (130,604 ) (12,318 ) — (142,922 ) Income from continuing operations 126,744 292,334 (292,334 ) 126,744 1,443 4,317 132,504 Discontinued operations — — — — (166 ) — (166 ) Net income 126,744 292,334 (292,334 ) 126,744 1,277 4,317 132,338 Less: net income attributable to noncontrolling interests — — — — 5,594 — 5,594 Net income (loss) attributable to Station Casinos LLC $ 126,744 $ 292,334 $ (292,334 ) $ 126,744 $ (4,317 ) $ 4,317 $ 126,744 CONSOLIDATING STATEMENTS OF OPERATIONS FOR THE YEAR ENDED DECEMBER 31, 2014 (amounts in thousands) Parent Guarantor Subsidiaries Eliminations Parent and Guarantor Subsidiaries Non–Guarantor Subsidiaries Eliminations Consolidated Operating revenues: Casino $ — $ 890,125 $ — $ 890,125 $ 7,236 $ — $ 897,361 Food and beverage — 238,538 — 238,538 674 — 239,212 Room — 109,537 — 109,537 3,127 — 112,664 Other 5 67,732 — 67,737 12,176 (9,391 ) 70,522 Management fees 6,430 27,967 — 34,397 34,385 — 68,782 Gross revenues 6,435 1,333,899 — 1,340,334 57,598 (9,391 ) 1,388,541 Promotional allowances — (96,351 ) — (96,351 ) (574 ) — (96,925 ) Net revenues 6,435 1,237,548 — 1,243,983 57,024 (9,391 ) 1,291,616 Operating costs and expenses: Casino — 338,923 — 338,923 2,567 — 341,490 Food and beverage — 157,022 — 157,022 169 — 157,191 Room — 43,367 — 43,367 2,112 — 45,479 Other — 22,239 — 22,239 6,740 — 28,979 Selling, general and administrative 12,188 267,962 — 280,150 17,908 (9,391 ) 288,667 Preopening — 640 — 640 — — 640 Depreciation and amortization 6,783 108,753 — 115,536 12,230 — 127,766 Management fee expense — 48,448 — 48,448 424 — 48,872 Asset impairment — 11,739 — 11,739 — — 11,739 Write-downs and other charges, net (311 ) 21,239 — 20,928 23 — 20,951 18,660 1,020,332 — 1,038,992 42,173 (9,391 ) 1,071,774 Operating (loss) income (12,225 ) 217,216 — 204,991 14,851 — 219,842 Earnings (losses) from subsidiaries 233,335 (20,564 ) (241,166 ) (28,395 ) — 28,395 — Earnings (losses) from joint ventures — 2,147 — 2,147 (1,110 ) — 1,037 Operating (loss) income and earnings (losses) from subsidiaries and joint ventures 221,110 198,799 (241,166 ) 178,743 13,741 28,395 220,879 CONSOLIDATING STATEMENTS OF OPERATIONS FOR THE YEAR ENDED DECEMBER 31, 2014 (continued) (amounts in thousands) Parent Guarantor Subsidiaries Eliminations Parent and Guarantor Subsidiaries Non–Guarantor Subsidiaries Eliminations Consolidated Other (expense) income: Interest expense, net (133,698 ) (5,920 ) — (139,618 ) (11,377 ) — (150,995 ) Loss on extinguishment of debt (4,132 ) — — (4,132 ) — — (4,132 ) Gain on Native American development — 49,074 — 49,074 — — 49,074 Change in fair value of derivative instruments 1 (91 ) — (90 ) — — (90 ) (137,829 ) 43,063 — (94,766 ) (11,377 ) — (106,143 ) Income from continuing operations 83,281 241,862 (241,166 ) 83,977 2,364 28,395 114,736 Discontinued operations — (696 ) — (696 ) (42,714 ) — (43,410 ) Net income (loss) 83,281 241,166 (241,166 ) 83,281 (40,350 ) 28,395 71,326 Less: net loss attributable to noncontrolling interests — — — — (11,955 ) — (11,955 ) Net income (loss) attributable to Station Casinos LLC $ 83,281 $ 241,166 $ (241,166 ) $ 83,281 $ (28,395 ) $ 28,395 $ 83,281 CONSOLIDATING STATEMENTS OF OPERATIONS FOR THE YEAR ENDED DECEMBER 31, 2013 (amounts in thousands) Parent Guarantor Subsidiaries Eliminations Parent and Guarantor Subsidiaries Non–Guarantor Subsidiaries Eliminations Consolidated Operating revenues: Casino $ — $ 874,966 $ — $ 874,966 $ 7,275 $ — $ 882,241 Food and beverage — 235,047 — 235,047 675 — 235,722 Room — 102,409 — 102,409 3,221 — 105,630 Other 17 63,384 — 63,401 12,373 (8,343 ) 67,431 Management fees 11,149 15,318 — 26,467 33,291 — 59,758 Gross revenues 11,166 1,291,124 — 1,302,290 56,835 (8,343 ) 1,350,782 Promotional allowances — (94,100 ) — (94,100 ) (545 ) — (94,645 ) Net revenues 11,166 1,197,024 — 1,208,190 56,290 (8,343 ) 1,256,137 Operating costs and expenses: Casino — 337,050 — 337,050 2,601 — 339,651 Food and beverage — 161,630 — 161,630 160 — 161,790 Room — 41,017 — 41,017 2,045 — 43,062 Other — 19,518 — 19,518 7,062 — 26,580 Selling, general and administrative 11,808 270,290 — 282,098 17,831 (8,343 ) 291,586 Preopening 13 209 — 222 — — 222 Depreciation and amortization 4,553 111,931 — 116,484 12,270 — 128,754 Management fee expense — 45,707 — 45,707 438 — 46,145 Impairment of goodwill — 1,183 — 1,183 — — 1,183 Write-downs and other charges, net 2,305 9,527 — 11,832 49 — 11,881 18,679 998,062 — 1,016,741 42,456 (8,343 ) 1,050,854 Operating (loss) income (7,513 ) 198,962 — 191,449 13,834 — 205,283 Earnings (losses) from subsidiaries 181,039 (15,604 ) (179,052 ) (13,617 ) — 13,617 — Earnings from joint ventures — 1,603 — 1,603 — — 1,603 Operating (loss) income and earnings (losses) from subsidiaries and joint ventures 173,526 184,961 (179,052 ) 179,435 13,834 13,617 206,886 CONSOLIDATING STATEMENTS OF OPERATIONS (continued) FOR THE YEAR ENDED DECEMBER 31, 2013 (amounts in thousands) Parent Guarantor Subsidiaries Eliminations Parent and Guarantor Subsidiaries Non–Guarantor Subsidiaries Eliminations Consolidated Other (expense) income: Interest expense, net (142,409 ) (11,348 ) — (153,757 ) (10,865 ) — (164,622 ) Loss on extinguishment of debt (135,271 ) (11,516 ) — (146,787 ) — — (146,787 ) Gain on Native American development — 16,974 — 16,974 — — 16,974 Change in fair value of derivative instruments (272 ) (19 ) — (291 ) — — (291 ) (277,952 ) (5,909 ) — (283,861 ) (10,865 ) — (294,726 ) (Loss) income from continuing operations (104,426 ) 179,052 (179,052 ) (104,426 ) 2,969 13,617 (87,840 ) Discontinued operations — — — — (25,653 ) — (25,653 ) Net (loss) income (104,426 ) 179,052 (179,052 ) (104,426 ) (22,684 ) 13,617 (113,493 ) Less: net loss attributable to noncontrolling interests — — — — (9,067 ) — (9,067 ) Net (loss) income attributable to Station Casinos LLC $ (104,426 ) $ 179,052 $ (179,052 ) $ (104,426 ) $ (13,617 ) $ 13,617 $ (104,426 ) </t>
  </si>
  <si>
    <t>Schedule of Consolidating Statements of Comprehensive Income</t>
  </si>
  <si>
    <t xml:space="preserve">CONSOLIDATING STATEMENTS OF COMPREHENSIVE INCOME (LOSS) FOR THE YEAR ENDED DECEMBER 31, 2015 (amounts in thousands) Parent Guarantor Subsidiaries Eliminations Parent and Guarantor Subsidiaries Non–Guarantor Subsidiaries Eliminations Consolidated Net income $ 126,744 $ 292,334 $ (292,334 ) $ 126,744 $ 1,277 $ 4,317 $ 132,338 Other comprehensive income (loss): Unrealized gain (loss) on interest rate swaps: Unrealized loss arising during period (6,851 ) (5,421 ) 5,421 (6,851 ) — — (6,851 ) Reclassification of unrealized loss into income 8,548 2,293 (2,293 ) 8,548 — — 8,548 Unrealized gain (loss) on interest rate swaps, net 1,697 (3,128 ) 3,128 1,697 — — 1,697 Unrealized gain on available-for-sale securities: Unrealized loss arising during the period (102 ) — — (102 ) — — (102 ) Reclassification of other-than-temporary impairment of available-for-sale securities into operations 201 — — 201 — — 201 Unrealized gain on available–for–sale securities, net 99 — — 99 — — 99 Other comprehensive income (loss) 1,796 (3,128 ) 3,128 1,796 — — 1,796 Comprehensive income 128,540 289,206 (289,206 ) 128,540 1,277 4,317 134,134 Less comprehensive income attributable to noncontrolling interests — — — — 5,594 — 5,594 Comprehensive income (loss) attributable to Station Casinos LLC $ 128,540 $ 289,206 $ (289,206 ) $ 128,540 $ (4,317 ) $ 4,317 $ 128,540 CONSOLIDATING STATEMENTS OF COMPREHENSIVE INCOME (LOSS) FOR THE YEAR ENDED DECEMBER 31, 2014 (amounts in thousands) Parent Guarantor Subsidiaries Eliminations Parent and Guarantor Subsidiaries Non–Guarantor Subsidiaries Eliminations Consolidated Net income (loss) $ 83,281 $ 241,166 $ (241,166 ) $ 83,281 $ (40,350 ) $ 28,395 $ 71,326 Other comprehensive income: Unrealized gain (loss) on interest rate swaps: Unrealized loss arising during period (7,999 ) (7,415 ) 7,415 (7,999 ) — — (7,999 ) Reclassification of unrealized loss into income 12,896 4,504 (4,504 ) 12,896 — — 12,896 Unrealized gain (loss) on interest rate swaps, net 4,897 (2,911 ) 2,911 4,897 — — 4,897 Unrealized loss on available–for–sale securities (63 ) — — (63 ) — — (63 ) Other comprehensive income (loss) 4,834 (2,911 ) 2,911 4,834 — — 4,834 Comprehensive income (loss) 88,115 238,255 (238,255 ) 88,115 (40,350 ) 28,395 76,160 Less comprehensive loss attributable to noncontrolling interests — — — — (11,955 ) — (11,955 ) Comprehensive income (loss) attributable to Station Casinos LLC $ 88,115 $ 238,255 $ (238,255 ) $ 88,115 $ (28,395 ) $ 28,395 $ 88,115 CONSOLIDATING STATEMENTS OF COMPREHENSIVE (LOSS) INCOME FOR THE YEAR ENDED DECEMBER 31, 2013 (amounts in thousands) Parent Guarantor Subsidiaries Eliminations Parent and Guarantor Subsidiaries Non–Guarantor Subsidiaries Eliminations Consolidated Net (loss) income $ (104,426 ) $ 179,052 $ (179,052 ) $ (104,426 ) $ (22,684 ) $ 13,617 $ (113,493 ) Other comprehensive income: Unrealized loss on interest rate swaps: Unrealized gain arising during period 772 3,015 (3,015 ) 772 — — 772 Reclassification of unrealized loss into income 13,133 4,444 (4,444 ) 13,133 — — 13,133 Unrealized gain on interest rate swaps, net 13,905 7,459 (7,459 ) 13,905 — — 13,905 Unrealized loss on available–for–sale securities (166 ) — — (166 ) — — (166 ) Other comprehensive income 13,739 7,459 (7,459 ) 13,739 — — 13,739 Comprehensive (loss) income (90,687 ) 186,511 (186,511 ) (90,687 ) (22,684 ) 13,617 (99,754 ) Less comprehensive loss attributable to noncontrolling interests — — — — (9,067 ) — (9,067 ) Comprehensive (loss) income attributable to Station Casinos LLC $ (90,687 ) $ 186,511 $ (186,511 ) $ (90,687 ) $ (13,617 ) $ 13,617 $ (90,687 ) </t>
  </si>
  <si>
    <t>Schedule of Consolidating Statements of Cash Flows</t>
  </si>
  <si>
    <t>CONDENSED CONSOLIDATING STATEMENTS OF CASH FLOWS FOR THE YEAR ENDED DECEMBER 31, 2015 (amounts in thousands) Parent Guarantor Subsidiaries Eliminations Parent and Guarantor Subsidiaries Non–Guarantor Subsidiaries Eliminations Consolidated Net cash (used in) provided by operating activities $ (113,117 ) $ 409,708 $ — $ 296,591 $ 24,593 $ — $ 321,184 Cash flows from investing activities: Capital expenditures, net of related payables (25,655 ) (73,492 ) — (99,147 ) (848 ) — (99,995 ) Proceeds from sale of land, property and equipment 41 25,591 — 25,632 697 — 26,329 Investment in joint ventures — (12 ) — (12 ) (129 ) — (141 ) Investment in subsidiaries (129 ) — — (129 ) — 129 — Distributions in excess of earnings from joint ventures — 971 — 971 — — 971 Distributions from subsidiaries 28,741 11,236 (28,741 ) 11,236 — (11,236 ) — Proceeds from repayment of advances to subsidiaries, net 180,142 — (180,142 ) — — — — Loans to parent, net — (156,890 ) 156,890 — — — — Native American development costs — (1,827 ) — (1,827 ) — — (1,827 ) Other, net (874 ) (1,093 ) — (1,967 ) (27 ) — (1,994 ) Net cash provided by (used in) investing activities 182,266 (195,516 ) (51,993 ) (65,243 ) (307 ) (11,107 ) (76,657 ) Cash flows from financing activities: Borrowings under credit agreements with original maturities of three months or less, net 20,000 — — 20,000 — — 20,000 Payments under credit agreements with original maturities greater than three months (77,277 ) — — (77,277 ) (3,157 ) — (80,434 ) Distributions to members and noncontrolling interests (162,258 ) (28,741 ) 28,741 (162,258 ) (22,219 ) 11,236 (173,241 ) Payments on derivative instruments with other-than-insignificant financing element (7,872 ) (1,075 ) — (8,947 ) — — (8,947 ) Loans from subsidiaries, net 156,890 — (156,890 ) — — — — Payments on advances from parent, net — (180,142 ) 180,142 — — — — Capital contributions from members — — — — 129 (129 ) — Other, net (6,289 ) (2,972 ) — (9,261 ) — — (9,261 ) Net cash (used in) provided by financing activities (76,806 ) (212,930 ) 51,993 (237,743 ) (25,247 ) 11,107 (251,883 ) CONDENSED CONSOLIDATING STATEMENTS OF CASH FLOWS (continued) FOR THE YEAR ENDED DECEMBER 31, 2015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7,657 ) 1,262 — (6,395 ) (961 ) — (7,356 ) Balance, beginning of year 13,554 104,575 — 118,129 4,573 — 122,702 Balance, end of year $ 5,897 $ 105,837 $ — $ 111,734 $ 3,612 $ — $ 115,346 Supplemental cash flow disclosures: Cash paid for interest, net of amounts capitalized $ 115,407 $ 1,367 $ — $ 116,774 $ 3,432 $ — $ 120,206 Non-cash investing and financing activities: Capital expenditures incurred but not yet paid $ 5,685 $ 14,067 $ — $ 19,752 $ 134 $ — $ 19,886 CONDENSED CONSOLIDATING STATEMENTS OF CASH FLOWS FOR THE YEAR ENDED DECEMBER 31, 2014 (amounts in thousands) Parent Guarantor Subsidiaries Eliminations Parent and Guarantor Subsidiaries Non–Guarantor Subsidiaries Eliminations Consolidated Net cash (used in) provided by operating activities $ (118,162 ) $ 361,733 $ — $ 243,571 $ (1,272 ) $ — $ 242,299 Cash flows from investing activities: Capital expenditures, net of related payables (32,614 ) (66,871 ) — (99,485 ) (3,164 ) — (102,649 ) Proceeds from sale of land, property and equipment 18 2,721 — 2,739 — — 2,739 Investments in joint ventures — (33 ) — (33 ) (5,778 ) — (5,811 ) Investment in subsidiaries (5,778 ) (13,531 ) — (19,309 ) — 19,309 — Distributions in excess of earnings from joint ventures — 1,019 — 1,019 — — 1,019 Distributions from subsidiaries 21,818 10,094 (21,818 ) 10,094 — (10,094 ) — Proceeds from repayment of Native American development costs — 66,048 — 66,048 — — 66,048 Proceeds from repayment of advances to subsidiaries, net 170,439 — (170,439 ) — — — — Loans to parent, net — (160,490 ) 160,490 — — — — Native American development costs — (2,630 ) — (2,630 ) — — (2,630 ) Other, net 714 (762 ) — (48 ) 50 — 2 Net cash provided by (used in) investing activities 154,597 (164,435 ) (31,767 ) (41,605 ) (8,892 ) 9,215 (41,282 ) Cash flows from financing activities: Payments under credit agreements with original maturities greater than three months (66,922 ) — — (66,922 ) (1,207 ) — (68,129 ) Distributions to members and noncontrolling interests (130,319 ) (21,818 ) 21,818 (130,319 ) (20,188 ) 10,094 (140,413 ) Payment of debt issuance costs (2,454 ) — — (2,454 ) — — (2,454 ) Payments on derivative instruments with other-than-insignificant financing elements (8,948 ) (2,032 ) — (10,980 ) — — (10,980 ) Loans from subsidiaries, net 160,490 — (160,490 ) — — — — Payments on advances from parent, net — (170,439 ) 170,439 — — — — Capital contributions from members — — — — 19,309 (19,309 ) — Capital contributions from noncontrolling interests — — — — 9,969 — 9,969 Other, net (1,910 ) (2,018 ) — (3,928 ) (1 ) — (3,929 ) Net cash (used in) provided by financing activities (50,063 ) (196,307 ) 31,767 (214,603 ) 7,882 (9,215 ) (215,936 ) CONDENSED CONSOLIDATING STATEMENTS OF CASH FLOWS (continued) FOR THE YEAR ENDED DECEMBER 31, 2014 (amounts in thousands) Parent Guarantor Subsidiaries Eliminations Parent and Guarantor Subsidiaries Non–Guarantor Subsidiaries Eliminations Consolidated Cash and cash equivalents (including cash and cash equivalents of discontinued operations): (Decrease) increase in cash and cash equivalents (13,628 ) 991 — (12,637 ) (2,282 ) — (14,919 ) Balance, beginning of year 27,182 103,584 — 130,766 6,855 — 137,621 Balance, end of year $ 13,554 $ 104,575 $ — $ 118,129 $ 4,573 $ — $ 122,702 Supplemental cash flow disclosures: Cash paid for interest, net of amounts capitalized $ 122,202 $ 2,383 $ — $ 124,585 $ 3,283 $ — $ 127,868 Non-cash investing and financing activities: Capital expenditures incurred but not yet paid $ 2,063 $ 15,040 $ — $ 17,103 $ 257 $ — $ 17,360 CONDENSED CONSOLIDATING STATEMENTS OF CASH FLOWS FOR THE YEAR ENDED DECEMBER 31, 2013 (amounts in thousands) Parent Guarantor Subsidiaries Eliminations Parent and Guarantor Subsidiaries Non–Guarantor Subsidiaries Eliminations Consolidated Net cash (used in) provided by operating activities $ (99,353 ) $ 326,171 $ — $ 226,818 $ 2,305 $ — $ 229,123 Cash flows from investing activities: Capital expenditures, net of related payables (282 ) (81,313 ) — (81,595 ) (4,693 ) — (86,288 ) Proceeds from sale of land, property and equipment 43 3,412 — 3,455 13 — 3,468 Investments in joint ventures — (4,598 ) — (4,598 ) — — (4,598 ) Investment in subsidiaries — (19,903 ) — (19,903 ) — 19,903 — Advances to subsidiaries, net (499,381 ) — 499,381 — — — — Distributions in excess of earnings from joint ventures — 315 — 315 — — 315 Distributions from subsidiaries 21,383 10,202 (21,383 ) 10,202 — (10,202 ) — Loans to parent, net — (145,661 ) 145,661 — — — — Native American development costs — (3,551 ) — (3,551 ) — — (3,551 ) Other, net 6 (2,254 ) — (2,248 ) (128 ) — (2,376 ) Net cash used in investing activities (478,231 ) (243,351 ) 623,659 (97,923 ) (4,808 ) 9,701 (93,030 ) Cash flows from financing activities: Proceeds from issuance of 7.50% Senior Notes 499,935 — — 499,935 — — 499,935 Repayment of Senior Notes (625,000 ) — — (625,000 ) — — (625,000 ) Borrowings under credit agreements with original maturities greater than three months 1,611,622 — — 1,611,622 — — 1,611,622 Borrowings under credit agreements with original maturities of three months or less, net (5,000 ) — — (5,000 ) — — (5,000 ) Payments under credit agreements with original maturities greater than three months (936,831 ) (573,562 ) — (1,510,393 ) (2,855 ) — (1,513,248 ) Distributions to members and noncontrolling interests (46,480 ) (21,383 ) 21,383 (46,480 ) (20,406 ) 10,202 (56,684 ) Payment of debt issuance costs (33,248 ) (2,654 ) — (35,902 ) — — (35,902 ) Payments on derivative instruments with other-than-insignificant financing elements (7,003 ) (2,036 ) — (9,039 ) — — (9,039 ) Loans from subsidiaries, net 145,661 — (145,661 ) — — — — Advances from parent, net — 499,381 (499,381 ) — — — — Capital contributions from members — — — — 19,903 (19,903 ) — CONSOLIDATING STATEMENTS OF CASH FLOWS (continued) FOR THE YEAR ENDED DECEMBER 31, 2013 (amounts in thousands) Parent Guarantor Subsidiaries Eliminations Parent and Guarantor Subsidiaries Non–Guarantor Subsidiaries Eliminations Consolidated Capital contributions from noncontrolling interests — — — — 15,316 — 15,316 Other, net (1,731 ) (822 ) — (2,553 ) (6,799 ) — (9,352 ) Net cash provided by (used in) financing activities 601,925 (101,076 ) (623,659 ) (122,810 ) 5,159 (9,701 ) (127,352 ) Cash and cash equivalents (including cash and cash equivalents of discontinued operations): Increase (decrease) in cash and cash equivalents 24,341 (18,256 ) — 6,085 2,656 — 8,741 Balance, beginning of year 2,841 121,840 — 124,681 4,199 — 128,880 Balance, end of year $ 27,182 $ 103,584 $ — $ 130,766 $ 6,855 $ — $ 137,621 Supplemental cash flow disclosures: Cash paid for interest, net of amounts capitalized $ 106,923 $ 10,272 $ — $ 117,195 $ 45 $ — $ 117,240 Non-cash investing and financing activities: Capital expenditures incurred but not yet paid $ — $ 11,395 $ — $ 11,395 $ 97 $ — $ 11,492 Issuance of note payable with option by Fertitta Interactive in exchange for redemption of noncontrolling interest $ — $ — $ — $ — $ 4,600 $ — $ 4,600</t>
  </si>
  <si>
    <t>Quarterly Financial Information (Tables)</t>
  </si>
  <si>
    <t>Schedule of Quarterly Financial Information</t>
  </si>
  <si>
    <t>Quarterly financial information is presented below (amounts in thousands): Year Ended December 31, 2015 First Quarter Second Quarter Third Quarter Fourth Quarter Net revenues $ 342,769 $ 337,818 $ 323,597 $ 347,951 Operating income 75,301 68,071 54,588 76,657 Income from continuing operations 39,413 32,172 19,207 41,712 Discontinued operations (132 ) (33 ) (6 ) 5 Net income 39,281 32,139 19,201 41,717 Net income attributable to Station Casinos LLC 37,822 29,816 17,253 41,853 Year Ended December 31, 2014 First Quarter Second Quarter Third Quarter Fourth Quarter Net revenues $ 326,477 $ 321,747 $ 309,656 $ 333,736 Operating income 67,236 48,272 33,714 70,620 Income (loss) from continuing operations 23,915 60,729 (a) (3,799 ) 33,891 Discontinued operations (10,328 ) (6,120 ) (26,521 ) (441 ) Net income (loss) 13,587 54,609 (30,320 ) 33,450 Net income (loss) attributable to Station Casinos LLC 15,284 55,361 (20,848 ) 33,484 (a) Includes $49.1 million gain on repayment of advances by Graton Resort.</t>
  </si>
  <si>
    <t>Organization and Background (Details) $ in Millions</t>
  </si>
  <si>
    <t>Dec. 31, 2015USD ($)Casino_Properties</t>
  </si>
  <si>
    <t>Business Combination, Consideration Transferred | $</t>
  </si>
  <si>
    <t>Major Hotel Casino Properties [Member] | Wholly Owned Properties [Member]</t>
  </si>
  <si>
    <t>Casino properties</t>
  </si>
  <si>
    <t>Smaller Casino Properties [Member]</t>
  </si>
  <si>
    <t>Smaller Casino Properties [Member] | Partially Owned Properties [Member]</t>
  </si>
  <si>
    <t>Ownership percentage, parent</t>
  </si>
  <si>
    <t>50.00%</t>
  </si>
  <si>
    <t>Subsidiaries of Fertitta Entertainment [Member]</t>
  </si>
  <si>
    <t>Management Agreement, Term</t>
  </si>
  <si>
    <t>25 years</t>
  </si>
  <si>
    <t>Basis of Presentation and Summary of Significant Accounting Policies (Details) - USD ($) $ in Millions</t>
  </si>
  <si>
    <t>Basis of Presentation [Line Items]</t>
  </si>
  <si>
    <t>New Accounting Pronouncement or Change in Accounting Principle, Effect of Adoption, Quantification</t>
  </si>
  <si>
    <t>MPM Enterprises, LLC [Member]</t>
  </si>
  <si>
    <t>Ownership percentage in joint venture</t>
  </si>
  <si>
    <t>Basis of Presentation and Summary of Significant Accounting Policies Principles of Consolidation (Details) - USD ($) $ in Millions</t>
  </si>
  <si>
    <t>Principles of Consolidation [Line Items]</t>
  </si>
  <si>
    <t>Customer Loyalty Program Liability, Current</t>
  </si>
  <si>
    <t>Equity Method Investment, Ownership Percentage</t>
  </si>
  <si>
    <t>Other Affiliates [Member]</t>
  </si>
  <si>
    <t>Basis of Presentation and Summary of Significant Accounting Policies Allowance (Details) - USD ($) $ in Millions</t>
  </si>
  <si>
    <t>Accounts, Notes, Loans and Financing Receivable [Line Items]</t>
  </si>
  <si>
    <t>Allowance for Doubtful Accounts Receivable</t>
  </si>
  <si>
    <t>Basis of Presentation and Summary of Significant Accounting Policies Basis of Presentation and Summary of Significant Accounting Policies (Gaming Tax Expense) (Details) - USD ($) $ in Thousands</t>
  </si>
  <si>
    <t>Gaming Tax [Line Items]</t>
  </si>
  <si>
    <t>Gaming tax expense</t>
  </si>
  <si>
    <t>Basis of Presentation and Summary of Significant Accounting Policies (Advertising Expense) (Details) - USD ($) $ in Thousands</t>
  </si>
  <si>
    <t>Advertising [Line Items]</t>
  </si>
  <si>
    <t>Advertising expense</t>
  </si>
  <si>
    <t>Basis of Presentation and Summary of Significant Accounting Policies Complimentary (Details) - USD ($) $ in Thousands</t>
  </si>
  <si>
    <t>Complimentary Items [Line Items]</t>
  </si>
  <si>
    <t>Complimentary Goods and Services Expense -Food and Beverage</t>
  </si>
  <si>
    <t>Complimentary Goods and Services Expense-Room</t>
  </si>
  <si>
    <t>Complimentary Goods and Services Expense-Other</t>
  </si>
  <si>
    <t>Complimentary Goods and Services Expense</t>
  </si>
  <si>
    <t>Basis of Presentation and Summary of Significant Accounting Policies PPE Useful Lives (Details)</t>
  </si>
  <si>
    <t>Maximum [Member] | Building and Building Improvements [Member]</t>
  </si>
  <si>
    <t>Property, Plant and Equipment, Useful Life</t>
  </si>
  <si>
    <t>45 years</t>
  </si>
  <si>
    <t>Maximum [Member] | Furniture, Fixtures and Equipment [Member]</t>
  </si>
  <si>
    <t>7 years</t>
  </si>
  <si>
    <t>Minimum [Member] | Building and Building Improvements [Member]</t>
  </si>
  <si>
    <t>10 years</t>
  </si>
  <si>
    <t>Minimum [Member] | Furniture, Fixtures and Equipment [Member]</t>
  </si>
  <si>
    <t>3 years</t>
  </si>
  <si>
    <t>Property and Equipment (Details) - USD ($) $ in Thousands</t>
  </si>
  <si>
    <t>Property and Equipment, Net, by Type [Abstract]</t>
  </si>
  <si>
    <t>Property and equipment, gross</t>
  </si>
  <si>
    <t>Accumulated depreciation and amortization</t>
  </si>
  <si>
    <t>Depreciation</t>
  </si>
  <si>
    <t>Land [Member]</t>
  </si>
  <si>
    <t>Building and Building Improvements [Member]</t>
  </si>
  <si>
    <t>Furniture, Fixtures and Equipment [Member]</t>
  </si>
  <si>
    <t>Construction in Progress [Member]</t>
  </si>
  <si>
    <t>Goodwill and Other Intangible Assets - Schedule of Goodwill (Details) - USD ($) $ in Thousands</t>
  </si>
  <si>
    <t>Goodwill [Line Items]</t>
  </si>
  <si>
    <t>Goodwill, Impaired, Accumulated Impairment Loss</t>
  </si>
  <si>
    <t>Goodwill [Roll Forward]</t>
  </si>
  <si>
    <t>Goodwill, net of accumulated impairment losses</t>
  </si>
  <si>
    <t>Fertitta Interactive [Member]</t>
  </si>
  <si>
    <t>Las Vegas Operations [Member]</t>
  </si>
  <si>
    <t>Corporate, Non-Segment [Member]</t>
  </si>
  <si>
    <t>Goodwill and Other Intangible Assets - Indefinite-Lived and Finite-Lived Intangible Assets (Details) - USD ($) $ in Thousands</t>
  </si>
  <si>
    <t>Indefinite-lived and Finite-lived Intangible Assets [Line Items]</t>
  </si>
  <si>
    <t>Intangible Assets, Gross (Excluding Goodwill)</t>
  </si>
  <si>
    <t>Finite-Lived Intangible Assets, Accumulated Amortization</t>
  </si>
  <si>
    <t>Customer Relationships [Member]</t>
  </si>
  <si>
    <t>Finite-Lived Intangible Assets, Net</t>
  </si>
  <si>
    <t>Finite-Lived Intangible Assets, Gross</t>
  </si>
  <si>
    <t>Customer Relationships [Member] | Minimum [Member]</t>
  </si>
  <si>
    <t>Estimated life (years)</t>
  </si>
  <si>
    <t>15 years</t>
  </si>
  <si>
    <t>Customer Relationships [Member] | Maximum [Member]</t>
  </si>
  <si>
    <t>Management Contracts [Member]</t>
  </si>
  <si>
    <t>Management Contracts [Member] | Minimum [Member]</t>
  </si>
  <si>
    <t>Management Contracts [Member] | Maximum [Member]</t>
  </si>
  <si>
    <t>20 years</t>
  </si>
  <si>
    <t>Beneficial Leases [Member]</t>
  </si>
  <si>
    <t>Beneficial Leases [Member] | Minimum [Member]</t>
  </si>
  <si>
    <t>9 years</t>
  </si>
  <si>
    <t>Beneficial Leases [Member] | Maximum [Member]</t>
  </si>
  <si>
    <t>Other [Member] | Minimum [Member]</t>
  </si>
  <si>
    <t>1 year</t>
  </si>
  <si>
    <t>Other [Member] | Maximum [Member]</t>
  </si>
  <si>
    <t>5 years</t>
  </si>
  <si>
    <t>Brands [Member]</t>
  </si>
  <si>
    <t>Indefinite-Lived Intangible Assets (Excluding Goodwill)</t>
  </si>
  <si>
    <t>License Rights [Member]</t>
  </si>
  <si>
    <t>Impairment of Intangible Assets (Excluding Goodwill)</t>
  </si>
  <si>
    <t>Goodwill and Other Intangible Assets - Amortization Expense (Details) - USD ($) $ in Thousands</t>
  </si>
  <si>
    <t>Amortization Expense for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 in Thousands</t>
  </si>
  <si>
    <t>Dec. 31, 2015USD ($)a</t>
  </si>
  <si>
    <t>Dec. 31, 2014USD ($)a</t>
  </si>
  <si>
    <t>Land Held for Development [Line Items]</t>
  </si>
  <si>
    <t>Area of land including leased | a</t>
  </si>
  <si>
    <t>Number of project sites</t>
  </si>
  <si>
    <t>Area of land | a</t>
  </si>
  <si>
    <t>Gain (Loss) on Disposal of Property Plant Equipment</t>
  </si>
  <si>
    <t>State of California [Member]</t>
  </si>
  <si>
    <t>Gains (Losses) on Sales of Other Real Estate</t>
  </si>
  <si>
    <t>Reno, Nevada [Member]</t>
  </si>
  <si>
    <t>Area of land sold | a</t>
  </si>
  <si>
    <t>Fair Value, Measurements, Nonrecurring [Member]</t>
  </si>
  <si>
    <t>Impairment of land held for development</t>
  </si>
  <si>
    <t>Fair Value, Measurements, Nonrecurring [Member] | Reno, Nevada [Member]</t>
  </si>
  <si>
    <t>Land held for development, fair value</t>
  </si>
  <si>
    <t>Land Held for Development [Member] | Fair Value, Measurements, Nonrecurring [Member] | Las Vegas Valley [Member]</t>
  </si>
  <si>
    <t>Assets Held-for-sale, Long Lived, Fair Value Disclosure</t>
  </si>
  <si>
    <t>Wild Wild West [Member]</t>
  </si>
  <si>
    <t>Land Subject to Ground Leases | a</t>
  </si>
  <si>
    <t>Investments in Joint Ventures and Variable Interest Entities (Details) $ in Thousands</t>
  </si>
  <si>
    <t>Dec. 31, 2015USD ($)</t>
  </si>
  <si>
    <t>Dec. 31, 2014USD ($)</t>
  </si>
  <si>
    <t>Schedule of Equity Method Investments [Line Items]</t>
  </si>
  <si>
    <t>Equity Method Investment, Summarized Financial Information, Assets:</t>
  </si>
  <si>
    <t>Number of Investments</t>
  </si>
  <si>
    <t>Losee Elkhorn Properties, LLC [Member]</t>
  </si>
  <si>
    <t>Restaurants at Properties [Member]</t>
  </si>
  <si>
    <t>Variable Interest Entity, Not Primary Beneficiary [Member]</t>
  </si>
  <si>
    <t>Equity Method Investment Reduced Below Zero [Member] | The Greens [Member]</t>
  </si>
  <si>
    <t>Native American Development (Details) $ in Thousands</t>
  </si>
  <si>
    <t>1 Months Ended</t>
  </si>
  <si>
    <t>6 Months Ended</t>
  </si>
  <si>
    <t>11 Months Ended</t>
  </si>
  <si>
    <t>Jan. 31, 2013</t>
  </si>
  <si>
    <t>Dec. 31, 2015USD ($)aTable_GamesSlot_Machines</t>
  </si>
  <si>
    <t>Dec. 31, 2013USD ($)</t>
  </si>
  <si>
    <t>Development and Management Agreements, Native American [Line Items]</t>
  </si>
  <si>
    <t>Area of Land | a</t>
  </si>
  <si>
    <t>Native American Development Costs, Noncurrent</t>
  </si>
  <si>
    <t>Development Agreement, Term</t>
  </si>
  <si>
    <t>Percent of net proceeds shared with government unit</t>
  </si>
  <si>
    <t>15.00%</t>
  </si>
  <si>
    <t>Reimbursable advances for Native American Development</t>
  </si>
  <si>
    <t>Interest Rate on Reimbursable Native American Advances</t>
  </si>
  <si>
    <t>10.00%</t>
  </si>
  <si>
    <t>Property Development Fee, Percent Fee</t>
  </si>
  <si>
    <t>4.00%</t>
  </si>
  <si>
    <t>Project management fee (percentage)</t>
  </si>
  <si>
    <t>40.00%</t>
  </si>
  <si>
    <t>Estimated period, after construction begins, facility is completed and open for business</t>
  </si>
  <si>
    <t>18 months</t>
  </si>
  <si>
    <t>North Fork Rancheria of Mono Indians (Mono) [Member] | Maximum [Member]</t>
  </si>
  <si>
    <t>Estimated beginning of construction in months</t>
  </si>
  <si>
    <t>48 months</t>
  </si>
  <si>
    <t>Number of slot machines | Slot_Machines</t>
  </si>
  <si>
    <t>Number of table games | Table_Games</t>
  </si>
  <si>
    <t>Successful project completion (percentage)</t>
  </si>
  <si>
    <t>75.00%</t>
  </si>
  <si>
    <t>North Fork Rancheria of Mono Indians (Mono) [Member] | Minimum [Member]</t>
  </si>
  <si>
    <t>36 months</t>
  </si>
  <si>
    <t>65.00%</t>
  </si>
  <si>
    <t>North Fork Rancheria of Mono Indians (Mono) [Member] | Land Held for Development [Member]</t>
  </si>
  <si>
    <t>Federated Indians of Graton Rancheria [Member]</t>
  </si>
  <si>
    <t>2.00%</t>
  </si>
  <si>
    <t>Property Development Fee, Value</t>
  </si>
  <si>
    <t>Prime Rate [Member] | North Fork Rancheria of Mono Indians (Mono) [Member]</t>
  </si>
  <si>
    <t>Interest Rate Basis Spread on Variable Rate Native American Advances</t>
  </si>
  <si>
    <t>1.50%</t>
  </si>
  <si>
    <t>London Interbank Offered Rate (LIBOR) [Member] | North Fork Rancheria of Mono Indians (Mono) [Member]</t>
  </si>
  <si>
    <t>12.00%</t>
  </si>
  <si>
    <t>Management Fee Revenue (Details)</t>
  </si>
  <si>
    <t>Dec. 31, 2015USD ($)ami</t>
  </si>
  <si>
    <t>Reimbursement Revenue</t>
  </si>
  <si>
    <t>Gun Lake Tribe [Member]</t>
  </si>
  <si>
    <t>30.00%</t>
  </si>
  <si>
    <t>Gun Lake Tribe [Member] | MPM Enterprises, LLC [Member]</t>
  </si>
  <si>
    <t>Management fee revenue</t>
  </si>
  <si>
    <t>Gun Lake Tribe [Member] | Kalamazoo, MI [Member]</t>
  </si>
  <si>
    <t>Distance from major city | mi</t>
  </si>
  <si>
    <t>Gun Lake Tribe [Member] | Grand Rapids, MI [Member]</t>
  </si>
  <si>
    <t>Barley's [Member]</t>
  </si>
  <si>
    <t>The Greens [Member]</t>
  </si>
  <si>
    <t>Wildfire Lanes [Member]</t>
  </si>
  <si>
    <t>Federated Indians of Graton Rancheria [Member] | SC Sonoma Management LLC [Member]</t>
  </si>
  <si>
    <t>Federated Indians of Graton Rancheria [Member] | San Francisco, California [Member]</t>
  </si>
  <si>
    <t>Management Agreement, Year One [Member] | Federated Indians of Graton Rancheria [Member]</t>
  </si>
  <si>
    <t>24.00%</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27.00%</t>
  </si>
  <si>
    <t>Management Agreement, Year Six [Member] | Federated Indians of Graton Rancheria [Member]</t>
  </si>
  <si>
    <t>Management Agreement, Year Seven [Member] | Federated Indians of Graton Rancheria [Member]</t>
  </si>
  <si>
    <t>1st Tier [Member] | Gun Lake Tribe [Member]</t>
  </si>
  <si>
    <t>Management fee shared with parent (percentage)</t>
  </si>
  <si>
    <t>2nd Tier [Member] | Gun Lake Tribe [Member]</t>
  </si>
  <si>
    <t>83.00%</t>
  </si>
  <si>
    <t>3rd Tier [Member] | Gun Lake Tribe [Member]</t>
  </si>
  <si>
    <t>93.00%</t>
  </si>
  <si>
    <t>Other Accrued Liabilities (Details) - USD ($) $ in Thousands</t>
  </si>
  <si>
    <t>Accrued payroll and related</t>
  </si>
  <si>
    <t>Accrued gaming and related</t>
  </si>
  <si>
    <t>Construction payables and equipment purchase accruals</t>
  </si>
  <si>
    <t>Note payable</t>
  </si>
  <si>
    <t>Interest rate swap</t>
  </si>
  <si>
    <t>Total other accrued liabilities</t>
  </si>
  <si>
    <t>Long-term Debt - Schedule of Long-term Instruments (Details)</t>
  </si>
  <si>
    <t>Jun. 30, 2016USD ($)</t>
  </si>
  <si>
    <t>Debt Instrument [Line Items]</t>
  </si>
  <si>
    <t>Long-term debt</t>
  </si>
  <si>
    <t>Long-term debt, net</t>
  </si>
  <si>
    <t>Debt Instrument, Unamortized Discount and Debt Issue Costs</t>
  </si>
  <si>
    <t>Letters of Credit Outstanding, Am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Payments of Financing Costs</t>
  </si>
  <si>
    <t>7.50% Senior Notes [Member]</t>
  </si>
  <si>
    <t>Debt Instrument, Interest Rate Terms</t>
  </si>
  <si>
    <t>Fixed rate</t>
  </si>
  <si>
    <t>Debt Instrument, Interest Rate, Stated Percentage</t>
  </si>
  <si>
    <t>7.50%</t>
  </si>
  <si>
    <t>Long-term debt, aggregate principal amount</t>
  </si>
  <si>
    <t>Restructured Land Loan [Member]</t>
  </si>
  <si>
    <t>Debt Instrument, Interest Rate at Period End</t>
  </si>
  <si>
    <t>3.92%</t>
  </si>
  <si>
    <t>3.67%</t>
  </si>
  <si>
    <t>Unamortized discount on long-term debt</t>
  </si>
  <si>
    <t>Credit Agreement [Member]</t>
  </si>
  <si>
    <t>Debt Instrument, Unused Borrowing Capacity, Amount</t>
  </si>
  <si>
    <t>Term Loan Facility [Member]</t>
  </si>
  <si>
    <t>Description of variable interest rate basis</t>
  </si>
  <si>
    <t>LIBOR or base rate</t>
  </si>
  <si>
    <t>4.25%</t>
  </si>
  <si>
    <t>Revolving Credit Facility [Member]</t>
  </si>
  <si>
    <t>6.00%</t>
  </si>
  <si>
    <t>0.00%</t>
  </si>
  <si>
    <t>Other Long-term Debt [Member]</t>
  </si>
  <si>
    <t>Long-term Debt, weighted average interest rate</t>
  </si>
  <si>
    <t>3.98%</t>
  </si>
  <si>
    <t>Restructured Land Loan [Member] | Term Loan Facility [Member]</t>
  </si>
  <si>
    <t>Credit Facility [Member]</t>
  </si>
  <si>
    <t>Interest coverage ratio</t>
  </si>
  <si>
    <t>Line of Credit Facility, Limit on Additional Credit Facility Commitments</t>
  </si>
  <si>
    <t>Ratio of Indebtedness to Net Capital</t>
  </si>
  <si>
    <t>Credit Facility [Member] | Maximum [Member]</t>
  </si>
  <si>
    <t>Line of Credit Facility, Multiple of Pro Forma First Lien Leverage</t>
  </si>
  <si>
    <t>Line of Credit Facility, Unused Capacity, Commitment Fee Percentage</t>
  </si>
  <si>
    <t>0.50%</t>
  </si>
  <si>
    <t>Credit facility, maximum borrowing capacity</t>
  </si>
  <si>
    <t>Revolving Credit Facility [Member] | Minimum [Member]</t>
  </si>
  <si>
    <t>Revolving Credit Facility [Member] | Maximum [Member]</t>
  </si>
  <si>
    <t>Line of Credit Facility, Periodic Payment, Percent of Principal</t>
  </si>
  <si>
    <t>0.25%</t>
  </si>
  <si>
    <t>Write-off of Unamortized Debt Discount and Debt Issuance Costs</t>
  </si>
  <si>
    <t>Term Loan Facility [Member] | Minimum [Member]</t>
  </si>
  <si>
    <t>Term Loan Facility [Member] | Maximum [Member]</t>
  </si>
  <si>
    <t>London Interbank Offered Rate (LIBOR) [Member] | Revolving Credit Facility [Member]</t>
  </si>
  <si>
    <t>Basis spread on variable interest rate</t>
  </si>
  <si>
    <t>3.50%</t>
  </si>
  <si>
    <t>London Interbank Offered Rate (LIBOR) [Member] | Term Loan Facility [Member]</t>
  </si>
  <si>
    <t>3.25%</t>
  </si>
  <si>
    <t>Debt Instrument, Interest Rate, Stated Percentage Rate Range, Minimum</t>
  </si>
  <si>
    <t>1.00%</t>
  </si>
  <si>
    <t>Base Rate [Member] | Revolving Credit Facility [Member]</t>
  </si>
  <si>
    <t>2.50%</t>
  </si>
  <si>
    <t>Base Rate [Member] | Term Loan Facility [Member]</t>
  </si>
  <si>
    <t>2.25%</t>
  </si>
  <si>
    <t>Debt Instrument, Redemption, Period One [Member]</t>
  </si>
  <si>
    <t>Debt Instrument, Redemption Price, Percentage</t>
  </si>
  <si>
    <t>105.625%</t>
  </si>
  <si>
    <t>Debt Instrument, Redemption, Period One [Member] | Term Loan Facility [Member]</t>
  </si>
  <si>
    <t>101.00%</t>
  </si>
  <si>
    <t>Leverage Ratio Above 4.50 [Member] | Term Loan Facility [Member]</t>
  </si>
  <si>
    <t>Line of Credit Facility, Prepayment, Percentage of Excess Cash Flow</t>
  </si>
  <si>
    <t>Leverage Ration less than or equal to 4.50 [Member] | Term Loan Facility [Member]</t>
  </si>
  <si>
    <t>25.00%</t>
  </si>
  <si>
    <t>Leverage Ratio less than or equal to 3.50 [Member] | Term Loan Facility [Member]</t>
  </si>
  <si>
    <t>Subsequent Event [Member] | Term Loan Facility [Member]</t>
  </si>
  <si>
    <t>Repayments of Long-term Debt</t>
  </si>
  <si>
    <t>Year 4 [Member] | Credit Facility [Member] | Maximum [Member]</t>
  </si>
  <si>
    <t>Long-term Debt 7.50% Senior Notes (Details) - USD ($)</t>
  </si>
  <si>
    <t>Debt Instrument, Redemption, Period Two [Member]</t>
  </si>
  <si>
    <t>103.75%</t>
  </si>
  <si>
    <t>Debt Instrument, Redemption, Period Three [Member]</t>
  </si>
  <si>
    <t>101.875%</t>
  </si>
  <si>
    <t>Debt Instrument, Redemption, Period Four [Member]</t>
  </si>
  <si>
    <t>100.00%</t>
  </si>
  <si>
    <t>Debt Instrument, Face Amount</t>
  </si>
  <si>
    <t>Capitalized debt issuance costs</t>
  </si>
  <si>
    <t>Change in Control [Member] | 7.50% Senior Notes [Member]</t>
  </si>
  <si>
    <t>Excess Net Proceeds From Certain Asset Sales [Member] | 7.50% Senior Notes [Member]</t>
  </si>
  <si>
    <t>Long-term Debt - Senior Notes (Details) - USD ($) $ in Millions</t>
  </si>
  <si>
    <t>Long-term Debt - Opco Credit Agreement (Details) - USD ($) $ in Thousands</t>
  </si>
  <si>
    <t>Long-term Debt - Restructured Land Loan (Details) $ in Millions</t>
  </si>
  <si>
    <t>Debt Instrument, Unamortized Discount</t>
  </si>
  <si>
    <t>Restructured Land Loan [Member] | Restructured Land Loan [Member]</t>
  </si>
  <si>
    <t>Debt instrument, period that interest expense is paid in kind</t>
  </si>
  <si>
    <t>Debt instrument, term of extension period</t>
  </si>
  <si>
    <t>Debt Instrument, Number of Extensions</t>
  </si>
  <si>
    <t>CV Propco and NP Tropicana [Member] | Restructured Land Loan [Member]</t>
  </si>
  <si>
    <t>Warrants issued under terms of debt agreement, percent of outstanding equity interest</t>
  </si>
  <si>
    <t>60.00%</t>
  </si>
  <si>
    <t>Year 1 [Member] | Maximum [Member] | Restructured Land Loan [Member] | Restructured Land Loan [Member] | LIBOR [Member]</t>
  </si>
  <si>
    <t>Year 1 [Member] | Maximum [Member] | Restructured Land Loan [Member] | Restructured Land Loan [Member] | Base Rate [Member]</t>
  </si>
  <si>
    <t>Year 2 [Member] | Maximum [Member] | Restructured Land Loan [Member] | Restructured Land Loan [Member] | LIBOR [Member]</t>
  </si>
  <si>
    <t>Year 2 [Member] | Maximum [Member] | Restructured Land Loan [Member] | Restructured Land Loan [Member] | Base Rate [Member]</t>
  </si>
  <si>
    <t>Year 3 [Member] | Maximum [Member] | Restructured Land Loan [Member] | Restructured Land Loan [Member] | LIBOR [Member]</t>
  </si>
  <si>
    <t>Year 3 [Member] | Maximum [Member] | Restructured Land Loan [Member] | Restructured Land Loan [Member] | Base Rate [Member]</t>
  </si>
  <si>
    <t>Year 4 [Member] | Maximum [Member] | Restructured Land Loan [Member] | Restructured Land Loan [Member] | LIBOR [Member]</t>
  </si>
  <si>
    <t>Year 4 [Member] | Maximum [Member] | Restructured Land Loan [Member] | Restructured Land Loan [Member] | Base Rate [Member]</t>
  </si>
  <si>
    <t>Year 5 [Member] | Maximum [Member] | Restructured Land Loan [Member] | Restructured Land Loan [Member] | LIBOR [Member]</t>
  </si>
  <si>
    <t>Year 5 [Member] | Maximum [Member] | Restructured Land Loan [Member] | Restructured Land Loan [Member] | Base Rate [Member]</t>
  </si>
  <si>
    <t>Year 6 [Member] | Maximum [Member] | Restructured Land Loan [Member] | Restructured Land Loan [Member] | LIBOR [Member]</t>
  </si>
  <si>
    <t>4.50%</t>
  </si>
  <si>
    <t>Year 6 [Member] | Maximum [Member] | Restructured Land Loan [Member] | Restructured Land Loan [Member] | Base Rate [Member]</t>
  </si>
  <si>
    <t>Year 7 [Member] | Maximum [Member] | Restructured Land Loan [Member] | Restructured Land Loan [Member] | LIBOR [Member]</t>
  </si>
  <si>
    <t>5.50%</t>
  </si>
  <si>
    <t>Year 7 [Member] | Maximum [Member] | Restructured Land Loan [Member] | Restructured Land Loan [Member] | Base Rate [Member]</t>
  </si>
  <si>
    <t>Long-term Debt - Corporate Office Lease (Details) $ in Thousands</t>
  </si>
  <si>
    <t>Dec. 31, 2015USD ($)option</t>
  </si>
  <si>
    <t>Sale Leaseback Transaction, Net Book Value</t>
  </si>
  <si>
    <t>Lease term</t>
  </si>
  <si>
    <t>Number of options to extend lease | option</t>
  </si>
  <si>
    <t>Term of lease extension</t>
  </si>
  <si>
    <t>Number of options to repurchase office building</t>
  </si>
  <si>
    <t>Sale leaseback, annual rental payments</t>
  </si>
  <si>
    <t>Sale Leaseback, Future Minimum Payments Due, Fiscal Year Maturity [Abstract]</t>
  </si>
  <si>
    <t>Option to Purchase at End of Year Five of Original Lease [Member]</t>
  </si>
  <si>
    <t>Period elapsed on original lease, until option to repurchase building</t>
  </si>
  <si>
    <t>Option to Purchase at End of Year Ten of Original Lease [Member]</t>
  </si>
  <si>
    <t>Corporate Office Lease [Member]</t>
  </si>
  <si>
    <t>Annual increase to lease payments (percent)</t>
  </si>
  <si>
    <t>1.25%</t>
  </si>
  <si>
    <t>Corporate Office Lease [Member] | Maximum [Member]</t>
  </si>
  <si>
    <t>Long-term Debt - Borrowing Availability (Details) - USD ($) $ in Thousands</t>
  </si>
  <si>
    <t>Credit agreement, unused borrowing capacity</t>
  </si>
  <si>
    <t>Derivative Instruments (Details) $ in Thousands</t>
  </si>
  <si>
    <t>Dec. 31, 2015USD ($)Interest_Rate_Swaps</t>
  </si>
  <si>
    <t>Interest Rate Swap [Member]</t>
  </si>
  <si>
    <t>Assets Needed for Immediate Settlement, Aggregate Fair Value</t>
  </si>
  <si>
    <t>Derivative Instruments, Gain Recognized in Other Comprehensive Income (Loss), Effective Portion</t>
  </si>
  <si>
    <t>Derivative Instruments, Loss Recognized in Other Comprehensive Income (Loss), Effective Portion</t>
  </si>
  <si>
    <t>Number of derivative instruments held | Interest_Rate_Swaps</t>
  </si>
  <si>
    <t>Derivative, notional amount</t>
  </si>
  <si>
    <t>Derivative, Fixed Interest Rate</t>
  </si>
  <si>
    <t>1.77%</t>
  </si>
  <si>
    <t>Estimated gain (loss) expected to be reclassified from accumulated other comprehensive income to income</t>
  </si>
  <si>
    <t>LIBOR [Member] | Interest Rate Swap [Member]</t>
  </si>
  <si>
    <t>Derivative instrument, term for variable interest rate</t>
  </si>
  <si>
    <t>1 month</t>
  </si>
  <si>
    <t>Minimum [Member] | Interest Rate Swap [Member]</t>
  </si>
  <si>
    <t>Derivative, Variable Interest Rate</t>
  </si>
  <si>
    <t>Interest Expense, Net [Member] | Interest Rate Swap [Member]</t>
  </si>
  <si>
    <t>Amount of Loss Reclassified from Accumulated Other Comprehensive Income into Income (Effective Portion)</t>
  </si>
  <si>
    <t>Change in Fair Value of Derivative Instruments [Member] | Interest Rate Swap [Member]</t>
  </si>
  <si>
    <t>Amount of Gain (Loss) on Derivatives Recognized in Income (Ineffective Portion and Amount Excluded from Effectiveness Testing)</t>
  </si>
  <si>
    <t>Designated as Hedging Instrument [Member] | Other Accrued Liabilities [Member] | Interest Rate Swap [Member]</t>
  </si>
  <si>
    <t>Derivative liability, fair value</t>
  </si>
  <si>
    <t>Designated as Hedging Instrument [Member] | Other Long-term Liabilities [Member] | Interest Rate Swap [Member]</t>
  </si>
  <si>
    <t>Not Designated as Hedging Instrument [Member] | Interest Rate Products [Member]</t>
  </si>
  <si>
    <t>Cash Flow Hedges [Member] | Designated as Hedging Instrument [Member] | Fixed Interest Rate [Member] | Interest Rate Swap [Member]</t>
  </si>
  <si>
    <t>Effective fixed interest rate on hedged variable interest rate debt</t>
  </si>
  <si>
    <t>5.02%</t>
  </si>
  <si>
    <t>Fair Value Measurements (Details) - USD ($) $ in Thousands</t>
  </si>
  <si>
    <t>Fair Value, Assets and Liabilities Measured on Recurring and Nonrecurring Basis [Line Items]</t>
  </si>
  <si>
    <t>Aggregate fair value</t>
  </si>
  <si>
    <t>Aggregate carrying amount</t>
  </si>
  <si>
    <t>Recurring Basis [Member]</t>
  </si>
  <si>
    <t>Available-for-sale securities</t>
  </si>
  <si>
    <t>[1]</t>
  </si>
  <si>
    <t>Recurring Basis [Member] | Interest Rate Swap [Member]</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Reno, Nevada [Member] | Fair Value, Measurements, Nonrecurring [Member]</t>
  </si>
  <si>
    <t>Property, Plant, and Equipment, Fair Value Disclosure</t>
  </si>
  <si>
    <t>Land [Member] | Las Vegas Valley [Member] | Fair Value, Measurements, Nonrecurring [Member]</t>
  </si>
  <si>
    <t>Land Held for Development [Member] | Las Vegas Valley [Member] | Fair Value, Measurements, Nonrecurring [Member]</t>
  </si>
  <si>
    <t>Available-for-sale securities are included in other assets in the accompanying Consolidated Balance Sheets.</t>
  </si>
  <si>
    <t>Members' Equity (Details) $ / shares in Units, $ in Thousands</t>
  </si>
  <si>
    <t>Dec. 31, 2015USD ($)$ / sharesshares</t>
  </si>
  <si>
    <t>Dec. 31, 2014USD ($)shares</t>
  </si>
  <si>
    <t>Jun. 18, 2011shares</t>
  </si>
  <si>
    <t>Schedule of Capitalization, Equity [Line Items]</t>
  </si>
  <si>
    <t>Number of classes of membership interests</t>
  </si>
  <si>
    <t>Distribution Made to Limited Liability Company (LLC) Member, Cash Distributions Paid</t>
  </si>
  <si>
    <t>Partners' Capital Account, Distributions</t>
  </si>
  <si>
    <t>Voting Units [Member]</t>
  </si>
  <si>
    <t>Members' equity units, issued | shares</t>
  </si>
  <si>
    <t>Percentage equity ownership by shareholder</t>
  </si>
  <si>
    <t>Non-Voting Units [Member]</t>
  </si>
  <si>
    <t>Station Holdco [Member] | FI Station Investor [Member]</t>
  </si>
  <si>
    <t>58.40%</t>
  </si>
  <si>
    <t>Station Holdco [Member] | German American Capital Corporation [Member]</t>
  </si>
  <si>
    <t>Ownership percentage by noncontrolling owners</t>
  </si>
  <si>
    <t>Station Holdco [Member] | Former Unsecured Creditors of STN [Member]</t>
  </si>
  <si>
    <t>16.60%</t>
  </si>
  <si>
    <t>Station Holdco [Member] | FI Station Investor and Mortgage Lenders [Member] | Warrant [Member]</t>
  </si>
  <si>
    <t>Outstanding fully diluted units (percent)</t>
  </si>
  <si>
    <t>Fertitta Station Voteco Member LLC [Member] | Station Voteco [Member]</t>
  </si>
  <si>
    <t>61.40%</t>
  </si>
  <si>
    <t>German American Capital Corporation [Member] | Station Voteco [Member]</t>
  </si>
  <si>
    <t>38.60%</t>
  </si>
  <si>
    <t>Parent [Member]</t>
  </si>
  <si>
    <t>Noncontrolling Interest [Member]</t>
  </si>
  <si>
    <t>Minimum [Member] | Station Holdco [Member] | FI Station Investor and Mortgage Lenders [Member]</t>
  </si>
  <si>
    <t>Exercise price of warrants ($ per unit) | $ / shares</t>
  </si>
  <si>
    <t>Maximum [Member] | Station Holdco [Member] | FI Station Investor and Mortgage Lenders [Member]</t>
  </si>
  <si>
    <t>Members' Equity Members' Equity (AOCI) (Details) - USD ($) $ in Thousands</t>
  </si>
  <si>
    <t>Accumulated Other Comprehensive Income (Loss) [Roll Forward]</t>
  </si>
  <si>
    <t>Beginning balance</t>
  </si>
  <si>
    <t>Deferred losses on interest rate swaps</t>
  </si>
  <si>
    <t>Derivative Instruments, Gain (Loss) Reclassified from Accumulated OCI into Income, Effective Portion, Net</t>
  </si>
  <si>
    <t>Ending balance</t>
  </si>
  <si>
    <t>Unrealized Gain (Loss) on Derivative Instruments [Member]</t>
  </si>
  <si>
    <t>Unrealized Gain (Loss) on Securities [Member]</t>
  </si>
  <si>
    <t>Members' Equity (Noncontrolling Interest) (Details)</t>
  </si>
  <si>
    <t>Noncontrolling Interest [Line Items]</t>
  </si>
  <si>
    <t>Members' Equity Members' Equity Net Income (Loss) (Details) - USD ($) $ in Thousands</t>
  </si>
  <si>
    <t>Members' Equity Net Income (Loss) [Abstract]</t>
  </si>
  <si>
    <t>Income (Loss) from Continuing Operations Attributable to Parent</t>
  </si>
  <si>
    <t>Income (Loss) from Discontinued Operations, Net of Tax, Attributable to Parent</t>
  </si>
  <si>
    <t>Share-Based Compensation Text (Details) - USD ($) $ / shares in Units, shares in Thousands, $ in Thousands</t>
  </si>
  <si>
    <t>Share-based Compensation Arrangement by Share-based Payment Award [Line Items]</t>
  </si>
  <si>
    <t>Share-based Compensation Arrangement by Share-based Payment Award, Equity Instruments Other than Options, Vested in Period, Fair Value</t>
  </si>
  <si>
    <t>Profit unit grants in period</t>
  </si>
  <si>
    <t>Share-based Compensation Arrangement by Share-based Payment Award, Options, Grants in Period, Weighted Average Grant Date Fair Value</t>
  </si>
  <si>
    <t>Share-based Compensation Arrangement by Share-based Payment Award, Fair Value Assumptions, Risk Free Interest Rate</t>
  </si>
  <si>
    <t>0.35%</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Profit units granted in period, weighted average grant date fair value</t>
  </si>
  <si>
    <t>Nonvested profit units, total compensation cost not yet recognized</t>
  </si>
  <si>
    <t>Nonvested profit units, total compensation cost not yet recognized, period for recognition</t>
  </si>
  <si>
    <t>Share-based compensation expense</t>
  </si>
  <si>
    <t>Share-based Compensation Arrangement by Share-based Payment Award, Fair Value Assumptions, Discount for Postvesting Restrictions</t>
  </si>
  <si>
    <t>20.00%</t>
  </si>
  <si>
    <t>Station Holdco [Member]</t>
  </si>
  <si>
    <t>Number of profit units that may be issued</t>
  </si>
  <si>
    <t>Share-based Compensation Arrangement by Share-based Payment Award, Options, Outstanding, Number</t>
  </si>
  <si>
    <t>Outstanding fully diluted units, percentage of Holdco</t>
  </si>
  <si>
    <t>2.48%</t>
  </si>
  <si>
    <t>Recall of Terminated Employee Vested Awards, Holding Period</t>
  </si>
  <si>
    <t>6 months</t>
  </si>
  <si>
    <t>Station Holdco [Member] | Minimum [Member]</t>
  </si>
  <si>
    <t>Award vesting period, profit units</t>
  </si>
  <si>
    <t>Station Holdco [Member] | Maximum [Member]</t>
  </si>
  <si>
    <t>4 years</t>
  </si>
  <si>
    <t>Share-Based Compensation Weighted Average Assumptions (Details) - $ / shares</t>
  </si>
  <si>
    <t>Risk-free interest rate</t>
  </si>
  <si>
    <t>Expected volatility</t>
  </si>
  <si>
    <t>Expected life (in years)</t>
  </si>
  <si>
    <t>Dividend yield</t>
  </si>
  <si>
    <t>Discount for post-vesting restrictions</t>
  </si>
  <si>
    <t>Share-Based Compensation Allocation of Recognized Costs (Details) - USD ($) $ in Thousands</t>
  </si>
  <si>
    <t>Total share-based compensation</t>
  </si>
  <si>
    <t>Food and beverage [Member]</t>
  </si>
  <si>
    <t>Room [Member]</t>
  </si>
  <si>
    <t>Selling, general and administrative [Member]</t>
  </si>
  <si>
    <t>Share-Based Compensation Share Unit Awards Activity (Details)</t>
  </si>
  <si>
    <t>Dec. 31, 2015$ / sharesshares</t>
  </si>
  <si>
    <t>Share-based Compensation Arrangement by Share-based Payment Award, Equity Instruments Other than Options, Nonvested, Number of Shares [Roll Forward]</t>
  </si>
  <si>
    <t>Nonvested units, beginning balance | shares</t>
  </si>
  <si>
    <t>Granted | shares</t>
  </si>
  <si>
    <t>Vested | shares</t>
  </si>
  <si>
    <t>Forfeited | shares</t>
  </si>
  <si>
    <t>Nonvested units, ending balance | shares</t>
  </si>
  <si>
    <t>Share-based Compensation Arrangement by Share-based Payment Award, Equity Instruments Other than Options, Nonvested, Weighted Average Grant Date Fair Value [Roll Forward]</t>
  </si>
  <si>
    <t>Nonvested units, Weighted-average grant date fair value, beginning balance | $ / shares</t>
  </si>
  <si>
    <t>Units granted, Weighted-average grant date fair value | $ / shares</t>
  </si>
  <si>
    <t>Vested, Weighted-average grant date fair value | $ / shares</t>
  </si>
  <si>
    <t>Forfeited, Weighted-average grant date fair value | $ / shares</t>
  </si>
  <si>
    <t>Nonvested units, Weighted-average grant date fair value, ending balance | $ / shares</t>
  </si>
  <si>
    <t>Write-downs and Other Charges, Net (Details) - USD ($) $ in Thousands</t>
  </si>
  <si>
    <t>Losses on Asset Disposals and Nonroutine Transactions [Line Items]</t>
  </si>
  <si>
    <t>Deferred Offering Costs</t>
  </si>
  <si>
    <t>Write-downs and other charges [Abstract]</t>
  </si>
  <si>
    <t>(Gain) loss on disposal of assets, net</t>
  </si>
  <si>
    <t>Transaction-related costs</t>
  </si>
  <si>
    <t>Severance expense</t>
  </si>
  <si>
    <t>Retirement Plans (Details) - USD ($) $ in Millions</t>
  </si>
  <si>
    <t>Defined contribution 401(k) plan, employer matching contribution, percent of match</t>
  </si>
  <si>
    <t>Defined contribution 401(k) plan, employee contributions subject to employer match (percent)</t>
  </si>
  <si>
    <t>401(k) plan, expense for matching contributions</t>
  </si>
  <si>
    <t>Related Party Transactions Related Party Transactions (Details) $ in Millions</t>
  </si>
  <si>
    <t>Dec. 31, 2015USD ($)Individuals</t>
  </si>
  <si>
    <t>Related Party Transaction [Line Items]</t>
  </si>
  <si>
    <t>Management fees paid</t>
  </si>
  <si>
    <t>Management fee payable</t>
  </si>
  <si>
    <t>Payments to related party under operating leases</t>
  </si>
  <si>
    <t>Due from Related Parties, Current</t>
  </si>
  <si>
    <t>Affiliated Entity [Member] | Deutsche Bank AG, Cayman Islands [Member]</t>
  </si>
  <si>
    <t>Number of individuals to serve on the board | Individuals</t>
  </si>
  <si>
    <t>Incentive management fee (percentage)</t>
  </si>
  <si>
    <t>5.00%</t>
  </si>
  <si>
    <t>Station Holdco [Member] | Affiliated Entity [Member] | Deutsche Bank AG, Cayman Islands [Member]</t>
  </si>
  <si>
    <t>Station Voteco [Member]</t>
  </si>
  <si>
    <t>Station Voteco [Member] | Affiliated Entity [Member] | Deutsche Bank AG, Cayman Islands [Member]</t>
  </si>
  <si>
    <t>Fertitta Entertainment [Member]</t>
  </si>
  <si>
    <t>Costs allocated to related party</t>
  </si>
  <si>
    <t>Discontinued Operations [Member] | Fertitta Interactive [Member]</t>
  </si>
  <si>
    <t>Commitments and Contingencies (Details)</t>
  </si>
  <si>
    <t>Dec. 31, 2016USD ($)</t>
  </si>
  <si>
    <t>Other Commitments [Line Items]</t>
  </si>
  <si>
    <t>Rent expense</t>
  </si>
  <si>
    <t>Boulder Station Lease [Member]</t>
  </si>
  <si>
    <t>Ground lease, monthly rental payments</t>
  </si>
  <si>
    <t>Ground lease, intervals between options to purchase land</t>
  </si>
  <si>
    <t>Boulder Station Lease [Member] | Fair Market Value [Member]</t>
  </si>
  <si>
    <t>Ground lease, period between rent adjustments</t>
  </si>
  <si>
    <t>Ground lease, minimum increase to fair market value adjustment (percent)</t>
  </si>
  <si>
    <t>8.00%</t>
  </si>
  <si>
    <t>Boulder Station Lease [Member] | Cost of Living Factor [Member]</t>
  </si>
  <si>
    <t>Texas Station Lease [Member]</t>
  </si>
  <si>
    <t>Texas Station Lease [Member] | Fair Market Value [Member]</t>
  </si>
  <si>
    <t>Texas Station Lease [Member] | Cost of Living Factor [Member]</t>
  </si>
  <si>
    <t>Wild Wild West Lease [Member]</t>
  </si>
  <si>
    <t>After January 2020 [Member] | Wild Wild West Lease [Member]</t>
  </si>
  <si>
    <t>Maximum [Member] | Boulder Station Lease [Member]</t>
  </si>
  <si>
    <t>Ground lease, term</t>
  </si>
  <si>
    <t>65 years</t>
  </si>
  <si>
    <t>Maximum [Member] | Texas Station Lease [Member]</t>
  </si>
  <si>
    <t>Subsequent Event [Member] | Wild Wild West Lease [Member]</t>
  </si>
  <si>
    <t>Commitments and Contingencies (Future Operating Lease Payments) (Details) $ in Thousands</t>
  </si>
  <si>
    <t>Leases [Abstract]</t>
  </si>
  <si>
    <t>Operating Leases, Future Minimum Payments Due, Next Twelve Months</t>
  </si>
  <si>
    <t>Thereafter</t>
  </si>
  <si>
    <t>Fertitta Interactive (Details) - USD ($) $ in Thousands</t>
  </si>
  <si>
    <t>Fertitta Interactive [Line Items]</t>
  </si>
  <si>
    <t>Disposal Group, Including Discontinued Operation, Revenue</t>
  </si>
  <si>
    <t>Impairment of other assets</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s, Net Income (Loss) Attributable to Noncontrolling Interests</t>
  </si>
  <si>
    <t>Disposal Group, Including Discontinued Operations, Income (Loss) from Discontinued Operations, Net of Tax, Attributable to Parent</t>
  </si>
  <si>
    <t>Assets of Disposal Group, Including Discontinued Operation</t>
  </si>
  <si>
    <t>Disposal Group, Including Discontinued Operation, Liabilities</t>
  </si>
  <si>
    <t>Segments (Details) - USD ($) $ in Thousands</t>
  </si>
  <si>
    <t>Revenue, Net</t>
  </si>
  <si>
    <t>Adjusted EBITDAM</t>
  </si>
  <si>
    <t>Share-based Compensation</t>
  </si>
  <si>
    <t>Donation to UNLV</t>
  </si>
  <si>
    <t>Write-Downs and Other Charges, Net.</t>
  </si>
  <si>
    <t>Adjusted EBITDAM attributable to MPM noncontrolling interest</t>
  </si>
  <si>
    <t>Operating (loss) income and earnings (losses) from subsidiaries and joint ventures</t>
  </si>
  <si>
    <t>Assets</t>
  </si>
  <si>
    <t>Payments to Acquire Productive Assets</t>
  </si>
  <si>
    <t>Native American Management [Member]</t>
  </si>
  <si>
    <t>Operating Segments [Member]</t>
  </si>
  <si>
    <t>Consolidating Financial Information - Balance Sheets (Details) - USD ($) $ in Thousands</t>
  </si>
  <si>
    <t>Dec. 31, 2012</t>
  </si>
  <si>
    <t>Intercompany receivables</t>
  </si>
  <si>
    <t>Advances to subsidiaries</t>
  </si>
  <si>
    <t>Loans to Parent</t>
  </si>
  <si>
    <t>Investments in subsidiaries</t>
  </si>
  <si>
    <t>Intercompany Payables</t>
  </si>
  <si>
    <t>Loans from subsidiaries</t>
  </si>
  <si>
    <t>Advances from parent</t>
  </si>
  <si>
    <t>Guarantor Subsidiaries [Member]</t>
  </si>
  <si>
    <t>Parent and Guarantor Eliminations [Member]</t>
  </si>
  <si>
    <t>Parent and Guarantor Subsidiaries [Member]</t>
  </si>
  <si>
    <t>Non-Guarantor Subsidiaries [Member]</t>
  </si>
  <si>
    <t>Eliminations [Member]</t>
  </si>
  <si>
    <t>Consolidating Financial Information - Statements of Operations (Details) - USD ($) $ in Thousands</t>
  </si>
  <si>
    <t>Operating (loss) income</t>
  </si>
  <si>
    <t>Earnings (losses) from subsidiaries</t>
  </si>
  <si>
    <t>Earnings (losses) from joint ventures</t>
  </si>
  <si>
    <t>Net (loss) income attributable to Station Casinos LLC</t>
  </si>
  <si>
    <t>Consolidating Financial Information - Statements of Comprehensive Income (Details) - USD ($) $ in Thousands</t>
  </si>
  <si>
    <t>Unrealized gain (loss) on interest rate swaps:</t>
  </si>
  <si>
    <t>Unrealized loss arising during period</t>
  </si>
  <si>
    <t>Other comprehensive income (loss)</t>
  </si>
  <si>
    <t>Comprehensive income (loss) attributable to Station Casinos LLC members</t>
  </si>
  <si>
    <t>Consolidating Financial Information - Statements of Cash Flows (Details) - USD ($) $ in Thousands</t>
  </si>
  <si>
    <t>Net cash (used in) provided by operating activities</t>
  </si>
  <si>
    <t>Distributions from subsidiaries</t>
  </si>
  <si>
    <t>Proceeds from repayment of advances to subsidiaries</t>
  </si>
  <si>
    <t>Loans to parent</t>
  </si>
  <si>
    <t>Net cash provided by (used in) investing activities</t>
  </si>
  <si>
    <t>Proceeds from (Repayments of) Short-term Debt, Maturing in Three Months or Less</t>
  </si>
  <si>
    <t>Payments on advances from parent</t>
  </si>
  <si>
    <t>Capital contributions from members</t>
  </si>
  <si>
    <t>Net cash (used in) provided by financing activities</t>
  </si>
  <si>
    <t>Cash paid for interest, net of amounts capitalized</t>
  </si>
  <si>
    <t>Quarterly Financial Information (Details) - USD ($) $ in Thousands</t>
  </si>
  <si>
    <t>Quarterly Financial Information Table [Line Item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503579</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5" r="B10" t="n">
        <v>2015</v>
      </c>
    </row>
    <row spans="1:4" r="11">
      <c s="3" r="A11" t="s">
        <v>19</v>
      </c>
      <c s="3" r="B11" t="s">
        <v>20</v>
      </c>
    </row>
    <row spans="1:4" r="12">
      <c s="3" r="A12" t="s">
        <v>21</v>
      </c>
      <c s="3" r="B12" t="s">
        <v>22</v>
      </c>
    </row>
    <row spans="1:4" r="13">
      <c s="3" r="A13" t="s">
        <v>23</v>
      </c>
      <c s="3" r="B13" t="s">
        <v>22</v>
      </c>
    </row>
    <row spans="1:4" r="14">
      <c s="3" r="A14" t="s">
        <v>24</v>
      </c>
      <c s="3" r="B14" t="s">
        <v>25</v>
      </c>
    </row>
    <row spans="1:4" r="15">
      <c s="3" r="A15" t="s">
        <v>26</v>
      </c>
      <c s="6" r="D15" t="n">
        <v>0</v>
      </c>
    </row>
    <row spans="1:4" r="16">
      <c s="3" r="A16" t="s">
        <v>27</v>
      </c>
    </row>
    <row spans="1:4" r="17">
      <c s="3" r="A17" t="s">
        <v>28</v>
      </c>
      <c s="5" r="C17" t="n">
        <v>100</v>
      </c>
    </row>
    <row spans="1:4" r="18">
      <c s="3" r="A18" t="s">
        <v>29</v>
      </c>
    </row>
    <row spans="1:4" r="19">
      <c s="3" r="A19" t="s">
        <v>28</v>
      </c>
      <c s="5" r="C19"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7" r="A3" t="s">
        <v>188</v>
      </c>
    </row>
    <row spans="1:2" r="4">
      <c s="3" r="A4" t="s">
        <v>187</v>
      </c>
      <c s="3"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0</v>
      </c>
      <c s="2" r="B1" t="s">
        <v>1</v>
      </c>
    </row>
    <row spans="1:2" r="2">
      <c s="2" r="B2" t="s">
        <v>2</v>
      </c>
    </row>
    <row spans="1:2" r="3">
      <c s="7" r="A3" t="s">
        <v>191</v>
      </c>
    </row>
    <row spans="1:2" r="4">
      <c s="3" r="A4" t="s">
        <v>192</v>
      </c>
      <c s="3"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4</v>
      </c>
      <c s="2" r="B1" t="s">
        <v>1</v>
      </c>
    </row>
    <row spans="1:2" r="2">
      <c s="2" r="B2" t="s">
        <v>2</v>
      </c>
    </row>
    <row spans="1:2" r="3">
      <c s="7" r="A3" t="s">
        <v>195</v>
      </c>
    </row>
    <row spans="1:2" r="4">
      <c s="3" r="A4" t="s">
        <v>194</v>
      </c>
      <c s="3"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7</v>
      </c>
      <c s="2" r="B1" t="s">
        <v>1</v>
      </c>
    </row>
    <row spans="1:2" r="2">
      <c s="2" r="B2" t="s">
        <v>2</v>
      </c>
    </row>
    <row spans="1:2" r="3">
      <c s="7" r="A3" t="s">
        <v>198</v>
      </c>
    </row>
    <row spans="1:2" r="4">
      <c s="3" r="A4" t="s">
        <v>199</v>
      </c>
      <c s="3"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7" r="A3" t="s">
        <v>202</v>
      </c>
    </row>
    <row spans="1:2" r="4">
      <c s="3" r="A4" t="s">
        <v>201</v>
      </c>
      <c s="3"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4</v>
      </c>
      <c s="2" r="B1" t="s">
        <v>1</v>
      </c>
    </row>
    <row spans="1:2" r="2">
      <c s="2" r="B2" t="s">
        <v>2</v>
      </c>
    </row>
    <row spans="1:2" r="3">
      <c s="7" r="A3" t="s">
        <v>205</v>
      </c>
    </row>
    <row spans="1:2" r="4">
      <c s="3" r="A4" t="s">
        <v>204</v>
      </c>
      <c s="3"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7" r="A3" t="s">
        <v>208</v>
      </c>
    </row>
    <row spans="1:2" r="4">
      <c s="3" r="A4" t="s">
        <v>207</v>
      </c>
      <c s="3"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7" r="A3" t="s">
        <v>211</v>
      </c>
    </row>
    <row spans="1:2" r="4">
      <c s="3" r="A4" t="s">
        <v>210</v>
      </c>
      <c s="3"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7" r="A3" t="s">
        <v>214</v>
      </c>
    </row>
    <row spans="1:2" r="4">
      <c s="3" r="A4" t="s">
        <v>213</v>
      </c>
      <c s="3"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6</v>
      </c>
      <c s="2" r="B1" t="s">
        <v>1</v>
      </c>
    </row>
    <row spans="1:2" r="2">
      <c s="2" r="B2" t="s">
        <v>2</v>
      </c>
    </row>
    <row spans="1:2" r="3">
      <c s="7" r="A3" t="s">
        <v>217</v>
      </c>
    </row>
    <row spans="1:2" r="4">
      <c s="3" r="A4" t="s">
        <v>216</v>
      </c>
      <c s="3"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v>
      </c>
      <c s="2" r="B1" t="s">
        <v>2</v>
      </c>
      <c s="2" r="C1" t="s">
        <v>31</v>
      </c>
    </row>
    <row spans="1:3" r="2">
      <c s="7" r="A2" t="s">
        <v>32</v>
      </c>
    </row>
    <row spans="1:3" r="3">
      <c s="3" r="A3" t="s">
        <v>33</v>
      </c>
      <c s="6" r="B3" t="n">
        <v>115149</v>
      </c>
      <c s="6" r="C3" t="n">
        <v>121965</v>
      </c>
    </row>
    <row spans="1:3" r="4">
      <c s="3" r="A4" t="s">
        <v>34</v>
      </c>
      <c s="5" r="B4" t="n">
        <v>0</v>
      </c>
      <c s="5" r="C4" t="n">
        <v>1067</v>
      </c>
    </row>
    <row spans="1:3" r="5">
      <c s="3" r="A5" t="s">
        <v>35</v>
      </c>
      <c s="5" r="B5" t="n">
        <v>35121</v>
      </c>
      <c s="5" r="C5" t="n">
        <v>34852</v>
      </c>
    </row>
    <row spans="1:3" r="6">
      <c s="3" r="A6" t="s">
        <v>36</v>
      </c>
      <c s="5" r="B6" t="n">
        <v>10329</v>
      </c>
      <c s="5" r="C6" t="n">
        <v>9960</v>
      </c>
    </row>
    <row spans="1:3" r="7">
      <c s="3" r="A7" t="s">
        <v>37</v>
      </c>
      <c s="5" r="B7" t="n">
        <v>19504</v>
      </c>
      <c s="5" r="C7" t="n">
        <v>19426</v>
      </c>
    </row>
    <row spans="1:3" r="8">
      <c s="3" r="A8" t="s">
        <v>38</v>
      </c>
      <c s="5" r="B8" t="n">
        <v>8702</v>
      </c>
      <c s="5" r="C8" t="n">
        <v>7538</v>
      </c>
    </row>
    <row spans="1:3" r="9">
      <c s="3" r="A9" t="s">
        <v>39</v>
      </c>
      <c s="5" r="B9" t="n">
        <v>197</v>
      </c>
      <c s="5" r="C9" t="n">
        <v>1746</v>
      </c>
    </row>
    <row spans="1:3" r="10">
      <c s="3" r="A10" t="s">
        <v>40</v>
      </c>
      <c s="5" r="B10" t="n">
        <v>21020</v>
      </c>
      <c s="5" r="C10" t="n">
        <v>0</v>
      </c>
    </row>
    <row spans="1:3" r="11">
      <c s="3" r="A11" t="s">
        <v>41</v>
      </c>
      <c s="5" r="B11" t="n">
        <v>210022</v>
      </c>
      <c s="5" r="C11" t="n">
        <v>196554</v>
      </c>
    </row>
    <row spans="1:3" r="12">
      <c s="3" r="A12" t="s">
        <v>42</v>
      </c>
      <c s="5" r="B12" t="n">
        <v>2110125</v>
      </c>
      <c s="5" r="C12" t="n">
        <v>2135908</v>
      </c>
    </row>
    <row spans="1:3" r="13">
      <c s="3" r="A13" t="s">
        <v>43</v>
      </c>
      <c s="5" r="B13" t="n">
        <v>195676</v>
      </c>
      <c s="5" r="C13" t="n">
        <v>195676</v>
      </c>
    </row>
    <row spans="1:3" r="14">
      <c s="3" r="A14" t="s">
        <v>44</v>
      </c>
      <c s="5" r="B14" t="n">
        <v>149997</v>
      </c>
      <c s="5" r="C14" t="n">
        <v>168332</v>
      </c>
    </row>
    <row spans="1:3" r="15">
      <c s="3" r="A15" t="s">
        <v>45</v>
      </c>
      <c s="5" r="B15" t="n">
        <v>163700</v>
      </c>
      <c s="5" r="C15" t="n">
        <v>202222</v>
      </c>
    </row>
    <row spans="1:3" r="16">
      <c s="3" r="A16" t="s">
        <v>46</v>
      </c>
      <c s="5" r="B16" t="n">
        <v>13991</v>
      </c>
      <c s="5" r="C16" t="n">
        <v>18180</v>
      </c>
    </row>
    <row spans="1:3" r="17">
      <c s="3" r="A17" t="s">
        <v>47</v>
      </c>
      <c s="5" r="B17" t="n">
        <v>11908</v>
      </c>
      <c s="5" r="C17" t="n">
        <v>9619</v>
      </c>
    </row>
    <row spans="1:3" r="18">
      <c s="3" r="A18" t="s">
        <v>48</v>
      </c>
      <c s="5" r="B18" t="n">
        <v>26241</v>
      </c>
      <c s="5" r="C18" t="n">
        <v>25862</v>
      </c>
    </row>
    <row spans="1:3" r="19">
      <c s="3" r="A19" t="s">
        <v>49</v>
      </c>
      <c s="5" r="B19" t="n">
        <v>2881660</v>
      </c>
      <c s="5" r="C19" t="n">
        <v>2952353</v>
      </c>
    </row>
    <row spans="1:3" r="20">
      <c s="7" r="A20" t="s">
        <v>50</v>
      </c>
    </row>
    <row spans="1:3" r="21">
      <c s="3" r="A21" t="s">
        <v>51</v>
      </c>
      <c s="5" r="B21" t="n">
        <v>24177</v>
      </c>
      <c s="5" r="C21" t="n">
        <v>25938</v>
      </c>
    </row>
    <row spans="1:3" r="22">
      <c s="3" r="A22" t="s">
        <v>52</v>
      </c>
      <c s="5" r="B22" t="n">
        <v>13281</v>
      </c>
      <c s="5" r="C22" t="n">
        <v>15049</v>
      </c>
    </row>
    <row spans="1:3" r="23">
      <c s="3" r="A23" t="s">
        <v>53</v>
      </c>
      <c s="5" r="B23" t="n">
        <v>135636</v>
      </c>
      <c s="5" r="C23" t="n">
        <v>123297</v>
      </c>
    </row>
    <row spans="1:3" r="24">
      <c s="3" r="A24" t="s">
        <v>54</v>
      </c>
      <c s="5" r="B24" t="n">
        <v>83697</v>
      </c>
      <c s="5" r="C24" t="n">
        <v>80892</v>
      </c>
    </row>
    <row spans="1:3" r="25">
      <c s="3" r="A25" t="s">
        <v>55</v>
      </c>
      <c s="5" r="B25" t="n">
        <v>113</v>
      </c>
      <c s="5" r="C25" t="n">
        <v>366</v>
      </c>
    </row>
    <row spans="1:3" r="26">
      <c s="3" r="A26" t="s">
        <v>56</v>
      </c>
      <c s="5" r="B26" t="n">
        <v>256904</v>
      </c>
      <c s="5" r="C26" t="n">
        <v>245542</v>
      </c>
    </row>
    <row spans="1:3" r="27">
      <c s="3" r="A27" t="s">
        <v>57</v>
      </c>
      <c s="5" r="B27" t="n">
        <v>1998671</v>
      </c>
      <c s="5" r="C27" t="n">
        <v>2043719</v>
      </c>
    </row>
    <row spans="1:3" r="28">
      <c s="3" r="A28" t="s">
        <v>58</v>
      </c>
      <c s="5" r="B28" t="n">
        <v>2255</v>
      </c>
      <c s="5" r="C28" t="n">
        <v>2339</v>
      </c>
    </row>
    <row spans="1:3" r="29">
      <c s="3" r="A29" t="s">
        <v>59</v>
      </c>
      <c s="5" r="B29" t="n">
        <v>15156</v>
      </c>
      <c s="5" r="C29" t="n">
        <v>15585</v>
      </c>
    </row>
    <row spans="1:3" r="30">
      <c s="3" r="A30" t="s">
        <v>60</v>
      </c>
      <c s="6" r="B30" t="n">
        <v>2272986</v>
      </c>
      <c s="6" r="C30" t="n">
        <v>2307185</v>
      </c>
    </row>
    <row spans="1:3" r="31">
      <c s="3" r="A31" t="s">
        <v>61</v>
      </c>
      <c s="3" r="B31" t="s">
        <v>62</v>
      </c>
      <c s="3" r="C31" t="s">
        <v>62</v>
      </c>
    </row>
    <row spans="1:3" r="32">
      <c s="7" r="A32" t="s">
        <v>63</v>
      </c>
    </row>
    <row spans="1:3" r="33">
      <c s="3" r="A33" t="s">
        <v>64</v>
      </c>
      <c s="6" r="B33" t="n">
        <v>567897</v>
      </c>
      <c s="6" r="C33" t="n">
        <v>653843</v>
      </c>
    </row>
    <row spans="1:3" r="34">
      <c s="3" r="A34" t="s">
        <v>65</v>
      </c>
      <c s="5" r="B34" t="n">
        <v>-5303</v>
      </c>
      <c s="5" r="C34" t="n">
        <v>-7099</v>
      </c>
    </row>
    <row spans="1:3" r="35">
      <c s="3" r="A35" t="s">
        <v>66</v>
      </c>
      <c s="5" r="B35" t="n">
        <v>25295</v>
      </c>
      <c s="5" r="C35" t="n">
        <v>-27750</v>
      </c>
    </row>
    <row spans="1:3" r="36">
      <c s="3" r="A36" t="s">
        <v>67</v>
      </c>
      <c s="5" r="B36" t="n">
        <v>587889</v>
      </c>
      <c s="5" r="C36" t="n">
        <v>618994</v>
      </c>
    </row>
    <row spans="1:3" r="37">
      <c s="3" r="A37" t="s">
        <v>68</v>
      </c>
      <c s="5" r="B37" t="n">
        <v>20785</v>
      </c>
      <c s="5" r="C37" t="n">
        <v>26174</v>
      </c>
    </row>
    <row spans="1:3" r="38">
      <c s="3" r="A38" t="s">
        <v>69</v>
      </c>
      <c s="5" r="B38" t="n">
        <v>608674</v>
      </c>
      <c s="5" r="C38" t="n">
        <v>645168</v>
      </c>
    </row>
    <row spans="1:3" r="39">
      <c s="3" r="A39" t="s">
        <v>70</v>
      </c>
      <c s="5" r="B39" t="n">
        <v>2881660</v>
      </c>
      <c s="5" r="C39" t="n">
        <v>2952353</v>
      </c>
    </row>
    <row spans="1:3" r="40">
      <c s="3" r="A40" t="s">
        <v>27</v>
      </c>
    </row>
    <row spans="1:3" r="41">
      <c s="7" r="A41" t="s">
        <v>63</v>
      </c>
    </row>
    <row spans="1:3" r="42">
      <c s="3" r="A42" t="s">
        <v>71</v>
      </c>
      <c s="5" r="B42" t="n">
        <v>0</v>
      </c>
      <c s="5" r="C42" t="n">
        <v>0</v>
      </c>
    </row>
    <row spans="1:3" r="43">
      <c s="3" r="A43" t="s">
        <v>29</v>
      </c>
    </row>
    <row spans="1:3" r="44">
      <c s="7" r="A44" t="s">
        <v>63</v>
      </c>
    </row>
    <row spans="1:3" r="45">
      <c s="3" r="A45" t="s">
        <v>71</v>
      </c>
      <c s="6" r="B45" t="n">
        <v>0</v>
      </c>
      <c s="6" r="C4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9</v>
      </c>
      <c s="2" r="B1" t="s">
        <v>1</v>
      </c>
    </row>
    <row spans="1:2" r="2">
      <c s="2" r="B2" t="s">
        <v>2</v>
      </c>
    </row>
    <row spans="1:2" r="3">
      <c s="7" r="A3" t="s">
        <v>220</v>
      </c>
    </row>
    <row spans="1:2" r="4">
      <c s="3" r="A4" t="s">
        <v>219</v>
      </c>
      <c s="3"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7" r="A3" t="s">
        <v>223</v>
      </c>
    </row>
    <row spans="1:2" r="4">
      <c s="3" r="A4" t="s">
        <v>222</v>
      </c>
      <c s="3"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25</v>
      </c>
      <c s="2" r="B1" t="s">
        <v>1</v>
      </c>
    </row>
    <row spans="1:2" r="2">
      <c s="2" r="B2" t="s">
        <v>2</v>
      </c>
    </row>
    <row spans="1:2" r="3">
      <c s="7" r="A3" t="s">
        <v>226</v>
      </c>
    </row>
    <row spans="1:2" r="4">
      <c s="3" r="A4" t="s">
        <v>225</v>
      </c>
      <c s="3"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7" r="A3" t="s">
        <v>229</v>
      </c>
    </row>
    <row spans="1:2" r="4">
      <c s="3" r="A4" t="s">
        <v>228</v>
      </c>
      <c s="3"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7" r="A3" t="s">
        <v>232</v>
      </c>
    </row>
    <row spans="1:2" r="4">
      <c s="3" r="A4" t="s">
        <v>231</v>
      </c>
      <c s="3"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7" r="A3" t="s">
        <v>235</v>
      </c>
    </row>
    <row spans="1:2" r="4">
      <c s="3" r="A4" t="s">
        <v>234</v>
      </c>
      <c s="3"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7</v>
      </c>
      <c s="2" r="B1" t="s">
        <v>1</v>
      </c>
    </row>
    <row spans="1:2" r="2">
      <c s="2" r="B2" t="s">
        <v>2</v>
      </c>
    </row>
    <row spans="1:2" r="3">
      <c s="7" r="A3" t="s">
        <v>238</v>
      </c>
    </row>
    <row spans="1:2" r="4">
      <c s="3" r="A4" t="s">
        <v>239</v>
      </c>
      <c s="3"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1</v>
      </c>
      <c s="2" r="B1" t="s">
        <v>1</v>
      </c>
    </row>
    <row spans="1:2" r="2">
      <c s="2" r="B2" t="s">
        <v>2</v>
      </c>
    </row>
    <row spans="1:2" r="3">
      <c s="7" r="A3" t="s">
        <v>242</v>
      </c>
    </row>
    <row spans="1:2" r="4">
      <c s="3" r="A4" t="s">
        <v>243</v>
      </c>
      <c s="3"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7" r="A3" t="s">
        <v>182</v>
      </c>
    </row>
    <row spans="1:2" r="4">
      <c s="3" r="A4" t="s">
        <v>245</v>
      </c>
      <c s="3"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7" r="A3" t="s">
        <v>248</v>
      </c>
    </row>
    <row spans="1:2" r="4">
      <c s="3" r="A4" t="s">
        <v>247</v>
      </c>
      <c s="3"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2</v>
      </c>
      <c s="2" r="B1" t="s">
        <v>2</v>
      </c>
      <c s="2" r="C1" t="s">
        <v>31</v>
      </c>
    </row>
    <row spans="1:3" r="2">
      <c s="3" r="A2" t="s">
        <v>27</v>
      </c>
    </row>
    <row spans="1:3" r="3">
      <c s="7" r="A3" t="s">
        <v>63</v>
      </c>
    </row>
    <row spans="1:3" r="4">
      <c s="3" r="A4" t="s">
        <v>73</v>
      </c>
      <c s="5" r="B4" t="n">
        <v>100</v>
      </c>
      <c s="5" r="C4" t="n">
        <v>100</v>
      </c>
    </row>
    <row spans="1:3" r="5">
      <c s="3" r="A5" t="s">
        <v>74</v>
      </c>
      <c s="5" r="B5" t="n">
        <v>100</v>
      </c>
      <c s="5" r="C5" t="n">
        <v>100</v>
      </c>
    </row>
    <row spans="1:3" r="6">
      <c s="3" r="A6" t="s">
        <v>75</v>
      </c>
      <c s="5" r="B6" t="n">
        <v>100</v>
      </c>
      <c s="5" r="C6" t="n">
        <v>100</v>
      </c>
    </row>
    <row spans="1:3" r="7">
      <c s="3" r="A7" t="s">
        <v>29</v>
      </c>
    </row>
    <row spans="1:3" r="8">
      <c s="7" r="A8" t="s">
        <v>63</v>
      </c>
    </row>
    <row spans="1:3" r="9">
      <c s="3" r="A9" t="s">
        <v>73</v>
      </c>
      <c s="5" r="B9" t="n">
        <v>100</v>
      </c>
      <c s="5" r="C9" t="n">
        <v>100</v>
      </c>
    </row>
    <row spans="1:3" r="10">
      <c s="3" r="A10" t="s">
        <v>74</v>
      </c>
      <c s="5" r="B10" t="n">
        <v>100</v>
      </c>
      <c s="5" r="C10" t="n">
        <v>100</v>
      </c>
    </row>
    <row spans="1:3" r="11">
      <c s="3" r="A11" t="s">
        <v>75</v>
      </c>
      <c s="5" r="B11" t="n">
        <v>100</v>
      </c>
      <c s="5" r="C11"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7" r="A3" t="s">
        <v>185</v>
      </c>
    </row>
    <row spans="1:2" r="4">
      <c s="3" r="A4" t="s">
        <v>251</v>
      </c>
      <c s="3" r="B4" t="s">
        <v>252</v>
      </c>
    </row>
    <row spans="1:2" r="5">
      <c s="3" r="A5" t="s">
        <v>253</v>
      </c>
      <c s="3" r="B5" t="s">
        <v>254</v>
      </c>
    </row>
    <row spans="1:2" r="6">
      <c s="3" r="A6" t="s">
        <v>255</v>
      </c>
      <c s="3" r="B6" t="s">
        <v>256</v>
      </c>
    </row>
    <row spans="1:2" r="7">
      <c s="3" r="A7" t="s">
        <v>257</v>
      </c>
      <c s="3" r="B7" t="s">
        <v>258</v>
      </c>
    </row>
    <row spans="1:2" r="8">
      <c s="3" r="A8" t="s">
        <v>216</v>
      </c>
      <c s="3" r="B8" t="s">
        <v>259</v>
      </c>
    </row>
    <row spans="1:2" r="9">
      <c s="3" r="A9" t="s">
        <v>260</v>
      </c>
      <c s="3" r="B9" t="s">
        <v>261</v>
      </c>
    </row>
    <row spans="1:2" r="10">
      <c s="3" r="A10" t="s">
        <v>262</v>
      </c>
      <c s="3" r="B10" t="s">
        <v>263</v>
      </c>
    </row>
    <row spans="1:2" r="11">
      <c s="3" r="A11" t="s">
        <v>264</v>
      </c>
      <c s="3" r="B11" t="s">
        <v>265</v>
      </c>
    </row>
    <row spans="1:2" r="12">
      <c s="3" r="A12" t="s">
        <v>36</v>
      </c>
      <c s="3" r="B12" t="s">
        <v>266</v>
      </c>
    </row>
    <row spans="1:2" r="13">
      <c s="3" r="A13" t="s">
        <v>267</v>
      </c>
      <c s="3" r="B13" t="s">
        <v>268</v>
      </c>
    </row>
    <row spans="1:2" r="14">
      <c s="3" r="A14" t="s">
        <v>187</v>
      </c>
      <c s="3" r="B14" t="s">
        <v>269</v>
      </c>
    </row>
    <row spans="1:2" r="15">
      <c s="3" r="A15" t="s">
        <v>270</v>
      </c>
      <c s="3" r="B15" t="s">
        <v>271</v>
      </c>
    </row>
    <row spans="1:2" r="16">
      <c s="3" r="A16" t="s">
        <v>43</v>
      </c>
      <c s="3" r="B16" t="s">
        <v>272</v>
      </c>
    </row>
    <row spans="1:2" r="17">
      <c s="3" r="A17" t="s">
        <v>273</v>
      </c>
      <c s="3" r="B17" t="s">
        <v>274</v>
      </c>
    </row>
    <row spans="1:2" r="18">
      <c s="3" r="A18" t="s">
        <v>275</v>
      </c>
      <c s="3" r="B18" t="s">
        <v>276</v>
      </c>
    </row>
    <row spans="1:2" r="19">
      <c s="3" r="A19" t="s">
        <v>277</v>
      </c>
      <c s="3" r="B19" t="s">
        <v>278</v>
      </c>
    </row>
    <row spans="1:2" r="20">
      <c s="3" r="A20" t="s">
        <v>279</v>
      </c>
      <c s="3" r="B20" t="s">
        <v>280</v>
      </c>
    </row>
    <row spans="1:2" r="21">
      <c s="3" r="A21" t="s">
        <v>213</v>
      </c>
      <c s="3" r="B21" t="s">
        <v>281</v>
      </c>
    </row>
    <row spans="1:2" r="22">
      <c s="3" r="A22" t="s">
        <v>282</v>
      </c>
      <c s="3" r="B22" t="s">
        <v>283</v>
      </c>
    </row>
    <row spans="1:2" r="23">
      <c s="3" r="A23" t="s">
        <v>284</v>
      </c>
      <c s="3" r="B23" t="s">
        <v>285</v>
      </c>
    </row>
    <row spans="1:2" r="24">
      <c s="3" r="A24" t="s">
        <v>286</v>
      </c>
      <c s="3" r="B24" t="s">
        <v>287</v>
      </c>
    </row>
    <row spans="1:2" r="25">
      <c s="3" r="A25" t="s">
        <v>288</v>
      </c>
      <c s="3" r="B25" t="s">
        <v>289</v>
      </c>
    </row>
    <row spans="1:2" r="26">
      <c s="3" r="A26" t="s">
        <v>290</v>
      </c>
      <c s="3" r="B26" t="s">
        <v>291</v>
      </c>
    </row>
    <row spans="1:2" r="27">
      <c s="3" r="A27" t="s">
        <v>222</v>
      </c>
      <c s="3" r="B27" t="s">
        <v>292</v>
      </c>
    </row>
    <row spans="1:2" r="28">
      <c s="3" r="A28" t="s">
        <v>293</v>
      </c>
      <c s="3" r="B28" t="s">
        <v>294</v>
      </c>
    </row>
    <row spans="1:2" r="29">
      <c s="3" r="A29" t="s">
        <v>295</v>
      </c>
      <c s="3" r="B29" t="s">
        <v>296</v>
      </c>
    </row>
    <row spans="1:2" r="30">
      <c s="3" r="A30" t="s">
        <v>297</v>
      </c>
      <c s="3" r="B30"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99</v>
      </c>
      <c s="2" r="B1" t="s">
        <v>1</v>
      </c>
    </row>
    <row spans="1:2" r="2">
      <c s="2" r="B2" t="s">
        <v>2</v>
      </c>
    </row>
    <row spans="1:2" r="3">
      <c s="7" r="A3" t="s">
        <v>185</v>
      </c>
    </row>
    <row spans="1:2" r="4">
      <c s="3" r="A4" t="s">
        <v>300</v>
      </c>
      <c s="3" r="B4" t="s">
        <v>301</v>
      </c>
    </row>
    <row spans="1:2" r="5">
      <c s="3" r="A5" t="s">
        <v>302</v>
      </c>
      <c s="3" r="B5" t="s">
        <v>303</v>
      </c>
    </row>
    <row spans="1:2" r="6">
      <c s="3" r="A6" t="s">
        <v>304</v>
      </c>
      <c s="3" r="B6"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06</v>
      </c>
      <c s="2" r="B1" t="s">
        <v>1</v>
      </c>
    </row>
    <row spans="1:2" r="2">
      <c s="2" r="B2" t="s">
        <v>2</v>
      </c>
    </row>
    <row spans="1:2" r="3">
      <c s="7" r="A3" t="s">
        <v>188</v>
      </c>
    </row>
    <row spans="1:2" r="4">
      <c s="3" r="A4" t="s">
        <v>307</v>
      </c>
      <c s="3" r="B4" t="s">
        <v>308</v>
      </c>
    </row>
    <row spans="1:2" r="5">
      <c s="3" r="A5" t="s">
        <v>309</v>
      </c>
      <c s="3"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7" r="A3" t="s">
        <v>191</v>
      </c>
    </row>
    <row spans="1:2" r="4">
      <c s="3" r="A4" t="s">
        <v>312</v>
      </c>
      <c s="3" r="B4" t="s">
        <v>313</v>
      </c>
    </row>
    <row spans="1:2" r="5">
      <c s="3" r="A5" t="s">
        <v>314</v>
      </c>
      <c s="3" r="B5" t="s">
        <v>315</v>
      </c>
    </row>
    <row spans="1:2" r="6">
      <c s="3" r="A6" t="s">
        <v>316</v>
      </c>
      <c s="3" r="B6"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8</v>
      </c>
      <c s="2" r="B1" t="s">
        <v>1</v>
      </c>
    </row>
    <row spans="1:2" r="2">
      <c s="2" r="B2" t="s">
        <v>2</v>
      </c>
    </row>
    <row spans="1:2" r="3">
      <c s="3" r="A3" t="s">
        <v>319</v>
      </c>
    </row>
    <row spans="1:2" r="4">
      <c s="3" r="A4" t="s">
        <v>320</v>
      </c>
      <c s="3"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2</v>
      </c>
      <c s="2" r="B1" t="s">
        <v>1</v>
      </c>
    </row>
    <row spans="1:2" r="2">
      <c s="2" r="B2" t="s">
        <v>2</v>
      </c>
    </row>
    <row spans="1:2" r="3">
      <c s="7" r="A3" t="s">
        <v>208</v>
      </c>
    </row>
    <row spans="1:2" r="4">
      <c s="3" r="A4" t="s">
        <v>323</v>
      </c>
      <c s="3"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325</v>
      </c>
      <c s="2" r="B1" t="s">
        <v>1</v>
      </c>
    </row>
    <row spans="1:2" r="2">
      <c s="2" r="B2" t="s">
        <v>2</v>
      </c>
    </row>
    <row spans="1:2" r="3">
      <c s="7" r="A3" t="s">
        <v>211</v>
      </c>
    </row>
    <row spans="1:2" r="4">
      <c s="3" r="A4" t="s">
        <v>326</v>
      </c>
      <c s="3" r="B4" t="s">
        <v>327</v>
      </c>
    </row>
    <row spans="1:2" r="5">
      <c s="7" r="A5" t="s">
        <v>328</v>
      </c>
    </row>
    <row spans="1:2" r="6">
      <c s="3" r="A6" t="s">
        <v>329</v>
      </c>
      <c s="3" r="B6" t="s">
        <v>330</v>
      </c>
    </row>
    <row spans="1:2" r="7">
      <c s="3" r="A7" t="s">
        <v>331</v>
      </c>
      <c s="3" r="B7" t="s">
        <v>332</v>
      </c>
    </row>
    <row spans="1:2" r="8">
      <c s="3" r="A8" t="s">
        <v>333</v>
      </c>
      <c s="3" r="B8"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7" r="A3" t="s">
        <v>336</v>
      </c>
    </row>
    <row spans="1:2" r="4">
      <c s="3" r="A4" t="s">
        <v>337</v>
      </c>
      <c s="3"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7" r="A3" t="s">
        <v>217</v>
      </c>
    </row>
    <row spans="1:2" r="4">
      <c s="3" r="A4" t="s">
        <v>340</v>
      </c>
      <c s="3" r="B4" t="s">
        <v>341</v>
      </c>
    </row>
    <row spans="1:2" r="5">
      <c s="3" r="A5" t="s">
        <v>342</v>
      </c>
      <c s="3" r="B5"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44</v>
      </c>
      <c s="2" r="B1" t="s">
        <v>1</v>
      </c>
    </row>
    <row spans="1:2" r="2">
      <c s="2" r="B2" t="s">
        <v>2</v>
      </c>
    </row>
    <row spans="1:2" r="3">
      <c s="7" r="A3" t="s">
        <v>220</v>
      </c>
    </row>
    <row spans="1:2" r="4">
      <c s="3" r="A4" t="s">
        <v>345</v>
      </c>
      <c s="3" r="B4" t="s">
        <v>346</v>
      </c>
    </row>
    <row spans="1:2" r="5">
      <c s="3" r="A5" t="s">
        <v>347</v>
      </c>
      <c s="3" r="B5"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7" r="A3" t="s">
        <v>84</v>
      </c>
    </row>
    <row spans="1:12" r="4">
      <c s="3" r="A4" t="s">
        <v>85</v>
      </c>
      <c s="6" r="J4" t="n">
        <v>922154</v>
      </c>
      <c s="6" r="K4" t="n">
        <v>897361</v>
      </c>
      <c s="6" r="L4" t="n">
        <v>882241</v>
      </c>
    </row>
    <row spans="1:12" r="5">
      <c s="3" r="A5" t="s">
        <v>86</v>
      </c>
      <c s="5" r="J5" t="n">
        <v>251235</v>
      </c>
      <c s="5" r="K5" t="n">
        <v>239212</v>
      </c>
      <c s="5" r="L5" t="n">
        <v>235722</v>
      </c>
    </row>
    <row spans="1:12" r="6">
      <c s="3" r="A6" t="s">
        <v>87</v>
      </c>
      <c s="5" r="J6" t="n">
        <v>122888</v>
      </c>
      <c s="5" r="K6" t="n">
        <v>112664</v>
      </c>
      <c s="5" r="L6" t="n">
        <v>105630</v>
      </c>
    </row>
    <row spans="1:12" r="7">
      <c s="3" r="A7" t="s">
        <v>88</v>
      </c>
      <c s="5" r="J7" t="n">
        <v>69728</v>
      </c>
      <c s="5" r="K7" t="n">
        <v>70522</v>
      </c>
      <c s="5" r="L7" t="n">
        <v>67431</v>
      </c>
    </row>
    <row spans="1:12" r="8">
      <c s="3" r="A8" t="s">
        <v>89</v>
      </c>
      <c s="5" r="J8" t="n">
        <v>88859</v>
      </c>
      <c s="5" r="K8" t="n">
        <v>68782</v>
      </c>
      <c s="5" r="L8" t="n">
        <v>59758</v>
      </c>
    </row>
    <row spans="1:12" r="9">
      <c s="3" r="A9" t="s">
        <v>90</v>
      </c>
      <c s="5" r="J9" t="n">
        <v>1454864</v>
      </c>
      <c s="5" r="K9" t="n">
        <v>1388541</v>
      </c>
      <c s="5" r="L9" t="n">
        <v>1350782</v>
      </c>
    </row>
    <row spans="1:12" r="10">
      <c s="3" r="A10" t="s">
        <v>91</v>
      </c>
      <c s="5" r="J10" t="n">
        <v>-102729</v>
      </c>
      <c s="5" r="K10" t="n">
        <v>-96925</v>
      </c>
      <c s="5" r="L10" t="n">
        <v>-94645</v>
      </c>
    </row>
    <row spans="1:12" r="11">
      <c s="3" r="A11" t="s">
        <v>92</v>
      </c>
      <c s="6" r="B11" t="n">
        <v>347951</v>
      </c>
      <c s="6" r="C11" t="n">
        <v>323597</v>
      </c>
      <c s="6" r="D11" t="n">
        <v>337818</v>
      </c>
      <c s="6" r="E11" t="n">
        <v>342769</v>
      </c>
      <c s="6" r="F11" t="n">
        <v>333736</v>
      </c>
      <c s="6" r="G11" t="n">
        <v>309656</v>
      </c>
      <c s="6" r="H11" t="n">
        <v>321747</v>
      </c>
      <c s="6" r="I11" t="n">
        <v>326477</v>
      </c>
      <c s="5" r="J11" t="n">
        <v>1352135</v>
      </c>
      <c s="5" r="K11" t="n">
        <v>1291616</v>
      </c>
      <c s="5" r="L11" t="n">
        <v>1256137</v>
      </c>
    </row>
    <row spans="1:12" r="12">
      <c s="7" r="A12" t="s">
        <v>93</v>
      </c>
    </row>
    <row spans="1:12" r="13">
      <c s="3" r="A13" t="s">
        <v>85</v>
      </c>
      <c s="5" r="J13" t="n">
        <v>347509</v>
      </c>
      <c s="5" r="K13" t="n">
        <v>341490</v>
      </c>
      <c s="5" r="L13" t="n">
        <v>339651</v>
      </c>
    </row>
    <row spans="1:12" r="14">
      <c s="3" r="A14" t="s">
        <v>86</v>
      </c>
      <c s="5" r="J14" t="n">
        <v>162722</v>
      </c>
      <c s="5" r="K14" t="n">
        <v>157191</v>
      </c>
      <c s="5" r="L14" t="n">
        <v>161790</v>
      </c>
    </row>
    <row spans="1:12" r="15">
      <c s="3" r="A15" t="s">
        <v>87</v>
      </c>
      <c s="5" r="J15" t="n">
        <v>46559</v>
      </c>
      <c s="5" r="K15" t="n">
        <v>45479</v>
      </c>
      <c s="5" r="L15" t="n">
        <v>43062</v>
      </c>
    </row>
    <row spans="1:12" r="16">
      <c s="3" r="A16" t="s">
        <v>88</v>
      </c>
      <c s="5" r="J16" t="n">
        <v>25454</v>
      </c>
      <c s="5" r="K16" t="n">
        <v>28979</v>
      </c>
      <c s="5" r="L16" t="n">
        <v>26580</v>
      </c>
    </row>
    <row spans="1:12" r="17">
      <c s="3" r="A17" t="s">
        <v>94</v>
      </c>
      <c s="5" r="J17" t="n">
        <v>289927</v>
      </c>
      <c s="5" r="K17" t="n">
        <v>288667</v>
      </c>
      <c s="5" r="L17" t="n">
        <v>291586</v>
      </c>
    </row>
    <row spans="1:12" r="18">
      <c s="3" r="A18" t="s">
        <v>95</v>
      </c>
      <c s="5" r="J18" t="n">
        <v>1165</v>
      </c>
      <c s="5" r="K18" t="n">
        <v>640</v>
      </c>
      <c s="5" r="L18" t="n">
        <v>222</v>
      </c>
    </row>
    <row spans="1:12" r="19">
      <c s="3" r="A19" t="s">
        <v>96</v>
      </c>
      <c s="5" r="J19" t="n">
        <v>137474</v>
      </c>
      <c s="5" r="K19" t="n">
        <v>127766</v>
      </c>
      <c s="5" r="L19" t="n">
        <v>128754</v>
      </c>
    </row>
    <row spans="1:12" r="20">
      <c s="3" r="A20" t="s">
        <v>97</v>
      </c>
      <c s="5" r="J20" t="n">
        <v>52745</v>
      </c>
      <c s="5" r="K20" t="n">
        <v>48872</v>
      </c>
      <c s="5" r="L20" t="n">
        <v>46145</v>
      </c>
    </row>
    <row spans="1:12" r="21">
      <c s="3" r="A21" t="s">
        <v>98</v>
      </c>
      <c s="5" r="J21" t="n">
        <v>0</v>
      </c>
      <c s="5" r="K21" t="n">
        <v>0</v>
      </c>
      <c s="5" r="L21" t="n">
        <v>1183</v>
      </c>
    </row>
    <row spans="1:12" r="22">
      <c s="3" r="A22" t="s">
        <v>99</v>
      </c>
      <c s="5" r="J22" t="n">
        <v>6301</v>
      </c>
      <c s="5" r="K22" t="n">
        <v>11739</v>
      </c>
      <c s="5" r="L22" t="n">
        <v>0</v>
      </c>
    </row>
    <row spans="1:12" r="23">
      <c s="3" r="A23" t="s">
        <v>100</v>
      </c>
      <c s="5" r="J23" t="n">
        <v>7662</v>
      </c>
      <c s="5" r="K23" t="n">
        <v>20951</v>
      </c>
      <c s="5" r="L23" t="n">
        <v>11881</v>
      </c>
    </row>
    <row spans="1:12" r="24">
      <c s="3" r="A24" t="s">
        <v>101</v>
      </c>
      <c s="5" r="J24" t="n">
        <v>1077518</v>
      </c>
      <c s="5" r="K24" t="n">
        <v>1071774</v>
      </c>
      <c s="5" r="L24" t="n">
        <v>1050854</v>
      </c>
    </row>
    <row spans="1:12" r="25">
      <c s="3" r="A25" t="s">
        <v>102</v>
      </c>
      <c s="5" r="B25" t="n">
        <v>76657</v>
      </c>
      <c s="5" r="C25" t="n">
        <v>54588</v>
      </c>
      <c s="5" r="D25" t="n">
        <v>68071</v>
      </c>
      <c s="5" r="E25" t="n">
        <v>75301</v>
      </c>
      <c s="5" r="F25" t="n">
        <v>70620</v>
      </c>
      <c s="5" r="G25" t="n">
        <v>33714</v>
      </c>
      <c s="5" r="H25" t="n">
        <v>48272</v>
      </c>
      <c s="5" r="I25" t="n">
        <v>67236</v>
      </c>
      <c s="5" r="J25" t="n">
        <v>274617</v>
      </c>
      <c s="5" r="K25" t="n">
        <v>219842</v>
      </c>
      <c s="5" r="L25" t="n">
        <v>205283</v>
      </c>
    </row>
    <row spans="1:12" r="26">
      <c s="3" r="A26" t="s">
        <v>103</v>
      </c>
      <c s="5" r="J26" t="n">
        <v>809</v>
      </c>
      <c s="5" r="K26" t="n">
        <v>1037</v>
      </c>
      <c s="5" r="L26" t="n">
        <v>1603</v>
      </c>
    </row>
    <row spans="1:12" r="27">
      <c s="3" r="A27" t="s">
        <v>104</v>
      </c>
      <c s="5" r="J27" t="n">
        <v>275426</v>
      </c>
      <c s="5" r="K27" t="n">
        <v>220879</v>
      </c>
      <c s="5" r="L27" t="n">
        <v>206886</v>
      </c>
    </row>
    <row spans="1:12" r="28">
      <c s="7" r="A28" t="s">
        <v>105</v>
      </c>
    </row>
    <row spans="1:12" r="29">
      <c s="3" r="A29" t="s">
        <v>106</v>
      </c>
      <c s="5" r="J29" t="n">
        <v>-142921</v>
      </c>
      <c s="5" r="K29" t="n">
        <v>-150995</v>
      </c>
      <c s="5" r="L29" t="n">
        <v>-164622</v>
      </c>
    </row>
    <row spans="1:12" r="30">
      <c s="3" r="A30" t="s">
        <v>107</v>
      </c>
      <c s="5" r="J30" t="n">
        <v>0</v>
      </c>
      <c s="5" r="K30" t="n">
        <v>-4132</v>
      </c>
      <c s="5" r="L30" t="n">
        <v>-146787</v>
      </c>
    </row>
    <row spans="1:12" r="31">
      <c s="3" r="A31" t="s">
        <v>108</v>
      </c>
      <c s="5" r="J31" t="n">
        <v>0</v>
      </c>
      <c s="5" r="K31" t="n">
        <v>49074</v>
      </c>
      <c s="5" r="L31" t="n">
        <v>16974</v>
      </c>
    </row>
    <row spans="1:12" r="32">
      <c s="3" r="A32" t="s">
        <v>109</v>
      </c>
      <c s="5" r="J32" t="n">
        <v>-1</v>
      </c>
      <c s="5" r="K32" t="n">
        <v>-90</v>
      </c>
      <c s="5" r="L32" t="n">
        <v>-291</v>
      </c>
    </row>
    <row spans="1:12" r="33">
      <c s="3" r="A33" t="s">
        <v>110</v>
      </c>
      <c s="5" r="J33" t="n">
        <v>-142922</v>
      </c>
      <c s="5" r="K33" t="n">
        <v>-106143</v>
      </c>
      <c s="5" r="L33" t="n">
        <v>-294726</v>
      </c>
    </row>
    <row spans="1:12" r="34">
      <c s="3" r="A34" t="s">
        <v>111</v>
      </c>
      <c s="5" r="B34" t="n">
        <v>41712</v>
      </c>
      <c s="5" r="C34" t="n">
        <v>19207</v>
      </c>
      <c s="5" r="D34" t="n">
        <v>32172</v>
      </c>
      <c s="5" r="E34" t="n">
        <v>39413</v>
      </c>
      <c s="5" r="F34" t="n">
        <v>33891</v>
      </c>
      <c s="5" r="G34" t="n">
        <v>-3799</v>
      </c>
      <c s="5" r="H34" t="n">
        <v>60729</v>
      </c>
      <c s="5" r="I34" t="n">
        <v>23915</v>
      </c>
      <c s="5" r="J34" t="n">
        <v>132504</v>
      </c>
      <c s="5" r="K34" t="n">
        <v>114736</v>
      </c>
      <c s="5" r="L34" t="n">
        <v>-87840</v>
      </c>
    </row>
    <row spans="1:12" r="35">
      <c s="3" r="A35" t="s">
        <v>112</v>
      </c>
      <c s="5" r="B35" t="n">
        <v>5</v>
      </c>
      <c s="5" r="C35" t="n">
        <v>-6</v>
      </c>
      <c s="5" r="D35" t="n">
        <v>-33</v>
      </c>
      <c s="5" r="E35" t="n">
        <v>-132</v>
      </c>
      <c s="5" r="F35" t="n">
        <v>-441</v>
      </c>
      <c s="5" r="G35" t="n">
        <v>-26521</v>
      </c>
      <c s="5" r="H35" t="n">
        <v>-6120</v>
      </c>
      <c s="5" r="I35" t="n">
        <v>-10328</v>
      </c>
      <c s="5" r="J35" t="n">
        <v>-166</v>
      </c>
      <c s="5" r="K35" t="n">
        <v>-43410</v>
      </c>
      <c s="5" r="L35" t="n">
        <v>-25653</v>
      </c>
    </row>
    <row spans="1:12" r="36">
      <c s="3" r="A36" t="s">
        <v>113</v>
      </c>
      <c s="5" r="B36" t="n">
        <v>41717</v>
      </c>
      <c s="5" r="C36" t="n">
        <v>19201</v>
      </c>
      <c s="5" r="D36" t="n">
        <v>32139</v>
      </c>
      <c s="5" r="E36" t="n">
        <v>39281</v>
      </c>
      <c s="5" r="F36" t="n">
        <v>33450</v>
      </c>
      <c s="5" r="G36" t="n">
        <v>-30320</v>
      </c>
      <c s="5" r="H36" t="n">
        <v>54609</v>
      </c>
      <c s="5" r="I36" t="n">
        <v>13587</v>
      </c>
      <c s="5" r="J36" t="n">
        <v>132338</v>
      </c>
      <c s="5" r="K36" t="n">
        <v>71326</v>
      </c>
      <c s="5" r="L36" t="n">
        <v>-113493</v>
      </c>
    </row>
    <row spans="1:12" r="37">
      <c s="3" r="A37" t="s">
        <v>114</v>
      </c>
      <c s="5" r="J37" t="n">
        <v>5594</v>
      </c>
      <c s="5" r="K37" t="n">
        <v>-11955</v>
      </c>
      <c s="5" r="L37" t="n">
        <v>-9067</v>
      </c>
    </row>
    <row spans="1:12" r="38">
      <c s="3" r="A38" t="s">
        <v>115</v>
      </c>
      <c s="6" r="B38" t="n">
        <v>41853</v>
      </c>
      <c s="6" r="C38" t="n">
        <v>17253</v>
      </c>
      <c s="6" r="D38" t="n">
        <v>29816</v>
      </c>
      <c s="6" r="E38" t="n">
        <v>37822</v>
      </c>
      <c s="6" r="F38" t="n">
        <v>33484</v>
      </c>
      <c s="6" r="G38" t="n">
        <v>-20848</v>
      </c>
      <c s="6" r="H38" t="n">
        <v>55361</v>
      </c>
      <c s="6" r="I38" t="n">
        <v>15284</v>
      </c>
      <c s="6" r="J38" t="n">
        <v>126744</v>
      </c>
      <c s="6" r="K38" t="n">
        <v>83281</v>
      </c>
      <c s="6" r="L38" t="n">
        <v>-1044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7" r="A3" t="s">
        <v>223</v>
      </c>
    </row>
    <row spans="1:2" r="4">
      <c s="3" r="A4" t="s">
        <v>350</v>
      </c>
      <c s="3" r="B4" t="s">
        <v>351</v>
      </c>
    </row>
    <row spans="1:2" r="5">
      <c s="3" r="A5" t="s">
        <v>352</v>
      </c>
      <c s="3" r="B5"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7" r="A3" t="s">
        <v>226</v>
      </c>
    </row>
    <row spans="1:2" r="4">
      <c s="3" r="A4" t="s">
        <v>355</v>
      </c>
      <c s="3" r="B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57</v>
      </c>
      <c s="2" r="B1" t="s">
        <v>1</v>
      </c>
    </row>
    <row spans="1:2" r="2">
      <c s="2" r="B2" t="s">
        <v>2</v>
      </c>
    </row>
    <row spans="1:2" r="3">
      <c s="7" r="A3" t="s">
        <v>235</v>
      </c>
    </row>
    <row spans="1:2" r="4">
      <c s="3" r="A4" t="s">
        <v>358</v>
      </c>
      <c s="3" r="B4" t="s">
        <v>359</v>
      </c>
    </row>
    <row spans="1:2" r="5">
      <c s="3" r="A5" t="s">
        <v>360</v>
      </c>
      <c s="3" r="B5"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7" r="A3" t="s">
        <v>238</v>
      </c>
    </row>
    <row spans="1:2" r="4">
      <c s="3" r="A4" t="s">
        <v>363</v>
      </c>
      <c s="3" r="B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65</v>
      </c>
      <c s="2" r="B1" t="s">
        <v>1</v>
      </c>
    </row>
    <row spans="1:2" r="2">
      <c s="2" r="B2" t="s">
        <v>2</v>
      </c>
    </row>
    <row spans="1:2" r="3">
      <c s="7" r="A3" t="s">
        <v>366</v>
      </c>
    </row>
    <row spans="1:2" r="4">
      <c s="3" r="A4" t="s">
        <v>367</v>
      </c>
      <c s="3" r="B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7" r="A3" t="s">
        <v>182</v>
      </c>
    </row>
    <row spans="1:2" r="4">
      <c s="3" r="A4" t="s">
        <v>370</v>
      </c>
      <c s="3" r="B4" t="s">
        <v>371</v>
      </c>
    </row>
    <row spans="1:2" r="5">
      <c s="3" r="A5" t="s">
        <v>372</v>
      </c>
      <c s="3" r="B5" t="s">
        <v>373</v>
      </c>
    </row>
    <row spans="1:2" r="6">
      <c s="3" r="A6" t="s">
        <v>374</v>
      </c>
      <c s="3" r="B6" t="s">
        <v>375</v>
      </c>
    </row>
    <row spans="1:2" r="7">
      <c s="3" r="A7" t="s">
        <v>376</v>
      </c>
      <c s="3" r="B7"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8</v>
      </c>
      <c s="2" r="B1" t="s">
        <v>1</v>
      </c>
    </row>
    <row spans="1:2" r="2">
      <c s="2" r="B2" t="s">
        <v>2</v>
      </c>
    </row>
    <row spans="1:2" r="3">
      <c s="7" r="A3" t="s">
        <v>248</v>
      </c>
    </row>
    <row spans="1:2" r="4">
      <c s="3" r="A4" t="s">
        <v>379</v>
      </c>
      <c s="3" r="B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8"/>
  </cols>
  <sheetData>
    <row spans="1:2" r="1">
      <c s="1" r="A1" t="s">
        <v>381</v>
      </c>
      <c s="2" r="B1" t="s">
        <v>1</v>
      </c>
    </row>
    <row spans="1:2" r="2">
      <c s="2" r="B2" t="s">
        <v>382</v>
      </c>
    </row>
    <row spans="1:2" r="3">
      <c s="3" r="A3" t="s">
        <v>383</v>
      </c>
      <c s="6" r="B3" t="n">
        <v>460</v>
      </c>
    </row>
    <row spans="1:2" r="4">
      <c s="3" r="A4" t="s">
        <v>384</v>
      </c>
    </row>
    <row spans="1:2" r="5">
      <c s="3" r="A5" t="s">
        <v>385</v>
      </c>
      <c s="5" r="B5" t="n">
        <v>9</v>
      </c>
    </row>
    <row spans="1:2" r="6">
      <c s="3" r="A6" t="s">
        <v>386</v>
      </c>
    </row>
    <row spans="1:2" r="7">
      <c s="3" r="A7" t="s">
        <v>385</v>
      </c>
      <c s="5" r="B7" t="n">
        <v>10</v>
      </c>
    </row>
    <row spans="1:2" r="8">
      <c s="3" r="A8" t="s">
        <v>387</v>
      </c>
    </row>
    <row spans="1:2" r="9">
      <c s="3" r="A9" t="s">
        <v>385</v>
      </c>
      <c s="5" r="B9" t="n">
        <v>3</v>
      </c>
    </row>
    <row spans="1:2" r="10">
      <c s="3" r="A10" t="s">
        <v>388</v>
      </c>
      <c s="3" r="B10" t="s">
        <v>389</v>
      </c>
    </row>
    <row spans="1:2" r="11">
      <c s="3" r="A11" t="s">
        <v>390</v>
      </c>
    </row>
    <row spans="1:2" r="12">
      <c s="3" r="A12" t="s">
        <v>391</v>
      </c>
      <c s="3" r="B12"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1</v>
      </c>
    </row>
    <row spans="1:3" r="3">
      <c s="7" r="A3" t="s">
        <v>394</v>
      </c>
    </row>
    <row spans="1:3" r="4">
      <c s="3" r="A4" t="s">
        <v>395</v>
      </c>
      <c s="8" r="B4" t="n">
        <v>18.2</v>
      </c>
      <c s="6" r="C4" t="n">
        <v>22</v>
      </c>
    </row>
    <row spans="1:3" r="5">
      <c s="3" r="A5" t="s">
        <v>396</v>
      </c>
    </row>
    <row spans="1:3" r="6">
      <c s="7" r="A6" t="s">
        <v>394</v>
      </c>
    </row>
    <row spans="1:3" r="7">
      <c s="3" r="A7" t="s">
        <v>388</v>
      </c>
      <c s="3" r="B7" t="s">
        <v>389</v>
      </c>
    </row>
    <row spans="1:3" r="8">
      <c s="3" r="A8" t="s">
        <v>397</v>
      </c>
      <c s="3" r="B8" t="s">
        <v>389</v>
      </c>
    </row>
    <row spans="1:3" r="9">
      <c s="3" r="A9" t="s">
        <v>387</v>
      </c>
    </row>
    <row spans="1:3" r="10">
      <c s="7" r="A10" t="s">
        <v>394</v>
      </c>
    </row>
    <row spans="1:3" r="11">
      <c s="3" r="A11" t="s">
        <v>388</v>
      </c>
      <c s="3" r="B11" t="s">
        <v>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31</v>
      </c>
    </row>
    <row spans="1:3" r="2">
      <c s="7" r="A2" t="s">
        <v>399</v>
      </c>
    </row>
    <row spans="1:3" r="3">
      <c s="3" r="A3" t="s">
        <v>400</v>
      </c>
      <c s="8" r="B3" t="n">
        <v>12.3</v>
      </c>
      <c s="8" r="C3" t="n">
        <v>11.9</v>
      </c>
    </row>
    <row spans="1:3" r="4">
      <c s="3" r="A4" t="s">
        <v>396</v>
      </c>
    </row>
    <row spans="1:3" r="5">
      <c s="7" r="A5" t="s">
        <v>399</v>
      </c>
    </row>
    <row spans="1:3" r="6">
      <c s="3" r="A6" t="s">
        <v>401</v>
      </c>
      <c s="3" r="B6" t="s">
        <v>389</v>
      </c>
    </row>
    <row spans="1:3" r="7">
      <c s="3" r="A7" t="s">
        <v>402</v>
      </c>
    </row>
    <row spans="1:3" r="8">
      <c s="7" r="A8" t="s">
        <v>399</v>
      </c>
    </row>
    <row spans="1:3" r="9">
      <c s="3" r="A9" t="s">
        <v>401</v>
      </c>
      <c s="3" r="B9" t="s">
        <v>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6</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3" r="A3" t="s">
        <v>113</v>
      </c>
      <c s="6" r="B3" t="n">
        <v>41717</v>
      </c>
      <c s="6" r="C3" t="n">
        <v>19201</v>
      </c>
      <c s="6" r="D3" t="n">
        <v>32139</v>
      </c>
      <c s="6" r="E3" t="n">
        <v>39281</v>
      </c>
      <c s="6" r="F3" t="n">
        <v>33450</v>
      </c>
      <c s="6" r="G3" t="n">
        <v>-30320</v>
      </c>
      <c s="6" r="H3" t="n">
        <v>54609</v>
      </c>
      <c s="6" r="I3" t="n">
        <v>13587</v>
      </c>
      <c s="6" r="J3" t="n">
        <v>132338</v>
      </c>
      <c s="6" r="K3" t="n">
        <v>71326</v>
      </c>
      <c s="6" r="L3" t="n">
        <v>-113493</v>
      </c>
    </row>
    <row spans="1:12" r="4">
      <c s="7" r="A4" t="s">
        <v>117</v>
      </c>
    </row>
    <row spans="1:12" r="5">
      <c s="3" r="A5" t="s">
        <v>118</v>
      </c>
      <c s="5" r="J5" t="n">
        <v>-6851</v>
      </c>
      <c s="5" r="K5" t="n">
        <v>-7999</v>
      </c>
      <c s="5" r="L5" t="n">
        <v>772</v>
      </c>
    </row>
    <row spans="1:12" r="6">
      <c s="3" r="A6" t="s">
        <v>119</v>
      </c>
      <c s="5" r="J6" t="n">
        <v>8548</v>
      </c>
      <c s="5" r="K6" t="n">
        <v>12896</v>
      </c>
      <c s="5" r="L6" t="n">
        <v>13133</v>
      </c>
    </row>
    <row spans="1:12" r="7">
      <c s="3" r="A7" t="s">
        <v>120</v>
      </c>
      <c s="5" r="J7" t="n">
        <v>1697</v>
      </c>
      <c s="5" r="K7" t="n">
        <v>4897</v>
      </c>
      <c s="5" r="L7" t="n">
        <v>13905</v>
      </c>
    </row>
    <row spans="1:12" r="8">
      <c s="3" r="A8" t="s">
        <v>121</v>
      </c>
      <c s="5" r="J8" t="n">
        <v>-102</v>
      </c>
      <c s="5" r="K8" t="n">
        <v>-63</v>
      </c>
      <c s="5" r="L8" t="n">
        <v>-166</v>
      </c>
    </row>
    <row spans="1:12" r="9">
      <c s="3" r="A9" t="s">
        <v>122</v>
      </c>
      <c s="5" r="J9" t="n">
        <v>201</v>
      </c>
      <c s="5" r="K9" t="n">
        <v>0</v>
      </c>
      <c s="5" r="L9" t="n">
        <v>0</v>
      </c>
    </row>
    <row spans="1:12" r="10">
      <c s="3" r="A10" t="s">
        <v>123</v>
      </c>
      <c s="5" r="J10" t="n">
        <v>99</v>
      </c>
      <c s="5" r="K10" t="n">
        <v>-63</v>
      </c>
      <c s="5" r="L10" t="n">
        <v>-166</v>
      </c>
    </row>
    <row spans="1:12" r="11">
      <c s="3" r="A11" t="s">
        <v>124</v>
      </c>
      <c s="5" r="J11" t="n">
        <v>1796</v>
      </c>
      <c s="5" r="K11" t="n">
        <v>4834</v>
      </c>
      <c s="5" r="L11" t="n">
        <v>13739</v>
      </c>
    </row>
    <row spans="1:12" r="12">
      <c s="3" r="A12" t="s">
        <v>125</v>
      </c>
      <c s="5" r="J12" t="n">
        <v>134134</v>
      </c>
      <c s="5" r="K12" t="n">
        <v>76160</v>
      </c>
      <c s="5" r="L12" t="n">
        <v>-99754</v>
      </c>
    </row>
    <row spans="1:12" r="13">
      <c s="3" r="A13" t="s">
        <v>126</v>
      </c>
      <c s="5" r="J13" t="n">
        <v>5594</v>
      </c>
      <c s="5" r="K13" t="n">
        <v>-11955</v>
      </c>
      <c s="5" r="L13" t="n">
        <v>-9067</v>
      </c>
    </row>
    <row spans="1:12" r="14">
      <c s="3" r="A14" t="s">
        <v>127</v>
      </c>
      <c s="6" r="J14" t="n">
        <v>128540</v>
      </c>
      <c s="6" r="K14" t="n">
        <v>88115</v>
      </c>
      <c s="6" r="L14" t="n">
        <v>-906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31</v>
      </c>
    </row>
    <row spans="1:3" r="2">
      <c s="7" r="A2" t="s">
        <v>404</v>
      </c>
    </row>
    <row spans="1:3" r="3">
      <c s="3" r="A3" t="s">
        <v>405</v>
      </c>
      <c s="8" r="B3" t="n">
        <v>1.4</v>
      </c>
      <c s="8" r="C3" t="n">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1</v>
      </c>
      <c s="2" r="D2" t="s">
        <v>83</v>
      </c>
    </row>
    <row spans="1:4" r="3">
      <c s="7" r="A3" t="s">
        <v>407</v>
      </c>
    </row>
    <row spans="1:4" r="4">
      <c s="3" r="A4" t="s">
        <v>408</v>
      </c>
      <c s="6" r="B4" t="n">
        <v>61091</v>
      </c>
      <c s="6" r="C4" t="n">
        <v>59756</v>
      </c>
      <c s="6" r="D4" t="n">
        <v>588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9</v>
      </c>
      <c s="2" r="B1" t="s">
        <v>1</v>
      </c>
    </row>
    <row spans="1:4" r="2">
      <c s="2" r="B2" t="s">
        <v>2</v>
      </c>
      <c s="2" r="C2" t="s">
        <v>31</v>
      </c>
      <c s="2" r="D2" t="s">
        <v>83</v>
      </c>
    </row>
    <row spans="1:4" r="3">
      <c s="7" r="A3" t="s">
        <v>410</v>
      </c>
    </row>
    <row spans="1:4" r="4">
      <c s="3" r="A4" t="s">
        <v>411</v>
      </c>
      <c s="6" r="B4" t="n">
        <v>16928</v>
      </c>
      <c s="6" r="C4" t="n">
        <v>17498</v>
      </c>
      <c s="6" r="D4" t="n">
        <v>178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1</v>
      </c>
      <c s="2" r="D2" t="s">
        <v>83</v>
      </c>
    </row>
    <row spans="1:4" r="3">
      <c s="7" r="A3" t="s">
        <v>413</v>
      </c>
    </row>
    <row spans="1:4" r="4">
      <c s="3" r="A4" t="s">
        <v>414</v>
      </c>
      <c s="6" r="B4" t="n">
        <v>89593</v>
      </c>
      <c s="6" r="C4" t="n">
        <v>85555</v>
      </c>
      <c s="6" r="D4" t="n">
        <v>83150</v>
      </c>
    </row>
    <row spans="1:4" r="5">
      <c s="3" r="A5" t="s">
        <v>415</v>
      </c>
      <c s="5" r="B5" t="n">
        <v>6216</v>
      </c>
      <c s="5" r="C5" t="n">
        <v>6327</v>
      </c>
      <c s="5" r="D5" t="n">
        <v>7045</v>
      </c>
    </row>
    <row spans="1:4" r="6">
      <c s="3" r="A6" t="s">
        <v>416</v>
      </c>
      <c s="5" r="B6" t="n">
        <v>3807</v>
      </c>
      <c s="5" r="C6" t="n">
        <v>3369</v>
      </c>
      <c s="5" r="D6" t="n">
        <v>2225</v>
      </c>
    </row>
    <row spans="1:4" r="7">
      <c s="3" r="A7" t="s">
        <v>417</v>
      </c>
      <c s="6" r="B7" t="n">
        <v>99616</v>
      </c>
      <c s="6" r="C7" t="n">
        <v>95251</v>
      </c>
      <c s="6" r="D7" t="n">
        <v>924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418</v>
      </c>
      <c s="2" r="B1" t="s">
        <v>1</v>
      </c>
    </row>
    <row spans="1:2" r="2">
      <c s="2" r="B2" t="s">
        <v>2</v>
      </c>
    </row>
    <row spans="1:2" r="3">
      <c s="3" r="A3" t="s">
        <v>419</v>
      </c>
    </row>
    <row spans="1:2" r="4">
      <c s="3" r="A4" t="s">
        <v>420</v>
      </c>
      <c s="3" r="B4" t="s">
        <v>421</v>
      </c>
    </row>
    <row spans="1:2" r="5">
      <c s="3" r="A5" t="s">
        <v>422</v>
      </c>
    </row>
    <row spans="1:2" r="6">
      <c s="3" r="A6" t="s">
        <v>420</v>
      </c>
      <c s="3" r="B6" t="s">
        <v>423</v>
      </c>
    </row>
    <row spans="1:2" r="7">
      <c s="3" r="A7" t="s">
        <v>424</v>
      </c>
    </row>
    <row spans="1:2" r="8">
      <c s="3" r="A8" t="s">
        <v>420</v>
      </c>
      <c s="3" r="B8" t="s">
        <v>425</v>
      </c>
    </row>
    <row spans="1:2" r="9">
      <c s="3" r="A9" t="s">
        <v>426</v>
      </c>
    </row>
    <row spans="1:2" r="10">
      <c s="3" r="A10" t="s">
        <v>420</v>
      </c>
      <c s="3" r="B10"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28</v>
      </c>
      <c s="2" r="B1" t="s">
        <v>1</v>
      </c>
    </row>
    <row spans="1:4" r="2">
      <c s="2" r="B2" t="s">
        <v>2</v>
      </c>
      <c s="2" r="C2" t="s">
        <v>31</v>
      </c>
      <c s="2" r="D2" t="s">
        <v>83</v>
      </c>
    </row>
    <row spans="1:4" r="3">
      <c s="7" r="A3" t="s">
        <v>429</v>
      </c>
    </row>
    <row spans="1:4" r="4">
      <c s="3" r="A4" t="s">
        <v>430</v>
      </c>
      <c s="6" r="B4" t="n">
        <v>2588034</v>
      </c>
      <c s="6" r="C4" t="n">
        <v>2510646</v>
      </c>
    </row>
    <row spans="1:4" r="5">
      <c s="3" r="A5" t="s">
        <v>431</v>
      </c>
      <c s="5" r="B5" t="n">
        <v>-477909</v>
      </c>
      <c s="5" r="C5" t="n">
        <v>-374738</v>
      </c>
    </row>
    <row spans="1:4" r="6">
      <c s="3" r="A6" t="s">
        <v>42</v>
      </c>
      <c s="5" r="B6" t="n">
        <v>2110125</v>
      </c>
      <c s="5" r="C6" t="n">
        <v>2135908</v>
      </c>
    </row>
    <row spans="1:4" r="7">
      <c s="3" r="A7" t="s">
        <v>432</v>
      </c>
      <c s="5" r="B7" t="n">
        <v>119139</v>
      </c>
      <c s="5" r="C7" t="n">
        <v>109431</v>
      </c>
      <c s="6" r="D7" t="n">
        <v>114727</v>
      </c>
    </row>
    <row spans="1:4" r="8">
      <c s="3" r="A8" t="s">
        <v>433</v>
      </c>
    </row>
    <row spans="1:4" r="9">
      <c s="7" r="A9" t="s">
        <v>429</v>
      </c>
    </row>
    <row spans="1:4" r="10">
      <c s="3" r="A10" t="s">
        <v>430</v>
      </c>
      <c s="5" r="B10" t="n">
        <v>201000</v>
      </c>
      <c s="5" r="C10" t="n">
        <v>204900</v>
      </c>
    </row>
    <row spans="1:4" r="11">
      <c s="3" r="A11" t="s">
        <v>434</v>
      </c>
    </row>
    <row spans="1:4" r="12">
      <c s="7" r="A12" t="s">
        <v>429</v>
      </c>
    </row>
    <row spans="1:4" r="13">
      <c s="3" r="A13" t="s">
        <v>430</v>
      </c>
      <c s="5" r="B13" t="n">
        <v>1958615</v>
      </c>
      <c s="5" r="C13" t="n">
        <v>1924881</v>
      </c>
    </row>
    <row spans="1:4" r="14">
      <c s="3" r="A14" t="s">
        <v>435</v>
      </c>
    </row>
    <row spans="1:4" r="15">
      <c s="7" r="A15" t="s">
        <v>429</v>
      </c>
    </row>
    <row spans="1:4" r="16">
      <c s="3" r="A16" t="s">
        <v>430</v>
      </c>
      <c s="5" r="B16" t="n">
        <v>403007</v>
      </c>
      <c s="5" r="C16" t="n">
        <v>343435</v>
      </c>
    </row>
    <row spans="1:4" r="17">
      <c s="3" r="A17" t="s">
        <v>436</v>
      </c>
    </row>
    <row spans="1:4" r="18">
      <c s="7" r="A18" t="s">
        <v>429</v>
      </c>
    </row>
    <row spans="1:4" r="19">
      <c s="3" r="A19" t="s">
        <v>430</v>
      </c>
      <c s="6" r="B19" t="n">
        <v>25412</v>
      </c>
      <c s="6" r="C19" t="n">
        <v>374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7</v>
      </c>
      <c s="2" r="B1" t="s">
        <v>1</v>
      </c>
    </row>
    <row spans="1:4" r="2">
      <c s="2" r="B2" t="s">
        <v>2</v>
      </c>
      <c s="2" r="C2" t="s">
        <v>31</v>
      </c>
      <c s="2" r="D2" t="s">
        <v>83</v>
      </c>
    </row>
    <row spans="1:4" r="3">
      <c s="7" r="A3" t="s">
        <v>438</v>
      </c>
    </row>
    <row spans="1:4" r="4">
      <c s="3" r="A4" t="s">
        <v>439</v>
      </c>
      <c s="6" r="B4" t="n">
        <v>1200</v>
      </c>
      <c s="6" r="C4" t="n">
        <v>1183</v>
      </c>
    </row>
    <row spans="1:4" r="5">
      <c s="7" r="A5" t="s">
        <v>440</v>
      </c>
    </row>
    <row spans="1:4" r="6">
      <c s="3" r="A6" t="s">
        <v>441</v>
      </c>
      <c s="5" r="B6" t="n">
        <v>195676</v>
      </c>
    </row>
    <row spans="1:4" r="7">
      <c s="3" r="A7" t="s">
        <v>98</v>
      </c>
      <c s="5" r="B7" t="n">
        <v>0</v>
      </c>
      <c s="5" r="C7" t="n">
        <v>0</v>
      </c>
      <c s="6" r="D7" t="n">
        <v>-1183</v>
      </c>
    </row>
    <row spans="1:4" r="8">
      <c s="3" r="A8" t="s">
        <v>441</v>
      </c>
      <c s="5" r="B8" t="n">
        <v>195676</v>
      </c>
      <c s="5" r="C8" t="n">
        <v>195676</v>
      </c>
    </row>
    <row spans="1:4" r="9">
      <c s="3" r="A9" t="s">
        <v>442</v>
      </c>
    </row>
    <row spans="1:4" r="10">
      <c s="7" r="A10" t="s">
        <v>440</v>
      </c>
    </row>
    <row spans="1:4" r="11">
      <c s="3" r="A11" t="s">
        <v>98</v>
      </c>
      <c s="5" r="C11" t="n">
        <v>-5600</v>
      </c>
    </row>
    <row spans="1:4" r="12">
      <c s="3" r="A12" t="s">
        <v>443</v>
      </c>
    </row>
    <row spans="1:4" r="13">
      <c s="7" r="A13" t="s">
        <v>440</v>
      </c>
    </row>
    <row spans="1:4" r="14">
      <c s="3" r="A14" t="s">
        <v>441</v>
      </c>
      <c s="5" r="B14" t="n">
        <v>194500</v>
      </c>
    </row>
    <row spans="1:4" r="15">
      <c s="3" r="A15" t="s">
        <v>441</v>
      </c>
      <c s="5" r="B15" t="n">
        <v>194500</v>
      </c>
      <c s="5" r="C15" t="n">
        <v>194500</v>
      </c>
    </row>
    <row spans="1:4" r="16">
      <c s="3" r="A16" t="s">
        <v>444</v>
      </c>
    </row>
    <row spans="1:4" r="17">
      <c s="7" r="A17" t="s">
        <v>440</v>
      </c>
    </row>
    <row spans="1:4" r="18">
      <c s="3" r="A18" t="s">
        <v>441</v>
      </c>
      <c s="5" r="B18" t="n">
        <v>1234</v>
      </c>
    </row>
    <row spans="1:4" r="19">
      <c s="3" r="A19" t="s">
        <v>441</v>
      </c>
      <c s="6" r="B19" t="n">
        <v>1200</v>
      </c>
      <c s="6" r="C19" t="n">
        <v>12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1</v>
      </c>
      <c s="2" r="D2" t="s">
        <v>83</v>
      </c>
    </row>
    <row spans="1:4" r="3">
      <c s="7" r="A3" t="s">
        <v>446</v>
      </c>
    </row>
    <row spans="1:4" r="4">
      <c s="3" r="A4" t="s">
        <v>447</v>
      </c>
      <c s="6" r="B4" t="n">
        <v>218645</v>
      </c>
      <c s="6" r="C4" t="n">
        <v>218645</v>
      </c>
    </row>
    <row spans="1:4" r="5">
      <c s="3" r="A5" t="s">
        <v>44</v>
      </c>
      <c s="5" r="B5" t="n">
        <v>149997</v>
      </c>
      <c s="5" r="C5" t="n">
        <v>168332</v>
      </c>
    </row>
    <row spans="1:4" r="6">
      <c s="3" r="A6" t="s">
        <v>448</v>
      </c>
      <c s="5" r="B6" t="n">
        <v>68648</v>
      </c>
      <c s="5" r="C6" t="n">
        <v>50313</v>
      </c>
    </row>
    <row spans="1:4" r="7">
      <c s="3" r="A7" t="s">
        <v>98</v>
      </c>
      <c s="5" r="B7" t="n">
        <v>0</v>
      </c>
      <c s="5" r="C7" t="n">
        <v>0</v>
      </c>
      <c s="6" r="D7" t="n">
        <v>1183</v>
      </c>
    </row>
    <row spans="1:4" r="8">
      <c s="3" r="A8" t="s">
        <v>439</v>
      </c>
      <c s="5" r="B8" t="n">
        <v>1200</v>
      </c>
      <c s="5" r="C8" t="n">
        <v>1183</v>
      </c>
    </row>
    <row spans="1:4" r="9">
      <c s="3" r="A9" t="s">
        <v>43</v>
      </c>
      <c s="5" r="B9" t="n">
        <v>195676</v>
      </c>
      <c s="5" r="C9" t="n">
        <v>195676</v>
      </c>
    </row>
    <row spans="1:4" r="10">
      <c s="3" r="A10" t="s">
        <v>449</v>
      </c>
    </row>
    <row spans="1:4" r="11">
      <c s="7" r="A11" t="s">
        <v>446</v>
      </c>
    </row>
    <row spans="1:4" r="12">
      <c s="3" r="A12" t="s">
        <v>450</v>
      </c>
      <c s="5" r="B12" t="n">
        <v>15901</v>
      </c>
      <c s="5" r="C12" t="n">
        <v>17421</v>
      </c>
    </row>
    <row spans="1:4" r="13">
      <c s="3" r="A13" t="s">
        <v>451</v>
      </c>
      <c s="5" r="B13" t="n">
        <v>22800</v>
      </c>
      <c s="5" r="C13" t="n">
        <v>22800</v>
      </c>
    </row>
    <row spans="1:4" r="14">
      <c s="3" r="A14" t="s">
        <v>448</v>
      </c>
      <c s="6" r="B14" t="n">
        <v>6899</v>
      </c>
      <c s="6" r="C14" t="n">
        <v>5379</v>
      </c>
    </row>
    <row spans="1:4" r="15">
      <c s="3" r="A15" t="s">
        <v>452</v>
      </c>
    </row>
    <row spans="1:4" r="16">
      <c s="7" r="A16" t="s">
        <v>446</v>
      </c>
    </row>
    <row spans="1:4" r="17">
      <c s="3" r="A17" t="s">
        <v>453</v>
      </c>
      <c s="3" r="B17" t="s">
        <v>454</v>
      </c>
      <c s="3" r="C17" t="s">
        <v>454</v>
      </c>
    </row>
    <row spans="1:4" r="18">
      <c s="3" r="A18" t="s">
        <v>455</v>
      </c>
    </row>
    <row spans="1:4" r="19">
      <c s="7" r="A19" t="s">
        <v>446</v>
      </c>
    </row>
    <row spans="1:4" r="20">
      <c s="3" r="A20" t="s">
        <v>453</v>
      </c>
      <c s="3" r="B20" t="s">
        <v>454</v>
      </c>
      <c s="3" r="C20" t="s">
        <v>454</v>
      </c>
    </row>
    <row spans="1:4" r="21">
      <c s="3" r="A21" t="s">
        <v>456</v>
      </c>
    </row>
    <row spans="1:4" r="22">
      <c s="7" r="A22" t="s">
        <v>446</v>
      </c>
    </row>
    <row spans="1:4" r="23">
      <c s="3" r="A23" t="s">
        <v>450</v>
      </c>
      <c s="6" r="B23" t="n">
        <v>54916</v>
      </c>
      <c s="6" r="C23" t="n">
        <v>71364</v>
      </c>
    </row>
    <row spans="1:4" r="24">
      <c s="3" r="A24" t="s">
        <v>451</v>
      </c>
      <c s="5" r="B24" t="n">
        <v>115000</v>
      </c>
      <c s="5" r="C24" t="n">
        <v>115000</v>
      </c>
    </row>
    <row spans="1:4" r="25">
      <c s="3" r="A25" t="s">
        <v>448</v>
      </c>
      <c s="6" r="B25" t="n">
        <v>60084</v>
      </c>
      <c s="6" r="C25" t="n">
        <v>43636</v>
      </c>
    </row>
    <row spans="1:4" r="26">
      <c s="3" r="A26" t="s">
        <v>457</v>
      </c>
    </row>
    <row spans="1:4" r="27">
      <c s="7" r="A27" t="s">
        <v>446</v>
      </c>
    </row>
    <row spans="1:4" r="28">
      <c s="3" r="A28" t="s">
        <v>453</v>
      </c>
      <c s="3" r="B28" t="s">
        <v>423</v>
      </c>
      <c s="3" r="C28" t="s">
        <v>423</v>
      </c>
    </row>
    <row spans="1:4" r="29">
      <c s="3" r="A29" t="s">
        <v>458</v>
      </c>
    </row>
    <row spans="1:4" r="30">
      <c s="7" r="A30" t="s">
        <v>446</v>
      </c>
    </row>
    <row spans="1:4" r="31">
      <c s="3" r="A31" t="s">
        <v>453</v>
      </c>
      <c s="3" r="B31" t="s">
        <v>459</v>
      </c>
      <c s="3" r="C31" t="s">
        <v>459</v>
      </c>
    </row>
    <row spans="1:4" r="32">
      <c s="3" r="A32" t="s">
        <v>460</v>
      </c>
    </row>
    <row spans="1:4" r="33">
      <c s="7" r="A33" t="s">
        <v>446</v>
      </c>
    </row>
    <row spans="1:4" r="34">
      <c s="3" r="A34" t="s">
        <v>450</v>
      </c>
      <c s="6" r="B34" t="n">
        <v>1635</v>
      </c>
      <c s="6" r="C34" t="n">
        <v>2002</v>
      </c>
    </row>
    <row spans="1:4" r="35">
      <c s="3" r="A35" t="s">
        <v>451</v>
      </c>
      <c s="5" r="B35" t="n">
        <v>3300</v>
      </c>
      <c s="5" r="C35" t="n">
        <v>3300</v>
      </c>
    </row>
    <row spans="1:4" r="36">
      <c s="3" r="A36" t="s">
        <v>448</v>
      </c>
      <c s="6" r="B36" t="n">
        <v>1665</v>
      </c>
      <c s="6" r="C36" t="n">
        <v>1298</v>
      </c>
    </row>
    <row spans="1:4" r="37">
      <c s="3" r="A37" t="s">
        <v>461</v>
      </c>
    </row>
    <row spans="1:4" r="38">
      <c s="7" r="A38" t="s">
        <v>446</v>
      </c>
    </row>
    <row spans="1:4" r="39">
      <c s="3" r="A39" t="s">
        <v>453</v>
      </c>
      <c s="3" r="B39" t="s">
        <v>462</v>
      </c>
      <c s="3" r="C39" t="s">
        <v>462</v>
      </c>
    </row>
    <row spans="1:4" r="40">
      <c s="3" r="A40" t="s">
        <v>463</v>
      </c>
    </row>
    <row spans="1:4" r="41">
      <c s="7" r="A41" t="s">
        <v>446</v>
      </c>
    </row>
    <row spans="1:4" r="42">
      <c s="3" r="A42" t="s">
        <v>453</v>
      </c>
      <c s="3" r="B42" t="s">
        <v>462</v>
      </c>
      <c s="3" r="C42" t="s">
        <v>462</v>
      </c>
    </row>
    <row spans="1:4" r="43">
      <c s="3" r="A43" t="s">
        <v>464</v>
      </c>
    </row>
    <row spans="1:4" r="44">
      <c s="7" r="A44" t="s">
        <v>446</v>
      </c>
    </row>
    <row spans="1:4" r="45">
      <c s="3" r="A45" t="s">
        <v>453</v>
      </c>
      <c s="3" r="B45" t="s">
        <v>465</v>
      </c>
      <c s="3" r="C45" t="s">
        <v>465</v>
      </c>
    </row>
    <row spans="1:4" r="46">
      <c s="3" r="A46" t="s">
        <v>466</v>
      </c>
    </row>
    <row spans="1:4" r="47">
      <c s="7" r="A47" t="s">
        <v>446</v>
      </c>
    </row>
    <row spans="1:4" r="48">
      <c s="3" r="A48" t="s">
        <v>453</v>
      </c>
      <c s="3" r="B48" t="s">
        <v>467</v>
      </c>
      <c s="3" r="C48" t="s">
        <v>467</v>
      </c>
    </row>
    <row spans="1:4" r="49">
      <c s="3" r="A49" t="s">
        <v>468</v>
      </c>
    </row>
    <row spans="1:4" r="50">
      <c s="7" r="A50" t="s">
        <v>446</v>
      </c>
    </row>
    <row spans="1:4" r="51">
      <c s="3" r="A51" t="s">
        <v>469</v>
      </c>
      <c s="6" r="B51" t="n">
        <v>77200</v>
      </c>
      <c s="6" r="C51" t="n">
        <v>77200</v>
      </c>
    </row>
    <row spans="1:4" r="52">
      <c s="3" r="A52" t="s">
        <v>470</v>
      </c>
    </row>
    <row spans="1:4" r="53">
      <c s="7" r="A53" t="s">
        <v>446</v>
      </c>
    </row>
    <row spans="1:4" r="54">
      <c s="3" r="A54" t="s">
        <v>469</v>
      </c>
      <c s="5" r="B54" t="n">
        <v>345</v>
      </c>
      <c s="5" r="C54" t="n">
        <v>345</v>
      </c>
    </row>
    <row spans="1:4" r="55">
      <c s="3" r="A55" t="s">
        <v>442</v>
      </c>
    </row>
    <row spans="1:4" r="56">
      <c s="7" r="A56" t="s">
        <v>446</v>
      </c>
    </row>
    <row spans="1:4" r="57">
      <c s="3" r="A57" t="s">
        <v>471</v>
      </c>
      <c s="5" r="C57" t="n">
        <v>900</v>
      </c>
    </row>
    <row spans="1:4" r="58">
      <c s="3" r="A58" t="s">
        <v>98</v>
      </c>
      <c s="5" r="C58" t="n">
        <v>5600</v>
      </c>
    </row>
    <row spans="1:4" r="59">
      <c s="3" r="A59" t="s">
        <v>443</v>
      </c>
    </row>
    <row spans="1:4" r="60">
      <c s="7" r="A60" t="s">
        <v>446</v>
      </c>
    </row>
    <row spans="1:4" r="61">
      <c s="3" r="A61" t="s">
        <v>43</v>
      </c>
      <c s="5" r="B61" t="n">
        <v>194500</v>
      </c>
      <c s="5" r="C61" t="n">
        <v>194500</v>
      </c>
    </row>
    <row spans="1:4" r="62">
      <c s="3" r="A62" t="s">
        <v>444</v>
      </c>
    </row>
    <row spans="1:4" r="63">
      <c s="7" r="A63" t="s">
        <v>446</v>
      </c>
    </row>
    <row spans="1:4" r="64">
      <c s="3" r="A64" t="s">
        <v>43</v>
      </c>
      <c s="6" r="B64" t="n">
        <v>1200</v>
      </c>
      <c s="6" r="C64" t="n">
        <v>12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2</v>
      </c>
      <c s="2" r="B1" t="s">
        <v>1</v>
      </c>
    </row>
    <row spans="1:4" r="2">
      <c s="2" r="B2" t="s">
        <v>2</v>
      </c>
      <c s="2" r="C2" t="s">
        <v>31</v>
      </c>
      <c s="2" r="D2" t="s">
        <v>83</v>
      </c>
    </row>
    <row spans="1:4" r="3">
      <c s="7" r="A3" t="s">
        <v>473</v>
      </c>
    </row>
    <row spans="1:4" r="4">
      <c s="3" r="A4" t="s">
        <v>474</v>
      </c>
      <c s="6" r="B4" t="n">
        <v>18335</v>
      </c>
      <c s="6" r="C4" t="n">
        <v>18335</v>
      </c>
      <c s="6" r="D4" t="n">
        <v>14027</v>
      </c>
    </row>
    <row spans="1:4" r="5">
      <c s="3" r="A5" t="s">
        <v>475</v>
      </c>
      <c s="5" r="B5" t="n">
        <v>18335</v>
      </c>
    </row>
    <row spans="1:4" r="6">
      <c s="3" r="A6" t="s">
        <v>476</v>
      </c>
      <c s="5" r="B6" t="n">
        <v>18335</v>
      </c>
    </row>
    <row spans="1:4" r="7">
      <c s="3" r="A7" t="s">
        <v>477</v>
      </c>
      <c s="5" r="B7" t="n">
        <v>9438</v>
      </c>
    </row>
    <row spans="1:4" r="8">
      <c s="3" r="A8" t="s">
        <v>478</v>
      </c>
      <c s="5" r="B8" t="n">
        <v>8135</v>
      </c>
    </row>
    <row spans="1:4" r="9">
      <c s="3" r="A9" t="s">
        <v>479</v>
      </c>
      <c s="6" r="B9" t="n">
        <v>69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480</v>
      </c>
      <c s="2" r="B1" t="s">
        <v>1</v>
      </c>
    </row>
    <row spans="1:3" r="2">
      <c s="2" r="B2" t="s">
        <v>481</v>
      </c>
      <c s="2" r="C2" t="s">
        <v>482</v>
      </c>
    </row>
    <row spans="1:3" r="3">
      <c s="7" r="A3" t="s">
        <v>483</v>
      </c>
    </row>
    <row spans="1:3" r="4">
      <c s="3" r="A4" t="s">
        <v>484</v>
      </c>
      <c s="5" r="B4" t="n">
        <v>398</v>
      </c>
    </row>
    <row spans="1:3" r="5">
      <c s="3" r="A5" t="s">
        <v>45</v>
      </c>
      <c s="6" r="B5" t="n">
        <v>163700</v>
      </c>
      <c s="6" r="C5" t="n">
        <v>202222</v>
      </c>
    </row>
    <row spans="1:3" r="6">
      <c s="3" r="A6" t="s">
        <v>485</v>
      </c>
      <c s="5" r="B6" t="n">
        <v>7</v>
      </c>
    </row>
    <row spans="1:3" r="7">
      <c s="3" r="A7" t="s">
        <v>486</v>
      </c>
      <c s="5" r="B7" t="n">
        <v>378</v>
      </c>
    </row>
    <row spans="1:3" r="8">
      <c s="3" r="A8" t="s">
        <v>487</v>
      </c>
      <c s="6" r="B8" t="n">
        <v>6700</v>
      </c>
    </row>
    <row spans="1:3" r="9">
      <c s="3" r="A9" t="s">
        <v>488</v>
      </c>
    </row>
    <row spans="1:3" r="10">
      <c s="7" r="A10" t="s">
        <v>483</v>
      </c>
    </row>
    <row spans="1:3" r="11">
      <c s="3" r="A11" t="s">
        <v>489</v>
      </c>
      <c s="6" r="C11" t="n">
        <v>-4200</v>
      </c>
    </row>
    <row spans="1:3" r="12">
      <c s="3" r="A12" t="s">
        <v>490</v>
      </c>
    </row>
    <row spans="1:3" r="13">
      <c s="7" r="A13" t="s">
        <v>483</v>
      </c>
    </row>
    <row spans="1:3" r="14">
      <c s="3" r="A14" t="s">
        <v>491</v>
      </c>
      <c s="5" r="C14" t="n">
        <v>101</v>
      </c>
    </row>
    <row spans="1:3" r="15">
      <c s="3" r="A15" t="s">
        <v>492</v>
      </c>
    </row>
    <row spans="1:3" r="16">
      <c s="7" r="A16" t="s">
        <v>483</v>
      </c>
    </row>
    <row spans="1:3" r="17">
      <c s="3" r="A17" t="s">
        <v>493</v>
      </c>
      <c s="6" r="C17" t="n">
        <v>11700</v>
      </c>
    </row>
    <row spans="1:3" r="18">
      <c s="3" r="A18" t="s">
        <v>494</v>
      </c>
    </row>
    <row spans="1:3" r="19">
      <c s="7" r="A19" t="s">
        <v>483</v>
      </c>
    </row>
    <row spans="1:3" r="20">
      <c s="3" r="A20" t="s">
        <v>493</v>
      </c>
      <c s="5" r="C20" t="n">
        <v>11700</v>
      </c>
    </row>
    <row spans="1:3" r="21">
      <c s="3" r="A21" t="s">
        <v>495</v>
      </c>
      <c s="6" r="C21" t="n">
        <v>2000</v>
      </c>
    </row>
    <row spans="1:3" r="22">
      <c s="3" r="A22" t="s">
        <v>496</v>
      </c>
    </row>
    <row spans="1:3" r="23">
      <c s="7" r="A23" t="s">
        <v>483</v>
      </c>
    </row>
    <row spans="1:3" r="24">
      <c s="3" r="A24" t="s">
        <v>493</v>
      </c>
      <c s="5" r="B24" t="n">
        <v>4200</v>
      </c>
    </row>
    <row spans="1:3" r="25">
      <c s="3" r="A25" t="s">
        <v>497</v>
      </c>
      <c s="6" r="B25" t="n">
        <v>7000</v>
      </c>
    </row>
    <row spans="1:3" r="26">
      <c s="3" r="A26" t="s">
        <v>498</v>
      </c>
    </row>
    <row spans="1:3" r="27">
      <c s="7" r="A27" t="s">
        <v>483</v>
      </c>
    </row>
    <row spans="1:3" r="28">
      <c s="3" r="A28" t="s">
        <v>499</v>
      </c>
      <c s="5" r="B28"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11"/>
    <col customWidth="1" max="3" min="3" width="42"/>
    <col customWidth="1" max="4" min="4" width="27"/>
    <col customWidth="1" max="5" min="5" width="37"/>
    <col customWidth="1" max="6" min="6" width="40"/>
    <col customWidth="1" max="7" min="7" width="24"/>
  </cols>
  <sheetData>
    <row spans="1:7" r="1">
      <c s="1" r="A1" t="s">
        <v>128</v>
      </c>
      <c s="2" r="B1" t="s">
        <v>129</v>
      </c>
      <c s="2" r="C1" t="s">
        <v>130</v>
      </c>
      <c s="2" r="D1" t="s">
        <v>64</v>
      </c>
      <c s="2" r="E1" t="s">
        <v>65</v>
      </c>
      <c s="2" r="F1" t="s">
        <v>66</v>
      </c>
      <c s="2" r="G1" t="s">
        <v>131</v>
      </c>
    </row>
    <row spans="1:7" r="2">
      <c s="3" r="A2" t="s">
        <v>132</v>
      </c>
      <c s="6" r="B2" t="n">
        <v>838861</v>
      </c>
      <c s="6" r="C2" t="n">
        <v>793832</v>
      </c>
      <c s="6" r="D2" t="n">
        <v>826109</v>
      </c>
      <c s="6" r="E2" t="n">
        <v>-25672</v>
      </c>
      <c s="6" r="F2" t="n">
        <v>-6605</v>
      </c>
      <c s="6" r="G2" t="n">
        <v>45029</v>
      </c>
    </row>
    <row spans="1:7" r="3">
      <c s="7" r="A3" t="s">
        <v>133</v>
      </c>
    </row>
    <row spans="1:7" r="4">
      <c s="3" r="A4" t="s">
        <v>134</v>
      </c>
      <c s="5" r="B4" t="n">
        <v>13905</v>
      </c>
      <c s="5" r="C4" t="n">
        <v>13905</v>
      </c>
      <c s="5" r="E4" t="n">
        <v>13905</v>
      </c>
    </row>
    <row spans="1:7" r="5">
      <c s="3" r="A5" t="s">
        <v>123</v>
      </c>
      <c s="5" r="B5" t="n">
        <v>-166</v>
      </c>
      <c s="5" r="C5" t="n">
        <v>-166</v>
      </c>
      <c s="5" r="E5" t="n">
        <v>-166</v>
      </c>
      <c s="5" r="F5" t="n">
        <v>0</v>
      </c>
      <c s="5" r="G5" t="n">
        <v>0</v>
      </c>
    </row>
    <row spans="1:7" r="6">
      <c s="3" r="A6" t="s">
        <v>135</v>
      </c>
      <c s="5" r="B6" t="n">
        <v>3511</v>
      </c>
      <c s="5" r="C6" t="n">
        <v>3416</v>
      </c>
      <c s="5" r="D6" t="n">
        <v>3416</v>
      </c>
      <c s="5" r="G6" t="n">
        <v>95</v>
      </c>
    </row>
    <row spans="1:7" r="7">
      <c s="3" r="A7" t="s">
        <v>136</v>
      </c>
      <c s="5" r="B7" t="n">
        <v>15316</v>
      </c>
      <c s="5" r="G7" t="n">
        <v>15316</v>
      </c>
    </row>
    <row spans="1:7" r="8">
      <c s="3" r="A8" t="s">
        <v>137</v>
      </c>
      <c s="5" r="B8" t="n">
        <v>-5307</v>
      </c>
      <c s="5" r="C8" t="n">
        <v>-1673</v>
      </c>
      <c s="5" r="D8" t="n">
        <v>-1673</v>
      </c>
      <c s="5" r="G8" t="n">
        <v>-3634</v>
      </c>
    </row>
    <row spans="1:7" r="9">
      <c s="3" r="A9" t="s">
        <v>138</v>
      </c>
      <c s="5" r="B9" t="n">
        <v>-56684</v>
      </c>
      <c s="5" r="C9" t="n">
        <v>-46480</v>
      </c>
      <c s="5" r="D9" t="n">
        <v>-46480</v>
      </c>
      <c s="5" r="F9" t="n">
        <v>0</v>
      </c>
      <c s="5" r="G9" t="n">
        <v>-10204</v>
      </c>
    </row>
    <row spans="1:7" r="10">
      <c s="3" r="A10" t="s">
        <v>113</v>
      </c>
      <c s="5" r="B10" t="n">
        <v>-113493</v>
      </c>
      <c s="5" r="C10" t="n">
        <v>-104426</v>
      </c>
      <c s="5" r="F10" t="n">
        <v>-104426</v>
      </c>
      <c s="5" r="G10" t="n">
        <v>-9067</v>
      </c>
    </row>
    <row spans="1:7" r="11">
      <c s="3" r="A11" t="s">
        <v>139</v>
      </c>
      <c s="5" r="B11" t="n">
        <v>695943</v>
      </c>
      <c s="5" r="C11" t="n">
        <v>658408</v>
      </c>
      <c s="5" r="D11" t="n">
        <v>781372</v>
      </c>
      <c s="5" r="E11" t="n">
        <v>-11933</v>
      </c>
      <c s="5" r="F11" t="n">
        <v>-111031</v>
      </c>
      <c s="5" r="G11" t="n">
        <v>37535</v>
      </c>
    </row>
    <row spans="1:7" r="12">
      <c s="7" r="A12" t="s">
        <v>133</v>
      </c>
    </row>
    <row spans="1:7" r="13">
      <c s="3" r="A13" t="s">
        <v>134</v>
      </c>
      <c s="5" r="B13" t="n">
        <v>4897</v>
      </c>
      <c s="5" r="C13" t="n">
        <v>4897</v>
      </c>
      <c s="5" r="E13" t="n">
        <v>4897</v>
      </c>
    </row>
    <row spans="1:7" r="14">
      <c s="3" r="A14" t="s">
        <v>123</v>
      </c>
      <c s="5" r="B14" t="n">
        <v>-63</v>
      </c>
      <c s="5" r="C14" t="n">
        <v>-63</v>
      </c>
      <c s="5" r="E14" t="n">
        <v>-63</v>
      </c>
      <c s="5" r="F14" t="n">
        <v>0</v>
      </c>
      <c s="5" r="G14" t="n">
        <v>0</v>
      </c>
    </row>
    <row spans="1:7" r="15">
      <c s="3" r="A15" t="s">
        <v>135</v>
      </c>
      <c s="5" r="B15" t="n">
        <v>2813</v>
      </c>
      <c s="5" r="C15" t="n">
        <v>2790</v>
      </c>
      <c s="5" r="D15" t="n">
        <v>2790</v>
      </c>
      <c s="5" r="G15" t="n">
        <v>23</v>
      </c>
    </row>
    <row spans="1:7" r="16">
      <c s="3" r="A16" t="s">
        <v>136</v>
      </c>
      <c s="5" r="B16" t="n">
        <v>9969</v>
      </c>
      <c s="5" r="G16" t="n">
        <v>9969</v>
      </c>
    </row>
    <row spans="1:7" r="17">
      <c s="3" r="A17" t="s">
        <v>140</v>
      </c>
      <c s="5" r="B17" t="n">
        <v>-696</v>
      </c>
      <c s="5" r="G17" t="n">
        <v>-696</v>
      </c>
    </row>
    <row spans="1:7" r="18">
      <c s="3" r="A18" t="s">
        <v>138</v>
      </c>
      <c s="5" r="B18" t="n">
        <v>-140413</v>
      </c>
      <c s="5" r="C18" t="n">
        <v>-130319</v>
      </c>
      <c s="5" r="D18" t="n">
        <v>-130319</v>
      </c>
      <c s="5" r="F18" t="n">
        <v>0</v>
      </c>
      <c s="5" r="G18" t="n">
        <v>-10094</v>
      </c>
    </row>
    <row spans="1:7" r="19">
      <c s="3" r="A19" t="s">
        <v>113</v>
      </c>
      <c s="5" r="B19" t="n">
        <v>71326</v>
      </c>
      <c s="5" r="C19" t="n">
        <v>83281</v>
      </c>
      <c s="5" r="F19" t="n">
        <v>83281</v>
      </c>
      <c s="5" r="G19" t="n">
        <v>-11955</v>
      </c>
    </row>
    <row spans="1:7" r="20">
      <c s="3" r="A20" t="s">
        <v>141</v>
      </c>
      <c s="5" r="B20" t="n">
        <v>645168</v>
      </c>
      <c s="5" r="C20" t="n">
        <v>618994</v>
      </c>
      <c s="5" r="D20" t="n">
        <v>653843</v>
      </c>
      <c s="5" r="E20" t="n">
        <v>-7099</v>
      </c>
      <c s="5" r="F20" t="n">
        <v>-27750</v>
      </c>
      <c s="5" r="G20" t="n">
        <v>26174</v>
      </c>
    </row>
    <row spans="1:7" r="21">
      <c s="7" r="A21" t="s">
        <v>133</v>
      </c>
    </row>
    <row spans="1:7" r="22">
      <c s="3" r="A22" t="s">
        <v>134</v>
      </c>
      <c s="5" r="B22" t="n">
        <v>1697</v>
      </c>
      <c s="5" r="C22" t="n">
        <v>1697</v>
      </c>
      <c s="5" r="E22" t="n">
        <v>1697</v>
      </c>
    </row>
    <row spans="1:7" r="23">
      <c s="3" r="A23" t="s">
        <v>123</v>
      </c>
      <c s="5" r="B23" t="n">
        <v>99</v>
      </c>
      <c s="5" r="C23" t="n">
        <v>99</v>
      </c>
      <c s="5" r="E23" t="n">
        <v>99</v>
      </c>
      <c s="5" r="F23" t="n">
        <v>0</v>
      </c>
      <c s="5" r="G23" t="n">
        <v>0</v>
      </c>
    </row>
    <row spans="1:7" r="24">
      <c s="3" r="A24" t="s">
        <v>135</v>
      </c>
      <c s="5" r="B24" t="n">
        <v>2613</v>
      </c>
      <c s="5" r="C24" t="n">
        <v>2613</v>
      </c>
      <c s="5" r="D24" t="n">
        <v>2613</v>
      </c>
      <c s="5" r="G24" t="n">
        <v>0</v>
      </c>
    </row>
    <row spans="1:7" r="25">
      <c s="3" r="A25" t="s">
        <v>138</v>
      </c>
      <c s="5" r="B25" t="n">
        <v>-173241</v>
      </c>
      <c s="5" r="C25" t="n">
        <v>-162258</v>
      </c>
      <c s="5" r="D25" t="n">
        <v>-88559</v>
      </c>
      <c s="5" r="F25" t="n">
        <v>-73699</v>
      </c>
      <c s="5" r="G25" t="n">
        <v>-10983</v>
      </c>
    </row>
    <row spans="1:7" r="26">
      <c s="3" r="A26" t="s">
        <v>113</v>
      </c>
      <c s="5" r="B26" t="n">
        <v>132338</v>
      </c>
      <c s="5" r="C26" t="n">
        <v>-126744</v>
      </c>
      <c s="5" r="F26" t="n">
        <v>-126744</v>
      </c>
      <c s="5" r="G26" t="n">
        <v>5594</v>
      </c>
    </row>
    <row spans="1:7" r="27">
      <c s="3" r="A27" t="s">
        <v>142</v>
      </c>
      <c s="6" r="B27" t="n">
        <v>608674</v>
      </c>
      <c s="6" r="C27" t="n">
        <v>587889</v>
      </c>
      <c s="6" r="D27" t="n">
        <v>567897</v>
      </c>
      <c s="6" r="E27" t="n">
        <v>-5303</v>
      </c>
      <c s="6" r="F27" t="n">
        <v>25295</v>
      </c>
      <c s="6" r="G27" t="n">
        <v>207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00</v>
      </c>
      <c s="2" r="B1" t="s">
        <v>1</v>
      </c>
    </row>
    <row spans="1:3" r="2">
      <c s="2" r="B2" t="s">
        <v>501</v>
      </c>
      <c s="2" r="C2" t="s">
        <v>502</v>
      </c>
    </row>
    <row spans="1:3" r="3">
      <c s="7" r="A3" t="s">
        <v>503</v>
      </c>
    </row>
    <row spans="1:3" r="4">
      <c s="3" r="A4" t="s">
        <v>44</v>
      </c>
      <c s="6" r="B4" t="n">
        <v>149997</v>
      </c>
      <c s="6" r="C4" t="n">
        <v>168332</v>
      </c>
    </row>
    <row spans="1:3" r="5">
      <c s="3" r="A5" t="s">
        <v>46</v>
      </c>
      <c s="5" r="B5" t="n">
        <v>13991</v>
      </c>
      <c s="5" r="C5" t="n">
        <v>18180</v>
      </c>
    </row>
    <row spans="1:3" r="6">
      <c s="7" r="A6" t="s">
        <v>504</v>
      </c>
    </row>
    <row spans="1:3" r="7">
      <c s="3" r="A7" t="s">
        <v>35</v>
      </c>
      <c s="6" r="B7" t="n">
        <v>35121</v>
      </c>
      <c s="5" r="C7" t="n">
        <v>34852</v>
      </c>
    </row>
    <row spans="1:3" r="8">
      <c s="3" r="A8" t="s">
        <v>402</v>
      </c>
    </row>
    <row spans="1:3" r="9">
      <c s="7" r="A9" t="s">
        <v>503</v>
      </c>
    </row>
    <row spans="1:3" r="10">
      <c s="3" r="A10" t="s">
        <v>397</v>
      </c>
      <c s="3" r="B10" t="s">
        <v>389</v>
      </c>
    </row>
    <row spans="1:3" r="11">
      <c s="3" r="A11" t="s">
        <v>386</v>
      </c>
    </row>
    <row spans="1:3" r="12">
      <c s="7" r="A12" t="s">
        <v>503</v>
      </c>
    </row>
    <row spans="1:3" r="13">
      <c s="3" r="A13" t="s">
        <v>505</v>
      </c>
      <c s="5" r="B13" t="n">
        <v>3</v>
      </c>
    </row>
    <row spans="1:3" r="14">
      <c s="3" r="A14" t="s">
        <v>397</v>
      </c>
      <c s="3" r="B14" t="s">
        <v>389</v>
      </c>
    </row>
    <row spans="1:3" r="15">
      <c s="3" r="A15" t="s">
        <v>506</v>
      </c>
    </row>
    <row spans="1:3" r="16">
      <c s="7" r="A16" t="s">
        <v>503</v>
      </c>
    </row>
    <row spans="1:3" r="17">
      <c s="3" r="A17" t="s">
        <v>397</v>
      </c>
      <c s="3" r="B17" t="s">
        <v>389</v>
      </c>
    </row>
    <row spans="1:3" r="18">
      <c s="3" r="A18" t="s">
        <v>507</v>
      </c>
    </row>
    <row spans="1:3" r="19">
      <c s="7" r="A19" t="s">
        <v>503</v>
      </c>
    </row>
    <row spans="1:3" r="20">
      <c s="3" r="A20" t="s">
        <v>397</v>
      </c>
      <c s="3" r="B20" t="s">
        <v>389</v>
      </c>
    </row>
    <row spans="1:3" r="21">
      <c s="3" r="A21" t="s">
        <v>396</v>
      </c>
    </row>
    <row spans="1:3" r="22">
      <c s="7" r="A22" t="s">
        <v>503</v>
      </c>
    </row>
    <row spans="1:3" r="23">
      <c s="3" r="A23" t="s">
        <v>397</v>
      </c>
      <c s="3" r="B23" t="s">
        <v>389</v>
      </c>
    </row>
    <row spans="1:3" r="24">
      <c s="3" r="A24" t="s">
        <v>508</v>
      </c>
    </row>
    <row spans="1:3" r="25">
      <c s="7" r="A25" t="s">
        <v>503</v>
      </c>
    </row>
    <row spans="1:3" r="26">
      <c s="3" r="A26" t="s">
        <v>46</v>
      </c>
      <c s="6" r="B26" t="n">
        <v>6300</v>
      </c>
      <c s="5" r="C26" t="n">
        <v>8800</v>
      </c>
    </row>
    <row spans="1:3" r="27">
      <c s="3" r="A27" t="s">
        <v>396</v>
      </c>
    </row>
    <row spans="1:3" r="28">
      <c s="7" r="A28" t="s">
        <v>503</v>
      </c>
    </row>
    <row spans="1:3" r="29">
      <c s="3" r="A29" t="s">
        <v>44</v>
      </c>
      <c s="5" r="B29" t="n">
        <v>21700</v>
      </c>
      <c s="5" r="C29" t="n">
        <v>31900</v>
      </c>
    </row>
    <row spans="1:3" r="30">
      <c s="7" r="A30" t="s">
        <v>504</v>
      </c>
    </row>
    <row spans="1:3" r="31">
      <c s="3" r="A31" t="s">
        <v>35</v>
      </c>
      <c s="6" r="B31" t="n">
        <v>3400</v>
      </c>
      <c s="6" r="C31" t="n">
        <v>3200</v>
      </c>
    </row>
    <row spans="1:3" r="32">
      <c s="3" r="A32" t="s">
        <v>509</v>
      </c>
    </row>
    <row spans="1:3" r="33">
      <c s="7" r="A33" t="s">
        <v>503</v>
      </c>
    </row>
    <row spans="1:3" r="34">
      <c s="3" r="A34" t="s">
        <v>505</v>
      </c>
      <c s="5" r="B34"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6"/>
    <col customWidth="1" max="6" min="6" width="46"/>
    <col customWidth="1" max="7" min="7" width="21"/>
    <col customWidth="1" max="8" min="8" width="21"/>
  </cols>
  <sheetData>
    <row spans="1:8" r="1">
      <c s="1" r="A1" t="s">
        <v>510</v>
      </c>
      <c s="2" r="B1" t="s">
        <v>511</v>
      </c>
      <c s="2" r="C1" t="s">
        <v>512</v>
      </c>
      <c s="2" r="E1" t="s">
        <v>513</v>
      </c>
      <c s="2" r="F1" t="s">
        <v>1</v>
      </c>
    </row>
    <row spans="1:8" r="2">
      <c s="2" r="B2" t="s">
        <v>514</v>
      </c>
      <c s="2" r="C2" t="s">
        <v>502</v>
      </c>
      <c s="2" r="D2" t="s">
        <v>81</v>
      </c>
      <c s="2" r="E2" t="s">
        <v>83</v>
      </c>
      <c s="2" r="F2" t="s">
        <v>515</v>
      </c>
      <c s="2" r="G2" t="s">
        <v>502</v>
      </c>
      <c s="2" r="H2" t="s">
        <v>516</v>
      </c>
    </row>
    <row spans="1:8" r="3">
      <c s="7" r="A3" t="s">
        <v>517</v>
      </c>
    </row>
    <row spans="1:8" r="4">
      <c s="3" r="A4" t="s">
        <v>518</v>
      </c>
      <c s="5" r="F4" t="n">
        <v>378</v>
      </c>
    </row>
    <row spans="1:8" r="5">
      <c s="3" r="A5" t="s">
        <v>519</v>
      </c>
      <c s="6" r="C5" t="n">
        <v>9619</v>
      </c>
      <c s="6" r="F5" t="n">
        <v>11908</v>
      </c>
      <c s="6" r="G5" t="n">
        <v>9619</v>
      </c>
    </row>
    <row spans="1:8" r="6">
      <c s="3" r="A6" t="s">
        <v>160</v>
      </c>
      <c s="6" r="F6" t="n">
        <v>0</v>
      </c>
      <c s="5" r="G6" t="n">
        <v>66048</v>
      </c>
      <c s="6" r="H6" t="n">
        <v>0</v>
      </c>
    </row>
    <row spans="1:8" r="7">
      <c s="3" r="A7" t="s">
        <v>319</v>
      </c>
    </row>
    <row spans="1:8" r="8">
      <c s="7" r="A8" t="s">
        <v>517</v>
      </c>
    </row>
    <row spans="1:8" r="9">
      <c s="3" r="A9" t="s">
        <v>520</v>
      </c>
      <c s="3" r="F9" t="s">
        <v>423</v>
      </c>
    </row>
    <row spans="1:8" r="10">
      <c s="3" r="A10" t="s">
        <v>521</v>
      </c>
      <c s="3" r="F10" t="s">
        <v>522</v>
      </c>
    </row>
    <row spans="1:8" r="11">
      <c s="3" r="A11" t="s">
        <v>523</v>
      </c>
      <c s="6" r="F11" t="n">
        <v>27000</v>
      </c>
    </row>
    <row spans="1:8" r="12">
      <c s="3" r="A12" t="s">
        <v>519</v>
      </c>
      <c s="6" r="F12" t="n">
        <v>11900</v>
      </c>
    </row>
    <row spans="1:8" r="13">
      <c s="3" r="A13" t="s">
        <v>524</v>
      </c>
      <c s="3" r="D13" t="s">
        <v>525</v>
      </c>
      <c s="3" r="E13" t="s">
        <v>525</v>
      </c>
    </row>
    <row spans="1:8" r="14">
      <c s="3" r="A14" t="s">
        <v>526</v>
      </c>
      <c s="3" r="F14" t="s">
        <v>527</v>
      </c>
    </row>
    <row spans="1:8" r="15">
      <c s="3" r="A15" t="s">
        <v>391</v>
      </c>
      <c s="3" r="F15" t="s">
        <v>423</v>
      </c>
    </row>
    <row spans="1:8" r="16">
      <c s="3" r="A16" t="s">
        <v>528</v>
      </c>
      <c s="3" r="F16" t="s">
        <v>529</v>
      </c>
    </row>
    <row spans="1:8" r="17">
      <c s="3" r="A17" t="s">
        <v>530</v>
      </c>
      <c s="3" r="F17" t="s">
        <v>531</v>
      </c>
    </row>
    <row spans="1:8" r="18">
      <c s="3" r="A18" t="s">
        <v>532</v>
      </c>
    </row>
    <row spans="1:8" r="19">
      <c s="7" r="A19" t="s">
        <v>517</v>
      </c>
    </row>
    <row spans="1:8" r="20">
      <c s="3" r="A20" t="s">
        <v>533</v>
      </c>
      <c s="3" r="F20" t="s">
        <v>534</v>
      </c>
    </row>
    <row spans="1:8" r="21">
      <c s="3" r="A21" t="s">
        <v>535</v>
      </c>
      <c s="5" r="F21" t="n">
        <v>2000</v>
      </c>
    </row>
    <row spans="1:8" r="22">
      <c s="3" r="A22" t="s">
        <v>536</v>
      </c>
      <c s="5" r="F22" t="n">
        <v>40</v>
      </c>
    </row>
    <row spans="1:8" r="23">
      <c s="3" r="A23" t="s">
        <v>537</v>
      </c>
      <c s="3" r="F23" t="s">
        <v>538</v>
      </c>
    </row>
    <row spans="1:8" r="24">
      <c s="3" r="A24" t="s">
        <v>539</v>
      </c>
    </row>
    <row spans="1:8" r="25">
      <c s="7" r="A25" t="s">
        <v>517</v>
      </c>
    </row>
    <row spans="1:8" r="26">
      <c s="3" r="A26" t="s">
        <v>533</v>
      </c>
      <c s="3" r="F26" t="s">
        <v>540</v>
      </c>
    </row>
    <row spans="1:8" r="27">
      <c s="3" r="A27" t="s">
        <v>537</v>
      </c>
      <c s="3" r="F27" t="s">
        <v>541</v>
      </c>
    </row>
    <row spans="1:8" r="28">
      <c s="3" r="A28" t="s">
        <v>542</v>
      </c>
    </row>
    <row spans="1:8" r="29">
      <c s="7" r="A29" t="s">
        <v>517</v>
      </c>
    </row>
    <row spans="1:8" r="30">
      <c s="3" r="A30" t="s">
        <v>518</v>
      </c>
      <c s="5" r="F30" t="n">
        <v>305</v>
      </c>
    </row>
    <row spans="1:8" r="31">
      <c s="3" r="A31" t="s">
        <v>543</v>
      </c>
    </row>
    <row spans="1:8" r="32">
      <c s="7" r="A32" t="s">
        <v>517</v>
      </c>
    </row>
    <row spans="1:8" r="33">
      <c s="3" r="A33" t="s">
        <v>523</v>
      </c>
      <c s="6" r="C33" t="n">
        <v>63900</v>
      </c>
      <c s="6" r="G33" t="n">
        <v>63900</v>
      </c>
    </row>
    <row spans="1:8" r="34">
      <c s="3" r="A34" t="s">
        <v>526</v>
      </c>
      <c s="3" r="G34" t="s">
        <v>544</v>
      </c>
    </row>
    <row spans="1:8" r="35">
      <c s="3" r="A35" t="s">
        <v>391</v>
      </c>
      <c s="3" r="F35" t="s">
        <v>423</v>
      </c>
    </row>
    <row spans="1:8" r="36">
      <c s="3" r="A36" t="s">
        <v>545</v>
      </c>
      <c s="6" r="G36" t="n">
        <v>8200</v>
      </c>
    </row>
    <row spans="1:8" r="37">
      <c s="3" r="A37" t="s">
        <v>160</v>
      </c>
      <c s="6" r="H37" t="n">
        <v>194200</v>
      </c>
    </row>
    <row spans="1:8" r="38">
      <c s="3" r="A38" t="s">
        <v>546</v>
      </c>
    </row>
    <row spans="1:8" r="39">
      <c s="7" r="A39" t="s">
        <v>517</v>
      </c>
    </row>
    <row spans="1:8" r="40">
      <c s="3" r="A40" t="s">
        <v>547</v>
      </c>
      <c s="3" r="B40" t="s">
        <v>548</v>
      </c>
      <c s="3" r="H40" t="s">
        <v>548</v>
      </c>
    </row>
    <row spans="1:8" r="41">
      <c s="3" r="A41" t="s">
        <v>549</v>
      </c>
    </row>
    <row spans="1:8" r="42">
      <c s="7" r="A42" t="s">
        <v>517</v>
      </c>
    </row>
    <row spans="1:8" r="43">
      <c s="3" r="A43" t="s">
        <v>547</v>
      </c>
      <c s="3" r="C43" t="s">
        <v>550</v>
      </c>
    </row>
  </sheetData>
  <mergeCells count="3">
    <mergeCell ref="A1:A2"/>
    <mergeCell ref="C1:D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s="1" r="A1" t="s">
        <v>551</v>
      </c>
      <c s="2" r="B1" t="s">
        <v>77</v>
      </c>
      <c s="2" r="C1" t="s">
        <v>1</v>
      </c>
    </row>
    <row spans="1:5" r="2">
      <c s="2" r="B2" t="s">
        <v>502</v>
      </c>
      <c s="2" r="C2" t="s">
        <v>552</v>
      </c>
      <c s="2" r="D2" t="s">
        <v>502</v>
      </c>
      <c s="2" r="E2" t="s">
        <v>516</v>
      </c>
    </row>
    <row spans="1:5" r="3">
      <c s="3" r="A3" t="s">
        <v>486</v>
      </c>
      <c s="5" r="C3" t="n">
        <v>378</v>
      </c>
    </row>
    <row spans="1:5" r="4">
      <c s="3" r="A4" t="s">
        <v>160</v>
      </c>
      <c s="6" r="C4" t="n">
        <v>0</v>
      </c>
      <c s="6" r="D4" t="n">
        <v>66048000</v>
      </c>
      <c s="6" r="E4" t="n">
        <v>0</v>
      </c>
    </row>
    <row spans="1:5" r="5">
      <c s="3" r="A5" t="s">
        <v>553</v>
      </c>
      <c s="6" r="C5" t="n">
        <v>7300000</v>
      </c>
      <c s="5" r="D5" t="n">
        <v>7500000</v>
      </c>
      <c s="5" r="E5" t="n">
        <v>12600000</v>
      </c>
    </row>
    <row spans="1:5" r="6">
      <c s="3" r="A6" t="s">
        <v>396</v>
      </c>
    </row>
    <row spans="1:5" r="7">
      <c s="3" r="A7" t="s">
        <v>388</v>
      </c>
      <c s="3" r="C7" t="s">
        <v>389</v>
      </c>
    </row>
    <row spans="1:5" r="8">
      <c s="3" r="A8" t="s">
        <v>401</v>
      </c>
      <c s="3" r="C8" t="s">
        <v>389</v>
      </c>
    </row>
    <row spans="1:5" r="9">
      <c s="3" r="A9" t="s">
        <v>554</v>
      </c>
    </row>
    <row spans="1:5" r="10">
      <c s="3" r="A10" t="s">
        <v>528</v>
      </c>
      <c s="3" r="C10" t="s">
        <v>555</v>
      </c>
    </row>
    <row spans="1:5" r="11">
      <c s="3" r="A11" t="s">
        <v>556</v>
      </c>
    </row>
    <row spans="1:5" r="12">
      <c s="3" r="A12" t="s">
        <v>557</v>
      </c>
      <c s="6" r="C12" t="n">
        <v>37700000</v>
      </c>
      <c s="5" r="D12" t="n">
        <v>33300000</v>
      </c>
      <c s="5" r="E12" t="n">
        <v>31800000</v>
      </c>
    </row>
    <row spans="1:5" r="13">
      <c s="3" r="A13" t="s">
        <v>558</v>
      </c>
    </row>
    <row spans="1:5" r="14">
      <c s="3" r="A14" t="s">
        <v>559</v>
      </c>
      <c s="5" r="C14" t="n">
        <v>27</v>
      </c>
    </row>
    <row spans="1:5" r="15">
      <c s="3" r="A15" t="s">
        <v>560</v>
      </c>
    </row>
    <row spans="1:5" r="16">
      <c s="3" r="A16" t="s">
        <v>559</v>
      </c>
      <c s="5" r="C16" t="n">
        <v>25</v>
      </c>
    </row>
    <row spans="1:5" r="17">
      <c s="3" r="A17" t="s">
        <v>561</v>
      </c>
    </row>
    <row spans="1:5" r="18">
      <c s="3" r="A18" t="s">
        <v>528</v>
      </c>
      <c s="3" r="C18" t="s">
        <v>525</v>
      </c>
    </row>
    <row spans="1:5" r="19">
      <c s="3" r="A19" t="s">
        <v>562</v>
      </c>
    </row>
    <row spans="1:5" r="20">
      <c s="3" r="A20" t="s">
        <v>528</v>
      </c>
      <c s="3" r="C20" t="s">
        <v>525</v>
      </c>
    </row>
    <row spans="1:5" r="21">
      <c s="3" r="A21" t="s">
        <v>563</v>
      </c>
    </row>
    <row spans="1:5" r="22">
      <c s="3" r="A22" t="s">
        <v>528</v>
      </c>
      <c s="3" r="C22" t="s">
        <v>525</v>
      </c>
    </row>
    <row spans="1:5" r="23">
      <c s="3" r="A23" t="s">
        <v>543</v>
      </c>
    </row>
    <row spans="1:5" r="24">
      <c s="3" r="A24" t="s">
        <v>523</v>
      </c>
      <c s="6" r="B24" t="n">
        <v>63900000</v>
      </c>
      <c s="5" r="D24" t="n">
        <v>63900000</v>
      </c>
    </row>
    <row spans="1:5" r="25">
      <c s="3" r="A25" t="s">
        <v>391</v>
      </c>
      <c s="3" r="C25" t="s">
        <v>423</v>
      </c>
    </row>
    <row spans="1:5" r="26">
      <c s="3" r="A26" t="s">
        <v>545</v>
      </c>
      <c s="6" r="D26" t="n">
        <v>8200000</v>
      </c>
    </row>
    <row spans="1:5" r="27">
      <c s="3" r="A27" t="s">
        <v>526</v>
      </c>
      <c s="3" r="D27" t="s">
        <v>544</v>
      </c>
    </row>
    <row spans="1:5" r="28">
      <c s="3" r="A28" t="s">
        <v>160</v>
      </c>
      <c s="6" r="E28" t="n">
        <v>194200000</v>
      </c>
    </row>
    <row spans="1:5" r="29">
      <c s="3" r="A29" t="s">
        <v>564</v>
      </c>
    </row>
    <row spans="1:5" r="30">
      <c s="3" r="A30" t="s">
        <v>557</v>
      </c>
      <c s="6" r="B30" t="n">
        <v>6500000</v>
      </c>
      <c s="6" r="C30" t="n">
        <v>43000000</v>
      </c>
      <c s="6" r="D30" t="n">
        <v>27300000</v>
      </c>
    </row>
    <row spans="1:5" r="31">
      <c s="3" r="A31" t="s">
        <v>565</v>
      </c>
    </row>
    <row spans="1:5" r="32">
      <c s="3" r="A32" t="s">
        <v>559</v>
      </c>
      <c s="5" r="C32" t="n">
        <v>43</v>
      </c>
    </row>
    <row spans="1:5" r="33">
      <c s="3" r="A33" t="s">
        <v>566</v>
      </c>
    </row>
    <row spans="1:5" r="34">
      <c s="3" r="A34" t="s">
        <v>528</v>
      </c>
      <c s="3" r="C34" t="s">
        <v>567</v>
      </c>
    </row>
    <row spans="1:5" r="35">
      <c s="3" r="A35" t="s">
        <v>568</v>
      </c>
    </row>
    <row spans="1:5" r="36">
      <c s="3" r="A36" t="s">
        <v>528</v>
      </c>
      <c s="3" r="C36" t="s">
        <v>567</v>
      </c>
    </row>
    <row spans="1:5" r="37">
      <c s="3" r="A37" t="s">
        <v>569</v>
      </c>
    </row>
    <row spans="1:5" r="38">
      <c s="3" r="A38" t="s">
        <v>528</v>
      </c>
      <c s="3" r="C38" t="s">
        <v>567</v>
      </c>
    </row>
    <row spans="1:5" r="39">
      <c s="3" r="A39" t="s">
        <v>570</v>
      </c>
    </row>
    <row spans="1:5" r="40">
      <c s="3" r="A40" t="s">
        <v>528</v>
      </c>
      <c s="3" r="C40" t="s">
        <v>567</v>
      </c>
    </row>
    <row spans="1:5" r="41">
      <c s="3" r="A41" t="s">
        <v>571</v>
      </c>
    </row>
    <row spans="1:5" r="42">
      <c s="3" r="A42" t="s">
        <v>528</v>
      </c>
      <c s="3" r="C42" t="s">
        <v>572</v>
      </c>
    </row>
    <row spans="1:5" r="43">
      <c s="3" r="A43" t="s">
        <v>573</v>
      </c>
    </row>
    <row spans="1:5" r="44">
      <c s="3" r="A44" t="s">
        <v>528</v>
      </c>
      <c s="3" r="C44" t="s">
        <v>572</v>
      </c>
    </row>
    <row spans="1:5" r="45">
      <c s="3" r="A45" t="s">
        <v>574</v>
      </c>
    </row>
    <row spans="1:5" r="46">
      <c s="3" r="A46" t="s">
        <v>528</v>
      </c>
      <c s="3" r="C46" t="s">
        <v>572</v>
      </c>
    </row>
    <row spans="1:5" r="47">
      <c s="3" r="A47" t="s">
        <v>561</v>
      </c>
    </row>
    <row spans="1:5" r="48">
      <c s="3" r="A48" t="s">
        <v>401</v>
      </c>
      <c s="3" r="C48" t="s">
        <v>389</v>
      </c>
    </row>
    <row spans="1:5" r="49">
      <c s="3" r="A49" t="s">
        <v>562</v>
      </c>
    </row>
    <row spans="1:5" r="50">
      <c s="3" r="A50" t="s">
        <v>401</v>
      </c>
      <c s="3" r="C50" t="s">
        <v>389</v>
      </c>
    </row>
    <row spans="1:5" r="51">
      <c s="3" r="A51" t="s">
        <v>563</v>
      </c>
    </row>
    <row spans="1:5" r="52">
      <c s="3" r="A52" t="s">
        <v>401</v>
      </c>
      <c s="3" r="C52" t="s">
        <v>389</v>
      </c>
    </row>
    <row spans="1:5" r="53">
      <c s="3" r="A53" t="s">
        <v>575</v>
      </c>
    </row>
    <row spans="1:5" r="54">
      <c s="3" r="A54" t="s">
        <v>576</v>
      </c>
      <c s="3" r="C54" t="s">
        <v>389</v>
      </c>
    </row>
    <row spans="1:5" r="55">
      <c s="3" r="A55" t="s">
        <v>557</v>
      </c>
      <c s="6" r="C55" t="n">
        <v>24000000</v>
      </c>
    </row>
    <row spans="1:5" r="56">
      <c s="3" r="A56" t="s">
        <v>577</v>
      </c>
    </row>
    <row spans="1:5" r="57">
      <c s="3" r="A57" t="s">
        <v>576</v>
      </c>
      <c s="3" r="C57" t="s">
        <v>578</v>
      </c>
    </row>
    <row spans="1:5" r="58">
      <c s="3" r="A58" t="s">
        <v>557</v>
      </c>
      <c s="6" r="C58" t="n">
        <v>24000000</v>
      </c>
    </row>
    <row spans="1:5" r="59">
      <c s="3" r="A59" t="s">
        <v>579</v>
      </c>
    </row>
    <row spans="1:5" r="60">
      <c s="3" r="A60" t="s">
        <v>576</v>
      </c>
      <c s="3" r="C60" t="s">
        <v>580</v>
      </c>
    </row>
    <row spans="1:5" r="61">
      <c s="3" r="A61" t="s">
        <v>557</v>
      </c>
      <c s="6" r="C61" t="n">
        <v>48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81</v>
      </c>
      <c s="2" r="B1" t="s">
        <v>2</v>
      </c>
      <c s="2" r="C1" t="s">
        <v>31</v>
      </c>
    </row>
    <row spans="1:3" r="2">
      <c s="7" r="A2" t="s">
        <v>208</v>
      </c>
    </row>
    <row spans="1:3" r="3">
      <c s="3" r="A3" t="s">
        <v>582</v>
      </c>
      <c s="6" r="B3" t="n">
        <v>35691</v>
      </c>
      <c s="6" r="C3" t="n">
        <v>33463</v>
      </c>
    </row>
    <row spans="1:3" r="4">
      <c s="3" r="A4" t="s">
        <v>583</v>
      </c>
      <c s="5" r="B4" t="n">
        <v>42610</v>
      </c>
      <c s="5" r="C4" t="n">
        <v>41718</v>
      </c>
    </row>
    <row spans="1:3" r="5">
      <c s="3" r="A5" t="s">
        <v>584</v>
      </c>
      <c s="5" r="B5" t="n">
        <v>13686</v>
      </c>
      <c s="5" r="C5" t="n">
        <v>7600</v>
      </c>
    </row>
    <row spans="1:3" r="6">
      <c s="3" r="A6" t="s">
        <v>585</v>
      </c>
      <c s="5" r="B6" t="n">
        <v>5935</v>
      </c>
      <c s="5" r="C6" t="n">
        <v>0</v>
      </c>
    </row>
    <row spans="1:3" r="7">
      <c s="3" r="A7" t="s">
        <v>586</v>
      </c>
      <c s="5" r="B7" t="n">
        <v>0</v>
      </c>
      <c s="5" r="C7" t="n">
        <v>4149</v>
      </c>
    </row>
    <row spans="1:3" r="8">
      <c s="3" r="A8" t="s">
        <v>88</v>
      </c>
      <c s="5" r="B8" t="n">
        <v>37714</v>
      </c>
      <c s="5" r="C8" t="n">
        <v>36367</v>
      </c>
    </row>
    <row spans="1:3" r="9">
      <c s="3" r="A9" t="s">
        <v>587</v>
      </c>
      <c s="6" r="B9" t="n">
        <v>135636</v>
      </c>
      <c s="6" r="C9" t="n">
        <v>1232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s="1" r="A1" t="s">
        <v>588</v>
      </c>
      <c s="2" r="B1" t="s">
        <v>77</v>
      </c>
      <c s="2" r="D1" t="s">
        <v>1</v>
      </c>
    </row>
    <row spans="1:6" r="2">
      <c s="2" r="B2" t="s">
        <v>589</v>
      </c>
      <c s="2" r="C2" t="s">
        <v>79</v>
      </c>
      <c s="2" r="D2" t="s">
        <v>501</v>
      </c>
      <c s="2" r="E2" t="s">
        <v>502</v>
      </c>
      <c s="2" r="F2" t="s">
        <v>516</v>
      </c>
    </row>
    <row spans="1:6" r="3">
      <c s="7" r="A3" t="s">
        <v>590</v>
      </c>
    </row>
    <row spans="1:6" r="4">
      <c s="3" r="A4" t="s">
        <v>591</v>
      </c>
      <c s="6" r="D4" t="n">
        <v>2082368000</v>
      </c>
      <c s="6" r="E4" t="n">
        <v>2124611000</v>
      </c>
    </row>
    <row spans="1:6" r="5">
      <c s="3" r="A5" t="s">
        <v>54</v>
      </c>
      <c s="5" r="D5" t="n">
        <v>-83697000</v>
      </c>
      <c s="5" r="E5" t="n">
        <v>-80892000</v>
      </c>
    </row>
    <row spans="1:6" r="6">
      <c s="3" r="A6" t="s">
        <v>592</v>
      </c>
      <c s="5" r="D6" t="n">
        <v>1998671000</v>
      </c>
      <c s="5" r="E6" t="n">
        <v>2043719000</v>
      </c>
    </row>
    <row spans="1:6" r="7">
      <c s="3" r="A7" t="s">
        <v>593</v>
      </c>
      <c s="5" r="D7" t="n">
        <v>-58925000</v>
      </c>
    </row>
    <row spans="1:6" r="8">
      <c s="3" r="A8" t="s">
        <v>594</v>
      </c>
      <c s="5" r="D8" t="n">
        <v>33200000</v>
      </c>
    </row>
    <row spans="1:6" r="9">
      <c s="3" r="A9" t="s">
        <v>595</v>
      </c>
      <c s="5" r="D9" t="n">
        <v>83697000</v>
      </c>
    </row>
    <row spans="1:6" r="10">
      <c s="3" r="A10" t="s">
        <v>596</v>
      </c>
      <c s="5" r="D10" t="n">
        <v>166265000</v>
      </c>
    </row>
    <row spans="1:6" r="11">
      <c s="3" r="A11" t="s">
        <v>597</v>
      </c>
      <c s="5" r="D11" t="n">
        <v>54637000</v>
      </c>
    </row>
    <row spans="1:6" r="12">
      <c s="3" r="A12" t="s">
        <v>598</v>
      </c>
      <c s="5" r="D12" t="n">
        <v>19135000</v>
      </c>
    </row>
    <row spans="1:6" r="13">
      <c s="3" r="A13" t="s">
        <v>599</v>
      </c>
      <c s="5" r="D13" t="n">
        <v>1295529000</v>
      </c>
    </row>
    <row spans="1:6" r="14">
      <c s="3" r="A14" t="s">
        <v>600</v>
      </c>
      <c s="5" r="D14" t="n">
        <v>522030000</v>
      </c>
    </row>
    <row spans="1:6" r="15">
      <c s="3" r="A15" t="s">
        <v>601</v>
      </c>
      <c s="5" r="D15" t="n">
        <v>2141293000</v>
      </c>
    </row>
    <row spans="1:6" r="16">
      <c s="3" r="A16" t="s">
        <v>107</v>
      </c>
      <c s="5" r="D16" t="n">
        <v>0</v>
      </c>
      <c s="5" r="E16" t="n">
        <v>-4132000</v>
      </c>
      <c s="6" r="F16" t="n">
        <v>-146787000</v>
      </c>
    </row>
    <row spans="1:6" r="17">
      <c s="3" r="A17" t="s">
        <v>602</v>
      </c>
      <c s="5" r="E17" t="n">
        <v>35900000</v>
      </c>
    </row>
    <row spans="1:6" r="18">
      <c s="3" r="A18" t="s">
        <v>603</v>
      </c>
    </row>
    <row spans="1:6" r="19">
      <c s="7" r="A19" t="s">
        <v>590</v>
      </c>
    </row>
    <row spans="1:6" r="20">
      <c s="3" r="A20" t="s">
        <v>591</v>
      </c>
      <c s="5" r="D20" t="n">
        <v>488735000</v>
      </c>
      <c s="5" r="E20" t="n">
        <v>487044000</v>
      </c>
    </row>
    <row spans="1:6" r="21">
      <c s="3" r="A21" t="s">
        <v>593</v>
      </c>
      <c s="6" r="D21" t="n">
        <v>11300000</v>
      </c>
      <c s="6" r="E21" t="n">
        <v>13000000</v>
      </c>
    </row>
    <row spans="1:6" r="22">
      <c s="3" r="A22" t="s">
        <v>604</v>
      </c>
      <c s="3" r="D22" t="s">
        <v>605</v>
      </c>
    </row>
    <row spans="1:6" r="23">
      <c s="3" r="A23" t="s">
        <v>606</v>
      </c>
      <c s="3" r="D23" t="s">
        <v>607</v>
      </c>
      <c s="3" r="E23" t="s">
        <v>607</v>
      </c>
    </row>
    <row spans="1:6" r="24">
      <c s="3" r="A24" t="s">
        <v>608</v>
      </c>
      <c s="6" r="D24" t="n">
        <v>500000000</v>
      </c>
    </row>
    <row spans="1:6" r="25">
      <c s="3" r="A25" t="s">
        <v>609</v>
      </c>
    </row>
    <row spans="1:6" r="26">
      <c s="7" r="A26" t="s">
        <v>590</v>
      </c>
    </row>
    <row spans="1:6" r="27">
      <c s="3" r="A27" t="s">
        <v>591</v>
      </c>
      <c s="6" r="D27" t="n">
        <v>112517000</v>
      </c>
      <c s="6" r="E27" t="n">
        <v>106783000</v>
      </c>
    </row>
    <row spans="1:6" r="28">
      <c s="3" r="A28" t="s">
        <v>610</v>
      </c>
      <c s="3" r="D28" t="s">
        <v>611</v>
      </c>
      <c s="3" r="E28" t="s">
        <v>612</v>
      </c>
    </row>
    <row spans="1:6" r="29">
      <c s="3" r="A29" t="s">
        <v>613</v>
      </c>
      <c s="6" r="D29" t="n">
        <v>2100000</v>
      </c>
      <c s="6" r="E29" t="n">
        <v>6700000</v>
      </c>
    </row>
    <row spans="1:6" r="30">
      <c s="3" r="A30" t="s">
        <v>608</v>
      </c>
      <c s="5" r="D30" t="n">
        <v>105000000</v>
      </c>
    </row>
    <row spans="1:6" r="31">
      <c s="3" r="A31" t="s">
        <v>614</v>
      </c>
    </row>
    <row spans="1:6" r="32">
      <c s="7" r="A32" t="s">
        <v>590</v>
      </c>
    </row>
    <row spans="1:6" r="33">
      <c s="3" r="A33" t="s">
        <v>615</v>
      </c>
      <c s="5" r="D33" t="n">
        <v>296800000</v>
      </c>
    </row>
    <row spans="1:6" r="34">
      <c s="3" r="A34" t="s">
        <v>616</v>
      </c>
    </row>
    <row spans="1:6" r="35">
      <c s="7" r="A35" t="s">
        <v>590</v>
      </c>
    </row>
    <row spans="1:6" r="36">
      <c s="3" r="A36" t="s">
        <v>591</v>
      </c>
      <c s="6" r="D36" t="n">
        <v>1423026000</v>
      </c>
      <c s="6" r="E36" t="n">
        <v>1489481000</v>
      </c>
    </row>
    <row spans="1:6" r="37">
      <c s="3" r="A37" t="s">
        <v>617</v>
      </c>
      <c s="3" r="D37" t="s">
        <v>618</v>
      </c>
    </row>
    <row spans="1:6" r="38">
      <c s="3" r="A38" t="s">
        <v>610</v>
      </c>
      <c s="3" r="D38" t="s">
        <v>619</v>
      </c>
      <c s="3" r="E38" t="s">
        <v>619</v>
      </c>
    </row>
    <row spans="1:6" r="39">
      <c s="3" r="A39" t="s">
        <v>593</v>
      </c>
      <c s="6" r="D39" t="n">
        <v>45600000</v>
      </c>
      <c s="6" r="E39" t="n">
        <v>56400000</v>
      </c>
    </row>
    <row spans="1:6" r="40">
      <c s="3" r="A40" t="s">
        <v>620</v>
      </c>
    </row>
    <row spans="1:6" r="41">
      <c s="7" r="A41" t="s">
        <v>590</v>
      </c>
    </row>
    <row spans="1:6" r="42">
      <c s="3" r="A42" t="s">
        <v>591</v>
      </c>
      <c s="6" r="D42" t="n">
        <v>20000000</v>
      </c>
      <c s="6" r="E42" t="n">
        <v>0</v>
      </c>
    </row>
    <row spans="1:6" r="43">
      <c s="3" r="A43" t="s">
        <v>617</v>
      </c>
      <c s="3" r="D43" t="s">
        <v>618</v>
      </c>
    </row>
    <row spans="1:6" r="44">
      <c s="3" r="A44" t="s">
        <v>610</v>
      </c>
      <c s="3" r="D44" t="s">
        <v>621</v>
      </c>
      <c s="3" r="E44" t="s">
        <v>622</v>
      </c>
    </row>
    <row spans="1:6" r="45">
      <c s="3" r="A45" t="s">
        <v>623</v>
      </c>
    </row>
    <row spans="1:6" r="46">
      <c s="7" r="A46" t="s">
        <v>590</v>
      </c>
    </row>
    <row spans="1:6" r="47">
      <c s="3" r="A47" t="s">
        <v>591</v>
      </c>
      <c s="6" r="D47" t="n">
        <v>38090000</v>
      </c>
      <c s="6" r="E47" t="n">
        <v>41303000</v>
      </c>
    </row>
    <row spans="1:6" r="48">
      <c s="3" r="A48" t="s">
        <v>613</v>
      </c>
      <c s="6" r="D48" t="n">
        <v>0</v>
      </c>
      <c s="6" r="E48" t="n">
        <v>0</v>
      </c>
    </row>
    <row spans="1:6" r="49">
      <c s="3" r="A49" t="s">
        <v>624</v>
      </c>
      <c s="3" r="D49" t="s">
        <v>611</v>
      </c>
      <c s="3" r="E49" t="s">
        <v>625</v>
      </c>
    </row>
    <row spans="1:6" r="50">
      <c s="3" r="A50" t="s">
        <v>626</v>
      </c>
    </row>
    <row spans="1:6" r="51">
      <c s="7" r="A51" t="s">
        <v>590</v>
      </c>
    </row>
    <row spans="1:6" r="52">
      <c s="3" r="A52" t="s">
        <v>617</v>
      </c>
      <c s="3" r="D52" t="s">
        <v>618</v>
      </c>
    </row>
    <row spans="1:6" r="53">
      <c s="3" r="A53" t="s">
        <v>627</v>
      </c>
    </row>
    <row spans="1:6" r="54">
      <c s="7" r="A54" t="s">
        <v>590</v>
      </c>
    </row>
    <row spans="1:6" r="55">
      <c s="3" r="A55" t="s">
        <v>628</v>
      </c>
      <c s="9" r="D55" t="n">
        <v>4.09</v>
      </c>
    </row>
    <row spans="1:6" r="56">
      <c s="3" r="A56" t="s">
        <v>629</v>
      </c>
      <c s="6" r="D56" t="n">
        <v>350000000</v>
      </c>
    </row>
    <row spans="1:6" r="57">
      <c s="3" r="A57" t="s">
        <v>630</v>
      </c>
      <c s="9" r="D57" t="n">
        <v>4.33</v>
      </c>
    </row>
    <row spans="1:6" r="58">
      <c s="3" r="A58" t="s">
        <v>631</v>
      </c>
    </row>
    <row spans="1:6" r="59">
      <c s="7" r="A59" t="s">
        <v>590</v>
      </c>
    </row>
    <row spans="1:6" r="60">
      <c s="3" r="A60" t="s">
        <v>632</v>
      </c>
      <c s="10" r="D60" t="n">
        <v>4.5</v>
      </c>
    </row>
    <row spans="1:6" r="61">
      <c s="3" r="A61" t="s">
        <v>620</v>
      </c>
    </row>
    <row spans="1:6" r="62">
      <c s="7" r="A62" t="s">
        <v>590</v>
      </c>
    </row>
    <row spans="1:6" r="63">
      <c s="3" r="A63" t="s">
        <v>633</v>
      </c>
      <c s="3" r="D63" t="s">
        <v>634</v>
      </c>
    </row>
    <row spans="1:6" r="64">
      <c s="3" r="A64" t="s">
        <v>635</v>
      </c>
      <c s="6" r="D64" t="n">
        <v>350000000</v>
      </c>
    </row>
    <row spans="1:6" r="65">
      <c s="3" r="A65" t="s">
        <v>636</v>
      </c>
    </row>
    <row spans="1:6" r="66">
      <c s="7" r="A66" t="s">
        <v>590</v>
      </c>
    </row>
    <row spans="1:6" r="67">
      <c s="3" r="A67" t="s">
        <v>630</v>
      </c>
      <c s="5" r="D67" t="n">
        <v>5</v>
      </c>
    </row>
    <row spans="1:6" r="68">
      <c s="3" r="A68" t="s">
        <v>637</v>
      </c>
    </row>
    <row spans="1:6" r="69">
      <c s="7" r="A69" t="s">
        <v>590</v>
      </c>
    </row>
    <row spans="1:6" r="70">
      <c s="3" r="A70" t="s">
        <v>630</v>
      </c>
      <c s="5" r="D70" t="n">
        <v>6</v>
      </c>
    </row>
    <row spans="1:6" r="71">
      <c s="3" r="A71" t="s">
        <v>616</v>
      </c>
    </row>
    <row spans="1:6" r="72">
      <c s="7" r="A72" t="s">
        <v>590</v>
      </c>
    </row>
    <row spans="1:6" r="73">
      <c s="3" r="A73" t="s">
        <v>635</v>
      </c>
      <c s="6" r="D73" t="n">
        <v>1625000000</v>
      </c>
    </row>
    <row spans="1:6" r="74">
      <c s="3" r="A74" t="s">
        <v>638</v>
      </c>
      <c s="3" r="D74" t="s">
        <v>639</v>
      </c>
    </row>
    <row spans="1:6" r="75">
      <c s="3" r="A75" t="s">
        <v>107</v>
      </c>
      <c s="6" r="D75" t="n">
        <v>-4100000</v>
      </c>
    </row>
    <row spans="1:6" r="76">
      <c s="3" r="A76" t="s">
        <v>602</v>
      </c>
      <c s="5" r="D76" t="n">
        <v>2400000</v>
      </c>
    </row>
    <row spans="1:6" r="77">
      <c s="3" r="A77" t="s">
        <v>640</v>
      </c>
      <c s="6" r="D77" t="n">
        <v>1700000</v>
      </c>
    </row>
    <row spans="1:6" r="78">
      <c s="3" r="A78" t="s">
        <v>641</v>
      </c>
    </row>
    <row spans="1:6" r="79">
      <c s="7" r="A79" t="s">
        <v>590</v>
      </c>
    </row>
    <row spans="1:6" r="80">
      <c s="3" r="A80" t="s">
        <v>630</v>
      </c>
      <c s="10" r="D80" t="n">
        <v>3.5</v>
      </c>
    </row>
    <row spans="1:6" r="81">
      <c s="3" r="A81" t="s">
        <v>642</v>
      </c>
    </row>
    <row spans="1:6" r="82">
      <c s="7" r="A82" t="s">
        <v>590</v>
      </c>
    </row>
    <row spans="1:6" r="83">
      <c s="3" r="A83" t="s">
        <v>630</v>
      </c>
      <c s="10" r="D83" t="n">
        <v>4.5</v>
      </c>
    </row>
    <row spans="1:6" r="84">
      <c s="3" r="A84" t="s">
        <v>643</v>
      </c>
    </row>
    <row spans="1:6" r="85">
      <c s="7" r="A85" t="s">
        <v>590</v>
      </c>
    </row>
    <row spans="1:6" r="86">
      <c s="3" r="A86" t="s">
        <v>644</v>
      </c>
      <c s="3" r="D86" t="s">
        <v>645</v>
      </c>
    </row>
    <row spans="1:6" r="87">
      <c s="3" r="A87" t="s">
        <v>646</v>
      </c>
    </row>
    <row spans="1:6" r="88">
      <c s="7" r="A88" t="s">
        <v>590</v>
      </c>
    </row>
    <row spans="1:6" r="89">
      <c s="3" r="A89" t="s">
        <v>644</v>
      </c>
      <c s="3" r="D89" t="s">
        <v>647</v>
      </c>
    </row>
    <row spans="1:6" r="90">
      <c s="3" r="A90" t="s">
        <v>648</v>
      </c>
      <c s="3" r="D90" t="s">
        <v>649</v>
      </c>
    </row>
    <row spans="1:6" r="91">
      <c s="3" r="A91" t="s">
        <v>650</v>
      </c>
    </row>
    <row spans="1:6" r="92">
      <c s="7" r="A92" t="s">
        <v>590</v>
      </c>
    </row>
    <row spans="1:6" r="93">
      <c s="3" r="A93" t="s">
        <v>644</v>
      </c>
      <c s="3" r="D93" t="s">
        <v>651</v>
      </c>
    </row>
    <row spans="1:6" r="94">
      <c s="3" r="A94" t="s">
        <v>652</v>
      </c>
    </row>
    <row spans="1:6" r="95">
      <c s="7" r="A95" t="s">
        <v>590</v>
      </c>
    </row>
    <row spans="1:6" r="96">
      <c s="3" r="A96" t="s">
        <v>644</v>
      </c>
      <c s="3" r="C96" t="s">
        <v>653</v>
      </c>
    </row>
    <row spans="1:6" r="97">
      <c s="3" r="A97" t="s">
        <v>654</v>
      </c>
    </row>
    <row spans="1:6" r="98">
      <c s="7" r="A98" t="s">
        <v>590</v>
      </c>
    </row>
    <row spans="1:6" r="99">
      <c s="3" r="A99" t="s">
        <v>655</v>
      </c>
      <c s="3" r="D99" t="s">
        <v>656</v>
      </c>
    </row>
    <row spans="1:6" r="100">
      <c s="3" r="A100" t="s">
        <v>657</v>
      </c>
    </row>
    <row spans="1:6" r="101">
      <c s="7" r="A101" t="s">
        <v>590</v>
      </c>
    </row>
    <row spans="1:6" r="102">
      <c s="3" r="A102" t="s">
        <v>655</v>
      </c>
      <c s="3" r="D102" t="s">
        <v>658</v>
      </c>
    </row>
    <row spans="1:6" r="103">
      <c s="3" r="A103" t="s">
        <v>659</v>
      </c>
    </row>
    <row spans="1:6" r="104">
      <c s="7" r="A104" t="s">
        <v>590</v>
      </c>
    </row>
    <row spans="1:6" r="105">
      <c s="3" r="A105" t="s">
        <v>660</v>
      </c>
      <c s="3" r="D105" t="s">
        <v>389</v>
      </c>
    </row>
    <row spans="1:6" r="106">
      <c s="3" r="A106" t="s">
        <v>661</v>
      </c>
    </row>
    <row spans="1:6" r="107">
      <c s="7" r="A107" t="s">
        <v>590</v>
      </c>
    </row>
    <row spans="1:6" r="108">
      <c s="3" r="A108" t="s">
        <v>638</v>
      </c>
      <c s="3" r="D108" t="s">
        <v>662</v>
      </c>
    </row>
    <row spans="1:6" r="109">
      <c s="3" r="A109" t="s">
        <v>663</v>
      </c>
    </row>
    <row spans="1:6" r="110">
      <c s="7" r="A110" t="s">
        <v>590</v>
      </c>
    </row>
    <row spans="1:6" r="111">
      <c s="3" r="A111" t="s">
        <v>660</v>
      </c>
      <c s="3" r="D111" t="s">
        <v>622</v>
      </c>
    </row>
    <row spans="1:6" r="112">
      <c s="3" r="A112" t="s">
        <v>664</v>
      </c>
    </row>
    <row spans="1:6" r="113">
      <c s="7" r="A113" t="s">
        <v>590</v>
      </c>
    </row>
    <row spans="1:6" r="114">
      <c s="3" r="A114" t="s">
        <v>665</v>
      </c>
      <c s="6" r="B114" t="n">
        <v>43700000</v>
      </c>
    </row>
    <row spans="1:6" r="115">
      <c s="3" r="A115" t="s">
        <v>666</v>
      </c>
    </row>
    <row spans="1:6" r="116">
      <c s="7" r="A116" t="s">
        <v>590</v>
      </c>
    </row>
    <row spans="1:6" r="117">
      <c s="3" r="A117" t="s">
        <v>628</v>
      </c>
      <c s="5" r="D117" t="n">
        <v>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1</v>
      </c>
      <c s="2" r="D2" t="s">
        <v>83</v>
      </c>
    </row>
    <row spans="1:4" r="3">
      <c s="7" r="A3" t="s">
        <v>590</v>
      </c>
    </row>
    <row spans="1:4" r="4">
      <c s="3" r="A4" t="s">
        <v>107</v>
      </c>
      <c s="6" r="B4" t="n">
        <v>0</v>
      </c>
      <c s="6" r="C4" t="n">
        <v>-4132000</v>
      </c>
      <c s="6" r="D4" t="n">
        <v>-146787000</v>
      </c>
    </row>
    <row spans="1:4" r="5">
      <c s="3" r="A5" t="s">
        <v>602</v>
      </c>
      <c s="6" r="C5" t="n">
        <v>35900000</v>
      </c>
    </row>
    <row spans="1:4" r="6">
      <c s="3" r="A6" t="s">
        <v>654</v>
      </c>
    </row>
    <row spans="1:4" r="7">
      <c s="7" r="A7" t="s">
        <v>590</v>
      </c>
    </row>
    <row spans="1:4" r="8">
      <c s="3" r="A8" t="s">
        <v>655</v>
      </c>
      <c s="3" r="B8" t="s">
        <v>656</v>
      </c>
    </row>
    <row spans="1:4" r="9">
      <c s="3" r="A9" t="s">
        <v>668</v>
      </c>
    </row>
    <row spans="1:4" r="10">
      <c s="7" r="A10" t="s">
        <v>590</v>
      </c>
    </row>
    <row spans="1:4" r="11">
      <c s="3" r="A11" t="s">
        <v>655</v>
      </c>
      <c s="3" r="B11" t="s">
        <v>669</v>
      </c>
    </row>
    <row spans="1:4" r="12">
      <c s="3" r="A12" t="s">
        <v>670</v>
      </c>
    </row>
    <row spans="1:4" r="13">
      <c s="7" r="A13" t="s">
        <v>590</v>
      </c>
    </row>
    <row spans="1:4" r="14">
      <c s="3" r="A14" t="s">
        <v>655</v>
      </c>
      <c s="3" r="B14" t="s">
        <v>671</v>
      </c>
    </row>
    <row spans="1:4" r="15">
      <c s="3" r="A15" t="s">
        <v>672</v>
      </c>
    </row>
    <row spans="1:4" r="16">
      <c s="7" r="A16" t="s">
        <v>590</v>
      </c>
    </row>
    <row spans="1:4" r="17">
      <c s="3" r="A17" t="s">
        <v>655</v>
      </c>
      <c s="3" r="B17" t="s">
        <v>673</v>
      </c>
    </row>
    <row spans="1:4" r="18">
      <c s="3" r="A18" t="s">
        <v>603</v>
      </c>
    </row>
    <row spans="1:4" r="19">
      <c s="7" r="A19" t="s">
        <v>590</v>
      </c>
    </row>
    <row spans="1:4" r="20">
      <c s="3" r="A20" t="s">
        <v>674</v>
      </c>
      <c s="6" r="B20" t="n">
        <v>500000000</v>
      </c>
    </row>
    <row spans="1:4" r="21">
      <c s="3" r="A21" t="s">
        <v>606</v>
      </c>
      <c s="3" r="B21" t="s">
        <v>607</v>
      </c>
      <c s="3" r="C21" t="s">
        <v>607</v>
      </c>
    </row>
    <row spans="1:4" r="22">
      <c s="3" r="A22" t="s">
        <v>675</v>
      </c>
      <c s="6" r="C22" t="n">
        <v>23200000</v>
      </c>
    </row>
    <row spans="1:4" r="23">
      <c s="3" r="A23" t="s">
        <v>676</v>
      </c>
    </row>
    <row spans="1:4" r="24">
      <c s="7" r="A24" t="s">
        <v>590</v>
      </c>
    </row>
    <row spans="1:4" r="25">
      <c s="3" r="A25" t="s">
        <v>655</v>
      </c>
      <c s="3" r="B25" t="s">
        <v>658</v>
      </c>
    </row>
    <row spans="1:4" r="26">
      <c s="3" r="A26" t="s">
        <v>677</v>
      </c>
    </row>
    <row spans="1:4" r="27">
      <c s="7" r="A27" t="s">
        <v>590</v>
      </c>
    </row>
    <row spans="1:4" r="28">
      <c s="3" r="A28" t="s">
        <v>655</v>
      </c>
      <c s="3" r="B28" t="s">
        <v>6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678</v>
      </c>
      <c s="2" r="B1" t="s">
        <v>1</v>
      </c>
    </row>
    <row spans="1:3" r="2">
      <c s="2" r="B2" t="s">
        <v>2</v>
      </c>
      <c s="2" r="C2" t="s">
        <v>31</v>
      </c>
    </row>
    <row spans="1:3" r="3">
      <c s="7" r="A3" t="s">
        <v>590</v>
      </c>
    </row>
    <row spans="1:3" r="4">
      <c s="3" r="A4" t="s">
        <v>602</v>
      </c>
      <c s="8" r="C4" t="n">
        <v>35.9</v>
      </c>
    </row>
    <row spans="1:3" r="5">
      <c s="3" r="A5" t="s">
        <v>654</v>
      </c>
    </row>
    <row spans="1:3" r="6">
      <c s="7" r="A6" t="s">
        <v>590</v>
      </c>
    </row>
    <row spans="1:3" r="7">
      <c s="3" r="A7" t="s">
        <v>655</v>
      </c>
      <c s="3" r="B7" t="s">
        <v>656</v>
      </c>
    </row>
    <row spans="1:3" r="8">
      <c s="3" r="A8" t="s">
        <v>668</v>
      </c>
    </row>
    <row spans="1:3" r="9">
      <c s="7" r="A9" t="s">
        <v>590</v>
      </c>
    </row>
    <row spans="1:3" r="10">
      <c s="3" r="A10" t="s">
        <v>655</v>
      </c>
      <c s="3" r="B10" t="s">
        <v>669</v>
      </c>
    </row>
    <row spans="1:3" r="11">
      <c s="3" r="A11" t="s">
        <v>670</v>
      </c>
    </row>
    <row spans="1:3" r="12">
      <c s="7" r="A12" t="s">
        <v>590</v>
      </c>
    </row>
    <row spans="1:3" r="13">
      <c s="3" r="A13" t="s">
        <v>655</v>
      </c>
      <c s="3" r="B13" t="s">
        <v>671</v>
      </c>
    </row>
    <row spans="1:3" r="14">
      <c s="3" r="A14" t="s">
        <v>672</v>
      </c>
    </row>
    <row spans="1:3" r="15">
      <c s="7" r="A15" t="s">
        <v>590</v>
      </c>
    </row>
    <row spans="1:3" r="16">
      <c s="3" r="A16" t="s">
        <v>655</v>
      </c>
      <c s="3" r="B16" t="s">
        <v>6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79</v>
      </c>
      <c s="2" r="B1" t="s">
        <v>1</v>
      </c>
    </row>
    <row spans="1:4" r="2">
      <c s="2" r="B2" t="s">
        <v>2</v>
      </c>
      <c s="2" r="C2" t="s">
        <v>31</v>
      </c>
      <c s="2" r="D2" t="s">
        <v>83</v>
      </c>
    </row>
    <row spans="1:4" r="3">
      <c s="7" r="A3" t="s">
        <v>590</v>
      </c>
    </row>
    <row spans="1:4" r="4">
      <c s="3" r="A4" t="s">
        <v>591</v>
      </c>
      <c s="6" r="B4" t="n">
        <v>2082368</v>
      </c>
      <c s="6" r="C4" t="n">
        <v>2124611</v>
      </c>
    </row>
    <row spans="1:4" r="5">
      <c s="3" r="A5" t="s">
        <v>107</v>
      </c>
      <c s="5" r="B5" t="n">
        <v>0</v>
      </c>
      <c s="5" r="C5" t="n">
        <v>-4132</v>
      </c>
      <c s="6" r="D5" t="n">
        <v>-146787</v>
      </c>
    </row>
    <row spans="1:4" r="6">
      <c s="3" r="A6" t="s">
        <v>620</v>
      </c>
    </row>
    <row spans="1:4" r="7">
      <c s="7" r="A7" t="s">
        <v>590</v>
      </c>
    </row>
    <row spans="1:4" r="8">
      <c s="3" r="A8" t="s">
        <v>591</v>
      </c>
      <c s="5" r="B8" t="n">
        <v>20000</v>
      </c>
      <c s="5" r="C8" t="n">
        <v>0</v>
      </c>
    </row>
    <row spans="1:4" r="9">
      <c s="3" r="A9" t="s">
        <v>616</v>
      </c>
    </row>
    <row spans="1:4" r="10">
      <c s="7" r="A10" t="s">
        <v>590</v>
      </c>
    </row>
    <row spans="1:4" r="11">
      <c s="3" r="A11" t="s">
        <v>591</v>
      </c>
      <c s="6" r="B11" t="n">
        <v>1423026</v>
      </c>
      <c s="6" r="C11" t="n">
        <v>1489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80</v>
      </c>
      <c s="2" r="B1" t="s">
        <v>1</v>
      </c>
    </row>
    <row spans="1:3" r="2">
      <c s="2" r="B2" t="s">
        <v>501</v>
      </c>
      <c s="2" r="C2" t="s">
        <v>502</v>
      </c>
    </row>
    <row spans="1:3" r="3">
      <c s="3" r="A3" t="s">
        <v>609</v>
      </c>
    </row>
    <row spans="1:3" r="4">
      <c s="7" r="A4" t="s">
        <v>590</v>
      </c>
    </row>
    <row spans="1:3" r="5">
      <c s="3" r="A5" t="s">
        <v>608</v>
      </c>
      <c s="6" r="B5" t="n">
        <v>105</v>
      </c>
    </row>
    <row spans="1:3" r="6">
      <c s="3" r="A6" t="s">
        <v>610</v>
      </c>
      <c s="3" r="B6" t="s">
        <v>611</v>
      </c>
      <c s="3" r="C6" t="s">
        <v>612</v>
      </c>
    </row>
    <row spans="1:3" r="7">
      <c s="3" r="A7" t="s">
        <v>681</v>
      </c>
      <c s="8" r="B7" t="n">
        <v>2.1</v>
      </c>
      <c s="8" r="C7" t="n">
        <v>6.7</v>
      </c>
    </row>
    <row spans="1:3" r="8">
      <c s="3" r="A8" t="s">
        <v>682</v>
      </c>
    </row>
    <row spans="1:3" r="9">
      <c s="7" r="A9" t="s">
        <v>590</v>
      </c>
    </row>
    <row spans="1:3" r="10">
      <c s="3" r="A10" t="s">
        <v>683</v>
      </c>
      <c s="3" r="B10" t="s">
        <v>467</v>
      </c>
    </row>
    <row spans="1:3" r="11">
      <c s="3" r="A11" t="s">
        <v>684</v>
      </c>
      <c s="3" r="B11" t="s">
        <v>465</v>
      </c>
    </row>
    <row spans="1:3" r="12">
      <c s="3" r="A12" t="s">
        <v>685</v>
      </c>
      <c s="5" r="B12" t="n">
        <v>2</v>
      </c>
    </row>
    <row spans="1:3" r="13">
      <c s="3" r="A13" t="s">
        <v>686</v>
      </c>
    </row>
    <row spans="1:3" r="14">
      <c s="7" r="A14" t="s">
        <v>590</v>
      </c>
    </row>
    <row spans="1:3" r="15">
      <c s="3" r="A15" t="s">
        <v>687</v>
      </c>
      <c s="3" r="B15" t="s">
        <v>688</v>
      </c>
    </row>
    <row spans="1:3" r="16">
      <c s="3" r="A16" t="s">
        <v>689</v>
      </c>
    </row>
    <row spans="1:3" r="17">
      <c s="7" r="A17" t="s">
        <v>590</v>
      </c>
    </row>
    <row spans="1:3" r="18">
      <c s="3" r="A18" t="s">
        <v>644</v>
      </c>
      <c s="3" r="B18" t="s">
        <v>645</v>
      </c>
    </row>
    <row spans="1:3" r="19">
      <c s="3" r="A19" t="s">
        <v>690</v>
      </c>
    </row>
    <row spans="1:3" r="20">
      <c s="7" r="A20" t="s">
        <v>590</v>
      </c>
    </row>
    <row spans="1:3" r="21">
      <c s="3" r="A21" t="s">
        <v>644</v>
      </c>
      <c s="3" r="B21" t="s">
        <v>651</v>
      </c>
    </row>
    <row spans="1:3" r="22">
      <c s="3" r="A22" t="s">
        <v>691</v>
      </c>
    </row>
    <row spans="1:3" r="23">
      <c s="7" r="A23" t="s">
        <v>590</v>
      </c>
    </row>
    <row spans="1:3" r="24">
      <c s="3" r="A24" t="s">
        <v>644</v>
      </c>
      <c s="3" r="B24" t="s">
        <v>645</v>
      </c>
    </row>
    <row spans="1:3" r="25">
      <c s="3" r="A25" t="s">
        <v>692</v>
      </c>
    </row>
    <row spans="1:3" r="26">
      <c s="7" r="A26" t="s">
        <v>590</v>
      </c>
    </row>
    <row spans="1:3" r="27">
      <c s="3" r="A27" t="s">
        <v>644</v>
      </c>
      <c s="3" r="B27" t="s">
        <v>651</v>
      </c>
    </row>
    <row spans="1:3" r="28">
      <c s="3" r="A28" t="s">
        <v>693</v>
      </c>
    </row>
    <row spans="1:3" r="29">
      <c s="7" r="A29" t="s">
        <v>590</v>
      </c>
    </row>
    <row spans="1:3" r="30">
      <c s="3" r="A30" t="s">
        <v>644</v>
      </c>
      <c s="3" r="B30" t="s">
        <v>645</v>
      </c>
    </row>
    <row spans="1:3" r="31">
      <c s="3" r="A31" t="s">
        <v>694</v>
      </c>
    </row>
    <row spans="1:3" r="32">
      <c s="7" r="A32" t="s">
        <v>590</v>
      </c>
    </row>
    <row spans="1:3" r="33">
      <c s="3" r="A33" t="s">
        <v>644</v>
      </c>
      <c s="3" r="B33" t="s">
        <v>651</v>
      </c>
    </row>
    <row spans="1:3" r="34">
      <c s="3" r="A34" t="s">
        <v>695</v>
      </c>
    </row>
    <row spans="1:3" r="35">
      <c s="7" r="A35" t="s">
        <v>590</v>
      </c>
    </row>
    <row spans="1:3" r="36">
      <c s="3" r="A36" t="s">
        <v>644</v>
      </c>
      <c s="3" r="B36" t="s">
        <v>645</v>
      </c>
    </row>
    <row spans="1:3" r="37">
      <c s="3" r="A37" t="s">
        <v>696</v>
      </c>
    </row>
    <row spans="1:3" r="38">
      <c s="7" r="A38" t="s">
        <v>590</v>
      </c>
    </row>
    <row spans="1:3" r="39">
      <c s="3" r="A39" t="s">
        <v>644</v>
      </c>
      <c s="3" r="B39" t="s">
        <v>651</v>
      </c>
    </row>
    <row spans="1:3" r="40">
      <c s="3" r="A40" t="s">
        <v>697</v>
      </c>
    </row>
    <row spans="1:3" r="41">
      <c s="7" r="A41" t="s">
        <v>590</v>
      </c>
    </row>
    <row spans="1:3" r="42">
      <c s="3" r="A42" t="s">
        <v>644</v>
      </c>
      <c s="3" r="B42" t="s">
        <v>645</v>
      </c>
    </row>
    <row spans="1:3" r="43">
      <c s="3" r="A43" t="s">
        <v>698</v>
      </c>
    </row>
    <row spans="1:3" r="44">
      <c s="7" r="A44" t="s">
        <v>590</v>
      </c>
    </row>
    <row spans="1:3" r="45">
      <c s="3" r="A45" t="s">
        <v>644</v>
      </c>
      <c s="3" r="B45" t="s">
        <v>651</v>
      </c>
    </row>
    <row spans="1:3" r="46">
      <c s="3" r="A46" t="s">
        <v>699</v>
      </c>
    </row>
    <row spans="1:3" r="47">
      <c s="7" r="A47" t="s">
        <v>590</v>
      </c>
    </row>
    <row spans="1:3" r="48">
      <c s="3" r="A48" t="s">
        <v>644</v>
      </c>
      <c s="3" r="B48" t="s">
        <v>700</v>
      </c>
    </row>
    <row spans="1:3" r="49">
      <c s="3" r="A49" t="s">
        <v>701</v>
      </c>
    </row>
    <row spans="1:3" r="50">
      <c s="7" r="A50" t="s">
        <v>590</v>
      </c>
    </row>
    <row spans="1:3" r="51">
      <c s="3" r="A51" t="s">
        <v>644</v>
      </c>
      <c s="3" r="B51" t="s">
        <v>645</v>
      </c>
    </row>
    <row spans="1:3" r="52">
      <c s="3" r="A52" t="s">
        <v>702</v>
      </c>
    </row>
    <row spans="1:3" r="53">
      <c s="7" r="A53" t="s">
        <v>590</v>
      </c>
    </row>
    <row spans="1:3" r="54">
      <c s="3" r="A54" t="s">
        <v>644</v>
      </c>
      <c s="3" r="B54" t="s">
        <v>703</v>
      </c>
    </row>
    <row spans="1:3" r="55">
      <c s="3" r="A55" t="s">
        <v>704</v>
      </c>
    </row>
    <row spans="1:3" r="56">
      <c s="7" r="A56" t="s">
        <v>590</v>
      </c>
    </row>
    <row spans="1:3" r="57">
      <c s="3" r="A57" t="s">
        <v>644</v>
      </c>
      <c s="3" r="B57" t="s">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7"/>
  </cols>
  <sheetData>
    <row spans="1:2" r="1">
      <c s="1" r="A1" t="s">
        <v>705</v>
      </c>
      <c s="2" r="B1" t="s">
        <v>1</v>
      </c>
    </row>
    <row spans="1:2" r="2">
      <c s="2" r="B2" t="s">
        <v>706</v>
      </c>
    </row>
    <row spans="1:2" r="3">
      <c s="7" r="A3" t="s">
        <v>590</v>
      </c>
    </row>
    <row spans="1:2" r="4">
      <c s="3" r="A4" t="s">
        <v>707</v>
      </c>
      <c s="6" r="B4" t="n">
        <v>33900</v>
      </c>
    </row>
    <row spans="1:2" r="5">
      <c s="3" r="A5" t="s">
        <v>708</v>
      </c>
      <c s="3" r="B5" t="s">
        <v>459</v>
      </c>
    </row>
    <row spans="1:2" r="6">
      <c s="3" r="A6" t="s">
        <v>709</v>
      </c>
      <c s="5" r="B6" t="n">
        <v>4</v>
      </c>
    </row>
    <row spans="1:2" r="7">
      <c s="3" r="A7" t="s">
        <v>710</v>
      </c>
      <c s="3" r="B7" t="s">
        <v>467</v>
      </c>
    </row>
    <row spans="1:2" r="8">
      <c s="3" r="A8" t="s">
        <v>711</v>
      </c>
      <c s="5" r="B8" t="n">
        <v>2</v>
      </c>
    </row>
    <row spans="1:2" r="9">
      <c s="3" r="A9" t="s">
        <v>712</v>
      </c>
      <c s="6" r="B9" t="n">
        <v>3300</v>
      </c>
    </row>
    <row spans="1:2" r="10">
      <c s="7" r="A10" t="s">
        <v>713</v>
      </c>
    </row>
    <row spans="1:2" r="11">
      <c s="5" r="A11" t="n">
        <v>2015</v>
      </c>
      <c s="5" r="B11" t="n">
        <v>3303</v>
      </c>
    </row>
    <row spans="1:2" r="12">
      <c s="5" r="A12" t="n">
        <v>2016</v>
      </c>
      <c s="5" r="B12" t="n">
        <v>3345</v>
      </c>
    </row>
    <row spans="1:2" r="13">
      <c s="5" r="A13" t="n">
        <v>2017</v>
      </c>
      <c s="5" r="B13" t="n">
        <v>3387</v>
      </c>
    </row>
    <row spans="1:2" r="14">
      <c s="5" r="A14" t="n">
        <v>2018</v>
      </c>
      <c s="5" r="B14" t="n">
        <v>3429</v>
      </c>
    </row>
    <row spans="1:2" r="15">
      <c s="5" r="A15" t="n">
        <v>2019</v>
      </c>
      <c s="6" r="B15" t="n">
        <v>3472</v>
      </c>
    </row>
    <row spans="1:2" r="16">
      <c s="3" r="A16" t="s">
        <v>714</v>
      </c>
    </row>
    <row spans="1:2" r="17">
      <c s="7" r="A17" t="s">
        <v>590</v>
      </c>
    </row>
    <row spans="1:2" r="18">
      <c s="3" r="A18" t="s">
        <v>711</v>
      </c>
      <c s="5" r="B18" t="n">
        <v>1</v>
      </c>
    </row>
    <row spans="1:2" r="19">
      <c s="3" r="A19" t="s">
        <v>715</v>
      </c>
      <c s="3" r="B19" t="s">
        <v>467</v>
      </c>
    </row>
    <row spans="1:2" r="20">
      <c s="3" r="A20" t="s">
        <v>716</v>
      </c>
    </row>
    <row spans="1:2" r="21">
      <c s="7" r="A21" t="s">
        <v>590</v>
      </c>
    </row>
    <row spans="1:2" r="22">
      <c s="3" r="A22" t="s">
        <v>715</v>
      </c>
      <c s="3" r="B22" t="s">
        <v>425</v>
      </c>
    </row>
    <row spans="1:2" r="23">
      <c s="3" r="A23" t="s">
        <v>717</v>
      </c>
    </row>
    <row spans="1:2" r="24">
      <c s="7" r="A24" t="s">
        <v>590</v>
      </c>
    </row>
    <row spans="1:2" r="25">
      <c s="3" r="A25" t="s">
        <v>718</v>
      </c>
      <c s="3" r="B25" t="s">
        <v>719</v>
      </c>
    </row>
    <row spans="1:2" r="26">
      <c s="3" r="A26" t="s">
        <v>720</v>
      </c>
    </row>
    <row spans="1:2" r="27">
      <c s="7" r="A27" t="s">
        <v>590</v>
      </c>
    </row>
    <row spans="1:2" r="28">
      <c s="3" r="A28" t="s">
        <v>718</v>
      </c>
      <c s="3" r="B28" t="s">
        <v>5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1</v>
      </c>
      <c s="2" r="D2" t="s">
        <v>83</v>
      </c>
    </row>
    <row spans="1:4" r="3">
      <c s="7" r="A3" t="s">
        <v>144</v>
      </c>
    </row>
    <row spans="1:4" r="4">
      <c s="3" r="A4" t="s">
        <v>113</v>
      </c>
      <c s="6" r="B4" t="n">
        <v>132338</v>
      </c>
      <c s="6" r="C4" t="n">
        <v>71326</v>
      </c>
      <c s="6" r="D4" t="n">
        <v>-113493</v>
      </c>
    </row>
    <row spans="1:4" r="5">
      <c s="7" r="A5" t="s">
        <v>145</v>
      </c>
    </row>
    <row spans="1:4" r="6">
      <c s="3" r="A6" t="s">
        <v>146</v>
      </c>
      <c s="5" r="B6" t="n">
        <v>137474</v>
      </c>
      <c s="5" r="C6" t="n">
        <v>131848</v>
      </c>
      <c s="5" r="D6" t="n">
        <v>133849</v>
      </c>
    </row>
    <row spans="1:4" r="7">
      <c s="3" r="A7" t="s">
        <v>109</v>
      </c>
      <c s="5" r="B7" t="n">
        <v>1</v>
      </c>
      <c s="5" r="C7" t="n">
        <v>90</v>
      </c>
      <c s="5" r="D7" t="n">
        <v>291</v>
      </c>
    </row>
    <row spans="1:4" r="8">
      <c s="3" r="A8" t="s">
        <v>147</v>
      </c>
      <c s="5" r="B8" t="n">
        <v>8548</v>
      </c>
      <c s="5" r="C8" t="n">
        <v>12896</v>
      </c>
      <c s="5" r="D8" t="n">
        <v>11064</v>
      </c>
    </row>
    <row spans="1:4" r="9">
      <c s="3" r="A9" t="s">
        <v>100</v>
      </c>
      <c s="5" r="B9" t="n">
        <v>1861</v>
      </c>
      <c s="5" r="C9" t="n">
        <v>18309</v>
      </c>
      <c s="5" r="D9" t="n">
        <v>9966</v>
      </c>
    </row>
    <row spans="1:4" r="10">
      <c s="3" r="A10" t="s">
        <v>98</v>
      </c>
      <c s="5" r="B10" t="n">
        <v>0</v>
      </c>
      <c s="5" r="C10" t="n">
        <v>5562</v>
      </c>
      <c s="5" r="D10" t="n">
        <v>1183</v>
      </c>
    </row>
    <row spans="1:4" r="11">
      <c s="3" r="A11" t="s">
        <v>99</v>
      </c>
      <c s="5" r="B11" t="n">
        <v>6301</v>
      </c>
      <c s="5" r="C11" t="n">
        <v>27688</v>
      </c>
      <c s="5" r="D11" t="n">
        <v>258</v>
      </c>
    </row>
    <row spans="1:4" r="12">
      <c s="3" r="A12" t="s">
        <v>148</v>
      </c>
      <c s="5" r="B12" t="n">
        <v>18724</v>
      </c>
      <c s="5" r="C12" t="n">
        <v>17923</v>
      </c>
      <c s="5" r="D12" t="n">
        <v>23366</v>
      </c>
    </row>
    <row spans="1:4" r="13">
      <c s="3" r="A13" t="s">
        <v>149</v>
      </c>
      <c s="5" r="B13" t="n">
        <v>4254</v>
      </c>
      <c s="5" r="C13" t="n">
        <v>4158</v>
      </c>
      <c s="5" r="D13" t="n">
        <v>4115</v>
      </c>
    </row>
    <row spans="1:4" r="14">
      <c s="3" r="A14" t="s">
        <v>135</v>
      </c>
      <c s="5" r="B14" t="n">
        <v>2613</v>
      </c>
      <c s="5" r="C14" t="n">
        <v>2808</v>
      </c>
      <c s="5" r="D14" t="n">
        <v>3495</v>
      </c>
    </row>
    <row spans="1:4" r="15">
      <c s="3" r="A15" t="s">
        <v>103</v>
      </c>
      <c s="5" r="B15" t="n">
        <v>-809</v>
      </c>
      <c s="5" r="C15" t="n">
        <v>-1037</v>
      </c>
      <c s="5" r="D15" t="n">
        <v>-1603</v>
      </c>
    </row>
    <row spans="1:4" r="16">
      <c s="3" r="A16" t="s">
        <v>150</v>
      </c>
      <c s="5" r="B16" t="n">
        <v>1686</v>
      </c>
      <c s="5" r="C16" t="n">
        <v>1877</v>
      </c>
      <c s="5" r="D16" t="n">
        <v>1623</v>
      </c>
    </row>
    <row spans="1:4" r="17">
      <c s="3" r="A17" t="s">
        <v>108</v>
      </c>
      <c s="5" r="B17" t="n">
        <v>0</v>
      </c>
      <c s="5" r="C17" t="n">
        <v>-49074</v>
      </c>
      <c s="5" r="D17" t="n">
        <v>-16974</v>
      </c>
    </row>
    <row spans="1:4" r="18">
      <c s="3" r="A18" t="s">
        <v>107</v>
      </c>
      <c s="5" r="B18" t="n">
        <v>0</v>
      </c>
      <c s="5" r="C18" t="n">
        <v>4132</v>
      </c>
      <c s="5" r="D18" t="n">
        <v>148253</v>
      </c>
    </row>
    <row spans="1:4" r="19">
      <c s="7" r="A19" t="s">
        <v>151</v>
      </c>
    </row>
    <row spans="1:4" r="20">
      <c s="3" r="A20" t="s">
        <v>34</v>
      </c>
      <c s="5" r="B20" t="n">
        <v>1067</v>
      </c>
      <c s="5" r="C20" t="n">
        <v>0</v>
      </c>
      <c s="5" r="D20" t="n">
        <v>913</v>
      </c>
    </row>
    <row spans="1:4" r="21">
      <c s="3" r="A21" t="s">
        <v>35</v>
      </c>
      <c s="5" r="B21" t="n">
        <v>332</v>
      </c>
      <c s="5" r="C21" t="n">
        <v>-6678</v>
      </c>
      <c s="5" r="D21" t="n">
        <v>2712</v>
      </c>
    </row>
    <row spans="1:4" r="22">
      <c s="3" r="A22" t="s">
        <v>152</v>
      </c>
      <c s="5" r="B22" t="n">
        <v>-2407</v>
      </c>
      <c s="5" r="C22" t="n">
        <v>-76</v>
      </c>
      <c s="5" r="D22" t="n">
        <v>-1585</v>
      </c>
    </row>
    <row spans="1:4" r="23">
      <c s="3" r="A23" t="s">
        <v>51</v>
      </c>
      <c s="5" r="B23" t="n">
        <v>5191</v>
      </c>
      <c s="5" r="C23" t="n">
        <v>2873</v>
      </c>
      <c s="5" r="D23" t="n">
        <v>-3573</v>
      </c>
    </row>
    <row spans="1:4" r="24">
      <c s="3" r="A24" t="s">
        <v>52</v>
      </c>
      <c s="5" r="B24" t="n">
        <v>-1593</v>
      </c>
      <c s="5" r="C24" t="n">
        <v>-1755</v>
      </c>
      <c s="5" r="D24" t="n">
        <v>13581</v>
      </c>
    </row>
    <row spans="1:4" r="25">
      <c s="3" r="A25" t="s">
        <v>53</v>
      </c>
      <c s="5" r="B25" t="n">
        <v>2724</v>
      </c>
      <c s="5" r="C25" t="n">
        <v>-3676</v>
      </c>
      <c s="5" r="D25" t="n">
        <v>14745</v>
      </c>
    </row>
    <row spans="1:4" r="26">
      <c s="3" r="A26" t="s">
        <v>153</v>
      </c>
      <c s="5" r="B26" t="n">
        <v>2879</v>
      </c>
      <c s="5" r="C26" t="n">
        <v>3105</v>
      </c>
      <c s="5" r="D26" t="n">
        <v>-3063</v>
      </c>
    </row>
    <row spans="1:4" r="27">
      <c s="3" r="A27" t="s">
        <v>154</v>
      </c>
      <c s="5" r="B27" t="n">
        <v>321184</v>
      </c>
      <c s="5" r="C27" t="n">
        <v>242299</v>
      </c>
      <c s="5" r="D27" t="n">
        <v>229123</v>
      </c>
    </row>
    <row spans="1:4" r="28">
      <c s="7" r="A28" t="s">
        <v>155</v>
      </c>
    </row>
    <row spans="1:4" r="29">
      <c s="3" r="A29" t="s">
        <v>156</v>
      </c>
      <c s="5" r="B29" t="n">
        <v>-99995</v>
      </c>
      <c s="5" r="C29" t="n">
        <v>-102649</v>
      </c>
      <c s="5" r="D29" t="n">
        <v>-86288</v>
      </c>
    </row>
    <row spans="1:4" r="30">
      <c s="3" r="A30" t="s">
        <v>157</v>
      </c>
      <c s="5" r="B30" t="n">
        <v>26329</v>
      </c>
      <c s="5" r="C30" t="n">
        <v>2739</v>
      </c>
      <c s="5" r="D30" t="n">
        <v>3468</v>
      </c>
    </row>
    <row spans="1:4" r="31">
      <c s="3" r="A31" t="s">
        <v>158</v>
      </c>
      <c s="5" r="B31" t="n">
        <v>-141</v>
      </c>
      <c s="5" r="C31" t="n">
        <v>-5811</v>
      </c>
      <c s="5" r="D31" t="n">
        <v>-4598</v>
      </c>
    </row>
    <row spans="1:4" r="32">
      <c s="3" r="A32" t="s">
        <v>159</v>
      </c>
      <c s="5" r="B32" t="n">
        <v>971</v>
      </c>
      <c s="5" r="C32" t="n">
        <v>1019</v>
      </c>
      <c s="5" r="D32" t="n">
        <v>315</v>
      </c>
    </row>
    <row spans="1:4" r="33">
      <c s="3" r="A33" t="s">
        <v>160</v>
      </c>
      <c s="5" r="B33" t="n">
        <v>0</v>
      </c>
      <c s="5" r="C33" t="n">
        <v>66048</v>
      </c>
      <c s="5" r="D33" t="n">
        <v>0</v>
      </c>
    </row>
    <row spans="1:4" r="34">
      <c s="3" r="A34" t="s">
        <v>47</v>
      </c>
      <c s="5" r="B34" t="n">
        <v>-1827</v>
      </c>
      <c s="5" r="C34" t="n">
        <v>-2630</v>
      </c>
      <c s="5" r="D34" t="n">
        <v>-3551</v>
      </c>
    </row>
    <row spans="1:4" r="35">
      <c s="3" r="A35" t="s">
        <v>153</v>
      </c>
      <c s="5" r="B35" t="n">
        <v>-1994</v>
      </c>
      <c s="5" r="C35" t="n">
        <v>2</v>
      </c>
      <c s="5" r="D35" t="n">
        <v>-2376</v>
      </c>
    </row>
    <row spans="1:4" r="36">
      <c s="3" r="A36" t="s">
        <v>161</v>
      </c>
      <c s="5" r="B36" t="n">
        <v>-76657</v>
      </c>
      <c s="5" r="C36" t="n">
        <v>-41282</v>
      </c>
      <c s="5" r="D36" t="n">
        <v>-93030</v>
      </c>
    </row>
    <row spans="1:4" r="37">
      <c s="7" r="A37" t="s">
        <v>162</v>
      </c>
    </row>
    <row spans="1:4" r="38">
      <c s="3" r="A38" t="s">
        <v>163</v>
      </c>
      <c s="5" r="B38" t="n">
        <v>0</v>
      </c>
      <c s="5" r="C38" t="n">
        <v>0</v>
      </c>
      <c s="5" r="D38" t="n">
        <v>499935</v>
      </c>
    </row>
    <row spans="1:4" r="39">
      <c s="3" r="A39" t="s">
        <v>164</v>
      </c>
      <c s="5" r="B39" t="n">
        <v>0</v>
      </c>
      <c s="5" r="C39" t="n">
        <v>0</v>
      </c>
      <c s="5" r="D39" t="n">
        <v>-625000</v>
      </c>
    </row>
    <row spans="1:4" r="40">
      <c s="3" r="A40" t="s">
        <v>165</v>
      </c>
      <c s="5" r="B40" t="n">
        <v>0</v>
      </c>
      <c s="5" r="C40" t="n">
        <v>0</v>
      </c>
      <c s="5" r="D40" t="n">
        <v>1611622</v>
      </c>
    </row>
    <row spans="1:4" r="41">
      <c s="3" r="A41" t="s">
        <v>166</v>
      </c>
      <c s="5" r="B41" t="n">
        <v>20000</v>
      </c>
      <c s="5" r="C41" t="n">
        <v>0</v>
      </c>
      <c s="5" r="D41" t="n">
        <v>-5000</v>
      </c>
    </row>
    <row spans="1:4" r="42">
      <c s="3" r="A42" t="s">
        <v>167</v>
      </c>
      <c s="5" r="B42" t="n">
        <v>-80434</v>
      </c>
      <c s="5" r="C42" t="n">
        <v>-68129</v>
      </c>
      <c s="5" r="D42" t="n">
        <v>-1513248</v>
      </c>
    </row>
    <row spans="1:4" r="43">
      <c s="3" r="A43" t="s">
        <v>168</v>
      </c>
      <c s="5" r="B43" t="n">
        <v>-173241</v>
      </c>
      <c s="5" r="C43" t="n">
        <v>-140413</v>
      </c>
      <c s="5" r="D43" t="n">
        <v>-56684</v>
      </c>
    </row>
    <row spans="1:4" r="44">
      <c s="3" r="A44" t="s">
        <v>169</v>
      </c>
      <c s="5" r="B44" t="n">
        <v>0</v>
      </c>
      <c s="5" r="C44" t="n">
        <v>-2454</v>
      </c>
      <c s="5" r="D44" t="n">
        <v>-35902</v>
      </c>
    </row>
    <row spans="1:4" r="45">
      <c s="3" r="A45" t="s">
        <v>170</v>
      </c>
      <c s="5" r="B45" t="n">
        <v>-8947</v>
      </c>
      <c s="5" r="C45" t="n">
        <v>-10980</v>
      </c>
      <c s="5" r="D45" t="n">
        <v>-9039</v>
      </c>
    </row>
    <row spans="1:4" r="46">
      <c s="3" r="A46" t="s">
        <v>136</v>
      </c>
      <c s="5" r="B46" t="n">
        <v>0</v>
      </c>
      <c s="5" r="C46" t="n">
        <v>9969</v>
      </c>
      <c s="5" r="D46" t="n">
        <v>15316</v>
      </c>
    </row>
    <row spans="1:4" r="47">
      <c s="3" r="A47" t="s">
        <v>153</v>
      </c>
      <c s="5" r="B47" t="n">
        <v>-9261</v>
      </c>
      <c s="5" r="C47" t="n">
        <v>-3929</v>
      </c>
      <c s="5" r="D47" t="n">
        <v>-9352</v>
      </c>
    </row>
    <row spans="1:4" r="48">
      <c s="3" r="A48" t="s">
        <v>171</v>
      </c>
      <c s="5" r="B48" t="n">
        <v>-251883</v>
      </c>
      <c s="5" r="C48" t="n">
        <v>-215936</v>
      </c>
      <c s="5" r="D48" t="n">
        <v>-127352</v>
      </c>
    </row>
    <row spans="1:4" r="49">
      <c s="7" r="A49" t="s">
        <v>172</v>
      </c>
    </row>
    <row spans="1:4" r="50">
      <c s="3" r="A50" t="s">
        <v>173</v>
      </c>
      <c s="5" r="B50" t="n">
        <v>-7356</v>
      </c>
      <c s="5" r="C50" t="n">
        <v>-14919</v>
      </c>
      <c s="5" r="D50" t="n">
        <v>8741</v>
      </c>
    </row>
    <row spans="1:4" r="51">
      <c s="3" r="A51" t="s">
        <v>174</v>
      </c>
      <c s="5" r="B51" t="n">
        <v>122702</v>
      </c>
      <c s="5" r="C51" t="n">
        <v>137621</v>
      </c>
      <c s="5" r="D51" t="n">
        <v>128880</v>
      </c>
    </row>
    <row spans="1:4" r="52">
      <c s="3" r="A52" t="s">
        <v>175</v>
      </c>
      <c s="5" r="B52" t="n">
        <v>115346</v>
      </c>
      <c s="5" r="C52" t="n">
        <v>122702</v>
      </c>
      <c s="5" r="D52" t="n">
        <v>137621</v>
      </c>
    </row>
    <row spans="1:4" r="53">
      <c s="7" r="A53" t="s">
        <v>176</v>
      </c>
    </row>
    <row spans="1:4" r="54">
      <c s="3" r="A54" t="s">
        <v>177</v>
      </c>
      <c s="5" r="B54" t="n">
        <v>120206</v>
      </c>
      <c s="5" r="C54" t="n">
        <v>127868</v>
      </c>
      <c s="5" r="D54" t="n">
        <v>117240</v>
      </c>
    </row>
    <row spans="1:4" r="55">
      <c s="7" r="A55" t="s">
        <v>178</v>
      </c>
    </row>
    <row spans="1:4" r="56">
      <c s="3" r="A56" t="s">
        <v>179</v>
      </c>
      <c s="5" r="B56" t="n">
        <v>19886</v>
      </c>
      <c s="5" r="C56" t="n">
        <v>17360</v>
      </c>
      <c s="5" r="D56" t="n">
        <v>11492</v>
      </c>
    </row>
    <row spans="1:4" r="57">
      <c s="3" r="A57" t="s">
        <v>180</v>
      </c>
      <c s="6" r="B57" t="n">
        <v>0</v>
      </c>
      <c s="6" r="C57" t="n">
        <v>0</v>
      </c>
      <c s="6" r="D57" t="n">
        <v>4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21</v>
      </c>
      <c s="2" r="B1" t="s">
        <v>2</v>
      </c>
      <c s="2" r="C1" t="s">
        <v>31</v>
      </c>
    </row>
    <row spans="1:3" r="2">
      <c s="7" r="A2" t="s">
        <v>590</v>
      </c>
    </row>
    <row spans="1:3" r="3">
      <c s="3" r="A3" t="s">
        <v>210</v>
      </c>
      <c s="6" r="B3" t="n">
        <v>2082368</v>
      </c>
      <c s="6" r="C3" t="n">
        <v>2124611</v>
      </c>
    </row>
    <row spans="1:3" r="4">
      <c s="3" r="A4" t="s">
        <v>594</v>
      </c>
      <c s="5" r="B4" t="n">
        <v>33200</v>
      </c>
    </row>
    <row spans="1:3" r="5">
      <c s="3" r="A5" t="s">
        <v>614</v>
      </c>
    </row>
    <row spans="1:3" r="6">
      <c s="7" r="A6" t="s">
        <v>590</v>
      </c>
    </row>
    <row spans="1:3" r="7">
      <c s="3" r="A7" t="s">
        <v>722</v>
      </c>
      <c s="5" r="B7" t="n">
        <v>296800</v>
      </c>
    </row>
    <row spans="1:3" r="8">
      <c s="3" r="A8" t="s">
        <v>620</v>
      </c>
    </row>
    <row spans="1:3" r="9">
      <c s="7" r="A9" t="s">
        <v>590</v>
      </c>
    </row>
    <row spans="1:3" r="10">
      <c s="3" r="A10" t="s">
        <v>210</v>
      </c>
      <c s="6" r="B10" t="n">
        <v>20000</v>
      </c>
      <c s="6" r="C10"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s="1" r="A1" t="s">
        <v>723</v>
      </c>
      <c s="2" r="B1" t="s">
        <v>1</v>
      </c>
    </row>
    <row spans="1:4" r="2">
      <c s="2" r="B2" t="s">
        <v>724</v>
      </c>
      <c s="2" r="C2" t="s">
        <v>502</v>
      </c>
      <c s="2" r="D2" t="s">
        <v>516</v>
      </c>
    </row>
    <row spans="1:4" r="3">
      <c s="7" r="A3" t="s">
        <v>336</v>
      </c>
    </row>
    <row spans="1:4" r="4">
      <c s="3" r="A4" t="s">
        <v>109</v>
      </c>
      <c s="6" r="B4" t="n">
        <v>-1</v>
      </c>
      <c s="6" r="C4" t="n">
        <v>-90</v>
      </c>
      <c s="6" r="D4" t="n">
        <v>-291</v>
      </c>
    </row>
    <row spans="1:4" r="5">
      <c s="3" r="A5" t="s">
        <v>725</v>
      </c>
    </row>
    <row spans="1:4" r="6">
      <c s="7" r="A6" t="s">
        <v>336</v>
      </c>
    </row>
    <row spans="1:4" r="7">
      <c s="3" r="A7" t="s">
        <v>726</v>
      </c>
      <c s="5" r="B7" t="n">
        <v>9000</v>
      </c>
    </row>
    <row spans="1:4" r="8">
      <c s="3" r="A8" t="s">
        <v>727</v>
      </c>
      <c s="5" r="D8" t="n">
        <v>772</v>
      </c>
    </row>
    <row spans="1:4" r="9">
      <c s="3" r="A9" t="s">
        <v>728</v>
      </c>
      <c s="6" r="B9" t="n">
        <v>-6851</v>
      </c>
      <c s="5" r="C9" t="n">
        <v>-7999</v>
      </c>
    </row>
    <row spans="1:4" r="10">
      <c s="3" r="A10" t="s">
        <v>729</v>
      </c>
      <c s="5" r="B10" t="n">
        <v>1</v>
      </c>
    </row>
    <row spans="1:4" r="11">
      <c s="3" r="A11" t="s">
        <v>730</v>
      </c>
      <c s="6" r="B11" t="n">
        <v>920000</v>
      </c>
    </row>
    <row spans="1:4" r="12">
      <c s="3" r="A12" t="s">
        <v>731</v>
      </c>
      <c s="3" r="B12" t="s">
        <v>732</v>
      </c>
    </row>
    <row spans="1:4" r="13">
      <c s="3" r="A13" t="s">
        <v>733</v>
      </c>
      <c s="6" r="B13" t="n">
        <v>-4900</v>
      </c>
    </row>
    <row spans="1:4" r="14">
      <c s="3" r="A14" t="s">
        <v>734</v>
      </c>
    </row>
    <row spans="1:4" r="15">
      <c s="7" r="A15" t="s">
        <v>336</v>
      </c>
    </row>
    <row spans="1:4" r="16">
      <c s="3" r="A16" t="s">
        <v>735</v>
      </c>
      <c s="3" r="B16" t="s">
        <v>736</v>
      </c>
    </row>
    <row spans="1:4" r="17">
      <c s="3" r="A17" t="s">
        <v>737</v>
      </c>
    </row>
    <row spans="1:4" r="18">
      <c s="7" r="A18" t="s">
        <v>336</v>
      </c>
    </row>
    <row spans="1:4" r="19">
      <c s="3" r="A19" t="s">
        <v>738</v>
      </c>
      <c s="3" r="B19" t="s">
        <v>649</v>
      </c>
    </row>
    <row spans="1:4" r="20">
      <c s="3" r="A20" t="s">
        <v>739</v>
      </c>
    </row>
    <row spans="1:4" r="21">
      <c s="7" r="A21" t="s">
        <v>336</v>
      </c>
    </row>
    <row spans="1:4" r="22">
      <c s="3" r="A22" t="s">
        <v>740</v>
      </c>
      <c s="6" r="B22" t="n">
        <v>-8548</v>
      </c>
      <c s="5" r="C22" t="n">
        <v>-12896</v>
      </c>
      <c s="5" r="D22" t="n">
        <v>-13133</v>
      </c>
    </row>
    <row spans="1:4" r="23">
      <c s="3" r="A23" t="s">
        <v>741</v>
      </c>
    </row>
    <row spans="1:4" r="24">
      <c s="7" r="A24" t="s">
        <v>336</v>
      </c>
    </row>
    <row spans="1:4" r="25">
      <c s="3" r="A25" t="s">
        <v>742</v>
      </c>
      <c s="5" r="B25" t="n">
        <v>-1</v>
      </c>
      <c s="5" r="C25" t="n">
        <v>-90</v>
      </c>
      <c s="5" r="D25" t="n">
        <v>-87</v>
      </c>
    </row>
    <row spans="1:4" r="26">
      <c s="3" r="A26" t="s">
        <v>743</v>
      </c>
    </row>
    <row spans="1:4" r="27">
      <c s="7" r="A27" t="s">
        <v>336</v>
      </c>
    </row>
    <row spans="1:4" r="28">
      <c s="3" r="A28" t="s">
        <v>744</v>
      </c>
      <c s="5" r="B28" t="n">
        <v>0</v>
      </c>
      <c s="5" r="C28" t="n">
        <v>4149</v>
      </c>
    </row>
    <row spans="1:4" r="29">
      <c s="3" r="A29" t="s">
        <v>745</v>
      </c>
    </row>
    <row spans="1:4" r="30">
      <c s="7" r="A30" t="s">
        <v>336</v>
      </c>
    </row>
    <row spans="1:4" r="31">
      <c s="3" r="A31" t="s">
        <v>744</v>
      </c>
      <c s="6" r="B31" t="n">
        <v>8334</v>
      </c>
      <c s="6" r="C31" t="n">
        <v>6105</v>
      </c>
    </row>
    <row spans="1:4" r="32">
      <c s="3" r="A32" t="s">
        <v>746</v>
      </c>
    </row>
    <row spans="1:4" r="33">
      <c s="7" r="A33" t="s">
        <v>336</v>
      </c>
    </row>
    <row spans="1:4" r="34">
      <c s="3" r="A34" t="s">
        <v>109</v>
      </c>
      <c s="6" r="D34" t="n">
        <v>-200</v>
      </c>
    </row>
    <row spans="1:4" r="35">
      <c s="3" r="A35" t="s">
        <v>747</v>
      </c>
    </row>
    <row spans="1:4" r="36">
      <c s="7" r="A36" t="s">
        <v>336</v>
      </c>
    </row>
    <row spans="1:4" r="37">
      <c s="3" r="A37" t="s">
        <v>748</v>
      </c>
      <c s="3" r="B37" t="s">
        <v>7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50</v>
      </c>
      <c s="2" r="C1" t="s">
        <v>1</v>
      </c>
    </row>
    <row spans="1:5" r="2">
      <c s="2" r="C2" t="s">
        <v>2</v>
      </c>
      <c s="2" r="D2" t="s">
        <v>31</v>
      </c>
      <c s="2" r="E2" t="s">
        <v>83</v>
      </c>
    </row>
    <row spans="1:5" r="3">
      <c s="7" r="A3" t="s">
        <v>751</v>
      </c>
    </row>
    <row spans="1:5" r="4">
      <c s="3" r="A4" t="s">
        <v>98</v>
      </c>
      <c s="6" r="C4" t="n">
        <v>0</v>
      </c>
      <c s="6" r="D4" t="n">
        <v>0</v>
      </c>
      <c s="6" r="E4" t="n">
        <v>1183</v>
      </c>
    </row>
    <row spans="1:5" r="5">
      <c s="3" r="A5" t="s">
        <v>752</v>
      </c>
      <c s="5" r="C5" t="n">
        <v>2104000</v>
      </c>
      <c s="5" r="D5" t="n">
        <v>2166000</v>
      </c>
    </row>
    <row spans="1:5" r="6">
      <c s="3" r="A6" t="s">
        <v>753</v>
      </c>
      <c s="5" r="C6" t="n">
        <v>2082368</v>
      </c>
      <c s="5" r="D6" t="n">
        <v>2124611</v>
      </c>
    </row>
    <row spans="1:5" r="7">
      <c s="3" r="A7" t="s">
        <v>492</v>
      </c>
    </row>
    <row spans="1:5" r="8">
      <c s="7" r="A8" t="s">
        <v>751</v>
      </c>
    </row>
    <row spans="1:5" r="9">
      <c s="3" r="A9" t="s">
        <v>493</v>
      </c>
      <c s="5" r="D9" t="n">
        <v>11700</v>
      </c>
    </row>
    <row spans="1:5" r="10">
      <c s="3" r="A10" t="s">
        <v>754</v>
      </c>
    </row>
    <row spans="1:5" r="11">
      <c s="7" r="A11" t="s">
        <v>751</v>
      </c>
    </row>
    <row spans="1:5" r="12">
      <c s="3" r="A12" t="s">
        <v>755</v>
      </c>
      <c s="3" r="B12" t="s">
        <v>756</v>
      </c>
      <c s="5" r="C12" t="n">
        <v>85</v>
      </c>
      <c s="5" r="D12" t="n">
        <v>187</v>
      </c>
    </row>
    <row spans="1:5" r="13">
      <c s="3" r="A13" t="s">
        <v>757</v>
      </c>
    </row>
    <row spans="1:5" r="14">
      <c s="7" r="A14" t="s">
        <v>751</v>
      </c>
    </row>
    <row spans="1:5" r="15">
      <c s="3" r="A15" t="s">
        <v>586</v>
      </c>
      <c s="5" r="C15" t="n">
        <v>8334</v>
      </c>
      <c s="5" r="D15" t="n">
        <v>10254</v>
      </c>
    </row>
    <row spans="1:5" r="16">
      <c s="3" r="A16" t="s">
        <v>758</v>
      </c>
    </row>
    <row spans="1:5" r="17">
      <c s="7" r="A17" t="s">
        <v>751</v>
      </c>
    </row>
    <row spans="1:5" r="18">
      <c s="3" r="A18" t="s">
        <v>755</v>
      </c>
      <c s="3" r="B18" t="s">
        <v>756</v>
      </c>
      <c s="5" r="C18" t="n">
        <v>85</v>
      </c>
      <c s="5" r="D18" t="n">
        <v>187</v>
      </c>
    </row>
    <row spans="1:5" r="19">
      <c s="3" r="A19" t="s">
        <v>759</v>
      </c>
    </row>
    <row spans="1:5" r="20">
      <c s="7" r="A20" t="s">
        <v>751</v>
      </c>
    </row>
    <row spans="1:5" r="21">
      <c s="3" r="A21" t="s">
        <v>586</v>
      </c>
      <c s="5" r="C21" t="n">
        <v>0</v>
      </c>
      <c s="5" r="D21" t="n">
        <v>0</v>
      </c>
    </row>
    <row spans="1:5" r="22">
      <c s="3" r="A22" t="s">
        <v>760</v>
      </c>
    </row>
    <row spans="1:5" r="23">
      <c s="7" r="A23" t="s">
        <v>751</v>
      </c>
    </row>
    <row spans="1:5" r="24">
      <c s="3" r="A24" t="s">
        <v>755</v>
      </c>
      <c s="3" r="B24" t="s">
        <v>756</v>
      </c>
      <c s="5" r="C24" t="n">
        <v>0</v>
      </c>
      <c s="5" r="D24" t="n">
        <v>0</v>
      </c>
    </row>
    <row spans="1:5" r="25">
      <c s="3" r="A25" t="s">
        <v>761</v>
      </c>
    </row>
    <row spans="1:5" r="26">
      <c s="7" r="A26" t="s">
        <v>751</v>
      </c>
    </row>
    <row spans="1:5" r="27">
      <c s="3" r="A27" t="s">
        <v>586</v>
      </c>
      <c s="5" r="C27" t="n">
        <v>8334</v>
      </c>
      <c s="5" r="D27" t="n">
        <v>10254</v>
      </c>
    </row>
    <row spans="1:5" r="28">
      <c s="3" r="A28" t="s">
        <v>762</v>
      </c>
    </row>
    <row spans="1:5" r="29">
      <c s="7" r="A29" t="s">
        <v>751</v>
      </c>
    </row>
    <row spans="1:5" r="30">
      <c s="3" r="A30" t="s">
        <v>755</v>
      </c>
      <c s="3" r="B30" t="s">
        <v>756</v>
      </c>
      <c s="5" r="C30" t="n">
        <v>0</v>
      </c>
      <c s="5" r="D30" t="n">
        <v>0</v>
      </c>
    </row>
    <row spans="1:5" r="31">
      <c s="3" r="A31" t="s">
        <v>763</v>
      </c>
    </row>
    <row spans="1:5" r="32">
      <c s="7" r="A32" t="s">
        <v>751</v>
      </c>
    </row>
    <row spans="1:5" r="33">
      <c s="3" r="A33" t="s">
        <v>586</v>
      </c>
      <c s="5" r="C33" t="n">
        <v>0</v>
      </c>
      <c s="5" r="D33" t="n">
        <v>0</v>
      </c>
    </row>
    <row spans="1:5" r="34">
      <c s="3" r="A34" t="s">
        <v>764</v>
      </c>
    </row>
    <row spans="1:5" r="35">
      <c s="7" r="A35" t="s">
        <v>751</v>
      </c>
    </row>
    <row spans="1:5" r="36">
      <c s="3" r="A36" t="s">
        <v>493</v>
      </c>
      <c s="5" r="D36" t="n">
        <v>11700</v>
      </c>
    </row>
    <row spans="1:5" r="37">
      <c s="3" r="A37" t="s">
        <v>765</v>
      </c>
      <c s="6" r="D37" t="n">
        <v>2000</v>
      </c>
    </row>
    <row spans="1:5" r="38">
      <c s="3" r="A38" t="s">
        <v>766</v>
      </c>
    </row>
    <row spans="1:5" r="39">
      <c s="7" r="A39" t="s">
        <v>751</v>
      </c>
    </row>
    <row spans="1:5" r="40">
      <c s="3" r="A40" t="s">
        <v>493</v>
      </c>
      <c s="5" r="C40" t="n">
        <v>1900</v>
      </c>
    </row>
    <row spans="1:5" r="41">
      <c s="3" r="A41" t="s">
        <v>765</v>
      </c>
      <c s="5" r="C41" t="n">
        <v>2000</v>
      </c>
    </row>
    <row spans="1:5" r="42">
      <c s="3" r="A42" t="s">
        <v>767</v>
      </c>
    </row>
    <row spans="1:5" r="43">
      <c s="7" r="A43" t="s">
        <v>751</v>
      </c>
    </row>
    <row spans="1:5" r="44">
      <c s="3" r="A44" t="s">
        <v>493</v>
      </c>
      <c s="5" r="C44" t="n">
        <v>4200</v>
      </c>
    </row>
    <row spans="1:5" r="45">
      <c s="3" r="A45" t="s">
        <v>497</v>
      </c>
      <c s="6" r="C45" t="n">
        <v>7000</v>
      </c>
    </row>
    <row spans="1:5" r="46">
      <c r="A46" t="n"/>
    </row>
    <row spans="1:5" r="47">
      <c s="3" r="A47" t="s">
        <v>756</v>
      </c>
      <c s="3" r="B47" t="s">
        <v>768</v>
      </c>
    </row>
  </sheetData>
  <mergeCells count="4">
    <mergeCell ref="A1:B2"/>
    <mergeCell ref="C1:E1"/>
    <mergeCell ref="A46:D46"/>
    <mergeCell ref="B47:D4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0"/>
  </cols>
  <sheetData>
    <row spans="1:5" r="1">
      <c s="1" r="A1" t="s">
        <v>769</v>
      </c>
      <c s="2" r="B1" t="s">
        <v>1</v>
      </c>
    </row>
    <row spans="1:5" r="2">
      <c s="2" r="B2" t="s">
        <v>770</v>
      </c>
      <c s="2" r="C2" t="s">
        <v>771</v>
      </c>
      <c s="2" r="D2" t="s">
        <v>516</v>
      </c>
      <c s="2" r="E2" t="s">
        <v>772</v>
      </c>
    </row>
    <row spans="1:5" r="3">
      <c s="7" r="A3" t="s">
        <v>773</v>
      </c>
    </row>
    <row spans="1:5" r="4">
      <c s="3" r="A4" t="s">
        <v>774</v>
      </c>
      <c s="5" r="B4" t="n">
        <v>2</v>
      </c>
    </row>
    <row spans="1:5" r="5">
      <c s="3" r="A5" t="s">
        <v>775</v>
      </c>
      <c s="6" r="B5" t="n">
        <v>173241</v>
      </c>
      <c s="6" r="C5" t="n">
        <v>140413</v>
      </c>
      <c s="6" r="D5" t="n">
        <v>56684</v>
      </c>
    </row>
    <row spans="1:5" r="6">
      <c s="3" r="A6" t="s">
        <v>776</v>
      </c>
      <c s="6" r="B6" t="n">
        <v>173241</v>
      </c>
      <c s="6" r="C6" t="n">
        <v>140413</v>
      </c>
      <c s="5" r="D6" t="n">
        <v>56684</v>
      </c>
    </row>
    <row spans="1:5" r="7">
      <c s="3" r="A7" t="s">
        <v>777</v>
      </c>
    </row>
    <row spans="1:5" r="8">
      <c s="7" r="A8" t="s">
        <v>773</v>
      </c>
    </row>
    <row spans="1:5" r="9">
      <c s="3" r="A9" t="s">
        <v>778</v>
      </c>
      <c s="5" r="B9" t="n">
        <v>100</v>
      </c>
      <c s="5" r="C9" t="n">
        <v>100</v>
      </c>
      <c s="5" r="E9" t="n">
        <v>100</v>
      </c>
    </row>
    <row spans="1:5" r="10">
      <c s="3" r="A10" t="s">
        <v>779</v>
      </c>
      <c s="3" r="E10" t="s">
        <v>673</v>
      </c>
    </row>
    <row spans="1:5" r="11">
      <c s="3" r="A11" t="s">
        <v>780</v>
      </c>
    </row>
    <row spans="1:5" r="12">
      <c s="7" r="A12" t="s">
        <v>773</v>
      </c>
    </row>
    <row spans="1:5" r="13">
      <c s="3" r="A13" t="s">
        <v>778</v>
      </c>
      <c s="5" r="B13" t="n">
        <v>100</v>
      </c>
      <c s="5" r="C13" t="n">
        <v>100</v>
      </c>
      <c s="5" r="E13" t="n">
        <v>100</v>
      </c>
    </row>
    <row spans="1:5" r="14">
      <c s="3" r="A14" t="s">
        <v>779</v>
      </c>
      <c s="3" r="E14" t="s">
        <v>673</v>
      </c>
    </row>
    <row spans="1:5" r="15">
      <c s="3" r="A15" t="s">
        <v>781</v>
      </c>
    </row>
    <row spans="1:5" r="16">
      <c s="7" r="A16" t="s">
        <v>773</v>
      </c>
    </row>
    <row spans="1:5" r="17">
      <c s="3" r="A17" t="s">
        <v>779</v>
      </c>
      <c s="3" r="B17" t="s">
        <v>782</v>
      </c>
    </row>
    <row spans="1:5" r="18">
      <c s="3" r="A18" t="s">
        <v>783</v>
      </c>
    </row>
    <row spans="1:5" r="19">
      <c s="7" r="A19" t="s">
        <v>773</v>
      </c>
    </row>
    <row spans="1:5" r="20">
      <c s="3" r="A20" t="s">
        <v>784</v>
      </c>
      <c s="3" r="B20" t="s">
        <v>662</v>
      </c>
    </row>
    <row spans="1:5" r="21">
      <c s="3" r="A21" t="s">
        <v>785</v>
      </c>
    </row>
    <row spans="1:5" r="22">
      <c s="7" r="A22" t="s">
        <v>773</v>
      </c>
    </row>
    <row spans="1:5" r="23">
      <c s="3" r="A23" t="s">
        <v>784</v>
      </c>
      <c s="3" r="B23" t="s">
        <v>786</v>
      </c>
    </row>
    <row spans="1:5" r="24">
      <c s="3" r="A24" t="s">
        <v>787</v>
      </c>
    </row>
    <row spans="1:5" r="25">
      <c s="7" r="A25" t="s">
        <v>773</v>
      </c>
    </row>
    <row spans="1:5" r="26">
      <c s="3" r="A26" t="s">
        <v>788</v>
      </c>
      <c s="3" r="B26" t="s">
        <v>700</v>
      </c>
    </row>
    <row spans="1:5" r="27">
      <c s="3" r="A27" t="s">
        <v>789</v>
      </c>
    </row>
    <row spans="1:5" r="28">
      <c s="7" r="A28" t="s">
        <v>773</v>
      </c>
    </row>
    <row spans="1:5" r="29">
      <c s="3" r="A29" t="s">
        <v>779</v>
      </c>
      <c s="3" r="B29" t="s">
        <v>790</v>
      </c>
    </row>
    <row spans="1:5" r="30">
      <c s="3" r="A30" t="s">
        <v>791</v>
      </c>
    </row>
    <row spans="1:5" r="31">
      <c s="7" r="A31" t="s">
        <v>773</v>
      </c>
    </row>
    <row spans="1:5" r="32">
      <c s="3" r="A32" t="s">
        <v>784</v>
      </c>
      <c s="3" r="B32" t="s">
        <v>792</v>
      </c>
    </row>
    <row spans="1:5" r="33">
      <c s="3" r="A33" t="s">
        <v>793</v>
      </c>
    </row>
    <row spans="1:5" r="34">
      <c s="7" r="A34" t="s">
        <v>773</v>
      </c>
    </row>
    <row spans="1:5" r="35">
      <c s="3" r="A35" t="s">
        <v>776</v>
      </c>
      <c s="6" r="B35" t="n">
        <v>162258</v>
      </c>
      <c s="6" r="C35" t="n">
        <v>130319</v>
      </c>
      <c s="5" r="D35" t="n">
        <v>46480</v>
      </c>
    </row>
    <row spans="1:5" r="36">
      <c s="3" r="A36" t="s">
        <v>794</v>
      </c>
    </row>
    <row spans="1:5" r="37">
      <c s="7" r="A37" t="s">
        <v>773</v>
      </c>
    </row>
    <row spans="1:5" r="38">
      <c s="3" r="A38" t="s">
        <v>776</v>
      </c>
      <c s="6" r="B38" t="n">
        <v>10983</v>
      </c>
      <c s="6" r="C38" t="n">
        <v>10094</v>
      </c>
      <c s="6" r="D38" t="n">
        <v>10204</v>
      </c>
    </row>
    <row spans="1:5" r="39">
      <c s="3" r="A39" t="s">
        <v>795</v>
      </c>
    </row>
    <row spans="1:5" r="40">
      <c s="7" r="A40" t="s">
        <v>773</v>
      </c>
    </row>
    <row spans="1:5" r="41">
      <c s="3" r="A41" t="s">
        <v>796</v>
      </c>
      <c s="11" r="B41" t="n">
        <v>3.81</v>
      </c>
    </row>
    <row spans="1:5" r="42">
      <c s="3" r="A42" t="s">
        <v>797</v>
      </c>
    </row>
    <row spans="1:5" r="43">
      <c s="7" r="A43" t="s">
        <v>773</v>
      </c>
    </row>
    <row spans="1:5" r="44">
      <c s="3" r="A44" t="s">
        <v>796</v>
      </c>
      <c s="11" r="B44" t="n">
        <v>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1</v>
      </c>
      <c s="2" r="D2" t="s">
        <v>83</v>
      </c>
    </row>
    <row spans="1:4" r="3">
      <c s="7" r="A3" t="s">
        <v>799</v>
      </c>
    </row>
    <row spans="1:4" r="4">
      <c s="3" r="A4" t="s">
        <v>800</v>
      </c>
      <c s="6" r="B4" t="n">
        <v>-7099</v>
      </c>
      <c s="6" r="C4" t="n">
        <v>-11933</v>
      </c>
    </row>
    <row spans="1:4" r="5">
      <c s="3" r="A5" t="s">
        <v>801</v>
      </c>
      <c s="5" r="B5" t="n">
        <v>-6851</v>
      </c>
      <c s="5" r="C5" t="n">
        <v>-7999</v>
      </c>
      <c s="6" r="D5" t="n">
        <v>772</v>
      </c>
    </row>
    <row spans="1:4" r="6">
      <c s="3" r="A6" t="s">
        <v>802</v>
      </c>
      <c s="5" r="B6" t="n">
        <v>8548</v>
      </c>
      <c s="5" r="C6" t="n">
        <v>12896</v>
      </c>
    </row>
    <row spans="1:4" r="7">
      <c s="3" r="A7" t="s">
        <v>123</v>
      </c>
      <c s="5" r="B7" t="n">
        <v>-102</v>
      </c>
      <c s="5" r="C7" t="n">
        <v>-63</v>
      </c>
    </row>
    <row spans="1:4" r="8">
      <c s="3" r="A8" t="s">
        <v>122</v>
      </c>
      <c s="5" r="B8" t="n">
        <v>201</v>
      </c>
      <c s="5" r="C8" t="n">
        <v>0</v>
      </c>
      <c s="5" r="D8" t="n">
        <v>0</v>
      </c>
    </row>
    <row spans="1:4" r="9">
      <c s="3" r="A9" t="s">
        <v>803</v>
      </c>
      <c s="5" r="B9" t="n">
        <v>-5303</v>
      </c>
      <c s="5" r="C9" t="n">
        <v>-7099</v>
      </c>
      <c s="5" r="D9" t="n">
        <v>-11933</v>
      </c>
    </row>
    <row spans="1:4" r="10">
      <c s="3" r="A10" t="s">
        <v>804</v>
      </c>
    </row>
    <row spans="1:4" r="11">
      <c s="7" r="A11" t="s">
        <v>799</v>
      </c>
    </row>
    <row spans="1:4" r="12">
      <c s="3" r="A12" t="s">
        <v>800</v>
      </c>
      <c s="5" r="B12" t="n">
        <v>-6976</v>
      </c>
      <c s="5" r="C12" t="n">
        <v>-11873</v>
      </c>
    </row>
    <row spans="1:4" r="13">
      <c s="3" r="A13" t="s">
        <v>801</v>
      </c>
      <c s="5" r="B13" t="n">
        <v>-6851</v>
      </c>
      <c s="5" r="C13" t="n">
        <v>-7999</v>
      </c>
    </row>
    <row spans="1:4" r="14">
      <c s="3" r="A14" t="s">
        <v>802</v>
      </c>
      <c s="5" r="B14" t="n">
        <v>8548</v>
      </c>
      <c s="5" r="C14" t="n">
        <v>12896</v>
      </c>
    </row>
    <row spans="1:4" r="15">
      <c s="3" r="A15" t="s">
        <v>803</v>
      </c>
      <c s="5" r="B15" t="n">
        <v>-5279</v>
      </c>
      <c s="5" r="C15" t="n">
        <v>-6976</v>
      </c>
      <c s="5" r="D15" t="n">
        <v>-11873</v>
      </c>
    </row>
    <row spans="1:4" r="16">
      <c s="3" r="A16" t="s">
        <v>805</v>
      </c>
    </row>
    <row spans="1:4" r="17">
      <c s="7" r="A17" t="s">
        <v>799</v>
      </c>
    </row>
    <row spans="1:4" r="18">
      <c s="3" r="A18" t="s">
        <v>800</v>
      </c>
      <c s="5" r="B18" t="n">
        <v>-123</v>
      </c>
      <c s="5" r="C18" t="n">
        <v>-60</v>
      </c>
    </row>
    <row spans="1:4" r="19">
      <c s="3" r="A19" t="s">
        <v>123</v>
      </c>
      <c s="5" r="B19" t="n">
        <v>-102</v>
      </c>
      <c s="5" r="C19" t="n">
        <v>-63</v>
      </c>
    </row>
    <row spans="1:4" r="20">
      <c s="3" r="A20" t="s">
        <v>122</v>
      </c>
      <c s="5" r="B20" t="n">
        <v>201</v>
      </c>
    </row>
    <row spans="1:4" r="21">
      <c s="3" r="A21" t="s">
        <v>803</v>
      </c>
      <c s="6" r="B21" t="n">
        <v>-24</v>
      </c>
      <c s="6" r="C21" t="n">
        <v>-123</v>
      </c>
      <c s="6" r="D21" t="n">
        <v>-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spans="1:2" r="1">
      <c s="1" r="A1" t="s">
        <v>806</v>
      </c>
      <c s="2" r="B1" t="s">
        <v>2</v>
      </c>
    </row>
    <row spans="1:2" r="2">
      <c s="3" r="A2" t="s">
        <v>396</v>
      </c>
    </row>
    <row spans="1:2" r="3">
      <c s="7" r="A3" t="s">
        <v>807</v>
      </c>
    </row>
    <row spans="1:2" r="4">
      <c s="3" r="A4" t="s">
        <v>784</v>
      </c>
      <c s="3" r="B4" t="s">
        <v>3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8</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7" r="A3" t="s">
        <v>809</v>
      </c>
    </row>
    <row spans="1:12" r="4">
      <c s="3" r="A4" t="s">
        <v>810</v>
      </c>
      <c s="6" r="J4" t="n">
        <v>126839</v>
      </c>
      <c s="6" r="K4" t="n">
        <v>108002</v>
      </c>
      <c s="6" r="L4" t="n">
        <v>-90282</v>
      </c>
    </row>
    <row spans="1:12" r="5">
      <c s="3" r="A5" t="s">
        <v>811</v>
      </c>
      <c s="5" r="J5" t="n">
        <v>-95</v>
      </c>
      <c s="5" r="K5" t="n">
        <v>-24721</v>
      </c>
      <c s="5" r="L5" t="n">
        <v>-14144</v>
      </c>
    </row>
    <row spans="1:12" r="6">
      <c s="3" r="A6" t="s">
        <v>115</v>
      </c>
      <c s="6" r="B6" t="n">
        <v>41853</v>
      </c>
      <c s="6" r="C6" t="n">
        <v>17253</v>
      </c>
      <c s="6" r="D6" t="n">
        <v>29816</v>
      </c>
      <c s="6" r="E6" t="n">
        <v>37822</v>
      </c>
      <c s="6" r="F6" t="n">
        <v>33484</v>
      </c>
      <c s="6" r="G6" t="n">
        <v>-20848</v>
      </c>
      <c s="6" r="H6" t="n">
        <v>55361</v>
      </c>
      <c s="6" r="I6" t="n">
        <v>15284</v>
      </c>
      <c s="6" r="J6" t="n">
        <v>126744</v>
      </c>
      <c s="6" r="K6" t="n">
        <v>83281</v>
      </c>
      <c s="6" r="L6" t="n">
        <v>-1044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2</v>
      </c>
      <c s="2" r="B1" t="s">
        <v>1</v>
      </c>
    </row>
    <row spans="1:4" r="2">
      <c s="2" r="B2" t="s">
        <v>2</v>
      </c>
      <c s="2" r="C2" t="s">
        <v>31</v>
      </c>
      <c s="2" r="D2" t="s">
        <v>83</v>
      </c>
    </row>
    <row spans="1:4" r="3">
      <c s="7" r="A3" t="s">
        <v>813</v>
      </c>
    </row>
    <row spans="1:4" r="4">
      <c s="3" r="A4" t="s">
        <v>814</v>
      </c>
      <c s="6" r="B4" t="n">
        <v>7800</v>
      </c>
      <c s="6" r="C4" t="n">
        <v>3100</v>
      </c>
      <c s="6" r="D4" t="n">
        <v>3500</v>
      </c>
    </row>
    <row spans="1:4" r="5">
      <c s="3" r="A5" t="s">
        <v>815</v>
      </c>
      <c s="5" r="B5" t="n">
        <v>0</v>
      </c>
    </row>
    <row spans="1:4" r="6">
      <c s="3" r="A6" t="s">
        <v>816</v>
      </c>
      <c s="11" r="C6" t="n">
        <v>1.23</v>
      </c>
      <c s="11" r="D6" t="n">
        <v>1.23</v>
      </c>
    </row>
    <row spans="1:4" r="7">
      <c s="3" r="A7" t="s">
        <v>817</v>
      </c>
      <c s="3" r="C7" t="s">
        <v>818</v>
      </c>
      <c s="3" r="D7" t="s">
        <v>818</v>
      </c>
    </row>
    <row spans="1:4" r="8">
      <c s="3" r="A8" t="s">
        <v>819</v>
      </c>
      <c s="3" r="C8" t="s">
        <v>529</v>
      </c>
      <c s="3" r="D8" t="s">
        <v>529</v>
      </c>
    </row>
    <row spans="1:4" r="9">
      <c s="3" r="A9" t="s">
        <v>820</v>
      </c>
      <c s="3" r="C9" t="s">
        <v>427</v>
      </c>
      <c s="3" r="D9" t="s">
        <v>427</v>
      </c>
    </row>
    <row spans="1:4" r="10">
      <c s="3" r="A10" t="s">
        <v>821</v>
      </c>
      <c s="3" r="C10" t="s">
        <v>622</v>
      </c>
      <c s="3" r="D10" t="s">
        <v>622</v>
      </c>
    </row>
    <row spans="1:4" r="11">
      <c s="3" r="A11" t="s">
        <v>822</v>
      </c>
      <c s="6" r="B11" t="n">
        <v>0</v>
      </c>
    </row>
    <row spans="1:4" r="12">
      <c s="3" r="A12" t="s">
        <v>823</v>
      </c>
      <c s="6" r="B12" t="n">
        <v>1200</v>
      </c>
    </row>
    <row spans="1:4" r="13">
      <c s="3" r="A13" t="s">
        <v>824</v>
      </c>
      <c s="3" r="B13" t="s">
        <v>465</v>
      </c>
    </row>
    <row spans="1:4" r="14">
      <c s="3" r="A14" t="s">
        <v>825</v>
      </c>
      <c s="6" r="B14" t="n">
        <v>2613</v>
      </c>
      <c s="6" r="C14" t="n">
        <v>2790</v>
      </c>
      <c s="6" r="D14" t="n">
        <v>3416</v>
      </c>
    </row>
    <row spans="1:4" r="15">
      <c s="3" r="A15" t="s">
        <v>826</v>
      </c>
      <c s="3" r="C15" t="s">
        <v>827</v>
      </c>
      <c s="3" r="D15" t="s">
        <v>827</v>
      </c>
    </row>
    <row spans="1:4" r="16">
      <c s="3" r="A16" t="s">
        <v>828</v>
      </c>
    </row>
    <row spans="1:4" r="17">
      <c s="7" r="A17" t="s">
        <v>813</v>
      </c>
    </row>
    <row spans="1:4" r="18">
      <c s="3" r="A18" t="s">
        <v>829</v>
      </c>
      <c s="5" r="B18" t="n">
        <v>14000</v>
      </c>
    </row>
    <row spans="1:4" r="19">
      <c s="3" r="A19" t="s">
        <v>830</v>
      </c>
      <c s="5" r="B19" t="n">
        <v>10000</v>
      </c>
    </row>
    <row spans="1:4" r="20">
      <c s="3" r="A20" t="s">
        <v>831</v>
      </c>
      <c s="3" r="B20" t="s">
        <v>832</v>
      </c>
    </row>
    <row spans="1:4" r="21">
      <c s="3" r="A21" t="s">
        <v>833</v>
      </c>
      <c s="3" r="B21" t="s">
        <v>834</v>
      </c>
    </row>
    <row spans="1:4" r="22">
      <c s="3" r="A22" t="s">
        <v>835</v>
      </c>
    </row>
    <row spans="1:4" r="23">
      <c s="7" r="A23" t="s">
        <v>813</v>
      </c>
    </row>
    <row spans="1:4" r="24">
      <c s="3" r="A24" t="s">
        <v>836</v>
      </c>
      <c s="3" r="B24" t="s">
        <v>427</v>
      </c>
    </row>
    <row spans="1:4" r="25">
      <c s="3" r="A25" t="s">
        <v>837</v>
      </c>
    </row>
    <row spans="1:4" r="26">
      <c s="7" r="A26" t="s">
        <v>813</v>
      </c>
    </row>
    <row spans="1:4" r="27">
      <c s="3" r="A27" t="s">
        <v>836</v>
      </c>
      <c s="3" r="B27" t="s">
        <v>8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9</v>
      </c>
      <c s="2" r="B1" t="s">
        <v>1</v>
      </c>
    </row>
    <row spans="1:3" r="2">
      <c s="2" r="B2" t="s">
        <v>31</v>
      </c>
      <c s="2" r="C2" t="s">
        <v>83</v>
      </c>
    </row>
    <row spans="1:3" r="3">
      <c s="7" r="A3" t="s">
        <v>813</v>
      </c>
    </row>
    <row spans="1:3" r="4">
      <c s="3" r="A4" t="s">
        <v>816</v>
      </c>
      <c s="11" r="B4" t="n">
        <v>1.23</v>
      </c>
      <c s="11" r="C4" t="n">
        <v>1.23</v>
      </c>
    </row>
    <row spans="1:3" r="5">
      <c s="3" r="A5" t="s">
        <v>840</v>
      </c>
      <c s="3" r="B5" t="s">
        <v>818</v>
      </c>
      <c s="3" r="C5" t="s">
        <v>818</v>
      </c>
    </row>
    <row spans="1:3" r="6">
      <c s="3" r="A6" t="s">
        <v>841</v>
      </c>
      <c s="3" r="B6" t="s">
        <v>529</v>
      </c>
      <c s="3" r="C6" t="s">
        <v>529</v>
      </c>
    </row>
    <row spans="1:3" r="7">
      <c s="3" r="A7" t="s">
        <v>842</v>
      </c>
      <c s="3" r="B7" t="s">
        <v>427</v>
      </c>
      <c s="3" r="C7" t="s">
        <v>427</v>
      </c>
    </row>
    <row spans="1:3" r="8">
      <c s="3" r="A8" t="s">
        <v>843</v>
      </c>
      <c s="3" r="B8" t="s">
        <v>622</v>
      </c>
      <c s="3" r="C8" t="s">
        <v>622</v>
      </c>
    </row>
    <row spans="1:3" r="9">
      <c s="3" r="A9" t="s">
        <v>844</v>
      </c>
      <c s="3" r="B9" t="s">
        <v>827</v>
      </c>
      <c s="3" r="C9" t="s">
        <v>8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5</v>
      </c>
      <c s="2" r="B1" t="s">
        <v>1</v>
      </c>
    </row>
    <row spans="1:4" r="2">
      <c s="2" r="B2" t="s">
        <v>2</v>
      </c>
      <c s="2" r="C2" t="s">
        <v>31</v>
      </c>
      <c s="2" r="D2" t="s">
        <v>83</v>
      </c>
    </row>
    <row spans="1:4" r="3">
      <c s="7" r="A3" t="s">
        <v>813</v>
      </c>
    </row>
    <row spans="1:4" r="4">
      <c s="3" r="A4" t="s">
        <v>846</v>
      </c>
      <c s="6" r="B4" t="n">
        <v>2613</v>
      </c>
      <c s="6" r="C4" t="n">
        <v>2790</v>
      </c>
      <c s="6" r="D4" t="n">
        <v>3416</v>
      </c>
    </row>
    <row spans="1:4" r="5">
      <c s="3" r="A5" t="s">
        <v>85</v>
      </c>
    </row>
    <row spans="1:4" r="6">
      <c s="7" r="A6" t="s">
        <v>813</v>
      </c>
    </row>
    <row spans="1:4" r="7">
      <c s="3" r="A7" t="s">
        <v>846</v>
      </c>
      <c s="5" r="B7" t="n">
        <v>128</v>
      </c>
      <c s="5" r="C7" t="n">
        <v>125</v>
      </c>
      <c s="5" r="D7" t="n">
        <v>110</v>
      </c>
    </row>
    <row spans="1:4" r="8">
      <c s="3" r="A8" t="s">
        <v>847</v>
      </c>
    </row>
    <row spans="1:4" r="9">
      <c s="7" r="A9" t="s">
        <v>813</v>
      </c>
    </row>
    <row spans="1:4" r="10">
      <c s="3" r="A10" t="s">
        <v>846</v>
      </c>
      <c s="5" r="B10" t="n">
        <v>0</v>
      </c>
      <c s="5" r="C10" t="n">
        <v>0</v>
      </c>
      <c s="5" r="D10" t="n">
        <v>35</v>
      </c>
    </row>
    <row spans="1:4" r="11">
      <c s="3" r="A11" t="s">
        <v>848</v>
      </c>
    </row>
    <row spans="1:4" r="12">
      <c s="7" r="A12" t="s">
        <v>813</v>
      </c>
    </row>
    <row spans="1:4" r="13">
      <c s="3" r="A13" t="s">
        <v>846</v>
      </c>
      <c s="5" r="B13" t="n">
        <v>62</v>
      </c>
      <c s="5" r="C13" t="n">
        <v>62</v>
      </c>
      <c s="5" r="D13" t="n">
        <v>51</v>
      </c>
    </row>
    <row spans="1:4" r="14">
      <c s="3" r="A14" t="s">
        <v>849</v>
      </c>
    </row>
    <row spans="1:4" r="15">
      <c s="7" r="A15" t="s">
        <v>813</v>
      </c>
    </row>
    <row spans="1:4" r="16">
      <c s="3" r="A16" t="s">
        <v>846</v>
      </c>
      <c s="6" r="B16" t="n">
        <v>2423</v>
      </c>
      <c s="6" r="C16" t="n">
        <v>2603</v>
      </c>
      <c s="6" r="D16" t="n">
        <v>32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7" r="A3" t="s">
        <v>182</v>
      </c>
    </row>
    <row spans="1:2" r="4">
      <c s="3" r="A4" t="s">
        <v>181</v>
      </c>
      <c s="3"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50</v>
      </c>
      <c s="2" r="B1" t="s">
        <v>1</v>
      </c>
    </row>
    <row spans="1:2" r="2">
      <c s="2" r="B2" t="s">
        <v>851</v>
      </c>
    </row>
    <row spans="1:2" r="3">
      <c s="7" r="A3" t="s">
        <v>852</v>
      </c>
    </row>
    <row spans="1:2" r="4">
      <c s="3" r="A4" t="s">
        <v>853</v>
      </c>
      <c s="5" r="B4" t="n">
        <v>4889000</v>
      </c>
    </row>
    <row spans="1:2" r="5">
      <c s="3" r="A5" t="s">
        <v>854</v>
      </c>
      <c s="5" r="B5" t="n">
        <v>0</v>
      </c>
    </row>
    <row spans="1:2" r="6">
      <c s="3" r="A6" t="s">
        <v>855</v>
      </c>
      <c s="5" r="B6" t="n">
        <v>-2225000</v>
      </c>
    </row>
    <row spans="1:2" r="7">
      <c s="3" r="A7" t="s">
        <v>856</v>
      </c>
      <c s="5" r="B7" t="n">
        <v>-202000</v>
      </c>
    </row>
    <row spans="1:2" r="8">
      <c s="3" r="A8" t="s">
        <v>857</v>
      </c>
      <c s="5" r="B8" t="n">
        <v>2462000</v>
      </c>
    </row>
    <row spans="1:2" r="9">
      <c s="7" r="A9" t="s">
        <v>858</v>
      </c>
    </row>
    <row spans="1:2" r="10">
      <c s="3" r="A10" t="s">
        <v>859</v>
      </c>
      <c s="11" r="B10" t="n">
        <v>1.25</v>
      </c>
    </row>
    <row spans="1:2" r="11">
      <c s="3" r="A11" t="s">
        <v>860</v>
      </c>
      <c s="5" r="B11" t="n">
        <v>0</v>
      </c>
    </row>
    <row spans="1:2" r="12">
      <c s="3" r="A12" t="s">
        <v>861</v>
      </c>
      <c s="9" r="B12" t="n">
        <v>1.25</v>
      </c>
    </row>
    <row spans="1:2" r="13">
      <c s="3" r="A13" t="s">
        <v>862</v>
      </c>
      <c s="9" r="B13" t="n">
        <v>1.25</v>
      </c>
    </row>
    <row spans="1:2" r="14">
      <c s="3" r="A14" t="s">
        <v>863</v>
      </c>
      <c s="11" r="B14" t="n">
        <v>1.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64</v>
      </c>
      <c s="2" r="B1" t="s">
        <v>1</v>
      </c>
    </row>
    <row spans="1:4" r="2">
      <c s="2" r="B2" t="s">
        <v>2</v>
      </c>
      <c s="2" r="C2" t="s">
        <v>31</v>
      </c>
      <c s="2" r="D2" t="s">
        <v>83</v>
      </c>
    </row>
    <row spans="1:4" r="3">
      <c s="7" r="A3" t="s">
        <v>865</v>
      </c>
    </row>
    <row spans="1:4" r="4">
      <c s="3" r="A4" t="s">
        <v>866</v>
      </c>
      <c s="6" r="B4" t="n">
        <v>1800</v>
      </c>
    </row>
    <row spans="1:4" r="5">
      <c s="3" r="A5" t="s">
        <v>487</v>
      </c>
      <c s="5" r="B5" t="n">
        <v>6700</v>
      </c>
    </row>
    <row spans="1:4" r="6">
      <c s="7" r="A6" t="s">
        <v>867</v>
      </c>
    </row>
    <row spans="1:4" r="7">
      <c s="3" r="A7" t="s">
        <v>868</v>
      </c>
      <c s="5" r="B7" t="n">
        <v>-187</v>
      </c>
      <c s="6" r="C7" t="n">
        <v>19723</v>
      </c>
      <c s="6" r="D7" t="n">
        <v>9447</v>
      </c>
    </row>
    <row spans="1:4" r="8">
      <c s="3" r="A8" t="s">
        <v>869</v>
      </c>
      <c s="5" r="B8" t="n">
        <v>5819</v>
      </c>
      <c s="5" r="C8" t="n">
        <v>0</v>
      </c>
      <c s="5" r="D8" t="n">
        <v>0</v>
      </c>
    </row>
    <row spans="1:4" r="9">
      <c s="3" r="A9" t="s">
        <v>870</v>
      </c>
      <c s="5" r="B9" t="n">
        <v>1135</v>
      </c>
      <c s="5" r="C9" t="n">
        <v>1941</v>
      </c>
      <c s="5" r="D9" t="n">
        <v>1525</v>
      </c>
    </row>
    <row spans="1:4" r="10">
      <c s="3" r="A10" t="s">
        <v>153</v>
      </c>
      <c s="5" r="B10" t="n">
        <v>895</v>
      </c>
      <c s="5" r="C10" t="n">
        <v>-713</v>
      </c>
      <c s="5" r="D10" t="n">
        <v>909</v>
      </c>
    </row>
    <row spans="1:4" r="11">
      <c s="3" r="A11" t="s">
        <v>100</v>
      </c>
      <c s="6" r="B11" t="n">
        <v>7662</v>
      </c>
      <c s="6" r="C11" t="n">
        <v>20951</v>
      </c>
      <c s="6" r="D11" t="n">
        <v>118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1</v>
      </c>
      <c s="2" r="B1" t="s">
        <v>1</v>
      </c>
    </row>
    <row spans="1:4" r="2">
      <c s="2" r="B2" t="s">
        <v>2</v>
      </c>
      <c s="2" r="C2" t="s">
        <v>31</v>
      </c>
      <c s="2" r="D2" t="s">
        <v>83</v>
      </c>
    </row>
    <row spans="1:4" r="3">
      <c s="7" r="A3" t="s">
        <v>229</v>
      </c>
    </row>
    <row spans="1:4" r="4">
      <c s="3" r="A4" t="s">
        <v>872</v>
      </c>
      <c s="3" r="B4" t="s">
        <v>389</v>
      </c>
    </row>
    <row spans="1:4" r="5">
      <c s="3" r="A5" t="s">
        <v>873</v>
      </c>
      <c s="3" r="B5" t="s">
        <v>527</v>
      </c>
    </row>
    <row spans="1:4" r="6">
      <c s="3" r="A6" t="s">
        <v>874</v>
      </c>
      <c s="8" r="B6" t="n">
        <v>3.3</v>
      </c>
      <c s="8" r="C6" t="n">
        <v>3.2</v>
      </c>
      <c s="6" r="D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875</v>
      </c>
      <c s="2" r="B1" t="s">
        <v>1</v>
      </c>
    </row>
    <row spans="1:4" r="2">
      <c s="2" r="B2" t="s">
        <v>876</v>
      </c>
      <c s="2" r="C2" t="s">
        <v>502</v>
      </c>
      <c s="2" r="D2" t="s">
        <v>516</v>
      </c>
    </row>
    <row spans="1:4" r="3">
      <c s="7" r="A3" t="s">
        <v>877</v>
      </c>
    </row>
    <row spans="1:4" r="4">
      <c s="3" r="A4" t="s">
        <v>97</v>
      </c>
      <c s="8" r="B4" t="n">
        <v>52.7</v>
      </c>
      <c s="8" r="C4" t="n">
        <v>48.9</v>
      </c>
      <c s="8" r="D4" t="n">
        <v>46.1</v>
      </c>
    </row>
    <row spans="1:4" r="5">
      <c s="3" r="A5" t="s">
        <v>878</v>
      </c>
      <c s="10" r="B5" t="n">
        <v>47.9</v>
      </c>
    </row>
    <row spans="1:4" r="6">
      <c s="3" r="A6" t="s">
        <v>879</v>
      </c>
      <c s="10" r="B6" t="n">
        <v>4.8</v>
      </c>
    </row>
    <row spans="1:4" r="7">
      <c s="3" r="A7" t="s">
        <v>880</v>
      </c>
      <c s="10" r="B7" t="n">
        <v>6.9</v>
      </c>
      <c s="10" r="C7" t="n">
        <v>6.7</v>
      </c>
      <c s="10" r="D7" t="n">
        <v>6.7</v>
      </c>
    </row>
    <row spans="1:4" r="8">
      <c s="3" r="A8" t="s">
        <v>881</v>
      </c>
      <c s="8" r="B8" t="n">
        <v>0.8</v>
      </c>
      <c s="10" r="C8" t="n">
        <v>1.3</v>
      </c>
    </row>
    <row spans="1:4" r="9">
      <c s="3" r="A9" t="s">
        <v>882</v>
      </c>
    </row>
    <row spans="1:4" r="10">
      <c s="7" r="A10" t="s">
        <v>877</v>
      </c>
    </row>
    <row spans="1:4" r="11">
      <c s="3" r="A11" t="s">
        <v>883</v>
      </c>
      <c s="5" r="B11" t="n">
        <v>2</v>
      </c>
    </row>
    <row spans="1:4" r="12">
      <c s="3" r="A12" t="s">
        <v>390</v>
      </c>
    </row>
    <row spans="1:4" r="13">
      <c s="7" r="A13" t="s">
        <v>877</v>
      </c>
    </row>
    <row spans="1:4" r="14">
      <c s="3" r="A14" t="s">
        <v>391</v>
      </c>
      <c s="3" r="B14" t="s">
        <v>392</v>
      </c>
    </row>
    <row spans="1:4" r="15">
      <c s="3" r="A15" t="s">
        <v>528</v>
      </c>
      <c s="3" r="B15" t="s">
        <v>544</v>
      </c>
    </row>
    <row spans="1:4" r="16">
      <c s="3" r="A16" t="s">
        <v>884</v>
      </c>
      <c s="3" r="B16" t="s">
        <v>885</v>
      </c>
    </row>
    <row spans="1:4" r="17">
      <c s="3" r="A17" t="s">
        <v>828</v>
      </c>
    </row>
    <row spans="1:4" r="18">
      <c s="7" r="A18" t="s">
        <v>877</v>
      </c>
    </row>
    <row spans="1:4" r="19">
      <c s="3" r="A19" t="s">
        <v>388</v>
      </c>
      <c s="3" r="B19" t="s">
        <v>782</v>
      </c>
    </row>
    <row spans="1:4" r="20">
      <c s="3" r="A20" t="s">
        <v>886</v>
      </c>
    </row>
    <row spans="1:4" r="21">
      <c s="7" r="A21" t="s">
        <v>877</v>
      </c>
    </row>
    <row spans="1:4" r="22">
      <c s="3" r="A22" t="s">
        <v>784</v>
      </c>
      <c s="3" r="B22" t="s">
        <v>662</v>
      </c>
    </row>
    <row spans="1:4" r="23">
      <c s="3" r="A23" t="s">
        <v>887</v>
      </c>
    </row>
    <row spans="1:4" r="24">
      <c s="7" r="A24" t="s">
        <v>877</v>
      </c>
    </row>
    <row spans="1:4" r="25">
      <c s="3" r="A25" t="s">
        <v>388</v>
      </c>
      <c s="3" r="B25" t="s">
        <v>790</v>
      </c>
    </row>
    <row spans="1:4" r="26">
      <c s="3" r="A26" t="s">
        <v>888</v>
      </c>
    </row>
    <row spans="1:4" r="27">
      <c s="7" r="A27" t="s">
        <v>877</v>
      </c>
    </row>
    <row spans="1:4" r="28">
      <c s="3" r="A28" t="s">
        <v>784</v>
      </c>
      <c s="3" r="B28" t="s">
        <v>792</v>
      </c>
    </row>
    <row spans="1:4" r="29">
      <c s="3" r="A29" t="s">
        <v>889</v>
      </c>
    </row>
    <row spans="1:4" r="30">
      <c s="7" r="A30" t="s">
        <v>877</v>
      </c>
    </row>
    <row spans="1:4" r="31">
      <c s="3" r="A31" t="s">
        <v>890</v>
      </c>
      <c s="8" r="B31" t="n">
        <v>1.3</v>
      </c>
      <c s="10" r="C31" t="n">
        <v>1.2</v>
      </c>
      <c s="10" r="D31" t="n">
        <v>1.4</v>
      </c>
    </row>
    <row spans="1:4" r="32">
      <c s="3" r="A32" t="s">
        <v>891</v>
      </c>
    </row>
    <row spans="1:4" r="33">
      <c s="7" r="A33" t="s">
        <v>877</v>
      </c>
    </row>
    <row spans="1:4" r="34">
      <c s="3" r="A34" t="s">
        <v>878</v>
      </c>
      <c s="8" r="C34" t="n">
        <v>0.9</v>
      </c>
      <c s="8" r="D34"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21"/>
    <col customWidth="1" max="3" min="3" width="22"/>
    <col customWidth="1" max="4" min="4" width="21"/>
    <col customWidth="1" max="5" min="5" width="21"/>
  </cols>
  <sheetData>
    <row spans="1:5" r="1">
      <c s="1" r="A1" t="s">
        <v>892</v>
      </c>
      <c s="2" r="B1" t="s">
        <v>1</v>
      </c>
    </row>
    <row spans="1:5" r="2">
      <c s="2" r="B2" t="s">
        <v>893</v>
      </c>
      <c s="2" r="C2" t="s">
        <v>481</v>
      </c>
      <c s="2" r="D2" t="s">
        <v>502</v>
      </c>
      <c s="2" r="E2" t="s">
        <v>516</v>
      </c>
    </row>
    <row spans="1:5" r="3">
      <c s="7" r="A3" t="s">
        <v>894</v>
      </c>
    </row>
    <row spans="1:5" r="4">
      <c s="3" r="A4" t="s">
        <v>518</v>
      </c>
      <c s="5" r="C4" t="n">
        <v>378</v>
      </c>
    </row>
    <row spans="1:5" r="5">
      <c s="3" r="A5" t="s">
        <v>895</v>
      </c>
      <c s="6" r="C5" t="n">
        <v>8644000</v>
      </c>
      <c s="6" r="D5" t="n">
        <v>8509000</v>
      </c>
      <c s="6" r="E5" t="n">
        <v>8444000</v>
      </c>
    </row>
    <row spans="1:5" r="6">
      <c s="3" r="A6" t="s">
        <v>896</v>
      </c>
    </row>
    <row spans="1:5" r="7">
      <c s="7" r="A7" t="s">
        <v>894</v>
      </c>
    </row>
    <row spans="1:5" r="8">
      <c s="3" r="A8" t="s">
        <v>897</v>
      </c>
      <c s="6" r="C8" t="n">
        <v>222933</v>
      </c>
    </row>
    <row spans="1:5" r="9">
      <c s="3" r="A9" t="s">
        <v>898</v>
      </c>
      <c s="3" r="C9" t="s">
        <v>467</v>
      </c>
    </row>
    <row spans="1:5" r="10">
      <c s="3" r="A10" t="s">
        <v>899</v>
      </c>
    </row>
    <row spans="1:5" r="11">
      <c s="7" r="A11" t="s">
        <v>894</v>
      </c>
    </row>
    <row spans="1:5" r="12">
      <c s="3" r="A12" t="s">
        <v>900</v>
      </c>
      <c s="3" r="C12" t="s">
        <v>425</v>
      </c>
    </row>
    <row spans="1:5" r="13">
      <c s="3" r="A13" t="s">
        <v>901</v>
      </c>
      <c s="3" r="C13" t="s">
        <v>902</v>
      </c>
    </row>
    <row spans="1:5" r="14">
      <c s="3" r="A14" t="s">
        <v>903</v>
      </c>
    </row>
    <row spans="1:5" r="15">
      <c s="7" r="A15" t="s">
        <v>894</v>
      </c>
    </row>
    <row spans="1:5" r="16">
      <c s="3" r="A16" t="s">
        <v>900</v>
      </c>
      <c s="3" r="C16" t="s">
        <v>425</v>
      </c>
    </row>
    <row spans="1:5" r="17">
      <c s="3" r="A17" t="s">
        <v>904</v>
      </c>
    </row>
    <row spans="1:5" r="18">
      <c s="7" r="A18" t="s">
        <v>894</v>
      </c>
    </row>
    <row spans="1:5" r="19">
      <c s="3" r="A19" t="s">
        <v>499</v>
      </c>
      <c s="5" r="C19" t="n">
        <v>47</v>
      </c>
    </row>
    <row spans="1:5" r="20">
      <c s="3" r="A20" t="s">
        <v>897</v>
      </c>
      <c s="6" r="C20" t="n">
        <v>366435</v>
      </c>
    </row>
    <row spans="1:5" r="21">
      <c s="3" r="A21" t="s">
        <v>898</v>
      </c>
      <c s="3" r="C21" t="s">
        <v>467</v>
      </c>
    </row>
    <row spans="1:5" r="22">
      <c s="3" r="A22" t="s">
        <v>905</v>
      </c>
    </row>
    <row spans="1:5" r="23">
      <c s="7" r="A23" t="s">
        <v>894</v>
      </c>
    </row>
    <row spans="1:5" r="24">
      <c s="3" r="A24" t="s">
        <v>900</v>
      </c>
      <c s="3" r="C24" t="s">
        <v>425</v>
      </c>
    </row>
    <row spans="1:5" r="25">
      <c s="3" r="A25" t="s">
        <v>901</v>
      </c>
      <c s="3" r="C25" t="s">
        <v>902</v>
      </c>
    </row>
    <row spans="1:5" r="26">
      <c s="3" r="A26" t="s">
        <v>906</v>
      </c>
    </row>
    <row spans="1:5" r="27">
      <c s="7" r="A27" t="s">
        <v>894</v>
      </c>
    </row>
    <row spans="1:5" r="28">
      <c s="3" r="A28" t="s">
        <v>900</v>
      </c>
      <c s="3" r="C28" t="s">
        <v>425</v>
      </c>
    </row>
    <row spans="1:5" r="29">
      <c s="3" r="A29" t="s">
        <v>907</v>
      </c>
    </row>
    <row spans="1:5" r="30">
      <c s="7" r="A30" t="s">
        <v>894</v>
      </c>
    </row>
    <row spans="1:5" r="31">
      <c s="3" r="A31" t="s">
        <v>499</v>
      </c>
      <c s="5" r="C31" t="n">
        <v>20</v>
      </c>
    </row>
    <row spans="1:5" r="32">
      <c s="3" r="A32" t="s">
        <v>897</v>
      </c>
      <c s="6" r="C32" t="n">
        <v>128778</v>
      </c>
    </row>
    <row spans="1:5" r="33">
      <c s="3" r="A33" t="s">
        <v>908</v>
      </c>
    </row>
    <row spans="1:5" r="34">
      <c s="7" r="A34" t="s">
        <v>894</v>
      </c>
    </row>
    <row spans="1:5" r="35">
      <c s="3" r="A35" t="s">
        <v>900</v>
      </c>
      <c s="3" r="C35" t="s">
        <v>427</v>
      </c>
    </row>
    <row spans="1:5" r="36">
      <c s="3" r="A36" t="s">
        <v>909</v>
      </c>
    </row>
    <row spans="1:5" r="37">
      <c s="7" r="A37" t="s">
        <v>894</v>
      </c>
    </row>
    <row spans="1:5" r="38">
      <c s="3" r="A38" t="s">
        <v>910</v>
      </c>
      <c s="3" r="C38" t="s">
        <v>911</v>
      </c>
    </row>
    <row spans="1:5" r="39">
      <c s="3" r="A39" t="s">
        <v>912</v>
      </c>
    </row>
    <row spans="1:5" r="40">
      <c s="7" r="A40" t="s">
        <v>894</v>
      </c>
    </row>
    <row spans="1:5" r="41">
      <c s="3" r="A41" t="s">
        <v>910</v>
      </c>
      <c s="3" r="C41" t="s">
        <v>911</v>
      </c>
    </row>
    <row spans="1:5" r="42">
      <c s="3" r="A42" t="s">
        <v>913</v>
      </c>
    </row>
    <row spans="1:5" r="43">
      <c s="7" r="A43" t="s">
        <v>894</v>
      </c>
    </row>
    <row spans="1:5" r="44">
      <c s="3" r="A44" t="s">
        <v>897</v>
      </c>
      <c s="6" r="B44" t="n">
        <v>13199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14</v>
      </c>
      <c s="2" r="B1" t="s">
        <v>501</v>
      </c>
    </row>
    <row spans="1:2" r="2">
      <c s="7" r="A2" t="s">
        <v>915</v>
      </c>
    </row>
    <row spans="1:2" r="3">
      <c s="3" r="A3" t="s">
        <v>916</v>
      </c>
      <c s="6" r="B3" t="n">
        <v>9143</v>
      </c>
    </row>
    <row spans="1:2" r="4">
      <c s="5" r="A4" t="n">
        <v>2017</v>
      </c>
      <c s="5" r="B4" t="n">
        <v>9056</v>
      </c>
    </row>
    <row spans="1:2" r="5">
      <c s="5" r="A5" t="n">
        <v>2018</v>
      </c>
      <c s="5" r="B5" t="n">
        <v>9027</v>
      </c>
    </row>
    <row spans="1:2" r="6">
      <c s="5" r="A6" t="n">
        <v>2019</v>
      </c>
      <c s="5" r="B6" t="n">
        <v>9042</v>
      </c>
    </row>
    <row spans="1:2" r="7">
      <c s="5" r="A7" t="n">
        <v>2020</v>
      </c>
      <c s="5" r="B7" t="n">
        <v>10041</v>
      </c>
    </row>
    <row spans="1:2" r="8">
      <c s="3" r="A8" t="s">
        <v>917</v>
      </c>
      <c s="5" r="B8" t="n">
        <v>392245</v>
      </c>
    </row>
    <row spans="1:2" r="9">
      <c s="3" r="A9" t="s">
        <v>129</v>
      </c>
      <c s="6" r="B9" t="n">
        <v>43855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18</v>
      </c>
      <c s="2" r="B1" t="s">
        <v>77</v>
      </c>
      <c s="2" r="C1" t="s">
        <v>1</v>
      </c>
    </row>
    <row spans="1:5" r="2">
      <c s="2" r="B2" t="s">
        <v>80</v>
      </c>
      <c s="2" r="C2" t="s">
        <v>2</v>
      </c>
      <c s="2" r="D2" t="s">
        <v>31</v>
      </c>
      <c s="2" r="E2" t="s">
        <v>83</v>
      </c>
    </row>
    <row spans="1:5" r="3">
      <c s="7" r="A3" t="s">
        <v>919</v>
      </c>
    </row>
    <row spans="1:5" r="4">
      <c s="3" r="A4" t="s">
        <v>920</v>
      </c>
      <c s="6" r="C4" t="n">
        <v>0</v>
      </c>
      <c s="6" r="D4" t="n">
        <v>6859</v>
      </c>
      <c s="6" r="E4" t="n">
        <v>5341</v>
      </c>
    </row>
    <row spans="1:5" r="5">
      <c s="3" r="A5" t="s">
        <v>921</v>
      </c>
      <c s="5" r="C5" t="n">
        <v>6301</v>
      </c>
      <c s="5" r="D5" t="n">
        <v>11739</v>
      </c>
      <c s="5" r="E5" t="n">
        <v>1183</v>
      </c>
    </row>
    <row spans="1:5" r="6">
      <c s="3" r="A6" t="s">
        <v>98</v>
      </c>
      <c s="5" r="C6" t="n">
        <v>0</v>
      </c>
      <c s="5" r="D6" t="n">
        <v>0</v>
      </c>
      <c s="5" r="E6" t="n">
        <v>1183</v>
      </c>
    </row>
    <row spans="1:5" r="7">
      <c s="3" r="A7" t="s">
        <v>99</v>
      </c>
      <c s="5" r="C7" t="n">
        <v>6301</v>
      </c>
      <c s="5" r="D7" t="n">
        <v>11739</v>
      </c>
      <c s="5" r="E7" t="n">
        <v>0</v>
      </c>
    </row>
    <row spans="1:5" r="8">
      <c s="3" r="A8" t="s">
        <v>922</v>
      </c>
      <c s="5" r="C8" t="n">
        <v>278</v>
      </c>
      <c s="5" r="D8" t="n">
        <v>27971</v>
      </c>
      <c s="5" r="E8" t="n">
        <v>29226</v>
      </c>
    </row>
    <row spans="1:5" r="9">
      <c s="3" r="A9" t="s">
        <v>923</v>
      </c>
      <c s="5" r="C9" t="n">
        <v>-112</v>
      </c>
      <c s="5" r="D9" t="n">
        <v>22298</v>
      </c>
      <c s="5" r="E9" t="n">
        <v>1768</v>
      </c>
    </row>
    <row spans="1:5" r="10">
      <c s="3" r="A10" t="s">
        <v>924</v>
      </c>
      <c s="5" r="C10" t="n">
        <v>-166</v>
      </c>
      <c s="5" r="D10" t="n">
        <v>-43410</v>
      </c>
      <c s="5" r="E10" t="n">
        <v>-25653</v>
      </c>
    </row>
    <row spans="1:5" r="11">
      <c s="3" r="A11" t="s">
        <v>925</v>
      </c>
      <c s="5" r="C11" t="n">
        <v>-71</v>
      </c>
      <c s="5" r="D11" t="n">
        <v>-18689</v>
      </c>
      <c s="5" r="E11" t="n">
        <v>-11509</v>
      </c>
    </row>
    <row spans="1:5" r="12">
      <c s="3" r="A12" t="s">
        <v>926</v>
      </c>
      <c s="6" r="C12" t="n">
        <v>-95</v>
      </c>
      <c s="5" r="D12" t="n">
        <v>-24721</v>
      </c>
      <c s="6" r="E12" t="n">
        <v>-14144</v>
      </c>
    </row>
    <row spans="1:5" r="13">
      <c s="3" r="A13" t="s">
        <v>927</v>
      </c>
      <c s="5" r="D13" t="n">
        <v>1700</v>
      </c>
    </row>
    <row spans="1:5" r="14">
      <c s="3" r="A14" t="s">
        <v>928</v>
      </c>
      <c s="5" r="D14" t="n">
        <v>400</v>
      </c>
    </row>
    <row spans="1:5" r="15">
      <c s="3" r="A15" t="s">
        <v>442</v>
      </c>
    </row>
    <row spans="1:5" r="16">
      <c s="7" r="A16" t="s">
        <v>919</v>
      </c>
    </row>
    <row spans="1:5" r="17">
      <c s="3" r="A17" t="s">
        <v>921</v>
      </c>
      <c s="6" r="B17" t="n">
        <v>21500</v>
      </c>
    </row>
    <row spans="1:5" r="18">
      <c s="3" r="A18" t="s">
        <v>98</v>
      </c>
      <c s="5" r="D18" t="n">
        <v>5600</v>
      </c>
    </row>
    <row spans="1:5" r="19">
      <c s="3" r="A19" t="s">
        <v>99</v>
      </c>
      <c s="6" r="D19" t="n">
        <v>159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9</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7" r="A3" t="s">
        <v>366</v>
      </c>
    </row>
    <row spans="1:12" r="4">
      <c s="3" r="A4" t="s">
        <v>930</v>
      </c>
      <c s="6" r="B4" t="n">
        <v>347951</v>
      </c>
      <c s="6" r="C4" t="n">
        <v>323597</v>
      </c>
      <c s="6" r="D4" t="n">
        <v>337818</v>
      </c>
      <c s="6" r="E4" t="n">
        <v>342769</v>
      </c>
      <c s="6" r="F4" t="n">
        <v>333736</v>
      </c>
      <c s="6" r="G4" t="n">
        <v>309656</v>
      </c>
      <c s="6" r="H4" t="n">
        <v>321747</v>
      </c>
      <c s="6" r="I4" t="n">
        <v>326477</v>
      </c>
      <c s="6" r="J4" t="n">
        <v>1352135</v>
      </c>
      <c s="6" r="K4" t="n">
        <v>1291616</v>
      </c>
      <c s="6" r="L4" t="n">
        <v>1256137</v>
      </c>
    </row>
    <row spans="1:12" r="5">
      <c s="3" r="A5" t="s">
        <v>931</v>
      </c>
      <c s="5" r="J5" t="n">
        <v>472231</v>
      </c>
      <c s="5" r="K5" t="n">
        <v>420689</v>
      </c>
      <c s="5" r="L5" t="n">
        <v>385449</v>
      </c>
    </row>
    <row spans="1:12" r="6">
      <c s="3" r="A6" t="s">
        <v>95</v>
      </c>
      <c s="5" r="J6" t="n">
        <v>-1165</v>
      </c>
      <c s="5" r="K6" t="n">
        <v>-640</v>
      </c>
      <c s="5" r="L6" t="n">
        <v>-222</v>
      </c>
    </row>
    <row spans="1:12" r="7">
      <c s="3" r="A7" t="s">
        <v>96</v>
      </c>
      <c s="5" r="J7" t="n">
        <v>-137474</v>
      </c>
      <c s="5" r="K7" t="n">
        <v>-127766</v>
      </c>
      <c s="5" r="L7" t="n">
        <v>-128754</v>
      </c>
    </row>
    <row spans="1:12" r="8">
      <c s="3" r="A8" t="s">
        <v>97</v>
      </c>
      <c s="5" r="J8" t="n">
        <v>-52745</v>
      </c>
      <c s="5" r="K8" t="n">
        <v>-48872</v>
      </c>
      <c s="5" r="L8" t="n">
        <v>-46145</v>
      </c>
    </row>
    <row spans="1:12" r="9">
      <c s="3" r="A9" t="s">
        <v>932</v>
      </c>
      <c s="5" r="J9" t="n">
        <v>-2613</v>
      </c>
      <c s="5" r="K9" t="n">
        <v>-2790</v>
      </c>
      <c s="5" r="L9" t="n">
        <v>-3416</v>
      </c>
    </row>
    <row spans="1:12" r="10">
      <c s="3" r="A10" t="s">
        <v>933</v>
      </c>
      <c s="5" r="J10" t="n">
        <v>-2500</v>
      </c>
      <c s="5" r="K10" t="n">
        <v>0</v>
      </c>
      <c s="5" r="L10" t="n">
        <v>0</v>
      </c>
    </row>
    <row spans="1:12" r="11">
      <c s="3" r="A11" t="s">
        <v>99</v>
      </c>
      <c s="5" r="J11" t="n">
        <v>-6301</v>
      </c>
      <c s="5" r="K11" t="n">
        <v>-11739</v>
      </c>
      <c s="5" r="L11" t="n">
        <v>-1183</v>
      </c>
    </row>
    <row spans="1:12" r="12">
      <c s="3" r="A12" t="s">
        <v>934</v>
      </c>
      <c s="5" r="J12" t="n">
        <v>-7662</v>
      </c>
      <c s="5" r="K12" t="n">
        <v>-20951</v>
      </c>
      <c s="5" r="L12" t="n">
        <v>-11881</v>
      </c>
    </row>
    <row spans="1:12" r="13">
      <c s="3" r="A13" t="s">
        <v>935</v>
      </c>
      <c s="5" r="J13" t="n">
        <v>14192</v>
      </c>
      <c s="5" r="K13" t="n">
        <v>13424</v>
      </c>
      <c s="5" r="L13" t="n">
        <v>13274</v>
      </c>
    </row>
    <row spans="1:12" r="14">
      <c s="3" r="A14" t="s">
        <v>88</v>
      </c>
      <c s="5" r="J14" t="n">
        <v>537</v>
      </c>
      <c s="5" r="K14" t="n">
        <v>476</v>
      </c>
      <c s="5" r="L14" t="n">
        <v>236</v>
      </c>
    </row>
    <row spans="1:12" r="15">
      <c s="3" r="A15" t="s">
        <v>936</v>
      </c>
      <c s="5" r="J15" t="n">
        <v>275426</v>
      </c>
      <c s="5" r="K15" t="n">
        <v>220879</v>
      </c>
      <c s="5" r="L15" t="n">
        <v>206886</v>
      </c>
    </row>
    <row spans="1:12" r="16">
      <c s="3" r="A16" t="s">
        <v>106</v>
      </c>
      <c s="5" r="J16" t="n">
        <v>-142921</v>
      </c>
      <c s="5" r="K16" t="n">
        <v>-150995</v>
      </c>
      <c s="5" r="L16" t="n">
        <v>-164622</v>
      </c>
    </row>
    <row spans="1:12" r="17">
      <c s="3" r="A17" t="s">
        <v>107</v>
      </c>
      <c s="5" r="J17" t="n">
        <v>0</v>
      </c>
      <c s="5" r="K17" t="n">
        <v>-4132</v>
      </c>
      <c s="5" r="L17" t="n">
        <v>-146787</v>
      </c>
    </row>
    <row spans="1:12" r="18">
      <c s="3" r="A18" t="s">
        <v>108</v>
      </c>
      <c s="5" r="J18" t="n">
        <v>0</v>
      </c>
      <c s="5" r="K18" t="n">
        <v>49074</v>
      </c>
      <c s="5" r="L18" t="n">
        <v>16974</v>
      </c>
    </row>
    <row spans="1:12" r="19">
      <c s="3" r="A19" t="s">
        <v>109</v>
      </c>
      <c s="5" r="J19" t="n">
        <v>-1</v>
      </c>
      <c s="5" r="K19" t="n">
        <v>-90</v>
      </c>
      <c s="5" r="L19" t="n">
        <v>-291</v>
      </c>
    </row>
    <row spans="1:12" r="20">
      <c s="3" r="A20" t="s">
        <v>111</v>
      </c>
      <c s="5" r="B20" t="n">
        <v>41712</v>
      </c>
      <c s="6" r="C20" t="n">
        <v>19207</v>
      </c>
      <c s="6" r="D20" t="n">
        <v>32172</v>
      </c>
      <c s="6" r="E20" t="n">
        <v>39413</v>
      </c>
      <c s="5" r="F20" t="n">
        <v>33891</v>
      </c>
      <c s="6" r="G20" t="n">
        <v>-3799</v>
      </c>
      <c s="6" r="H20" t="n">
        <v>60729</v>
      </c>
      <c s="6" r="I20" t="n">
        <v>23915</v>
      </c>
      <c s="5" r="J20" t="n">
        <v>132504</v>
      </c>
      <c s="5" r="K20" t="n">
        <v>114736</v>
      </c>
      <c s="5" r="L20" t="n">
        <v>-87840</v>
      </c>
    </row>
    <row spans="1:12" r="21">
      <c s="3" r="A21" t="s">
        <v>937</v>
      </c>
      <c s="5" r="B21" t="n">
        <v>2881660</v>
      </c>
      <c s="5" r="F21" t="n">
        <v>2952353</v>
      </c>
      <c s="5" r="J21" t="n">
        <v>2881660</v>
      </c>
      <c s="5" r="K21" t="n">
        <v>2952353</v>
      </c>
    </row>
    <row spans="1:12" r="22">
      <c s="3" r="A22" t="s">
        <v>938</v>
      </c>
      <c s="5" r="J22" t="n">
        <v>99995</v>
      </c>
      <c s="5" r="K22" t="n">
        <v>102649</v>
      </c>
      <c s="5" r="L22" t="n">
        <v>86288</v>
      </c>
    </row>
    <row spans="1:12" r="23">
      <c s="3" r="A23" t="s">
        <v>443</v>
      </c>
    </row>
    <row spans="1:12" r="24">
      <c s="7" r="A24" t="s">
        <v>366</v>
      </c>
    </row>
    <row spans="1:12" r="25">
      <c s="3" r="A25" t="s">
        <v>930</v>
      </c>
      <c s="5" r="J25" t="n">
        <v>1258207</v>
      </c>
      <c s="5" r="K25" t="n">
        <v>1217935</v>
      </c>
      <c s="5" r="L25" t="n">
        <v>1191685</v>
      </c>
    </row>
    <row spans="1:12" r="26">
      <c s="3" r="A26" t="s">
        <v>931</v>
      </c>
      <c s="5" r="J26" t="n">
        <v>410301</v>
      </c>
      <c s="5" r="K26" t="n">
        <v>379748</v>
      </c>
      <c s="5" r="L26" t="n">
        <v>357456</v>
      </c>
    </row>
    <row spans="1:12" r="27">
      <c s="3" r="A27" t="s">
        <v>937</v>
      </c>
      <c s="5" r="B27" t="n">
        <v>2506411</v>
      </c>
      <c s="5" r="F27" t="n">
        <v>2535615</v>
      </c>
      <c s="5" r="J27" t="n">
        <v>2506411</v>
      </c>
      <c s="5" r="K27" t="n">
        <v>2535615</v>
      </c>
    </row>
    <row spans="1:12" r="28">
      <c s="3" r="A28" t="s">
        <v>939</v>
      </c>
    </row>
    <row spans="1:12" r="29">
      <c s="7" r="A29" t="s">
        <v>366</v>
      </c>
    </row>
    <row spans="1:12" r="30">
      <c s="3" r="A30" t="s">
        <v>930</v>
      </c>
      <c s="5" r="J30" t="n">
        <v>88277</v>
      </c>
      <c s="5" r="K30" t="n">
        <v>68149</v>
      </c>
      <c s="5" r="L30" t="n">
        <v>59149</v>
      </c>
    </row>
    <row spans="1:12" r="31">
      <c s="3" r="A31" t="s">
        <v>931</v>
      </c>
      <c s="5" r="J31" t="n">
        <v>66622</v>
      </c>
      <c s="5" r="K31" t="n">
        <v>46937</v>
      </c>
      <c s="5" r="L31" t="n">
        <v>33194</v>
      </c>
    </row>
    <row spans="1:12" r="32">
      <c s="3" r="A32" t="s">
        <v>937</v>
      </c>
      <c s="5" r="B32" t="n">
        <v>74000</v>
      </c>
      <c s="5" r="F32" t="n">
        <v>85308</v>
      </c>
      <c s="5" r="J32" t="n">
        <v>74000</v>
      </c>
      <c s="5" r="K32" t="n">
        <v>85308</v>
      </c>
    </row>
    <row spans="1:12" r="33">
      <c s="3" r="A33" t="s">
        <v>940</v>
      </c>
    </row>
    <row spans="1:12" r="34">
      <c s="7" r="A34" t="s">
        <v>366</v>
      </c>
    </row>
    <row spans="1:12" r="35">
      <c s="3" r="A35" t="s">
        <v>930</v>
      </c>
      <c s="5" r="J35" t="n">
        <v>1346484</v>
      </c>
      <c s="5" r="K35" t="n">
        <v>1286084</v>
      </c>
      <c s="5" r="L35" t="n">
        <v>1250834</v>
      </c>
    </row>
    <row spans="1:12" r="36">
      <c s="3" r="A36" t="s">
        <v>931</v>
      </c>
      <c s="5" r="J36" t="n">
        <v>476923</v>
      </c>
      <c s="5" r="K36" t="n">
        <v>426685</v>
      </c>
      <c s="5" r="L36" t="n">
        <v>390650</v>
      </c>
    </row>
    <row spans="1:12" r="37">
      <c s="3" r="A37" t="s">
        <v>444</v>
      </c>
    </row>
    <row spans="1:12" r="38">
      <c s="7" r="A38" t="s">
        <v>366</v>
      </c>
    </row>
    <row spans="1:12" r="39">
      <c s="3" r="A39" t="s">
        <v>930</v>
      </c>
      <c s="5" r="J39" t="n">
        <v>5651</v>
      </c>
      <c s="5" r="K39" t="n">
        <v>5532</v>
      </c>
      <c s="5" r="L39" t="n">
        <v>5303</v>
      </c>
    </row>
    <row spans="1:12" r="40">
      <c s="3" r="A40" t="s">
        <v>931</v>
      </c>
      <c s="5" r="J40" t="n">
        <v>-4692</v>
      </c>
      <c s="5" r="K40" t="n">
        <v>-5996</v>
      </c>
      <c s="6" r="L40" t="n">
        <v>-5201</v>
      </c>
    </row>
    <row spans="1:12" r="41">
      <c s="3" r="A41" t="s">
        <v>937</v>
      </c>
      <c s="6" r="B41" t="n">
        <v>301249</v>
      </c>
      <c s="6" r="F41" t="n">
        <v>331430</v>
      </c>
      <c s="6" r="J41" t="n">
        <v>301249</v>
      </c>
      <c s="6" r="K41" t="n">
        <v>33143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1</v>
      </c>
      <c s="2" r="B1" t="s">
        <v>2</v>
      </c>
      <c s="2" r="C1" t="s">
        <v>31</v>
      </c>
      <c s="2" r="D1" t="s">
        <v>83</v>
      </c>
      <c s="2" r="E1" t="s">
        <v>942</v>
      </c>
    </row>
    <row spans="1:5" r="2">
      <c s="7" r="A2" t="s">
        <v>32</v>
      </c>
    </row>
    <row spans="1:5" r="3">
      <c s="3" r="A3" t="s">
        <v>33</v>
      </c>
      <c s="6" r="B3" t="n">
        <v>115149</v>
      </c>
      <c s="6" r="C3" t="n">
        <v>121965</v>
      </c>
    </row>
    <row spans="1:5" r="4">
      <c s="3" r="A4" t="s">
        <v>34</v>
      </c>
      <c s="5" r="B4" t="n">
        <v>0</v>
      </c>
      <c s="5" r="C4" t="n">
        <v>1067</v>
      </c>
    </row>
    <row spans="1:5" r="5">
      <c s="3" r="A5" t="s">
        <v>35</v>
      </c>
      <c s="5" r="B5" t="n">
        <v>35121</v>
      </c>
      <c s="5" r="C5" t="n">
        <v>34852</v>
      </c>
    </row>
    <row spans="1:5" r="6">
      <c s="3" r="A6" t="s">
        <v>943</v>
      </c>
      <c s="5" r="B6" t="n">
        <v>0</v>
      </c>
      <c s="5" r="C6" t="n">
        <v>0</v>
      </c>
    </row>
    <row spans="1:5" r="7">
      <c s="3" r="A7" t="s">
        <v>944</v>
      </c>
      <c s="5" r="B7" t="n">
        <v>0</v>
      </c>
      <c s="5" r="C7" t="n">
        <v>0</v>
      </c>
    </row>
    <row spans="1:5" r="8">
      <c s="3" r="A8" t="s">
        <v>945</v>
      </c>
      <c s="5" r="B8" t="n">
        <v>0</v>
      </c>
      <c s="5" r="C8" t="n">
        <v>0</v>
      </c>
    </row>
    <row spans="1:5" r="9">
      <c s="3" r="A9" t="s">
        <v>36</v>
      </c>
      <c s="5" r="B9" t="n">
        <v>10329</v>
      </c>
      <c s="5" r="C9" t="n">
        <v>9960</v>
      </c>
    </row>
    <row spans="1:5" r="10">
      <c s="3" r="A10" t="s">
        <v>37</v>
      </c>
      <c s="5" r="B10" t="n">
        <v>19504</v>
      </c>
      <c s="5" r="C10" t="n">
        <v>19426</v>
      </c>
    </row>
    <row spans="1:5" r="11">
      <c s="3" r="A11" t="s">
        <v>38</v>
      </c>
      <c s="5" r="B11" t="n">
        <v>8702</v>
      </c>
      <c s="5" r="C11" t="n">
        <v>7538</v>
      </c>
    </row>
    <row spans="1:5" r="12">
      <c s="3" r="A12" t="s">
        <v>39</v>
      </c>
      <c s="5" r="B12" t="n">
        <v>197</v>
      </c>
      <c s="5" r="C12" t="n">
        <v>1746</v>
      </c>
    </row>
    <row spans="1:5" r="13">
      <c s="3" r="A13" t="s">
        <v>40</v>
      </c>
      <c s="5" r="B13" t="n">
        <v>21020</v>
      </c>
      <c s="5" r="C13" t="n">
        <v>0</v>
      </c>
    </row>
    <row spans="1:5" r="14">
      <c s="3" r="A14" t="s">
        <v>41</v>
      </c>
      <c s="5" r="B14" t="n">
        <v>210022</v>
      </c>
      <c s="5" r="C14" t="n">
        <v>196554</v>
      </c>
    </row>
    <row spans="1:5" r="15">
      <c s="3" r="A15" t="s">
        <v>42</v>
      </c>
      <c s="5" r="B15" t="n">
        <v>2110125</v>
      </c>
      <c s="5" r="C15" t="n">
        <v>2135908</v>
      </c>
    </row>
    <row spans="1:5" r="16">
      <c s="3" r="A16" t="s">
        <v>43</v>
      </c>
      <c s="5" r="B16" t="n">
        <v>195676</v>
      </c>
      <c s="5" r="C16" t="n">
        <v>195676</v>
      </c>
    </row>
    <row spans="1:5" r="17">
      <c s="3" r="A17" t="s">
        <v>44</v>
      </c>
      <c s="5" r="B17" t="n">
        <v>149997</v>
      </c>
      <c s="5" r="C17" t="n">
        <v>168332</v>
      </c>
    </row>
    <row spans="1:5" r="18">
      <c s="3" r="A18" t="s">
        <v>45</v>
      </c>
      <c s="5" r="B18" t="n">
        <v>163700</v>
      </c>
      <c s="5" r="C18" t="n">
        <v>202222</v>
      </c>
    </row>
    <row spans="1:5" r="19">
      <c s="3" r="A19" t="s">
        <v>46</v>
      </c>
      <c s="5" r="B19" t="n">
        <v>13991</v>
      </c>
      <c s="5" r="C19" t="n">
        <v>18180</v>
      </c>
    </row>
    <row spans="1:5" r="20">
      <c s="3" r="A20" t="s">
        <v>47</v>
      </c>
      <c s="5" r="B20" t="n">
        <v>11908</v>
      </c>
      <c s="5" r="C20" t="n">
        <v>9619</v>
      </c>
    </row>
    <row spans="1:5" r="21">
      <c s="3" r="A21" t="s">
        <v>946</v>
      </c>
      <c s="5" r="B21" t="n">
        <v>0</v>
      </c>
      <c s="5" r="C21" t="n">
        <v>0</v>
      </c>
    </row>
    <row spans="1:5" r="22">
      <c s="3" r="A22" t="s">
        <v>48</v>
      </c>
      <c s="5" r="B22" t="n">
        <v>26241</v>
      </c>
      <c s="5" r="C22" t="n">
        <v>25862</v>
      </c>
    </row>
    <row spans="1:5" r="23">
      <c s="3" r="A23" t="s">
        <v>49</v>
      </c>
      <c s="5" r="B23" t="n">
        <v>2881660</v>
      </c>
      <c s="5" r="C23" t="n">
        <v>2952353</v>
      </c>
    </row>
    <row spans="1:5" r="24">
      <c s="7" r="A24" t="s">
        <v>50</v>
      </c>
    </row>
    <row spans="1:5" r="25">
      <c s="3" r="A25" t="s">
        <v>51</v>
      </c>
      <c s="5" r="B25" t="n">
        <v>24177</v>
      </c>
      <c s="5" r="C25" t="n">
        <v>25938</v>
      </c>
    </row>
    <row spans="1:5" r="26">
      <c s="3" r="A26" t="s">
        <v>52</v>
      </c>
      <c s="5" r="B26" t="n">
        <v>13281</v>
      </c>
      <c s="5" r="C26" t="n">
        <v>15049</v>
      </c>
    </row>
    <row spans="1:5" r="27">
      <c s="3" r="A27" t="s">
        <v>53</v>
      </c>
      <c s="5" r="B27" t="n">
        <v>135636</v>
      </c>
      <c s="5" r="C27" t="n">
        <v>123297</v>
      </c>
    </row>
    <row spans="1:5" r="28">
      <c s="3" r="A28" t="s">
        <v>947</v>
      </c>
      <c s="5" r="B28" t="n">
        <v>0</v>
      </c>
      <c s="5" r="C28" t="n">
        <v>0</v>
      </c>
    </row>
    <row spans="1:5" r="29">
      <c s="3" r="A29" t="s">
        <v>948</v>
      </c>
      <c s="5" r="B29" t="n">
        <v>0</v>
      </c>
      <c s="5" r="C29" t="n">
        <v>0</v>
      </c>
    </row>
    <row spans="1:5" r="30">
      <c s="3" r="A30" t="s">
        <v>949</v>
      </c>
      <c s="5" r="B30" t="n">
        <v>0</v>
      </c>
      <c s="5" r="C30" t="n">
        <v>0</v>
      </c>
    </row>
    <row spans="1:5" r="31">
      <c s="3" r="A31" t="s">
        <v>54</v>
      </c>
      <c s="5" r="B31" t="n">
        <v>83697</v>
      </c>
      <c s="5" r="C31" t="n">
        <v>80892</v>
      </c>
    </row>
    <row spans="1:5" r="32">
      <c s="3" r="A32" t="s">
        <v>55</v>
      </c>
      <c s="5" r="B32" t="n">
        <v>113</v>
      </c>
      <c s="5" r="C32" t="n">
        <v>366</v>
      </c>
    </row>
    <row spans="1:5" r="33">
      <c s="3" r="A33" t="s">
        <v>56</v>
      </c>
      <c s="5" r="B33" t="n">
        <v>256904</v>
      </c>
      <c s="5" r="C33" t="n">
        <v>245542</v>
      </c>
    </row>
    <row spans="1:5" r="34">
      <c s="3" r="A34" t="s">
        <v>57</v>
      </c>
      <c s="5" r="B34" t="n">
        <v>1998671</v>
      </c>
      <c s="5" r="C34" t="n">
        <v>2043719</v>
      </c>
    </row>
    <row spans="1:5" r="35">
      <c s="3" r="A35" t="s">
        <v>58</v>
      </c>
      <c s="5" r="B35" t="n">
        <v>2255</v>
      </c>
      <c s="5" r="C35" t="n">
        <v>2339</v>
      </c>
    </row>
    <row spans="1:5" r="36">
      <c s="3" r="A36" t="s">
        <v>59</v>
      </c>
      <c s="5" r="B36" t="n">
        <v>15156</v>
      </c>
      <c s="5" r="C36" t="n">
        <v>15585</v>
      </c>
    </row>
    <row spans="1:5" r="37">
      <c s="3" r="A37" t="s">
        <v>60</v>
      </c>
      <c s="5" r="B37" t="n">
        <v>2272986</v>
      </c>
      <c s="5" r="C37" t="n">
        <v>2307185</v>
      </c>
    </row>
    <row spans="1:5" r="38">
      <c s="7" r="A38" t="s">
        <v>63</v>
      </c>
    </row>
    <row spans="1:5" r="39">
      <c s="3" r="A39" t="s">
        <v>67</v>
      </c>
      <c s="5" r="B39" t="n">
        <v>587889</v>
      </c>
      <c s="5" r="C39" t="n">
        <v>618994</v>
      </c>
    </row>
    <row spans="1:5" r="40">
      <c s="3" r="A40" t="s">
        <v>68</v>
      </c>
      <c s="5" r="B40" t="n">
        <v>20785</v>
      </c>
      <c s="5" r="C40" t="n">
        <v>26174</v>
      </c>
    </row>
    <row spans="1:5" r="41">
      <c s="3" r="A41" t="s">
        <v>69</v>
      </c>
      <c s="5" r="B41" t="n">
        <v>608674</v>
      </c>
      <c s="5" r="C41" t="n">
        <v>645168</v>
      </c>
      <c s="6" r="D41" t="n">
        <v>695943</v>
      </c>
      <c s="6" r="E41" t="n">
        <v>838861</v>
      </c>
    </row>
    <row spans="1:5" r="42">
      <c s="3" r="A42" t="s">
        <v>70</v>
      </c>
      <c s="5" r="B42" t="n">
        <v>2881660</v>
      </c>
      <c s="5" r="C42" t="n">
        <v>2952353</v>
      </c>
    </row>
    <row spans="1:5" r="43">
      <c s="3" r="A43" t="s">
        <v>793</v>
      </c>
    </row>
    <row spans="1:5" r="44">
      <c s="7" r="A44" t="s">
        <v>32</v>
      </c>
    </row>
    <row spans="1:5" r="45">
      <c s="3" r="A45" t="s">
        <v>33</v>
      </c>
      <c s="5" r="B45" t="n">
        <v>5897</v>
      </c>
      <c s="5" r="C45" t="n">
        <v>13554</v>
      </c>
    </row>
    <row spans="1:5" r="46">
      <c s="3" r="A46" t="s">
        <v>34</v>
      </c>
      <c s="5" r="C46" t="n">
        <v>1067</v>
      </c>
    </row>
    <row spans="1:5" r="47">
      <c s="3" r="A47" t="s">
        <v>35</v>
      </c>
      <c s="5" r="B47" t="n">
        <v>2171</v>
      </c>
      <c s="5" r="C47" t="n">
        <v>2830</v>
      </c>
    </row>
    <row spans="1:5" r="48">
      <c s="3" r="A48" t="s">
        <v>943</v>
      </c>
      <c s="5" r="B48" t="n">
        <v>3143</v>
      </c>
      <c s="5" r="C48" t="n">
        <v>3116</v>
      </c>
    </row>
    <row spans="1:5" r="49">
      <c s="3" r="A49" t="s">
        <v>944</v>
      </c>
      <c s="5" r="B49" t="n">
        <v>110928</v>
      </c>
      <c s="5" r="C49" t="n">
        <v>273344</v>
      </c>
    </row>
    <row spans="1:5" r="50">
      <c s="3" r="A50" t="s">
        <v>945</v>
      </c>
      <c s="5" r="B50" t="n">
        <v>0</v>
      </c>
      <c s="5" r="C50" t="n">
        <v>0</v>
      </c>
    </row>
    <row spans="1:5" r="51">
      <c s="3" r="A51" t="s">
        <v>36</v>
      </c>
      <c s="5" r="B51" t="n">
        <v>25</v>
      </c>
      <c s="5" r="C51" t="n">
        <v>7</v>
      </c>
    </row>
    <row spans="1:5" r="52">
      <c s="3" r="A52" t="s">
        <v>37</v>
      </c>
      <c s="5" r="B52" t="n">
        <v>0</v>
      </c>
      <c s="5" r="C52" t="n">
        <v>0</v>
      </c>
    </row>
    <row spans="1:5" r="53">
      <c s="3" r="A53" t="s">
        <v>38</v>
      </c>
      <c s="5" r="B53" t="n">
        <v>6167</v>
      </c>
      <c s="5" r="C53" t="n">
        <v>5003</v>
      </c>
    </row>
    <row spans="1:5" r="54">
      <c s="3" r="A54" t="s">
        <v>39</v>
      </c>
      <c s="5" r="B54" t="n">
        <v>0</v>
      </c>
      <c s="5" r="C54" t="n">
        <v>0</v>
      </c>
    </row>
    <row spans="1:5" r="55">
      <c s="3" r="A55" t="s">
        <v>40</v>
      </c>
      <c s="5" r="B55" t="n">
        <v>0</v>
      </c>
    </row>
    <row spans="1:5" r="56">
      <c s="3" r="A56" t="s">
        <v>41</v>
      </c>
      <c s="5" r="B56" t="n">
        <v>128331</v>
      </c>
      <c s="5" r="C56" t="n">
        <v>298921</v>
      </c>
    </row>
    <row spans="1:5" r="57">
      <c s="3" r="A57" t="s">
        <v>42</v>
      </c>
      <c s="5" r="B57" t="n">
        <v>73254</v>
      </c>
      <c s="5" r="C57" t="n">
        <v>72230</v>
      </c>
    </row>
    <row spans="1:5" r="58">
      <c s="3" r="A58" t="s">
        <v>43</v>
      </c>
      <c s="5" r="B58" t="n">
        <v>1234</v>
      </c>
      <c s="5" r="C58" t="n">
        <v>1234</v>
      </c>
    </row>
    <row spans="1:5" r="59">
      <c s="3" r="A59" t="s">
        <v>44</v>
      </c>
      <c s="5" r="B59" t="n">
        <v>1045</v>
      </c>
      <c s="5" r="C59" t="n">
        <v>1045</v>
      </c>
    </row>
    <row spans="1:5" r="60">
      <c s="3" r="A60" t="s">
        <v>45</v>
      </c>
      <c s="5" r="B60" t="n">
        <v>0</v>
      </c>
      <c s="5" r="C60" t="n">
        <v>0</v>
      </c>
    </row>
    <row spans="1:5" r="61">
      <c s="3" r="A61" t="s">
        <v>46</v>
      </c>
      <c s="5" r="B61" t="n">
        <v>0</v>
      </c>
      <c s="5" r="C61" t="n">
        <v>0</v>
      </c>
    </row>
    <row spans="1:5" r="62">
      <c s="3" r="A62" t="s">
        <v>47</v>
      </c>
      <c s="5" r="B62" t="n">
        <v>0</v>
      </c>
      <c s="5" r="C62" t="n">
        <v>0</v>
      </c>
    </row>
    <row spans="1:5" r="63">
      <c s="3" r="A63" t="s">
        <v>946</v>
      </c>
      <c s="5" r="B63" t="n">
        <v>3048509</v>
      </c>
      <c s="5" r="C63" t="n">
        <v>2789090</v>
      </c>
    </row>
    <row spans="1:5" r="64">
      <c s="3" r="A64" t="s">
        <v>48</v>
      </c>
      <c s="5" r="B64" t="n">
        <v>10103</v>
      </c>
      <c s="5" r="C64" t="n">
        <v>8450</v>
      </c>
    </row>
    <row spans="1:5" r="65">
      <c s="3" r="A65" t="s">
        <v>49</v>
      </c>
      <c s="5" r="B65" t="n">
        <v>3262476</v>
      </c>
      <c s="5" r="C65" t="n">
        <v>3170970</v>
      </c>
    </row>
    <row spans="1:5" r="66">
      <c s="7" r="A66" t="s">
        <v>50</v>
      </c>
    </row>
    <row spans="1:5" r="67">
      <c s="3" r="A67" t="s">
        <v>51</v>
      </c>
      <c s="5" r="B67" t="n">
        <v>8679</v>
      </c>
      <c s="5" r="C67" t="n">
        <v>1391</v>
      </c>
    </row>
    <row spans="1:5" r="68">
      <c s="3" r="A68" t="s">
        <v>52</v>
      </c>
      <c s="5" r="B68" t="n">
        <v>13260</v>
      </c>
      <c s="5" r="C68" t="n">
        <v>14877</v>
      </c>
    </row>
    <row spans="1:5" r="69">
      <c s="3" r="A69" t="s">
        <v>53</v>
      </c>
      <c s="5" r="B69" t="n">
        <v>16524</v>
      </c>
      <c s="5" r="C69" t="n">
        <v>19518</v>
      </c>
    </row>
    <row spans="1:5" r="70">
      <c s="3" r="A70" t="s">
        <v>947</v>
      </c>
      <c s="5" r="B70" t="n">
        <v>0</v>
      </c>
      <c s="5" r="C70" t="n">
        <v>0</v>
      </c>
    </row>
    <row spans="1:5" r="71">
      <c s="3" r="A71" t="s">
        <v>948</v>
      </c>
      <c s="5" r="B71" t="n">
        <v>660574</v>
      </c>
      <c s="5" r="C71" t="n">
        <v>0</v>
      </c>
    </row>
    <row spans="1:5" r="72">
      <c s="3" r="A72" t="s">
        <v>949</v>
      </c>
      <c s="5" r="B72" t="n">
        <v>0</v>
      </c>
      <c s="5" r="C72" t="n">
        <v>503684</v>
      </c>
    </row>
    <row spans="1:5" r="73">
      <c s="3" r="A73" t="s">
        <v>54</v>
      </c>
      <c s="5" r="B73" t="n">
        <v>82115</v>
      </c>
      <c s="5" r="C73" t="n">
        <v>79305</v>
      </c>
    </row>
    <row spans="1:5" r="74">
      <c s="3" r="A74" t="s">
        <v>55</v>
      </c>
      <c s="5" r="B74" t="n">
        <v>0</v>
      </c>
      <c s="5" r="C74" t="n">
        <v>0</v>
      </c>
    </row>
    <row spans="1:5" r="75">
      <c s="3" r="A75" t="s">
        <v>56</v>
      </c>
      <c s="5" r="B75" t="n">
        <v>781152</v>
      </c>
      <c s="5" r="C75" t="n">
        <v>618775</v>
      </c>
    </row>
    <row spans="1:5" r="76">
      <c s="3" r="A76" t="s">
        <v>57</v>
      </c>
      <c s="5" r="B76" t="n">
        <v>1883601</v>
      </c>
      <c s="5" r="C76" t="n">
        <v>1933201</v>
      </c>
    </row>
    <row spans="1:5" r="77">
      <c s="3" r="A77" t="s">
        <v>58</v>
      </c>
      <c s="5" r="B77" t="n">
        <v>0</v>
      </c>
      <c s="5" r="C77" t="n">
        <v>0</v>
      </c>
    </row>
    <row spans="1:5" r="78">
      <c s="3" r="A78" t="s">
        <v>59</v>
      </c>
      <c s="5" r="B78" t="n">
        <v>9834</v>
      </c>
      <c s="5" r="C78" t="n">
        <v>0</v>
      </c>
    </row>
    <row spans="1:5" r="79">
      <c s="3" r="A79" t="s">
        <v>60</v>
      </c>
      <c s="5" r="B79" t="n">
        <v>2674587</v>
      </c>
      <c s="5" r="C79" t="n">
        <v>2551976</v>
      </c>
    </row>
    <row spans="1:5" r="80">
      <c s="7" r="A80" t="s">
        <v>63</v>
      </c>
    </row>
    <row spans="1:5" r="81">
      <c s="3" r="A81" t="s">
        <v>67</v>
      </c>
      <c s="5" r="B81" t="n">
        <v>587889</v>
      </c>
      <c s="5" r="C81" t="n">
        <v>618994</v>
      </c>
    </row>
    <row spans="1:5" r="82">
      <c s="3" r="A82" t="s">
        <v>68</v>
      </c>
      <c s="5" r="B82" t="n">
        <v>0</v>
      </c>
      <c s="5" r="C82" t="n">
        <v>0</v>
      </c>
    </row>
    <row spans="1:5" r="83">
      <c s="3" r="A83" t="s">
        <v>69</v>
      </c>
      <c s="5" r="B83" t="n">
        <v>587889</v>
      </c>
      <c s="5" r="C83" t="n">
        <v>618994</v>
      </c>
    </row>
    <row spans="1:5" r="84">
      <c s="3" r="A84" t="s">
        <v>70</v>
      </c>
      <c s="5" r="B84" t="n">
        <v>3262476</v>
      </c>
      <c s="5" r="C84" t="n">
        <v>3170970</v>
      </c>
    </row>
    <row spans="1:5" r="85">
      <c s="3" r="A85" t="s">
        <v>950</v>
      </c>
    </row>
    <row spans="1:5" r="86">
      <c s="7" r="A86" t="s">
        <v>32</v>
      </c>
    </row>
    <row spans="1:5" r="87">
      <c s="3" r="A87" t="s">
        <v>33</v>
      </c>
      <c s="5" r="B87" t="n">
        <v>105837</v>
      </c>
      <c s="5" r="C87" t="n">
        <v>104575</v>
      </c>
    </row>
    <row spans="1:5" r="88">
      <c s="3" r="A88" t="s">
        <v>34</v>
      </c>
      <c s="5" r="C88" t="n">
        <v>0</v>
      </c>
    </row>
    <row spans="1:5" r="89">
      <c s="3" r="A89" t="s">
        <v>35</v>
      </c>
      <c s="5" r="B89" t="n">
        <v>28072</v>
      </c>
      <c s="5" r="C89" t="n">
        <v>27633</v>
      </c>
    </row>
    <row spans="1:5" r="90">
      <c s="3" r="A90" t="s">
        <v>943</v>
      </c>
      <c s="5" r="B90" t="n">
        <v>0</v>
      </c>
      <c s="5" r="C90" t="n">
        <v>0</v>
      </c>
    </row>
    <row spans="1:5" r="91">
      <c s="3" r="A91" t="s">
        <v>944</v>
      </c>
      <c s="5" r="B91" t="n">
        <v>0</v>
      </c>
      <c s="5" r="C91" t="n">
        <v>0</v>
      </c>
    </row>
    <row spans="1:5" r="92">
      <c s="3" r="A92" t="s">
        <v>945</v>
      </c>
      <c s="5" r="B92" t="n">
        <v>660574</v>
      </c>
      <c s="5" r="C92" t="n">
        <v>503684</v>
      </c>
    </row>
    <row spans="1:5" r="93">
      <c s="3" r="A93" t="s">
        <v>36</v>
      </c>
      <c s="5" r="B93" t="n">
        <v>10193</v>
      </c>
      <c s="5" r="C93" t="n">
        <v>9823</v>
      </c>
    </row>
    <row spans="1:5" r="94">
      <c s="3" r="A94" t="s">
        <v>37</v>
      </c>
      <c s="5" r="B94" t="n">
        <v>19366</v>
      </c>
      <c s="5" r="C94" t="n">
        <v>19281</v>
      </c>
    </row>
    <row spans="1:5" r="95">
      <c s="3" r="A95" t="s">
        <v>38</v>
      </c>
      <c s="5" r="B95" t="n">
        <v>2307</v>
      </c>
      <c s="5" r="C95" t="n">
        <v>2331</v>
      </c>
    </row>
    <row spans="1:5" r="96">
      <c s="3" r="A96" t="s">
        <v>39</v>
      </c>
      <c s="5" r="B96" t="n">
        <v>0</v>
      </c>
      <c s="5" r="C96" t="n">
        <v>0</v>
      </c>
    </row>
    <row spans="1:5" r="97">
      <c s="3" r="A97" t="s">
        <v>40</v>
      </c>
      <c s="5" r="B97" t="n">
        <v>2000</v>
      </c>
    </row>
    <row spans="1:5" r="98">
      <c s="3" r="A98" t="s">
        <v>41</v>
      </c>
      <c s="5" r="B98" t="n">
        <v>828349</v>
      </c>
      <c s="5" r="C98" t="n">
        <v>667327</v>
      </c>
    </row>
    <row spans="1:5" r="99">
      <c s="3" r="A99" t="s">
        <v>42</v>
      </c>
      <c s="5" r="B99" t="n">
        <v>2025940</v>
      </c>
      <c s="5" r="C99" t="n">
        <v>2051495</v>
      </c>
    </row>
    <row spans="1:5" r="100">
      <c s="3" r="A100" t="s">
        <v>43</v>
      </c>
      <c s="5" r="B100" t="n">
        <v>194442</v>
      </c>
      <c s="5" r="C100" t="n">
        <v>194442</v>
      </c>
    </row>
    <row spans="1:5" r="101">
      <c s="3" r="A101" t="s">
        <v>44</v>
      </c>
      <c s="5" r="B101" t="n">
        <v>127249</v>
      </c>
      <c s="5" r="C101" t="n">
        <v>135384</v>
      </c>
    </row>
    <row spans="1:5" r="102">
      <c s="3" r="A102" t="s">
        <v>45</v>
      </c>
      <c s="5" r="B102" t="n">
        <v>83700</v>
      </c>
      <c s="5" r="C102" t="n">
        <v>103202</v>
      </c>
    </row>
    <row spans="1:5" r="103">
      <c s="3" r="A103" t="s">
        <v>46</v>
      </c>
      <c s="5" r="B103" t="n">
        <v>10955</v>
      </c>
      <c s="5" r="C103" t="n">
        <v>13252</v>
      </c>
    </row>
    <row spans="1:5" r="104">
      <c s="3" r="A104" t="s">
        <v>47</v>
      </c>
      <c s="5" r="B104" t="n">
        <v>11908</v>
      </c>
      <c s="5" r="C104" t="n">
        <v>9619</v>
      </c>
    </row>
    <row spans="1:5" r="105">
      <c s="3" r="A105" t="s">
        <v>946</v>
      </c>
      <c s="5" r="B105" t="n">
        <v>11248</v>
      </c>
      <c s="5" r="C105" t="n">
        <v>16914</v>
      </c>
    </row>
    <row spans="1:5" r="106">
      <c s="3" r="A106" t="s">
        <v>48</v>
      </c>
      <c s="5" r="B106" t="n">
        <v>15567</v>
      </c>
      <c s="5" r="C106" t="n">
        <v>16703</v>
      </c>
    </row>
    <row spans="1:5" r="107">
      <c s="3" r="A107" t="s">
        <v>49</v>
      </c>
      <c s="5" r="B107" t="n">
        <v>3309358</v>
      </c>
      <c s="5" r="C107" t="n">
        <v>3208338</v>
      </c>
    </row>
    <row spans="1:5" r="108">
      <c s="7" r="A108" t="s">
        <v>50</v>
      </c>
    </row>
    <row spans="1:5" r="109">
      <c s="3" r="A109" t="s">
        <v>51</v>
      </c>
      <c s="5" r="B109" t="n">
        <v>14892</v>
      </c>
      <c s="5" r="C109" t="n">
        <v>24053</v>
      </c>
    </row>
    <row spans="1:5" r="110">
      <c s="3" r="A110" t="s">
        <v>52</v>
      </c>
      <c s="5" r="B110" t="n">
        <v>9</v>
      </c>
      <c s="5" r="C110" t="n">
        <v>161</v>
      </c>
    </row>
    <row spans="1:5" r="111">
      <c s="3" r="A111" t="s">
        <v>53</v>
      </c>
      <c s="5" r="B111" t="n">
        <v>117283</v>
      </c>
      <c s="5" r="C111" t="n">
        <v>102177</v>
      </c>
    </row>
    <row spans="1:5" r="112">
      <c s="3" r="A112" t="s">
        <v>947</v>
      </c>
      <c s="5" r="B112" t="n">
        <v>0</v>
      </c>
      <c s="5" r="C112" t="n">
        <v>0</v>
      </c>
    </row>
    <row spans="1:5" r="113">
      <c s="3" r="A113" t="s">
        <v>948</v>
      </c>
      <c s="5" r="B113" t="n">
        <v>0</v>
      </c>
      <c s="5" r="C113" t="n">
        <v>0</v>
      </c>
    </row>
    <row spans="1:5" r="114">
      <c s="3" r="A114" t="s">
        <v>949</v>
      </c>
      <c s="5" r="B114" t="n">
        <v>110928</v>
      </c>
      <c s="5" r="C114" t="n">
        <v>0</v>
      </c>
    </row>
    <row spans="1:5" r="115">
      <c s="3" r="A115" t="s">
        <v>54</v>
      </c>
      <c s="5" r="B115" t="n">
        <v>1582</v>
      </c>
      <c s="5" r="C115" t="n">
        <v>1587</v>
      </c>
    </row>
    <row spans="1:5" r="116">
      <c s="3" r="A116" t="s">
        <v>55</v>
      </c>
      <c s="5" r="B116" t="n">
        <v>0</v>
      </c>
      <c s="5" r="C116" t="n">
        <v>273344</v>
      </c>
    </row>
    <row spans="1:5" r="117">
      <c s="3" r="A117" t="s">
        <v>56</v>
      </c>
      <c s="5" r="B117" t="n">
        <v>244694</v>
      </c>
      <c s="5" r="C117" t="n">
        <v>401322</v>
      </c>
    </row>
    <row spans="1:5" r="118">
      <c s="3" r="A118" t="s">
        <v>57</v>
      </c>
      <c s="5" r="B118" t="n">
        <v>2553</v>
      </c>
      <c s="5" r="C118" t="n">
        <v>3735</v>
      </c>
    </row>
    <row spans="1:5" r="119">
      <c s="3" r="A119" t="s">
        <v>58</v>
      </c>
      <c s="5" r="B119" t="n">
        <v>2255</v>
      </c>
      <c s="5" r="C119" t="n">
        <v>2339</v>
      </c>
    </row>
    <row spans="1:5" r="120">
      <c s="3" r="A120" t="s">
        <v>59</v>
      </c>
      <c s="5" r="B120" t="n">
        <v>5322</v>
      </c>
      <c s="5" r="C120" t="n">
        <v>15585</v>
      </c>
    </row>
    <row spans="1:5" r="121">
      <c s="3" r="A121" t="s">
        <v>60</v>
      </c>
      <c s="5" r="B121" t="n">
        <v>254824</v>
      </c>
      <c s="5" r="C121" t="n">
        <v>422981</v>
      </c>
    </row>
    <row spans="1:5" r="122">
      <c s="7" r="A122" t="s">
        <v>63</v>
      </c>
    </row>
    <row spans="1:5" r="123">
      <c s="3" r="A123" t="s">
        <v>67</v>
      </c>
      <c s="5" r="B123" t="n">
        <v>3054534</v>
      </c>
      <c s="5" r="C123" t="n">
        <v>2785357</v>
      </c>
    </row>
    <row spans="1:5" r="124">
      <c s="3" r="A124" t="s">
        <v>68</v>
      </c>
      <c s="5" r="B124" t="n">
        <v>0</v>
      </c>
      <c s="5" r="C124" t="n">
        <v>0</v>
      </c>
    </row>
    <row spans="1:5" r="125">
      <c s="3" r="A125" t="s">
        <v>69</v>
      </c>
      <c s="5" r="B125" t="n">
        <v>3054534</v>
      </c>
      <c s="5" r="C125" t="n">
        <v>2785357</v>
      </c>
    </row>
    <row spans="1:5" r="126">
      <c s="3" r="A126" t="s">
        <v>70</v>
      </c>
      <c s="5" r="B126" t="n">
        <v>3309358</v>
      </c>
      <c s="5" r="C126" t="n">
        <v>3208338</v>
      </c>
    </row>
    <row spans="1:5" r="127">
      <c s="3" r="A127" t="s">
        <v>951</v>
      </c>
    </row>
    <row spans="1:5" r="128">
      <c s="7" r="A128" t="s">
        <v>32</v>
      </c>
    </row>
    <row spans="1:5" r="129">
      <c s="3" r="A129" t="s">
        <v>33</v>
      </c>
      <c s="5" r="B129" t="n">
        <v>0</v>
      </c>
      <c s="5" r="C129" t="n">
        <v>0</v>
      </c>
    </row>
    <row spans="1:5" r="130">
      <c s="3" r="A130" t="s">
        <v>34</v>
      </c>
      <c s="5" r="C130" t="n">
        <v>0</v>
      </c>
    </row>
    <row spans="1:5" r="131">
      <c s="3" r="A131" t="s">
        <v>35</v>
      </c>
      <c s="5" r="B131" t="n">
        <v>0</v>
      </c>
      <c s="5" r="C131" t="n">
        <v>0</v>
      </c>
    </row>
    <row spans="1:5" r="132">
      <c s="3" r="A132" t="s">
        <v>943</v>
      </c>
      <c s="5" r="B132" t="n">
        <v>0</v>
      </c>
      <c s="5" r="C132" t="n">
        <v>0</v>
      </c>
    </row>
    <row spans="1:5" r="133">
      <c s="3" r="A133" t="s">
        <v>944</v>
      </c>
      <c s="5" r="B133" t="n">
        <v>-110928</v>
      </c>
      <c s="5" r="C133" t="n">
        <v>-273344</v>
      </c>
    </row>
    <row spans="1:5" r="134">
      <c s="3" r="A134" t="s">
        <v>945</v>
      </c>
      <c s="5" r="B134" t="n">
        <v>-660574</v>
      </c>
      <c s="5" r="C134" t="n">
        <v>-503684</v>
      </c>
    </row>
    <row spans="1:5" r="135">
      <c s="3" r="A135" t="s">
        <v>36</v>
      </c>
      <c s="5" r="B135" t="n">
        <v>0</v>
      </c>
      <c s="5" r="C135" t="n">
        <v>0</v>
      </c>
    </row>
    <row spans="1:5" r="136">
      <c s="3" r="A136" t="s">
        <v>37</v>
      </c>
      <c s="5" r="B136" t="n">
        <v>0</v>
      </c>
      <c s="5" r="C136" t="n">
        <v>0</v>
      </c>
    </row>
    <row spans="1:5" r="137">
      <c s="3" r="A137" t="s">
        <v>38</v>
      </c>
      <c s="5" r="B137" t="n">
        <v>0</v>
      </c>
      <c s="5" r="C137" t="n">
        <v>0</v>
      </c>
    </row>
    <row spans="1:5" r="138">
      <c s="3" r="A138" t="s">
        <v>39</v>
      </c>
      <c s="5" r="B138" t="n">
        <v>0</v>
      </c>
      <c s="5" r="C138" t="n">
        <v>0</v>
      </c>
    </row>
    <row spans="1:5" r="139">
      <c s="3" r="A139" t="s">
        <v>40</v>
      </c>
      <c s="5" r="B139" t="n">
        <v>0</v>
      </c>
    </row>
    <row spans="1:5" r="140">
      <c s="3" r="A140" t="s">
        <v>41</v>
      </c>
      <c s="5" r="B140" t="n">
        <v>-771502</v>
      </c>
      <c s="5" r="C140" t="n">
        <v>-777028</v>
      </c>
    </row>
    <row spans="1:5" r="141">
      <c s="3" r="A141" t="s">
        <v>42</v>
      </c>
      <c s="5" r="B141" t="n">
        <v>0</v>
      </c>
      <c s="5" r="C141" t="n">
        <v>0</v>
      </c>
    </row>
    <row spans="1:5" r="142">
      <c s="3" r="A142" t="s">
        <v>43</v>
      </c>
      <c s="5" r="B142" t="n">
        <v>0</v>
      </c>
      <c s="5" r="C142" t="n">
        <v>0</v>
      </c>
    </row>
    <row spans="1:5" r="143">
      <c s="3" r="A143" t="s">
        <v>44</v>
      </c>
      <c s="5" r="B143" t="n">
        <v>0</v>
      </c>
      <c s="5" r="C143" t="n">
        <v>0</v>
      </c>
    </row>
    <row spans="1:5" r="144">
      <c s="3" r="A144" t="s">
        <v>45</v>
      </c>
      <c s="5" r="B144" t="n">
        <v>0</v>
      </c>
      <c s="5" r="C144" t="n">
        <v>0</v>
      </c>
    </row>
    <row spans="1:5" r="145">
      <c s="3" r="A145" t="s">
        <v>46</v>
      </c>
      <c s="5" r="B145" t="n">
        <v>0</v>
      </c>
      <c s="5" r="C145" t="n">
        <v>0</v>
      </c>
    </row>
    <row spans="1:5" r="146">
      <c s="3" r="A146" t="s">
        <v>47</v>
      </c>
      <c s="5" r="B146" t="n">
        <v>0</v>
      </c>
      <c s="5" r="C146" t="n">
        <v>0</v>
      </c>
    </row>
    <row spans="1:5" r="147">
      <c s="3" r="A147" t="s">
        <v>946</v>
      </c>
      <c s="5" r="B147" t="n">
        <v>-3054534</v>
      </c>
      <c s="5" r="C147" t="n">
        <v>-2785357</v>
      </c>
    </row>
    <row spans="1:5" r="148">
      <c s="3" r="A148" t="s">
        <v>48</v>
      </c>
      <c s="5" r="B148" t="n">
        <v>0</v>
      </c>
      <c s="5" r="C148" t="n">
        <v>0</v>
      </c>
    </row>
    <row spans="1:5" r="149">
      <c s="3" r="A149" t="s">
        <v>49</v>
      </c>
      <c s="5" r="B149" t="n">
        <v>-3826036</v>
      </c>
      <c s="5" r="C149" t="n">
        <v>-3562385</v>
      </c>
    </row>
    <row spans="1:5" r="150">
      <c s="7" r="A150" t="s">
        <v>50</v>
      </c>
    </row>
    <row spans="1:5" r="151">
      <c s="3" r="A151" t="s">
        <v>51</v>
      </c>
      <c s="5" r="B151" t="n">
        <v>0</v>
      </c>
      <c s="5" r="C151" t="n">
        <v>0</v>
      </c>
    </row>
    <row spans="1:5" r="152">
      <c s="3" r="A152" t="s">
        <v>52</v>
      </c>
      <c s="5" r="B152" t="n">
        <v>0</v>
      </c>
      <c s="5" r="C152" t="n">
        <v>0</v>
      </c>
    </row>
    <row spans="1:5" r="153">
      <c s="3" r="A153" t="s">
        <v>53</v>
      </c>
      <c s="5" r="B153" t="n">
        <v>0</v>
      </c>
      <c s="5" r="C153" t="n">
        <v>0</v>
      </c>
    </row>
    <row spans="1:5" r="154">
      <c s="3" r="A154" t="s">
        <v>947</v>
      </c>
      <c s="5" r="B154" t="n">
        <v>0</v>
      </c>
    </row>
    <row spans="1:5" r="155">
      <c s="3" r="A155" t="s">
        <v>948</v>
      </c>
      <c s="5" r="B155" t="n">
        <v>-660574</v>
      </c>
      <c s="5" r="C155" t="n">
        <v>0</v>
      </c>
    </row>
    <row spans="1:5" r="156">
      <c s="3" r="A156" t="s">
        <v>949</v>
      </c>
      <c s="5" r="B156" t="n">
        <v>-110928</v>
      </c>
      <c s="5" r="C156" t="n">
        <v>-503684</v>
      </c>
    </row>
    <row spans="1:5" r="157">
      <c s="3" r="A157" t="s">
        <v>54</v>
      </c>
      <c s="5" r="B157" t="n">
        <v>0</v>
      </c>
      <c s="5" r="C157" t="n">
        <v>0</v>
      </c>
    </row>
    <row spans="1:5" r="158">
      <c s="3" r="A158" t="s">
        <v>55</v>
      </c>
      <c s="5" r="B158" t="n">
        <v>0</v>
      </c>
      <c s="5" r="C158" t="n">
        <v>-273344</v>
      </c>
    </row>
    <row spans="1:5" r="159">
      <c s="3" r="A159" t="s">
        <v>56</v>
      </c>
      <c s="5" r="B159" t="n">
        <v>-771502</v>
      </c>
      <c s="5" r="C159" t="n">
        <v>-777028</v>
      </c>
    </row>
    <row spans="1:5" r="160">
      <c s="3" r="A160" t="s">
        <v>57</v>
      </c>
      <c s="5" r="B160" t="n">
        <v>0</v>
      </c>
      <c s="5" r="C160" t="n">
        <v>0</v>
      </c>
    </row>
    <row spans="1:5" r="161">
      <c s="3" r="A161" t="s">
        <v>58</v>
      </c>
      <c s="5" r="B161" t="n">
        <v>0</v>
      </c>
      <c s="5" r="C161" t="n">
        <v>0</v>
      </c>
    </row>
    <row spans="1:5" r="162">
      <c s="3" r="A162" t="s">
        <v>59</v>
      </c>
      <c s="5" r="B162" t="n">
        <v>0</v>
      </c>
      <c s="5" r="C162" t="n">
        <v>0</v>
      </c>
    </row>
    <row spans="1:5" r="163">
      <c s="3" r="A163" t="s">
        <v>60</v>
      </c>
      <c s="5" r="B163" t="n">
        <v>-771502</v>
      </c>
      <c s="5" r="C163" t="n">
        <v>-777028</v>
      </c>
    </row>
    <row spans="1:5" r="164">
      <c s="7" r="A164" t="s">
        <v>63</v>
      </c>
    </row>
    <row spans="1:5" r="165">
      <c s="3" r="A165" t="s">
        <v>67</v>
      </c>
      <c s="5" r="B165" t="n">
        <v>-3054534</v>
      </c>
      <c s="5" r="C165" t="n">
        <v>-2785357</v>
      </c>
    </row>
    <row spans="1:5" r="166">
      <c s="3" r="A166" t="s">
        <v>68</v>
      </c>
      <c s="5" r="B166" t="n">
        <v>0</v>
      </c>
      <c s="5" r="C166" t="n">
        <v>0</v>
      </c>
    </row>
    <row spans="1:5" r="167">
      <c s="3" r="A167" t="s">
        <v>69</v>
      </c>
      <c s="5" r="B167" t="n">
        <v>-3054534</v>
      </c>
      <c s="5" r="C167" t="n">
        <v>-2785357</v>
      </c>
    </row>
    <row spans="1:5" r="168">
      <c s="3" r="A168" t="s">
        <v>70</v>
      </c>
      <c s="5" r="B168" t="n">
        <v>-3826036</v>
      </c>
      <c s="5" r="C168" t="n">
        <v>-3562385</v>
      </c>
    </row>
    <row spans="1:5" r="169">
      <c s="3" r="A169" t="s">
        <v>952</v>
      </c>
    </row>
    <row spans="1:5" r="170">
      <c s="7" r="A170" t="s">
        <v>32</v>
      </c>
    </row>
    <row spans="1:5" r="171">
      <c s="3" r="A171" t="s">
        <v>33</v>
      </c>
      <c s="5" r="B171" t="n">
        <v>111734</v>
      </c>
      <c s="5" r="C171" t="n">
        <v>118129</v>
      </c>
    </row>
    <row spans="1:5" r="172">
      <c s="3" r="A172" t="s">
        <v>34</v>
      </c>
      <c s="5" r="C172" t="n">
        <v>1067</v>
      </c>
    </row>
    <row spans="1:5" r="173">
      <c s="3" r="A173" t="s">
        <v>35</v>
      </c>
      <c s="5" r="B173" t="n">
        <v>30243</v>
      </c>
      <c s="5" r="C173" t="n">
        <v>30463</v>
      </c>
    </row>
    <row spans="1:5" r="174">
      <c s="3" r="A174" t="s">
        <v>943</v>
      </c>
      <c s="5" r="B174" t="n">
        <v>3143</v>
      </c>
      <c s="5" r="C174" t="n">
        <v>3116</v>
      </c>
    </row>
    <row spans="1:5" r="175">
      <c s="3" r="A175" t="s">
        <v>944</v>
      </c>
      <c s="5" r="B175" t="n">
        <v>0</v>
      </c>
      <c s="5" r="C175" t="n">
        <v>0</v>
      </c>
    </row>
    <row spans="1:5" r="176">
      <c s="3" r="A176" t="s">
        <v>945</v>
      </c>
      <c s="5" r="B176" t="n">
        <v>0</v>
      </c>
      <c s="5" r="C176" t="n">
        <v>0</v>
      </c>
    </row>
    <row spans="1:5" r="177">
      <c s="3" r="A177" t="s">
        <v>36</v>
      </c>
      <c s="5" r="B177" t="n">
        <v>10218</v>
      </c>
      <c s="5" r="C177" t="n">
        <v>9830</v>
      </c>
    </row>
    <row spans="1:5" r="178">
      <c s="3" r="A178" t="s">
        <v>37</v>
      </c>
      <c s="5" r="B178" t="n">
        <v>19366</v>
      </c>
      <c s="5" r="C178" t="n">
        <v>19281</v>
      </c>
    </row>
    <row spans="1:5" r="179">
      <c s="3" r="A179" t="s">
        <v>38</v>
      </c>
      <c s="5" r="B179" t="n">
        <v>8474</v>
      </c>
      <c s="5" r="C179" t="n">
        <v>7334</v>
      </c>
    </row>
    <row spans="1:5" r="180">
      <c s="3" r="A180" t="s">
        <v>39</v>
      </c>
      <c s="5" r="B180" t="n">
        <v>0</v>
      </c>
      <c s="5" r="C180" t="n">
        <v>0</v>
      </c>
    </row>
    <row spans="1:5" r="181">
      <c s="3" r="A181" t="s">
        <v>40</v>
      </c>
      <c s="5" r="B181" t="n">
        <v>2000</v>
      </c>
    </row>
    <row spans="1:5" r="182">
      <c s="3" r="A182" t="s">
        <v>41</v>
      </c>
      <c s="5" r="B182" t="n">
        <v>185178</v>
      </c>
      <c s="5" r="C182" t="n">
        <v>189220</v>
      </c>
    </row>
    <row spans="1:5" r="183">
      <c s="3" r="A183" t="s">
        <v>42</v>
      </c>
      <c s="5" r="B183" t="n">
        <v>2099194</v>
      </c>
      <c s="5" r="C183" t="n">
        <v>2123725</v>
      </c>
    </row>
    <row spans="1:5" r="184">
      <c s="3" r="A184" t="s">
        <v>43</v>
      </c>
      <c s="5" r="B184" t="n">
        <v>195676</v>
      </c>
      <c s="5" r="C184" t="n">
        <v>195676</v>
      </c>
    </row>
    <row spans="1:5" r="185">
      <c s="3" r="A185" t="s">
        <v>44</v>
      </c>
      <c s="5" r="B185" t="n">
        <v>128294</v>
      </c>
      <c s="5" r="C185" t="n">
        <v>136429</v>
      </c>
    </row>
    <row spans="1:5" r="186">
      <c s="3" r="A186" t="s">
        <v>45</v>
      </c>
      <c s="5" r="B186" t="n">
        <v>83700</v>
      </c>
      <c s="5" r="C186" t="n">
        <v>103202</v>
      </c>
    </row>
    <row spans="1:5" r="187">
      <c s="3" r="A187" t="s">
        <v>46</v>
      </c>
      <c s="5" r="B187" t="n">
        <v>10955</v>
      </c>
      <c s="5" r="C187" t="n">
        <v>13252</v>
      </c>
    </row>
    <row spans="1:5" r="188">
      <c s="3" r="A188" t="s">
        <v>47</v>
      </c>
      <c s="5" r="B188" t="n">
        <v>11908</v>
      </c>
      <c s="5" r="C188" t="n">
        <v>9619</v>
      </c>
    </row>
    <row spans="1:5" r="189">
      <c s="3" r="A189" t="s">
        <v>946</v>
      </c>
      <c s="5" r="B189" t="n">
        <v>5223</v>
      </c>
      <c s="5" r="C189" t="n">
        <v>20647</v>
      </c>
    </row>
    <row spans="1:5" r="190">
      <c s="3" r="A190" t="s">
        <v>48</v>
      </c>
      <c s="5" r="B190" t="n">
        <v>25670</v>
      </c>
      <c s="5" r="C190" t="n">
        <v>25153</v>
      </c>
    </row>
    <row spans="1:5" r="191">
      <c s="3" r="A191" t="s">
        <v>49</v>
      </c>
      <c s="5" r="B191" t="n">
        <v>2745798</v>
      </c>
      <c s="5" r="C191" t="n">
        <v>2816923</v>
      </c>
    </row>
    <row spans="1:5" r="192">
      <c s="7" r="A192" t="s">
        <v>50</v>
      </c>
    </row>
    <row spans="1:5" r="193">
      <c s="3" r="A193" t="s">
        <v>51</v>
      </c>
      <c s="5" r="B193" t="n">
        <v>23571</v>
      </c>
      <c s="5" r="C193" t="n">
        <v>25444</v>
      </c>
    </row>
    <row spans="1:5" r="194">
      <c s="3" r="A194" t="s">
        <v>52</v>
      </c>
      <c s="5" r="B194" t="n">
        <v>13269</v>
      </c>
      <c s="5" r="C194" t="n">
        <v>15038</v>
      </c>
    </row>
    <row spans="1:5" r="195">
      <c s="3" r="A195" t="s">
        <v>53</v>
      </c>
      <c s="5" r="B195" t="n">
        <v>133807</v>
      </c>
      <c s="5" r="C195" t="n">
        <v>121695</v>
      </c>
    </row>
    <row spans="1:5" r="196">
      <c s="3" r="A196" t="s">
        <v>947</v>
      </c>
      <c s="5" r="B196" t="n">
        <v>0</v>
      </c>
      <c s="5" r="C196" t="n">
        <v>0</v>
      </c>
    </row>
    <row spans="1:5" r="197">
      <c s="3" r="A197" t="s">
        <v>948</v>
      </c>
      <c s="5" r="B197" t="n">
        <v>0</v>
      </c>
      <c s="5" r="C197" t="n">
        <v>0</v>
      </c>
    </row>
    <row spans="1:5" r="198">
      <c s="3" r="A198" t="s">
        <v>949</v>
      </c>
      <c s="5" r="B198" t="n">
        <v>0</v>
      </c>
      <c s="5" r="C198" t="n">
        <v>0</v>
      </c>
    </row>
    <row spans="1:5" r="199">
      <c s="3" r="A199" t="s">
        <v>54</v>
      </c>
      <c s="5" r="B199" t="n">
        <v>83697</v>
      </c>
      <c s="5" r="C199" t="n">
        <v>80892</v>
      </c>
    </row>
    <row spans="1:5" r="200">
      <c s="3" r="A200" t="s">
        <v>55</v>
      </c>
      <c s="5" r="B200" t="n">
        <v>0</v>
      </c>
      <c s="5" r="C200" t="n">
        <v>0</v>
      </c>
    </row>
    <row spans="1:5" r="201">
      <c s="3" r="A201" t="s">
        <v>56</v>
      </c>
      <c s="5" r="B201" t="n">
        <v>254344</v>
      </c>
      <c s="5" r="C201" t="n">
        <v>243069</v>
      </c>
    </row>
    <row spans="1:5" r="202">
      <c s="3" r="A202" t="s">
        <v>57</v>
      </c>
      <c s="5" r="B202" t="n">
        <v>1886154</v>
      </c>
      <c s="5" r="C202" t="n">
        <v>1936936</v>
      </c>
    </row>
    <row spans="1:5" r="203">
      <c s="3" r="A203" t="s">
        <v>58</v>
      </c>
      <c s="5" r="B203" t="n">
        <v>2255</v>
      </c>
      <c s="5" r="C203" t="n">
        <v>2339</v>
      </c>
    </row>
    <row spans="1:5" r="204">
      <c s="3" r="A204" t="s">
        <v>59</v>
      </c>
      <c s="5" r="B204" t="n">
        <v>15156</v>
      </c>
      <c s="5" r="C204" t="n">
        <v>15585</v>
      </c>
    </row>
    <row spans="1:5" r="205">
      <c s="3" r="A205" t="s">
        <v>60</v>
      </c>
      <c s="5" r="B205" t="n">
        <v>2157909</v>
      </c>
      <c s="5" r="C205" t="n">
        <v>2197929</v>
      </c>
    </row>
    <row spans="1:5" r="206">
      <c s="7" r="A206" t="s">
        <v>63</v>
      </c>
    </row>
    <row spans="1:5" r="207">
      <c s="3" r="A207" t="s">
        <v>67</v>
      </c>
      <c s="5" r="B207" t="n">
        <v>587889</v>
      </c>
      <c s="5" r="C207" t="n">
        <v>618994</v>
      </c>
    </row>
    <row spans="1:5" r="208">
      <c s="3" r="A208" t="s">
        <v>68</v>
      </c>
      <c s="5" r="B208" t="n">
        <v>0</v>
      </c>
      <c s="5" r="C208" t="n">
        <v>0</v>
      </c>
    </row>
    <row spans="1:5" r="209">
      <c s="3" r="A209" t="s">
        <v>69</v>
      </c>
      <c s="5" r="B209" t="n">
        <v>587889</v>
      </c>
      <c s="5" r="C209" t="n">
        <v>618994</v>
      </c>
    </row>
    <row spans="1:5" r="210">
      <c s="3" r="A210" t="s">
        <v>70</v>
      </c>
      <c s="5" r="B210" t="n">
        <v>2745798</v>
      </c>
      <c s="5" r="C210" t="n">
        <v>2816923</v>
      </c>
    </row>
    <row spans="1:5" r="211">
      <c s="3" r="A211" t="s">
        <v>953</v>
      </c>
    </row>
    <row spans="1:5" r="212">
      <c s="7" r="A212" t="s">
        <v>32</v>
      </c>
    </row>
    <row spans="1:5" r="213">
      <c s="3" r="A213" t="s">
        <v>33</v>
      </c>
      <c s="5" r="B213" t="n">
        <v>3415</v>
      </c>
      <c s="5" r="C213" t="n">
        <v>3836</v>
      </c>
    </row>
    <row spans="1:5" r="214">
      <c s="3" r="A214" t="s">
        <v>34</v>
      </c>
      <c s="5" r="C214" t="n">
        <v>0</v>
      </c>
    </row>
    <row spans="1:5" r="215">
      <c s="3" r="A215" t="s">
        <v>35</v>
      </c>
      <c s="5" r="B215" t="n">
        <v>4878</v>
      </c>
      <c s="5" r="C215" t="n">
        <v>4389</v>
      </c>
    </row>
    <row spans="1:5" r="216">
      <c s="3" r="A216" t="s">
        <v>943</v>
      </c>
      <c s="5" r="B216" t="n">
        <v>0</v>
      </c>
      <c s="5" r="C216" t="n">
        <v>0</v>
      </c>
    </row>
    <row spans="1:5" r="217">
      <c s="3" r="A217" t="s">
        <v>944</v>
      </c>
      <c s="5" r="B217" t="n">
        <v>0</v>
      </c>
      <c s="5" r="C217" t="n">
        <v>0</v>
      </c>
    </row>
    <row spans="1:5" r="218">
      <c s="3" r="A218" t="s">
        <v>945</v>
      </c>
      <c s="5" r="B218" t="n">
        <v>0</v>
      </c>
      <c s="5" r="C218" t="n">
        <v>0</v>
      </c>
    </row>
    <row spans="1:5" r="219">
      <c s="3" r="A219" t="s">
        <v>36</v>
      </c>
      <c s="5" r="B219" t="n">
        <v>111</v>
      </c>
      <c s="5" r="C219" t="n">
        <v>130</v>
      </c>
    </row>
    <row spans="1:5" r="220">
      <c s="3" r="A220" t="s">
        <v>37</v>
      </c>
      <c s="5" r="B220" t="n">
        <v>138</v>
      </c>
      <c s="5" r="C220" t="n">
        <v>145</v>
      </c>
    </row>
    <row spans="1:5" r="221">
      <c s="3" r="A221" t="s">
        <v>38</v>
      </c>
      <c s="5" r="B221" t="n">
        <v>228</v>
      </c>
      <c s="5" r="C221" t="n">
        <v>204</v>
      </c>
    </row>
    <row spans="1:5" r="222">
      <c s="3" r="A222" t="s">
        <v>39</v>
      </c>
      <c s="5" r="B222" t="n">
        <v>197</v>
      </c>
      <c s="5" r="C222" t="n">
        <v>1746</v>
      </c>
    </row>
    <row spans="1:5" r="223">
      <c s="3" r="A223" t="s">
        <v>40</v>
      </c>
      <c s="5" r="B223" t="n">
        <v>19020</v>
      </c>
    </row>
    <row spans="1:5" r="224">
      <c s="3" r="A224" t="s">
        <v>41</v>
      </c>
      <c s="5" r="B224" t="n">
        <v>27987</v>
      </c>
      <c s="5" r="C224" t="n">
        <v>10450</v>
      </c>
    </row>
    <row spans="1:5" r="225">
      <c s="3" r="A225" t="s">
        <v>42</v>
      </c>
      <c s="5" r="B225" t="n">
        <v>10931</v>
      </c>
      <c s="5" r="C225" t="n">
        <v>12183</v>
      </c>
    </row>
    <row spans="1:5" r="226">
      <c s="3" r="A226" t="s">
        <v>43</v>
      </c>
      <c s="5" r="B226" t="n">
        <v>0</v>
      </c>
      <c s="5" r="C226" t="n">
        <v>0</v>
      </c>
    </row>
    <row spans="1:5" r="227">
      <c s="3" r="A227" t="s">
        <v>44</v>
      </c>
      <c s="5" r="B227" t="n">
        <v>21703</v>
      </c>
      <c s="5" r="C227" t="n">
        <v>31903</v>
      </c>
    </row>
    <row spans="1:5" r="228">
      <c s="3" r="A228" t="s">
        <v>45</v>
      </c>
      <c s="5" r="B228" t="n">
        <v>80000</v>
      </c>
      <c s="5" r="C228" t="n">
        <v>99020</v>
      </c>
    </row>
    <row spans="1:5" r="229">
      <c s="3" r="A229" t="s">
        <v>46</v>
      </c>
      <c s="5" r="B229" t="n">
        <v>3036</v>
      </c>
      <c s="5" r="C229" t="n">
        <v>4928</v>
      </c>
    </row>
    <row spans="1:5" r="230">
      <c s="3" r="A230" t="s">
        <v>47</v>
      </c>
      <c s="5" r="B230" t="n">
        <v>0</v>
      </c>
      <c s="5" r="C230" t="n">
        <v>0</v>
      </c>
    </row>
    <row spans="1:5" r="231">
      <c s="3" r="A231" t="s">
        <v>946</v>
      </c>
      <c s="5" r="B231" t="n">
        <v>0</v>
      </c>
      <c s="5" r="C231" t="n">
        <v>0</v>
      </c>
    </row>
    <row spans="1:5" r="232">
      <c s="3" r="A232" t="s">
        <v>48</v>
      </c>
      <c s="5" r="B232" t="n">
        <v>571</v>
      </c>
      <c s="5" r="C232" t="n">
        <v>709</v>
      </c>
    </row>
    <row spans="1:5" r="233">
      <c s="3" r="A233" t="s">
        <v>49</v>
      </c>
      <c s="5" r="B233" t="n">
        <v>144228</v>
      </c>
      <c s="5" r="C233" t="n">
        <v>159193</v>
      </c>
    </row>
    <row spans="1:5" r="234">
      <c s="7" r="A234" t="s">
        <v>50</v>
      </c>
    </row>
    <row spans="1:5" r="235">
      <c s="3" r="A235" t="s">
        <v>51</v>
      </c>
      <c s="5" r="B235" t="n">
        <v>606</v>
      </c>
      <c s="5" r="C235" t="n">
        <v>494</v>
      </c>
    </row>
    <row spans="1:5" r="236">
      <c s="3" r="A236" t="s">
        <v>52</v>
      </c>
      <c s="5" r="B236" t="n">
        <v>12</v>
      </c>
      <c s="5" r="C236" t="n">
        <v>11</v>
      </c>
    </row>
    <row spans="1:5" r="237">
      <c s="3" r="A237" t="s">
        <v>53</v>
      </c>
      <c s="5" r="B237" t="n">
        <v>1829</v>
      </c>
      <c s="5" r="C237" t="n">
        <v>1602</v>
      </c>
    </row>
    <row spans="1:5" r="238">
      <c s="3" r="A238" t="s">
        <v>947</v>
      </c>
      <c s="5" r="B238" t="n">
        <v>3142</v>
      </c>
      <c s="5" r="C238" t="n">
        <v>747</v>
      </c>
    </row>
    <row spans="1:5" r="239">
      <c s="3" r="A239" t="s">
        <v>948</v>
      </c>
      <c s="5" r="B239" t="n">
        <v>0</v>
      </c>
      <c s="5" r="C239" t="n">
        <v>2735</v>
      </c>
    </row>
    <row spans="1:5" r="240">
      <c s="3" r="A240" t="s">
        <v>949</v>
      </c>
      <c s="5" r="B240" t="n">
        <v>0</v>
      </c>
      <c s="5" r="C240" t="n">
        <v>0</v>
      </c>
    </row>
    <row spans="1:5" r="241">
      <c s="3" r="A241" t="s">
        <v>54</v>
      </c>
      <c s="5" r="B241" t="n">
        <v>0</v>
      </c>
      <c s="5" r="C241" t="n">
        <v>0</v>
      </c>
    </row>
    <row spans="1:5" r="242">
      <c s="3" r="A242" t="s">
        <v>55</v>
      </c>
      <c s="5" r="B242" t="n">
        <v>114</v>
      </c>
      <c s="5" r="C242" t="n">
        <v>0</v>
      </c>
    </row>
    <row spans="1:5" r="243">
      <c s="3" r="A243" t="s">
        <v>56</v>
      </c>
      <c s="5" r="B243" t="n">
        <v>5703</v>
      </c>
      <c s="5" r="C243" t="n">
        <v>5589</v>
      </c>
    </row>
    <row spans="1:5" r="244">
      <c s="3" r="A244" t="s">
        <v>57</v>
      </c>
      <c s="5" r="B244" t="n">
        <v>112517</v>
      </c>
      <c s="5" r="C244" t="n">
        <v>106783</v>
      </c>
    </row>
    <row spans="1:5" r="245">
      <c s="3" r="A245" t="s">
        <v>58</v>
      </c>
      <c s="5" r="B245" t="n">
        <v>0</v>
      </c>
      <c s="5" r="C245" t="n">
        <v>0</v>
      </c>
    </row>
    <row spans="1:5" r="246">
      <c s="3" r="A246" t="s">
        <v>59</v>
      </c>
      <c s="5" r="B246" t="n">
        <v>0</v>
      </c>
      <c s="5" r="C246" t="n">
        <v>0</v>
      </c>
    </row>
    <row spans="1:5" r="247">
      <c s="3" r="A247" t="s">
        <v>60</v>
      </c>
      <c s="5" r="B247" t="n">
        <v>118220</v>
      </c>
      <c s="5" r="C247" t="n">
        <v>112372</v>
      </c>
    </row>
    <row spans="1:5" r="248">
      <c s="7" r="A248" t="s">
        <v>63</v>
      </c>
    </row>
    <row spans="1:5" r="249">
      <c s="3" r="A249" t="s">
        <v>67</v>
      </c>
      <c s="5" r="B249" t="n">
        <v>5223</v>
      </c>
      <c s="5" r="C249" t="n">
        <v>20647</v>
      </c>
    </row>
    <row spans="1:5" r="250">
      <c s="3" r="A250" t="s">
        <v>68</v>
      </c>
      <c s="5" r="B250" t="n">
        <v>20785</v>
      </c>
      <c s="5" r="C250" t="n">
        <v>26174</v>
      </c>
    </row>
    <row spans="1:5" r="251">
      <c s="3" r="A251" t="s">
        <v>69</v>
      </c>
      <c s="5" r="B251" t="n">
        <v>26008</v>
      </c>
      <c s="5" r="C251" t="n">
        <v>46821</v>
      </c>
    </row>
    <row spans="1:5" r="252">
      <c s="3" r="A252" t="s">
        <v>70</v>
      </c>
      <c s="5" r="B252" t="n">
        <v>144228</v>
      </c>
      <c s="5" r="C252" t="n">
        <v>159193</v>
      </c>
    </row>
    <row spans="1:5" r="253">
      <c s="3" r="A253" t="s">
        <v>954</v>
      </c>
    </row>
    <row spans="1:5" r="254">
      <c s="7" r="A254" t="s">
        <v>32</v>
      </c>
    </row>
    <row spans="1:5" r="255">
      <c s="3" r="A255" t="s">
        <v>33</v>
      </c>
      <c s="5" r="B255" t="n">
        <v>0</v>
      </c>
      <c s="5" r="C255" t="n">
        <v>0</v>
      </c>
    </row>
    <row spans="1:5" r="256">
      <c s="3" r="A256" t="s">
        <v>34</v>
      </c>
      <c s="5" r="C256" t="n">
        <v>0</v>
      </c>
    </row>
    <row spans="1:5" r="257">
      <c s="3" r="A257" t="s">
        <v>35</v>
      </c>
      <c s="5" r="B257" t="n">
        <v>0</v>
      </c>
      <c s="5" r="C257" t="n">
        <v>0</v>
      </c>
    </row>
    <row spans="1:5" r="258">
      <c s="3" r="A258" t="s">
        <v>943</v>
      </c>
      <c s="5" r="B258" t="n">
        <v>-3143</v>
      </c>
      <c s="5" r="C258" t="n">
        <v>-3116</v>
      </c>
    </row>
    <row spans="1:5" r="259">
      <c s="3" r="A259" t="s">
        <v>944</v>
      </c>
      <c s="5" r="B259" t="n">
        <v>0</v>
      </c>
      <c s="5" r="C259" t="n">
        <v>0</v>
      </c>
    </row>
    <row spans="1:5" r="260">
      <c s="3" r="A260" t="s">
        <v>945</v>
      </c>
      <c s="5" r="B260" t="n">
        <v>0</v>
      </c>
      <c s="5" r="C260" t="n">
        <v>0</v>
      </c>
    </row>
    <row spans="1:5" r="261">
      <c s="3" r="A261" t="s">
        <v>36</v>
      </c>
      <c s="5" r="B261" t="n">
        <v>0</v>
      </c>
      <c s="5" r="C261" t="n">
        <v>0</v>
      </c>
    </row>
    <row spans="1:5" r="262">
      <c s="3" r="A262" t="s">
        <v>37</v>
      </c>
      <c s="5" r="B262" t="n">
        <v>0</v>
      </c>
      <c s="5" r="C262" t="n">
        <v>0</v>
      </c>
    </row>
    <row spans="1:5" r="263">
      <c s="3" r="A263" t="s">
        <v>38</v>
      </c>
      <c s="5" r="B263" t="n">
        <v>0</v>
      </c>
      <c s="5" r="C263" t="n">
        <v>0</v>
      </c>
    </row>
    <row spans="1:5" r="264">
      <c s="3" r="A264" t="s">
        <v>39</v>
      </c>
      <c s="5" r="B264" t="n">
        <v>0</v>
      </c>
      <c s="5" r="C264" t="n">
        <v>0</v>
      </c>
    </row>
    <row spans="1:5" r="265">
      <c s="3" r="A265" t="s">
        <v>40</v>
      </c>
      <c s="5" r="B265" t="n">
        <v>0</v>
      </c>
    </row>
    <row spans="1:5" r="266">
      <c s="3" r="A266" t="s">
        <v>41</v>
      </c>
      <c s="5" r="B266" t="n">
        <v>-3143</v>
      </c>
      <c s="5" r="C266" t="n">
        <v>-3116</v>
      </c>
    </row>
    <row spans="1:5" r="267">
      <c s="3" r="A267" t="s">
        <v>42</v>
      </c>
      <c s="5" r="B267" t="n">
        <v>0</v>
      </c>
      <c s="5" r="C267" t="n">
        <v>0</v>
      </c>
    </row>
    <row spans="1:5" r="268">
      <c s="3" r="A268" t="s">
        <v>43</v>
      </c>
      <c s="5" r="B268" t="n">
        <v>0</v>
      </c>
      <c s="5" r="C268" t="n">
        <v>0</v>
      </c>
    </row>
    <row spans="1:5" r="269">
      <c s="3" r="A269" t="s">
        <v>44</v>
      </c>
      <c s="5" r="B269" t="n">
        <v>0</v>
      </c>
      <c s="5" r="C269" t="n">
        <v>0</v>
      </c>
    </row>
    <row spans="1:5" r="270">
      <c s="3" r="A270" t="s">
        <v>45</v>
      </c>
      <c s="5" r="B270" t="n">
        <v>0</v>
      </c>
      <c s="5" r="C270" t="n">
        <v>0</v>
      </c>
    </row>
    <row spans="1:5" r="271">
      <c s="3" r="A271" t="s">
        <v>46</v>
      </c>
      <c s="5" r="B271" t="n">
        <v>0</v>
      </c>
      <c s="5" r="C271" t="n">
        <v>0</v>
      </c>
    </row>
    <row spans="1:5" r="272">
      <c s="3" r="A272" t="s">
        <v>47</v>
      </c>
      <c s="5" r="B272" t="n">
        <v>0</v>
      </c>
      <c s="5" r="C272" t="n">
        <v>0</v>
      </c>
    </row>
    <row spans="1:5" r="273">
      <c s="3" r="A273" t="s">
        <v>946</v>
      </c>
      <c s="5" r="B273" t="n">
        <v>-5223</v>
      </c>
      <c s="5" r="C273" t="n">
        <v>-20647</v>
      </c>
    </row>
    <row spans="1:5" r="274">
      <c s="3" r="A274" t="s">
        <v>48</v>
      </c>
      <c s="5" r="B274" t="n">
        <v>0</v>
      </c>
      <c s="5" r="C274" t="n">
        <v>0</v>
      </c>
    </row>
    <row spans="1:5" r="275">
      <c s="3" r="A275" t="s">
        <v>49</v>
      </c>
      <c s="5" r="B275" t="n">
        <v>-8366</v>
      </c>
      <c s="5" r="C275" t="n">
        <v>-23763</v>
      </c>
    </row>
    <row spans="1:5" r="276">
      <c s="7" r="A276" t="s">
        <v>50</v>
      </c>
    </row>
    <row spans="1:5" r="277">
      <c s="3" r="A277" t="s">
        <v>51</v>
      </c>
      <c s="5" r="B277" t="n">
        <v>0</v>
      </c>
      <c s="5" r="C277" t="n">
        <v>0</v>
      </c>
    </row>
    <row spans="1:5" r="278">
      <c s="3" r="A278" t="s">
        <v>52</v>
      </c>
      <c s="5" r="B278" t="n">
        <v>0</v>
      </c>
      <c s="5" r="C278" t="n">
        <v>0</v>
      </c>
    </row>
    <row spans="1:5" r="279">
      <c s="3" r="A279" t="s">
        <v>53</v>
      </c>
      <c s="5" r="B279" t="n">
        <v>0</v>
      </c>
      <c s="5" r="C279" t="n">
        <v>0</v>
      </c>
    </row>
    <row spans="1:5" r="280">
      <c s="3" r="A280" t="s">
        <v>947</v>
      </c>
      <c s="5" r="B280" t="n">
        <v>-3142</v>
      </c>
      <c s="5" r="C280" t="n">
        <v>-381</v>
      </c>
    </row>
    <row spans="1:5" r="281">
      <c s="3" r="A281" t="s">
        <v>948</v>
      </c>
      <c s="5" r="B281" t="n">
        <v>0</v>
      </c>
      <c s="5" r="C281" t="n">
        <v>-2735</v>
      </c>
    </row>
    <row spans="1:5" r="282">
      <c s="3" r="A282" t="s">
        <v>949</v>
      </c>
      <c s="5" r="B282" t="n">
        <v>0</v>
      </c>
      <c s="5" r="C282" t="n">
        <v>0</v>
      </c>
    </row>
    <row spans="1:5" r="283">
      <c s="3" r="A283" t="s">
        <v>54</v>
      </c>
      <c s="5" r="B283" t="n">
        <v>0</v>
      </c>
      <c s="5" r="C283" t="n">
        <v>0</v>
      </c>
    </row>
    <row spans="1:5" r="284">
      <c s="3" r="A284" t="s">
        <v>55</v>
      </c>
      <c s="5" r="B284" t="n">
        <v>-1</v>
      </c>
      <c s="5" r="C284" t="n">
        <v>0</v>
      </c>
    </row>
    <row spans="1:5" r="285">
      <c s="3" r="A285" t="s">
        <v>56</v>
      </c>
      <c s="5" r="B285" t="n">
        <v>-3143</v>
      </c>
      <c s="5" r="C285" t="n">
        <v>-3116</v>
      </c>
    </row>
    <row spans="1:5" r="286">
      <c s="3" r="A286" t="s">
        <v>57</v>
      </c>
      <c s="5" r="B286" t="n">
        <v>0</v>
      </c>
      <c s="5" r="C286" t="n">
        <v>0</v>
      </c>
    </row>
    <row spans="1:5" r="287">
      <c s="3" r="A287" t="s">
        <v>58</v>
      </c>
      <c s="5" r="B287" t="n">
        <v>0</v>
      </c>
      <c s="5" r="C287" t="n">
        <v>0</v>
      </c>
    </row>
    <row spans="1:5" r="288">
      <c s="3" r="A288" t="s">
        <v>59</v>
      </c>
      <c s="5" r="B288" t="n">
        <v>0</v>
      </c>
      <c s="5" r="C288" t="n">
        <v>0</v>
      </c>
    </row>
    <row spans="1:5" r="289">
      <c s="3" r="A289" t="s">
        <v>60</v>
      </c>
      <c s="5" r="B289" t="n">
        <v>-3143</v>
      </c>
      <c s="5" r="C289" t="n">
        <v>-3116</v>
      </c>
    </row>
    <row spans="1:5" r="290">
      <c s="7" r="A290" t="s">
        <v>63</v>
      </c>
    </row>
    <row spans="1:5" r="291">
      <c s="3" r="A291" t="s">
        <v>67</v>
      </c>
      <c s="5" r="B291" t="n">
        <v>-5223</v>
      </c>
      <c s="5" r="C291" t="n">
        <v>-20647</v>
      </c>
    </row>
    <row spans="1:5" r="292">
      <c s="3" r="A292" t="s">
        <v>68</v>
      </c>
      <c s="5" r="B292" t="n">
        <v>0</v>
      </c>
      <c s="5" r="C292" t="n">
        <v>0</v>
      </c>
    </row>
    <row spans="1:5" r="293">
      <c s="3" r="A293" t="s">
        <v>69</v>
      </c>
      <c s="5" r="B293" t="n">
        <v>-5223</v>
      </c>
      <c s="5" r="C293" t="n">
        <v>-20647</v>
      </c>
    </row>
    <row spans="1:5" r="294">
      <c s="3" r="A294" t="s">
        <v>70</v>
      </c>
      <c s="6" r="B294" t="n">
        <v>-8366</v>
      </c>
      <c s="6" r="C294" t="n">
        <v>-237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2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5</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7" r="A3" t="s">
        <v>84</v>
      </c>
    </row>
    <row spans="1:12" r="4">
      <c s="3" r="A4" t="s">
        <v>85</v>
      </c>
      <c s="6" r="J4" t="n">
        <v>922154</v>
      </c>
      <c s="6" r="K4" t="n">
        <v>897361</v>
      </c>
      <c s="6" r="L4" t="n">
        <v>882241</v>
      </c>
    </row>
    <row spans="1:12" r="5">
      <c s="3" r="A5" t="s">
        <v>86</v>
      </c>
      <c s="5" r="J5" t="n">
        <v>251235</v>
      </c>
      <c s="5" r="K5" t="n">
        <v>239212</v>
      </c>
      <c s="5" r="L5" t="n">
        <v>235722</v>
      </c>
    </row>
    <row spans="1:12" r="6">
      <c s="3" r="A6" t="s">
        <v>87</v>
      </c>
      <c s="5" r="J6" t="n">
        <v>122888</v>
      </c>
      <c s="5" r="K6" t="n">
        <v>112664</v>
      </c>
      <c s="5" r="L6" t="n">
        <v>105630</v>
      </c>
    </row>
    <row spans="1:12" r="7">
      <c s="3" r="A7" t="s">
        <v>88</v>
      </c>
      <c s="5" r="J7" t="n">
        <v>69728</v>
      </c>
      <c s="5" r="K7" t="n">
        <v>70522</v>
      </c>
      <c s="5" r="L7" t="n">
        <v>67431</v>
      </c>
    </row>
    <row spans="1:12" r="8">
      <c s="3" r="A8" t="s">
        <v>89</v>
      </c>
      <c s="5" r="J8" t="n">
        <v>88859</v>
      </c>
      <c s="5" r="K8" t="n">
        <v>68782</v>
      </c>
      <c s="5" r="L8" t="n">
        <v>59758</v>
      </c>
    </row>
    <row spans="1:12" r="9">
      <c s="3" r="A9" t="s">
        <v>90</v>
      </c>
      <c s="5" r="J9" t="n">
        <v>1454864</v>
      </c>
      <c s="5" r="K9" t="n">
        <v>1388541</v>
      </c>
      <c s="5" r="L9" t="n">
        <v>1350782</v>
      </c>
    </row>
    <row spans="1:12" r="10">
      <c s="3" r="A10" t="s">
        <v>91</v>
      </c>
      <c s="5" r="J10" t="n">
        <v>-102729</v>
      </c>
      <c s="5" r="K10" t="n">
        <v>-96925</v>
      </c>
      <c s="5" r="L10" t="n">
        <v>-94645</v>
      </c>
    </row>
    <row spans="1:12" r="11">
      <c s="3" r="A11" t="s">
        <v>92</v>
      </c>
      <c s="6" r="B11" t="n">
        <v>347951</v>
      </c>
      <c s="6" r="C11" t="n">
        <v>323597</v>
      </c>
      <c s="6" r="D11" t="n">
        <v>337818</v>
      </c>
      <c s="6" r="E11" t="n">
        <v>342769</v>
      </c>
      <c s="6" r="F11" t="n">
        <v>333736</v>
      </c>
      <c s="6" r="G11" t="n">
        <v>309656</v>
      </c>
      <c s="6" r="H11" t="n">
        <v>321747</v>
      </c>
      <c s="6" r="I11" t="n">
        <v>326477</v>
      </c>
      <c s="5" r="J11" t="n">
        <v>1352135</v>
      </c>
      <c s="5" r="K11" t="n">
        <v>1291616</v>
      </c>
      <c s="5" r="L11" t="n">
        <v>1256137</v>
      </c>
    </row>
    <row spans="1:12" r="12">
      <c s="7" r="A12" t="s">
        <v>93</v>
      </c>
    </row>
    <row spans="1:12" r="13">
      <c s="3" r="A13" t="s">
        <v>85</v>
      </c>
      <c s="5" r="J13" t="n">
        <v>347509</v>
      </c>
      <c s="5" r="K13" t="n">
        <v>341490</v>
      </c>
      <c s="5" r="L13" t="n">
        <v>339651</v>
      </c>
    </row>
    <row spans="1:12" r="14">
      <c s="3" r="A14" t="s">
        <v>86</v>
      </c>
      <c s="5" r="J14" t="n">
        <v>162722</v>
      </c>
      <c s="5" r="K14" t="n">
        <v>157191</v>
      </c>
      <c s="5" r="L14" t="n">
        <v>161790</v>
      </c>
    </row>
    <row spans="1:12" r="15">
      <c s="3" r="A15" t="s">
        <v>87</v>
      </c>
      <c s="5" r="J15" t="n">
        <v>46559</v>
      </c>
      <c s="5" r="K15" t="n">
        <v>45479</v>
      </c>
      <c s="5" r="L15" t="n">
        <v>43062</v>
      </c>
    </row>
    <row spans="1:12" r="16">
      <c s="3" r="A16" t="s">
        <v>88</v>
      </c>
      <c s="5" r="J16" t="n">
        <v>25454</v>
      </c>
      <c s="5" r="K16" t="n">
        <v>28979</v>
      </c>
      <c s="5" r="L16" t="n">
        <v>26580</v>
      </c>
    </row>
    <row spans="1:12" r="17">
      <c s="3" r="A17" t="s">
        <v>94</v>
      </c>
      <c s="5" r="J17" t="n">
        <v>289927</v>
      </c>
      <c s="5" r="K17" t="n">
        <v>288667</v>
      </c>
      <c s="5" r="L17" t="n">
        <v>291586</v>
      </c>
    </row>
    <row spans="1:12" r="18">
      <c s="3" r="A18" t="s">
        <v>95</v>
      </c>
      <c s="5" r="J18" t="n">
        <v>1165</v>
      </c>
      <c s="5" r="K18" t="n">
        <v>640</v>
      </c>
      <c s="5" r="L18" t="n">
        <v>222</v>
      </c>
    </row>
    <row spans="1:12" r="19">
      <c s="3" r="A19" t="s">
        <v>96</v>
      </c>
      <c s="5" r="J19" t="n">
        <v>137474</v>
      </c>
      <c s="5" r="K19" t="n">
        <v>127766</v>
      </c>
      <c s="5" r="L19" t="n">
        <v>128754</v>
      </c>
    </row>
    <row spans="1:12" r="20">
      <c s="3" r="A20" t="s">
        <v>97</v>
      </c>
      <c s="5" r="J20" t="n">
        <v>52745</v>
      </c>
      <c s="5" r="K20" t="n">
        <v>48872</v>
      </c>
      <c s="5" r="L20" t="n">
        <v>46145</v>
      </c>
    </row>
    <row spans="1:12" r="21">
      <c s="3" r="A21" t="s">
        <v>99</v>
      </c>
      <c s="5" r="J21" t="n">
        <v>6301</v>
      </c>
      <c s="5" r="K21" t="n">
        <v>11739</v>
      </c>
      <c s="5" r="L21" t="n">
        <v>0</v>
      </c>
    </row>
    <row spans="1:12" r="22">
      <c s="3" r="A22" t="s">
        <v>98</v>
      </c>
      <c s="5" r="J22" t="n">
        <v>0</v>
      </c>
      <c s="5" r="K22" t="n">
        <v>0</v>
      </c>
      <c s="5" r="L22" t="n">
        <v>1183</v>
      </c>
    </row>
    <row spans="1:12" r="23">
      <c s="3" r="A23" t="s">
        <v>100</v>
      </c>
      <c s="5" r="J23" t="n">
        <v>-7662</v>
      </c>
      <c s="5" r="K23" t="n">
        <v>-20951</v>
      </c>
      <c s="5" r="L23" t="n">
        <v>-11881</v>
      </c>
    </row>
    <row spans="1:12" r="24">
      <c s="3" r="A24" t="s">
        <v>101</v>
      </c>
      <c s="5" r="J24" t="n">
        <v>1077518</v>
      </c>
      <c s="5" r="K24" t="n">
        <v>1071774</v>
      </c>
      <c s="5" r="L24" t="n">
        <v>1050854</v>
      </c>
    </row>
    <row spans="1:12" r="25">
      <c s="7" r="A25" t="s">
        <v>956</v>
      </c>
    </row>
    <row spans="1:12" r="26">
      <c s="3" r="A26" t="s">
        <v>956</v>
      </c>
      <c s="5" r="B26" t="n">
        <v>76657</v>
      </c>
      <c s="5" r="C26" t="n">
        <v>54588</v>
      </c>
      <c s="5" r="D26" t="n">
        <v>68071</v>
      </c>
      <c s="5" r="E26" t="n">
        <v>75301</v>
      </c>
      <c s="5" r="F26" t="n">
        <v>70620</v>
      </c>
      <c s="5" r="G26" t="n">
        <v>33714</v>
      </c>
      <c s="5" r="H26" t="n">
        <v>48272</v>
      </c>
      <c s="5" r="I26" t="n">
        <v>67236</v>
      </c>
      <c s="5" r="J26" t="n">
        <v>274617</v>
      </c>
      <c s="5" r="K26" t="n">
        <v>219842</v>
      </c>
      <c s="5" r="L26" t="n">
        <v>205283</v>
      </c>
    </row>
    <row spans="1:12" r="27">
      <c s="3" r="A27" t="s">
        <v>957</v>
      </c>
      <c s="5" r="J27" t="n">
        <v>0</v>
      </c>
      <c s="5" r="K27" t="n">
        <v>0</v>
      </c>
      <c s="5" r="L27" t="n">
        <v>0</v>
      </c>
    </row>
    <row spans="1:12" r="28">
      <c s="3" r="A28" t="s">
        <v>958</v>
      </c>
      <c s="5" r="J28" t="n">
        <v>809</v>
      </c>
      <c s="5" r="K28" t="n">
        <v>1037</v>
      </c>
      <c s="5" r="L28" t="n">
        <v>1603</v>
      </c>
    </row>
    <row spans="1:12" r="29">
      <c s="3" r="A29" t="s">
        <v>936</v>
      </c>
      <c s="5" r="J29" t="n">
        <v>275426</v>
      </c>
      <c s="5" r="K29" t="n">
        <v>220879</v>
      </c>
      <c s="5" r="L29" t="n">
        <v>206886</v>
      </c>
    </row>
    <row spans="1:12" r="30">
      <c s="7" r="A30" t="s">
        <v>105</v>
      </c>
    </row>
    <row spans="1:12" r="31">
      <c s="3" r="A31" t="s">
        <v>106</v>
      </c>
      <c s="5" r="J31" t="n">
        <v>-142921</v>
      </c>
      <c s="5" r="K31" t="n">
        <v>-150995</v>
      </c>
      <c s="5" r="L31" t="n">
        <v>-164622</v>
      </c>
    </row>
    <row spans="1:12" r="32">
      <c s="3" r="A32" t="s">
        <v>107</v>
      </c>
      <c s="5" r="J32" t="n">
        <v>0</v>
      </c>
      <c s="5" r="K32" t="n">
        <v>4132</v>
      </c>
      <c s="5" r="L32" t="n">
        <v>146787</v>
      </c>
    </row>
    <row spans="1:12" r="33">
      <c s="3" r="A33" t="s">
        <v>108</v>
      </c>
      <c s="5" r="J33" t="n">
        <v>0</v>
      </c>
      <c s="5" r="K33" t="n">
        <v>49074</v>
      </c>
      <c s="5" r="L33" t="n">
        <v>16974</v>
      </c>
    </row>
    <row spans="1:12" r="34">
      <c s="3" r="A34" t="s">
        <v>109</v>
      </c>
      <c s="5" r="J34" t="n">
        <v>-1</v>
      </c>
      <c s="5" r="K34" t="n">
        <v>-90</v>
      </c>
      <c s="5" r="L34" t="n">
        <v>-291</v>
      </c>
    </row>
    <row spans="1:12" r="35">
      <c s="3" r="A35" t="s">
        <v>110</v>
      </c>
      <c s="5" r="J35" t="n">
        <v>-142922</v>
      </c>
      <c s="5" r="K35" t="n">
        <v>-106143</v>
      </c>
      <c s="5" r="L35" t="n">
        <v>-294726</v>
      </c>
    </row>
    <row spans="1:12" r="36">
      <c s="3" r="A36" t="s">
        <v>111</v>
      </c>
      <c s="5" r="B36" t="n">
        <v>41712</v>
      </c>
      <c s="5" r="C36" t="n">
        <v>19207</v>
      </c>
      <c s="5" r="D36" t="n">
        <v>32172</v>
      </c>
      <c s="5" r="E36" t="n">
        <v>39413</v>
      </c>
      <c s="5" r="F36" t="n">
        <v>33891</v>
      </c>
      <c s="5" r="G36" t="n">
        <v>-3799</v>
      </c>
      <c s="5" r="H36" t="n">
        <v>60729</v>
      </c>
      <c s="5" r="I36" t="n">
        <v>23915</v>
      </c>
      <c s="5" r="J36" t="n">
        <v>132504</v>
      </c>
      <c s="5" r="K36" t="n">
        <v>114736</v>
      </c>
      <c s="5" r="L36" t="n">
        <v>-87840</v>
      </c>
    </row>
    <row spans="1:12" r="37">
      <c s="3" r="A37" t="s">
        <v>112</v>
      </c>
      <c s="5" r="B37" t="n">
        <v>5</v>
      </c>
      <c s="5" r="C37" t="n">
        <v>-6</v>
      </c>
      <c s="5" r="D37" t="n">
        <v>-33</v>
      </c>
      <c s="5" r="E37" t="n">
        <v>-132</v>
      </c>
      <c s="5" r="F37" t="n">
        <v>-441</v>
      </c>
      <c s="5" r="G37" t="n">
        <v>-26521</v>
      </c>
      <c s="5" r="H37" t="n">
        <v>-6120</v>
      </c>
      <c s="5" r="I37" t="n">
        <v>-10328</v>
      </c>
      <c s="5" r="J37" t="n">
        <v>-166</v>
      </c>
      <c s="5" r="K37" t="n">
        <v>-43410</v>
      </c>
      <c s="5" r="L37" t="n">
        <v>-25653</v>
      </c>
    </row>
    <row spans="1:12" r="38">
      <c s="3" r="A38" t="s">
        <v>113</v>
      </c>
      <c s="5" r="B38" t="n">
        <v>41717</v>
      </c>
      <c s="5" r="C38" t="n">
        <v>19201</v>
      </c>
      <c s="5" r="D38" t="n">
        <v>32139</v>
      </c>
      <c s="5" r="E38" t="n">
        <v>39281</v>
      </c>
      <c s="5" r="F38" t="n">
        <v>33450</v>
      </c>
      <c s="5" r="G38" t="n">
        <v>-30320</v>
      </c>
      <c s="5" r="H38" t="n">
        <v>54609</v>
      </c>
      <c s="5" r="I38" t="n">
        <v>13587</v>
      </c>
      <c s="5" r="J38" t="n">
        <v>132338</v>
      </c>
      <c s="5" r="K38" t="n">
        <v>71326</v>
      </c>
      <c s="5" r="L38" t="n">
        <v>-113493</v>
      </c>
    </row>
    <row spans="1:12" r="39">
      <c s="3" r="A39" t="s">
        <v>114</v>
      </c>
      <c s="5" r="J39" t="n">
        <v>5594</v>
      </c>
      <c s="5" r="K39" t="n">
        <v>-11955</v>
      </c>
      <c s="5" r="L39" t="n">
        <v>-9067</v>
      </c>
    </row>
    <row spans="1:12" r="40">
      <c s="3" r="A40" t="s">
        <v>959</v>
      </c>
      <c s="6" r="B40" t="n">
        <v>41853</v>
      </c>
      <c s="6" r="C40" t="n">
        <v>17253</v>
      </c>
      <c s="6" r="D40" t="n">
        <v>29816</v>
      </c>
      <c s="6" r="E40" t="n">
        <v>37822</v>
      </c>
      <c s="6" r="F40" t="n">
        <v>33484</v>
      </c>
      <c s="6" r="G40" t="n">
        <v>-20848</v>
      </c>
      <c s="6" r="H40" t="n">
        <v>55361</v>
      </c>
      <c s="6" r="I40" t="n">
        <v>15284</v>
      </c>
      <c s="5" r="J40" t="n">
        <v>126744</v>
      </c>
      <c s="5" r="K40" t="n">
        <v>83281</v>
      </c>
      <c s="5" r="L40" t="n">
        <v>-104426</v>
      </c>
    </row>
    <row spans="1:12" r="41">
      <c s="3" r="A41" t="s">
        <v>793</v>
      </c>
    </row>
    <row spans="1:12" r="42">
      <c s="7" r="A42" t="s">
        <v>84</v>
      </c>
    </row>
    <row spans="1:12" r="43">
      <c s="3" r="A43" t="s">
        <v>85</v>
      </c>
      <c s="5" r="J43" t="n">
        <v>0</v>
      </c>
      <c s="5" r="K43" t="n">
        <v>0</v>
      </c>
      <c s="5" r="L43" t="n">
        <v>0</v>
      </c>
    </row>
    <row spans="1:12" r="44">
      <c s="3" r="A44" t="s">
        <v>86</v>
      </c>
      <c s="5" r="J44" t="n">
        <v>0</v>
      </c>
      <c s="5" r="K44" t="n">
        <v>0</v>
      </c>
      <c s="5" r="L44" t="n">
        <v>0</v>
      </c>
    </row>
    <row spans="1:12" r="45">
      <c s="3" r="A45" t="s">
        <v>87</v>
      </c>
      <c s="5" r="J45" t="n">
        <v>0</v>
      </c>
      <c s="5" r="K45" t="n">
        <v>0</v>
      </c>
      <c s="5" r="L45" t="n">
        <v>0</v>
      </c>
    </row>
    <row spans="1:12" r="46">
      <c s="3" r="A46" t="s">
        <v>88</v>
      </c>
      <c s="5" r="J46" t="n">
        <v>6</v>
      </c>
      <c s="5" r="K46" t="n">
        <v>5</v>
      </c>
      <c s="5" r="L46" t="n">
        <v>17</v>
      </c>
    </row>
    <row spans="1:12" r="47">
      <c s="3" r="A47" t="s">
        <v>89</v>
      </c>
      <c s="5" r="J47" t="n">
        <v>5814</v>
      </c>
      <c s="5" r="K47" t="n">
        <v>6430</v>
      </c>
      <c s="5" r="L47" t="n">
        <v>11149</v>
      </c>
    </row>
    <row spans="1:12" r="48">
      <c s="3" r="A48" t="s">
        <v>90</v>
      </c>
      <c s="5" r="J48" t="n">
        <v>5820</v>
      </c>
      <c s="5" r="K48" t="n">
        <v>6435</v>
      </c>
      <c s="5" r="L48" t="n">
        <v>11166</v>
      </c>
    </row>
    <row spans="1:12" r="49">
      <c s="3" r="A49" t="s">
        <v>91</v>
      </c>
      <c s="5" r="J49" t="n">
        <v>0</v>
      </c>
      <c s="5" r="K49" t="n">
        <v>0</v>
      </c>
      <c s="5" r="L49" t="n">
        <v>0</v>
      </c>
    </row>
    <row spans="1:12" r="50">
      <c s="3" r="A50" t="s">
        <v>92</v>
      </c>
      <c s="5" r="J50" t="n">
        <v>5820</v>
      </c>
      <c s="5" r="K50" t="n">
        <v>6435</v>
      </c>
      <c s="5" r="L50" t="n">
        <v>11166</v>
      </c>
    </row>
    <row spans="1:12" r="51">
      <c s="7" r="A51" t="s">
        <v>93</v>
      </c>
    </row>
    <row spans="1:12" r="52">
      <c s="3" r="A52" t="s">
        <v>85</v>
      </c>
      <c s="5" r="J52" t="n">
        <v>0</v>
      </c>
      <c s="5" r="K52" t="n">
        <v>0</v>
      </c>
      <c s="5" r="L52" t="n">
        <v>0</v>
      </c>
    </row>
    <row spans="1:12" r="53">
      <c s="3" r="A53" t="s">
        <v>86</v>
      </c>
      <c s="5" r="J53" t="n">
        <v>0</v>
      </c>
      <c s="5" r="K53" t="n">
        <v>0</v>
      </c>
      <c s="5" r="L53" t="n">
        <v>0</v>
      </c>
    </row>
    <row spans="1:12" r="54">
      <c s="3" r="A54" t="s">
        <v>87</v>
      </c>
      <c s="5" r="J54" t="n">
        <v>0</v>
      </c>
      <c s="5" r="K54" t="n">
        <v>0</v>
      </c>
      <c s="5" r="L54" t="n">
        <v>0</v>
      </c>
    </row>
    <row spans="1:12" r="55">
      <c s="3" r="A55" t="s">
        <v>88</v>
      </c>
      <c s="5" r="J55" t="n">
        <v>0</v>
      </c>
      <c s="5" r="K55" t="n">
        <v>0</v>
      </c>
      <c s="5" r="L55" t="n">
        <v>0</v>
      </c>
    </row>
    <row spans="1:12" r="56">
      <c s="3" r="A56" t="s">
        <v>94</v>
      </c>
      <c s="5" r="J56" t="n">
        <v>13768</v>
      </c>
      <c s="5" r="K56" t="n">
        <v>12188</v>
      </c>
      <c s="5" r="L56" t="n">
        <v>11808</v>
      </c>
    </row>
    <row spans="1:12" r="57">
      <c s="3" r="A57" t="s">
        <v>95</v>
      </c>
      <c s="5" r="J57" t="n">
        <v>0</v>
      </c>
      <c s="5" r="K57" t="n">
        <v>0</v>
      </c>
      <c s="5" r="L57" t="n">
        <v>13</v>
      </c>
    </row>
    <row spans="1:12" r="58">
      <c s="3" r="A58" t="s">
        <v>96</v>
      </c>
      <c s="5" r="J58" t="n">
        <v>12463</v>
      </c>
      <c s="5" r="K58" t="n">
        <v>6783</v>
      </c>
      <c s="5" r="L58" t="n">
        <v>4553</v>
      </c>
    </row>
    <row spans="1:12" r="59">
      <c s="3" r="A59" t="s">
        <v>97</v>
      </c>
      <c s="5" r="J59" t="n">
        <v>0</v>
      </c>
      <c s="5" r="K59" t="n">
        <v>0</v>
      </c>
      <c s="5" r="L59" t="n">
        <v>0</v>
      </c>
    </row>
    <row spans="1:12" r="60">
      <c s="3" r="A60" t="s">
        <v>99</v>
      </c>
      <c s="5" r="J60" t="n">
        <v>201</v>
      </c>
      <c s="5" r="K60" t="n">
        <v>0</v>
      </c>
    </row>
    <row spans="1:12" r="61">
      <c s="3" r="A61" t="s">
        <v>98</v>
      </c>
      <c s="5" r="L61" t="n">
        <v>0</v>
      </c>
    </row>
    <row spans="1:12" r="62">
      <c s="3" r="A62" t="s">
        <v>100</v>
      </c>
      <c s="5" r="J62" t="n">
        <v>-8859</v>
      </c>
      <c s="5" r="K62" t="n">
        <v>311</v>
      </c>
      <c s="5" r="L62" t="n">
        <v>-2305</v>
      </c>
    </row>
    <row spans="1:12" r="63">
      <c s="3" r="A63" t="s">
        <v>101</v>
      </c>
      <c s="5" r="J63" t="n">
        <v>35291</v>
      </c>
      <c s="5" r="K63" t="n">
        <v>18660</v>
      </c>
      <c s="5" r="L63" t="n">
        <v>18679</v>
      </c>
    </row>
    <row spans="1:12" r="64">
      <c s="7" r="A64" t="s">
        <v>956</v>
      </c>
    </row>
    <row spans="1:12" r="65">
      <c s="3" r="A65" t="s">
        <v>956</v>
      </c>
      <c s="5" r="J65" t="n">
        <v>-29471</v>
      </c>
      <c s="5" r="K65" t="n">
        <v>-12225</v>
      </c>
      <c s="5" r="L65" t="n">
        <v>-7513</v>
      </c>
    </row>
    <row spans="1:12" r="66">
      <c s="3" r="A66" t="s">
        <v>957</v>
      </c>
      <c s="5" r="J66" t="n">
        <v>282447</v>
      </c>
      <c s="5" r="K66" t="n">
        <v>233335</v>
      </c>
      <c s="5" r="L66" t="n">
        <v>181039</v>
      </c>
    </row>
    <row spans="1:12" r="67">
      <c s="3" r="A67" t="s">
        <v>958</v>
      </c>
      <c s="5" r="J67" t="n">
        <v>0</v>
      </c>
      <c s="5" r="K67" t="n">
        <v>0</v>
      </c>
      <c s="5" r="L67" t="n">
        <v>0</v>
      </c>
    </row>
    <row spans="1:12" r="68">
      <c s="3" r="A68" t="s">
        <v>936</v>
      </c>
      <c s="5" r="J68" t="n">
        <v>252976</v>
      </c>
      <c s="5" r="K68" t="n">
        <v>221110</v>
      </c>
      <c s="5" r="L68" t="n">
        <v>173526</v>
      </c>
    </row>
    <row spans="1:12" r="69">
      <c s="7" r="A69" t="s">
        <v>105</v>
      </c>
    </row>
    <row spans="1:12" r="70">
      <c s="3" r="A70" t="s">
        <v>106</v>
      </c>
      <c s="5" r="J70" t="n">
        <v>-126232</v>
      </c>
      <c s="5" r="K70" t="n">
        <v>-133698</v>
      </c>
      <c s="5" r="L70" t="n">
        <v>-142409</v>
      </c>
    </row>
    <row spans="1:12" r="71">
      <c s="3" r="A71" t="s">
        <v>107</v>
      </c>
      <c s="5" r="K71" t="n">
        <v>4132</v>
      </c>
      <c s="5" r="L71" t="n">
        <v>135271</v>
      </c>
    </row>
    <row spans="1:12" r="72">
      <c s="3" r="A72" t="s">
        <v>108</v>
      </c>
      <c s="5" r="K72" t="n">
        <v>0</v>
      </c>
      <c s="5" r="L72" t="n">
        <v>0</v>
      </c>
    </row>
    <row spans="1:12" r="73">
      <c s="3" r="A73" t="s">
        <v>109</v>
      </c>
      <c s="5" r="J73" t="n">
        <v>0</v>
      </c>
      <c s="5" r="K73" t="n">
        <v>1</v>
      </c>
      <c s="5" r="L73" t="n">
        <v>-272</v>
      </c>
    </row>
    <row spans="1:12" r="74">
      <c s="3" r="A74" t="s">
        <v>110</v>
      </c>
      <c s="5" r="J74" t="n">
        <v>-126232</v>
      </c>
      <c s="5" r="K74" t="n">
        <v>-137829</v>
      </c>
      <c s="5" r="L74" t="n">
        <v>-277952</v>
      </c>
    </row>
    <row spans="1:12" r="75">
      <c s="3" r="A75" t="s">
        <v>111</v>
      </c>
      <c s="5" r="J75" t="n">
        <v>126744</v>
      </c>
      <c s="5" r="K75" t="n">
        <v>83281</v>
      </c>
      <c s="5" r="L75" t="n">
        <v>-104426</v>
      </c>
    </row>
    <row spans="1:12" r="76">
      <c s="3" r="A76" t="s">
        <v>112</v>
      </c>
      <c s="5" r="J76" t="n">
        <v>0</v>
      </c>
      <c s="5" r="K76" t="n">
        <v>0</v>
      </c>
      <c s="5" r="L76" t="n">
        <v>0</v>
      </c>
    </row>
    <row spans="1:12" r="77">
      <c s="3" r="A77" t="s">
        <v>113</v>
      </c>
      <c s="5" r="J77" t="n">
        <v>126744</v>
      </c>
      <c s="5" r="K77" t="n">
        <v>83281</v>
      </c>
      <c s="5" r="L77" t="n">
        <v>-104426</v>
      </c>
    </row>
    <row spans="1:12" r="78">
      <c s="3" r="A78" t="s">
        <v>114</v>
      </c>
      <c s="5" r="J78" t="n">
        <v>0</v>
      </c>
      <c s="5" r="K78" t="n">
        <v>0</v>
      </c>
      <c s="5" r="L78" t="n">
        <v>0</v>
      </c>
    </row>
    <row spans="1:12" r="79">
      <c s="3" r="A79" t="s">
        <v>959</v>
      </c>
      <c s="5" r="J79" t="n">
        <v>126744</v>
      </c>
      <c s="5" r="K79" t="n">
        <v>83281</v>
      </c>
      <c s="5" r="L79" t="n">
        <v>-104426</v>
      </c>
    </row>
    <row spans="1:12" r="80">
      <c s="3" r="A80" t="s">
        <v>950</v>
      </c>
    </row>
    <row spans="1:12" r="81">
      <c s="7" r="A81" t="s">
        <v>84</v>
      </c>
    </row>
    <row spans="1:12" r="82">
      <c s="3" r="A82" t="s">
        <v>85</v>
      </c>
      <c s="5" r="J82" t="n">
        <v>915337</v>
      </c>
      <c s="5" r="K82" t="n">
        <v>890125</v>
      </c>
      <c s="5" r="L82" t="n">
        <v>874966</v>
      </c>
    </row>
    <row spans="1:12" r="83">
      <c s="3" r="A83" t="s">
        <v>86</v>
      </c>
      <c s="5" r="J83" t="n">
        <v>250611</v>
      </c>
      <c s="5" r="K83" t="n">
        <v>238538</v>
      </c>
      <c s="5" r="L83" t="n">
        <v>235047</v>
      </c>
    </row>
    <row spans="1:12" r="84">
      <c s="3" r="A84" t="s">
        <v>87</v>
      </c>
      <c s="5" r="J84" t="n">
        <v>119026</v>
      </c>
      <c s="5" r="K84" t="n">
        <v>109537</v>
      </c>
      <c s="5" r="L84" t="n">
        <v>102409</v>
      </c>
    </row>
    <row spans="1:12" r="85">
      <c s="3" r="A85" t="s">
        <v>88</v>
      </c>
      <c s="5" r="J85" t="n">
        <v>71820</v>
      </c>
      <c s="5" r="K85" t="n">
        <v>67732</v>
      </c>
      <c s="5" r="L85" t="n">
        <v>63384</v>
      </c>
    </row>
    <row spans="1:12" r="86">
      <c s="3" r="A86" t="s">
        <v>89</v>
      </c>
      <c s="5" r="J86" t="n">
        <v>43914</v>
      </c>
      <c s="5" r="K86" t="n">
        <v>27967</v>
      </c>
      <c s="5" r="L86" t="n">
        <v>15318</v>
      </c>
    </row>
    <row spans="1:12" r="87">
      <c s="3" r="A87" t="s">
        <v>90</v>
      </c>
      <c s="5" r="J87" t="n">
        <v>1400708</v>
      </c>
      <c s="5" r="K87" t="n">
        <v>1333899</v>
      </c>
      <c s="5" r="L87" t="n">
        <v>1291124</v>
      </c>
    </row>
    <row spans="1:12" r="88">
      <c s="3" r="A88" t="s">
        <v>91</v>
      </c>
      <c s="5" r="J88" t="n">
        <v>-102243</v>
      </c>
      <c s="5" r="K88" t="n">
        <v>-96351</v>
      </c>
      <c s="5" r="L88" t="n">
        <v>-94100</v>
      </c>
    </row>
    <row spans="1:12" r="89">
      <c s="3" r="A89" t="s">
        <v>92</v>
      </c>
      <c s="5" r="J89" t="n">
        <v>1298465</v>
      </c>
      <c s="5" r="K89" t="n">
        <v>1237548</v>
      </c>
      <c s="5" r="L89" t="n">
        <v>1197024</v>
      </c>
    </row>
    <row spans="1:12" r="90">
      <c s="7" r="A90" t="s">
        <v>93</v>
      </c>
    </row>
    <row spans="1:12" r="91">
      <c s="3" r="A91" t="s">
        <v>85</v>
      </c>
      <c s="5" r="J91" t="n">
        <v>345100</v>
      </c>
      <c s="5" r="K91" t="n">
        <v>338923</v>
      </c>
      <c s="5" r="L91" t="n">
        <v>337050</v>
      </c>
    </row>
    <row spans="1:12" r="92">
      <c s="3" r="A92" t="s">
        <v>86</v>
      </c>
      <c s="5" r="J92" t="n">
        <v>162537</v>
      </c>
      <c s="5" r="K92" t="n">
        <v>157022</v>
      </c>
      <c s="5" r="L92" t="n">
        <v>161630</v>
      </c>
    </row>
    <row spans="1:12" r="93">
      <c s="3" r="A93" t="s">
        <v>87</v>
      </c>
      <c s="5" r="J93" t="n">
        <v>44173</v>
      </c>
      <c s="5" r="K93" t="n">
        <v>43367</v>
      </c>
      <c s="5" r="L93" t="n">
        <v>41017</v>
      </c>
    </row>
    <row spans="1:12" r="94">
      <c s="3" r="A94" t="s">
        <v>88</v>
      </c>
      <c s="5" r="J94" t="n">
        <v>20813</v>
      </c>
      <c s="5" r="K94" t="n">
        <v>22239</v>
      </c>
      <c s="5" r="L94" t="n">
        <v>19518</v>
      </c>
    </row>
    <row spans="1:12" r="95">
      <c s="3" r="A95" t="s">
        <v>94</v>
      </c>
      <c s="5" r="J95" t="n">
        <v>266902</v>
      </c>
      <c s="5" r="K95" t="n">
        <v>267962</v>
      </c>
      <c s="5" r="L95" t="n">
        <v>270290</v>
      </c>
    </row>
    <row spans="1:12" r="96">
      <c s="3" r="A96" t="s">
        <v>95</v>
      </c>
      <c s="5" r="J96" t="n">
        <v>1165</v>
      </c>
      <c s="5" r="K96" t="n">
        <v>640</v>
      </c>
      <c s="5" r="L96" t="n">
        <v>209</v>
      </c>
    </row>
    <row spans="1:12" r="97">
      <c s="3" r="A97" t="s">
        <v>96</v>
      </c>
      <c s="5" r="J97" t="n">
        <v>112657</v>
      </c>
      <c s="5" r="K97" t="n">
        <v>108753</v>
      </c>
      <c s="5" r="L97" t="n">
        <v>111931</v>
      </c>
    </row>
    <row spans="1:12" r="98">
      <c s="3" r="A98" t="s">
        <v>97</v>
      </c>
      <c s="5" r="J98" t="n">
        <v>52335</v>
      </c>
      <c s="5" r="K98" t="n">
        <v>48448</v>
      </c>
      <c s="5" r="L98" t="n">
        <v>45707</v>
      </c>
    </row>
    <row spans="1:12" r="99">
      <c s="3" r="A99" t="s">
        <v>99</v>
      </c>
      <c s="5" r="J99" t="n">
        <v>6100</v>
      </c>
      <c s="5" r="K99" t="n">
        <v>11739</v>
      </c>
    </row>
    <row spans="1:12" r="100">
      <c s="3" r="A100" t="s">
        <v>98</v>
      </c>
      <c s="5" r="L100" t="n">
        <v>1183</v>
      </c>
    </row>
    <row spans="1:12" r="101">
      <c s="3" r="A101" t="s">
        <v>100</v>
      </c>
      <c s="5" r="J101" t="n">
        <v>2270</v>
      </c>
      <c s="5" r="K101" t="n">
        <v>-21239</v>
      </c>
      <c s="5" r="L101" t="n">
        <v>-9527</v>
      </c>
    </row>
    <row spans="1:12" r="102">
      <c s="3" r="A102" t="s">
        <v>101</v>
      </c>
      <c s="5" r="J102" t="n">
        <v>1009512</v>
      </c>
      <c s="5" r="K102" t="n">
        <v>1020332</v>
      </c>
      <c s="5" r="L102" t="n">
        <v>998062</v>
      </c>
    </row>
    <row spans="1:12" r="103">
      <c s="7" r="A103" t="s">
        <v>956</v>
      </c>
    </row>
    <row spans="1:12" r="104">
      <c s="3" r="A104" t="s">
        <v>956</v>
      </c>
      <c s="5" r="J104" t="n">
        <v>288953</v>
      </c>
      <c s="5" r="K104" t="n">
        <v>217216</v>
      </c>
      <c s="5" r="L104" t="n">
        <v>198962</v>
      </c>
    </row>
    <row spans="1:12" r="105">
      <c s="3" r="A105" t="s">
        <v>957</v>
      </c>
      <c s="5" r="J105" t="n">
        <v>5570</v>
      </c>
      <c s="5" r="K105" t="n">
        <v>-20564</v>
      </c>
      <c s="5" r="L105" t="n">
        <v>-15604</v>
      </c>
    </row>
    <row spans="1:12" r="106">
      <c s="3" r="A106" t="s">
        <v>958</v>
      </c>
      <c s="5" r="J106" t="n">
        <v>2183</v>
      </c>
      <c s="5" r="K106" t="n">
        <v>2147</v>
      </c>
      <c s="5" r="L106" t="n">
        <v>1603</v>
      </c>
    </row>
    <row spans="1:12" r="107">
      <c s="3" r="A107" t="s">
        <v>936</v>
      </c>
      <c s="5" r="J107" t="n">
        <v>296706</v>
      </c>
      <c s="5" r="K107" t="n">
        <v>198799</v>
      </c>
      <c s="5" r="L107" t="n">
        <v>184961</v>
      </c>
    </row>
    <row spans="1:12" r="108">
      <c s="7" r="A108" t="s">
        <v>105</v>
      </c>
    </row>
    <row spans="1:12" r="109">
      <c s="3" r="A109" t="s">
        <v>106</v>
      </c>
      <c s="5" r="J109" t="n">
        <v>-4371</v>
      </c>
      <c s="5" r="K109" t="n">
        <v>-5920</v>
      </c>
      <c s="5" r="L109" t="n">
        <v>-11348</v>
      </c>
    </row>
    <row spans="1:12" r="110">
      <c s="3" r="A110" t="s">
        <v>107</v>
      </c>
      <c s="5" r="K110" t="n">
        <v>0</v>
      </c>
      <c s="5" r="L110" t="n">
        <v>11516</v>
      </c>
    </row>
    <row spans="1:12" r="111">
      <c s="3" r="A111" t="s">
        <v>108</v>
      </c>
      <c s="5" r="K111" t="n">
        <v>49074</v>
      </c>
      <c s="5" r="L111" t="n">
        <v>16974</v>
      </c>
    </row>
    <row spans="1:12" r="112">
      <c s="3" r="A112" t="s">
        <v>109</v>
      </c>
      <c s="5" r="J112" t="n">
        <v>-1</v>
      </c>
      <c s="5" r="K112" t="n">
        <v>-91</v>
      </c>
      <c s="5" r="L112" t="n">
        <v>-19</v>
      </c>
    </row>
    <row spans="1:12" r="113">
      <c s="3" r="A113" t="s">
        <v>110</v>
      </c>
      <c s="5" r="J113" t="n">
        <v>-4372</v>
      </c>
      <c s="5" r="K113" t="n">
        <v>43063</v>
      </c>
      <c s="5" r="L113" t="n">
        <v>-5909</v>
      </c>
    </row>
    <row spans="1:12" r="114">
      <c s="3" r="A114" t="s">
        <v>111</v>
      </c>
      <c s="5" r="J114" t="n">
        <v>292334</v>
      </c>
      <c s="5" r="K114" t="n">
        <v>241862</v>
      </c>
      <c s="5" r="L114" t="n">
        <v>179052</v>
      </c>
    </row>
    <row spans="1:12" r="115">
      <c s="3" r="A115" t="s">
        <v>112</v>
      </c>
      <c s="5" r="J115" t="n">
        <v>0</v>
      </c>
      <c s="5" r="K115" t="n">
        <v>-696</v>
      </c>
      <c s="5" r="L115" t="n">
        <v>0</v>
      </c>
    </row>
    <row spans="1:12" r="116">
      <c s="3" r="A116" t="s">
        <v>113</v>
      </c>
      <c s="5" r="J116" t="n">
        <v>292334</v>
      </c>
      <c s="5" r="K116" t="n">
        <v>241166</v>
      </c>
      <c s="5" r="L116" t="n">
        <v>179052</v>
      </c>
    </row>
    <row spans="1:12" r="117">
      <c s="3" r="A117" t="s">
        <v>114</v>
      </c>
      <c s="5" r="J117" t="n">
        <v>0</v>
      </c>
      <c s="5" r="K117" t="n">
        <v>0</v>
      </c>
      <c s="5" r="L117" t="n">
        <v>0</v>
      </c>
    </row>
    <row spans="1:12" r="118">
      <c s="3" r="A118" t="s">
        <v>959</v>
      </c>
      <c s="5" r="J118" t="n">
        <v>292334</v>
      </c>
      <c s="5" r="K118" t="n">
        <v>241166</v>
      </c>
      <c s="5" r="L118" t="n">
        <v>179052</v>
      </c>
    </row>
    <row spans="1:12" r="119">
      <c s="3" r="A119" t="s">
        <v>951</v>
      </c>
    </row>
    <row spans="1:12" r="120">
      <c s="7" r="A120" t="s">
        <v>84</v>
      </c>
    </row>
    <row spans="1:12" r="121">
      <c s="3" r="A121" t="s">
        <v>85</v>
      </c>
      <c s="5" r="J121" t="n">
        <v>0</v>
      </c>
      <c s="5" r="K121" t="n">
        <v>0</v>
      </c>
      <c s="5" r="L121" t="n">
        <v>0</v>
      </c>
    </row>
    <row spans="1:12" r="122">
      <c s="3" r="A122" t="s">
        <v>86</v>
      </c>
      <c s="5" r="J122" t="n">
        <v>0</v>
      </c>
      <c s="5" r="K122" t="n">
        <v>0</v>
      </c>
      <c s="5" r="L122" t="n">
        <v>0</v>
      </c>
    </row>
    <row spans="1:12" r="123">
      <c s="3" r="A123" t="s">
        <v>87</v>
      </c>
      <c s="5" r="J123" t="n">
        <v>0</v>
      </c>
      <c s="5" r="K123" t="n">
        <v>0</v>
      </c>
      <c s="5" r="L123" t="n">
        <v>0</v>
      </c>
    </row>
    <row spans="1:12" r="124">
      <c s="3" r="A124" t="s">
        <v>88</v>
      </c>
      <c s="5" r="J124" t="n">
        <v>0</v>
      </c>
      <c s="5" r="K124" t="n">
        <v>0</v>
      </c>
      <c s="5" r="L124" t="n">
        <v>0</v>
      </c>
    </row>
    <row spans="1:12" r="125">
      <c s="3" r="A125" t="s">
        <v>89</v>
      </c>
      <c s="5" r="J125" t="n">
        <v>0</v>
      </c>
      <c s="5" r="K125" t="n">
        <v>0</v>
      </c>
      <c s="5" r="L125" t="n">
        <v>0</v>
      </c>
    </row>
    <row spans="1:12" r="126">
      <c s="3" r="A126" t="s">
        <v>90</v>
      </c>
      <c s="5" r="J126" t="n">
        <v>0</v>
      </c>
      <c s="5" r="K126" t="n">
        <v>0</v>
      </c>
      <c s="5" r="L126" t="n">
        <v>0</v>
      </c>
    </row>
    <row spans="1:12" r="127">
      <c s="3" r="A127" t="s">
        <v>91</v>
      </c>
      <c s="5" r="J127" t="n">
        <v>0</v>
      </c>
      <c s="5" r="K127" t="n">
        <v>0</v>
      </c>
      <c s="5" r="L127" t="n">
        <v>0</v>
      </c>
    </row>
    <row spans="1:12" r="128">
      <c s="3" r="A128" t="s">
        <v>92</v>
      </c>
      <c s="5" r="J128" t="n">
        <v>0</v>
      </c>
      <c s="5" r="K128" t="n">
        <v>0</v>
      </c>
      <c s="5" r="L128" t="n">
        <v>0</v>
      </c>
    </row>
    <row spans="1:12" r="129">
      <c s="7" r="A129" t="s">
        <v>93</v>
      </c>
    </row>
    <row spans="1:12" r="130">
      <c s="3" r="A130" t="s">
        <v>85</v>
      </c>
      <c s="5" r="J130" t="n">
        <v>0</v>
      </c>
      <c s="5" r="K130" t="n">
        <v>0</v>
      </c>
      <c s="5" r="L130" t="n">
        <v>0</v>
      </c>
    </row>
    <row spans="1:12" r="131">
      <c s="3" r="A131" t="s">
        <v>86</v>
      </c>
      <c s="5" r="J131" t="n">
        <v>0</v>
      </c>
      <c s="5" r="K131" t="n">
        <v>0</v>
      </c>
      <c s="5" r="L131" t="n">
        <v>0</v>
      </c>
    </row>
    <row spans="1:12" r="132">
      <c s="3" r="A132" t="s">
        <v>87</v>
      </c>
      <c s="5" r="J132" t="n">
        <v>0</v>
      </c>
      <c s="5" r="K132" t="n">
        <v>0</v>
      </c>
      <c s="5" r="L132" t="n">
        <v>0</v>
      </c>
    </row>
    <row spans="1:12" r="133">
      <c s="3" r="A133" t="s">
        <v>88</v>
      </c>
      <c s="5" r="J133" t="n">
        <v>0</v>
      </c>
      <c s="5" r="K133" t="n">
        <v>0</v>
      </c>
      <c s="5" r="L133" t="n">
        <v>0</v>
      </c>
    </row>
    <row spans="1:12" r="134">
      <c s="3" r="A134" t="s">
        <v>94</v>
      </c>
      <c s="5" r="J134" t="n">
        <v>0</v>
      </c>
      <c s="5" r="K134" t="n">
        <v>0</v>
      </c>
      <c s="5" r="L134" t="n">
        <v>0</v>
      </c>
    </row>
    <row spans="1:12" r="135">
      <c s="3" r="A135" t="s">
        <v>95</v>
      </c>
      <c s="5" r="J135" t="n">
        <v>0</v>
      </c>
      <c s="5" r="K135" t="n">
        <v>0</v>
      </c>
      <c s="5" r="L135" t="n">
        <v>0</v>
      </c>
    </row>
    <row spans="1:12" r="136">
      <c s="3" r="A136" t="s">
        <v>96</v>
      </c>
      <c s="5" r="J136" t="n">
        <v>0</v>
      </c>
      <c s="5" r="K136" t="n">
        <v>0</v>
      </c>
      <c s="5" r="L136" t="n">
        <v>0</v>
      </c>
    </row>
    <row spans="1:12" r="137">
      <c s="3" r="A137" t="s">
        <v>97</v>
      </c>
      <c s="5" r="J137" t="n">
        <v>0</v>
      </c>
      <c s="5" r="K137" t="n">
        <v>0</v>
      </c>
      <c s="5" r="L137" t="n">
        <v>0</v>
      </c>
    </row>
    <row spans="1:12" r="138">
      <c s="3" r="A138" t="s">
        <v>99</v>
      </c>
      <c s="5" r="J138" t="n">
        <v>0</v>
      </c>
      <c s="5" r="K138" t="n">
        <v>0</v>
      </c>
    </row>
    <row spans="1:12" r="139">
      <c s="3" r="A139" t="s">
        <v>98</v>
      </c>
      <c s="5" r="L139" t="n">
        <v>0</v>
      </c>
    </row>
    <row spans="1:12" r="140">
      <c s="3" r="A140" t="s">
        <v>100</v>
      </c>
      <c s="5" r="J140" t="n">
        <v>0</v>
      </c>
      <c s="5" r="K140" t="n">
        <v>0</v>
      </c>
      <c s="5" r="L140" t="n">
        <v>0</v>
      </c>
    </row>
    <row spans="1:12" r="141">
      <c s="3" r="A141" t="s">
        <v>101</v>
      </c>
      <c s="5" r="J141" t="n">
        <v>0</v>
      </c>
      <c s="5" r="K141" t="n">
        <v>0</v>
      </c>
      <c s="5" r="L141" t="n">
        <v>0</v>
      </c>
    </row>
    <row spans="1:12" r="142">
      <c s="7" r="A142" t="s">
        <v>956</v>
      </c>
    </row>
    <row spans="1:12" r="143">
      <c s="3" r="A143" t="s">
        <v>956</v>
      </c>
      <c s="5" r="J143" t="n">
        <v>0</v>
      </c>
      <c s="5" r="K143" t="n">
        <v>0</v>
      </c>
      <c s="5" r="L143" t="n">
        <v>0</v>
      </c>
    </row>
    <row spans="1:12" r="144">
      <c s="3" r="A144" t="s">
        <v>957</v>
      </c>
      <c s="5" r="J144" t="n">
        <v>-292334</v>
      </c>
      <c s="5" r="K144" t="n">
        <v>-241166</v>
      </c>
      <c s="5" r="L144" t="n">
        <v>-179052</v>
      </c>
    </row>
    <row spans="1:12" r="145">
      <c s="3" r="A145" t="s">
        <v>958</v>
      </c>
      <c s="5" r="J145" t="n">
        <v>0</v>
      </c>
      <c s="5" r="K145" t="n">
        <v>0</v>
      </c>
      <c s="5" r="L145" t="n">
        <v>0</v>
      </c>
    </row>
    <row spans="1:12" r="146">
      <c s="3" r="A146" t="s">
        <v>936</v>
      </c>
      <c s="5" r="J146" t="n">
        <v>-292334</v>
      </c>
      <c s="5" r="K146" t="n">
        <v>-241166</v>
      </c>
      <c s="5" r="L146" t="n">
        <v>-179052</v>
      </c>
    </row>
    <row spans="1:12" r="147">
      <c s="7" r="A147" t="s">
        <v>105</v>
      </c>
    </row>
    <row spans="1:12" r="148">
      <c s="3" r="A148" t="s">
        <v>106</v>
      </c>
      <c s="5" r="J148" t="n">
        <v>0</v>
      </c>
      <c s="5" r="K148" t="n">
        <v>0</v>
      </c>
      <c s="5" r="L148" t="n">
        <v>0</v>
      </c>
    </row>
    <row spans="1:12" r="149">
      <c s="3" r="A149" t="s">
        <v>107</v>
      </c>
      <c s="5" r="K149" t="n">
        <v>0</v>
      </c>
      <c s="5" r="L149" t="n">
        <v>0</v>
      </c>
    </row>
    <row spans="1:12" r="150">
      <c s="3" r="A150" t="s">
        <v>108</v>
      </c>
      <c s="5" r="K150" t="n">
        <v>0</v>
      </c>
      <c s="5" r="L150" t="n">
        <v>0</v>
      </c>
    </row>
    <row spans="1:12" r="151">
      <c s="3" r="A151" t="s">
        <v>109</v>
      </c>
      <c s="5" r="J151" t="n">
        <v>0</v>
      </c>
      <c s="5" r="K151" t="n">
        <v>0</v>
      </c>
      <c s="5" r="L151" t="n">
        <v>0</v>
      </c>
    </row>
    <row spans="1:12" r="152">
      <c s="3" r="A152" t="s">
        <v>110</v>
      </c>
      <c s="5" r="J152" t="n">
        <v>0</v>
      </c>
      <c s="5" r="K152" t="n">
        <v>0</v>
      </c>
      <c s="5" r="L152" t="n">
        <v>0</v>
      </c>
    </row>
    <row spans="1:12" r="153">
      <c s="3" r="A153" t="s">
        <v>111</v>
      </c>
      <c s="5" r="J153" t="n">
        <v>-292334</v>
      </c>
      <c s="5" r="K153" t="n">
        <v>-241166</v>
      </c>
      <c s="5" r="L153" t="n">
        <v>-179052</v>
      </c>
    </row>
    <row spans="1:12" r="154">
      <c s="3" r="A154" t="s">
        <v>112</v>
      </c>
      <c s="5" r="J154" t="n">
        <v>0</v>
      </c>
      <c s="5" r="K154" t="n">
        <v>0</v>
      </c>
      <c s="5" r="L154" t="n">
        <v>0</v>
      </c>
    </row>
    <row spans="1:12" r="155">
      <c s="3" r="A155" t="s">
        <v>113</v>
      </c>
      <c s="5" r="J155" t="n">
        <v>-292334</v>
      </c>
      <c s="5" r="K155" t="n">
        <v>-241166</v>
      </c>
      <c s="5" r="L155" t="n">
        <v>-179052</v>
      </c>
    </row>
    <row spans="1:12" r="156">
      <c s="3" r="A156" t="s">
        <v>114</v>
      </c>
      <c s="5" r="J156" t="n">
        <v>0</v>
      </c>
      <c s="5" r="K156" t="n">
        <v>0</v>
      </c>
      <c s="5" r="L156" t="n">
        <v>0</v>
      </c>
    </row>
    <row spans="1:12" r="157">
      <c s="3" r="A157" t="s">
        <v>959</v>
      </c>
      <c s="5" r="J157" t="n">
        <v>-292334</v>
      </c>
      <c s="5" r="K157" t="n">
        <v>-241166</v>
      </c>
      <c s="5" r="L157" t="n">
        <v>-179052</v>
      </c>
    </row>
    <row spans="1:12" r="158">
      <c s="3" r="A158" t="s">
        <v>952</v>
      </c>
    </row>
    <row spans="1:12" r="159">
      <c s="7" r="A159" t="s">
        <v>84</v>
      </c>
    </row>
    <row spans="1:12" r="160">
      <c s="3" r="A160" t="s">
        <v>85</v>
      </c>
      <c s="5" r="J160" t="n">
        <v>915337</v>
      </c>
      <c s="5" r="K160" t="n">
        <v>890125</v>
      </c>
      <c s="5" r="L160" t="n">
        <v>874966</v>
      </c>
    </row>
    <row spans="1:12" r="161">
      <c s="3" r="A161" t="s">
        <v>86</v>
      </c>
      <c s="5" r="J161" t="n">
        <v>250611</v>
      </c>
      <c s="5" r="K161" t="n">
        <v>238538</v>
      </c>
      <c s="5" r="L161" t="n">
        <v>235047</v>
      </c>
    </row>
    <row spans="1:12" r="162">
      <c s="3" r="A162" t="s">
        <v>87</v>
      </c>
      <c s="5" r="J162" t="n">
        <v>119026</v>
      </c>
      <c s="5" r="K162" t="n">
        <v>109537</v>
      </c>
      <c s="5" r="L162" t="n">
        <v>102409</v>
      </c>
    </row>
    <row spans="1:12" r="163">
      <c s="3" r="A163" t="s">
        <v>88</v>
      </c>
      <c s="5" r="J163" t="n">
        <v>71826</v>
      </c>
      <c s="5" r="K163" t="n">
        <v>67737</v>
      </c>
      <c s="5" r="L163" t="n">
        <v>63401</v>
      </c>
    </row>
    <row spans="1:12" r="164">
      <c s="3" r="A164" t="s">
        <v>89</v>
      </c>
      <c s="5" r="J164" t="n">
        <v>49728</v>
      </c>
      <c s="5" r="K164" t="n">
        <v>34397</v>
      </c>
      <c s="5" r="L164" t="n">
        <v>26467</v>
      </c>
    </row>
    <row spans="1:12" r="165">
      <c s="3" r="A165" t="s">
        <v>90</v>
      </c>
      <c s="5" r="J165" t="n">
        <v>1406528</v>
      </c>
      <c s="5" r="K165" t="n">
        <v>1340334</v>
      </c>
      <c s="5" r="L165" t="n">
        <v>1302290</v>
      </c>
    </row>
    <row spans="1:12" r="166">
      <c s="3" r="A166" t="s">
        <v>91</v>
      </c>
      <c s="5" r="J166" t="n">
        <v>-102243</v>
      </c>
      <c s="5" r="K166" t="n">
        <v>-96351</v>
      </c>
      <c s="5" r="L166" t="n">
        <v>-94100</v>
      </c>
    </row>
    <row spans="1:12" r="167">
      <c s="3" r="A167" t="s">
        <v>92</v>
      </c>
      <c s="5" r="J167" t="n">
        <v>1304285</v>
      </c>
      <c s="5" r="K167" t="n">
        <v>1243983</v>
      </c>
      <c s="5" r="L167" t="n">
        <v>1208190</v>
      </c>
    </row>
    <row spans="1:12" r="168">
      <c s="7" r="A168" t="s">
        <v>93</v>
      </c>
    </row>
    <row spans="1:12" r="169">
      <c s="3" r="A169" t="s">
        <v>85</v>
      </c>
      <c s="5" r="J169" t="n">
        <v>345100</v>
      </c>
      <c s="5" r="K169" t="n">
        <v>338923</v>
      </c>
      <c s="5" r="L169" t="n">
        <v>337050</v>
      </c>
    </row>
    <row spans="1:12" r="170">
      <c s="3" r="A170" t="s">
        <v>86</v>
      </c>
      <c s="5" r="J170" t="n">
        <v>162537</v>
      </c>
      <c s="5" r="K170" t="n">
        <v>157022</v>
      </c>
      <c s="5" r="L170" t="n">
        <v>161630</v>
      </c>
    </row>
    <row spans="1:12" r="171">
      <c s="3" r="A171" t="s">
        <v>87</v>
      </c>
      <c s="5" r="J171" t="n">
        <v>44173</v>
      </c>
      <c s="5" r="K171" t="n">
        <v>43367</v>
      </c>
      <c s="5" r="L171" t="n">
        <v>41017</v>
      </c>
    </row>
    <row spans="1:12" r="172">
      <c s="3" r="A172" t="s">
        <v>88</v>
      </c>
      <c s="5" r="J172" t="n">
        <v>20813</v>
      </c>
      <c s="5" r="K172" t="n">
        <v>22239</v>
      </c>
      <c s="5" r="L172" t="n">
        <v>19518</v>
      </c>
    </row>
    <row spans="1:12" r="173">
      <c s="3" r="A173" t="s">
        <v>94</v>
      </c>
      <c s="5" r="J173" t="n">
        <v>280670</v>
      </c>
      <c s="5" r="K173" t="n">
        <v>280150</v>
      </c>
      <c s="5" r="L173" t="n">
        <v>282098</v>
      </c>
    </row>
    <row spans="1:12" r="174">
      <c s="3" r="A174" t="s">
        <v>95</v>
      </c>
      <c s="5" r="J174" t="n">
        <v>1165</v>
      </c>
      <c s="5" r="K174" t="n">
        <v>640</v>
      </c>
      <c s="5" r="L174" t="n">
        <v>222</v>
      </c>
    </row>
    <row spans="1:12" r="175">
      <c s="3" r="A175" t="s">
        <v>96</v>
      </c>
      <c s="5" r="J175" t="n">
        <v>125120</v>
      </c>
      <c s="5" r="K175" t="n">
        <v>115536</v>
      </c>
      <c s="5" r="L175" t="n">
        <v>116484</v>
      </c>
    </row>
    <row spans="1:12" r="176">
      <c s="3" r="A176" t="s">
        <v>97</v>
      </c>
      <c s="5" r="J176" t="n">
        <v>52335</v>
      </c>
      <c s="5" r="K176" t="n">
        <v>48448</v>
      </c>
      <c s="5" r="L176" t="n">
        <v>45707</v>
      </c>
    </row>
    <row spans="1:12" r="177">
      <c s="3" r="A177" t="s">
        <v>99</v>
      </c>
      <c s="5" r="J177" t="n">
        <v>6301</v>
      </c>
      <c s="5" r="K177" t="n">
        <v>11739</v>
      </c>
    </row>
    <row spans="1:12" r="178">
      <c s="3" r="A178" t="s">
        <v>98</v>
      </c>
      <c s="5" r="L178" t="n">
        <v>1183</v>
      </c>
    </row>
    <row spans="1:12" r="179">
      <c s="3" r="A179" t="s">
        <v>100</v>
      </c>
      <c s="5" r="J179" t="n">
        <v>-6589</v>
      </c>
      <c s="5" r="K179" t="n">
        <v>-20928</v>
      </c>
      <c s="5" r="L179" t="n">
        <v>-11832</v>
      </c>
    </row>
    <row spans="1:12" r="180">
      <c s="3" r="A180" t="s">
        <v>101</v>
      </c>
      <c s="5" r="J180" t="n">
        <v>1044803</v>
      </c>
      <c s="5" r="K180" t="n">
        <v>1038992</v>
      </c>
      <c s="5" r="L180" t="n">
        <v>1016741</v>
      </c>
    </row>
    <row spans="1:12" r="181">
      <c s="7" r="A181" t="s">
        <v>956</v>
      </c>
    </row>
    <row spans="1:12" r="182">
      <c s="3" r="A182" t="s">
        <v>956</v>
      </c>
      <c s="5" r="J182" t="n">
        <v>259482</v>
      </c>
      <c s="5" r="K182" t="n">
        <v>204991</v>
      </c>
      <c s="5" r="L182" t="n">
        <v>191449</v>
      </c>
    </row>
    <row spans="1:12" r="183">
      <c s="3" r="A183" t="s">
        <v>957</v>
      </c>
      <c s="5" r="J183" t="n">
        <v>-4317</v>
      </c>
      <c s="5" r="K183" t="n">
        <v>-28395</v>
      </c>
      <c s="5" r="L183" t="n">
        <v>-13617</v>
      </c>
    </row>
    <row spans="1:12" r="184">
      <c s="3" r="A184" t="s">
        <v>958</v>
      </c>
      <c s="5" r="J184" t="n">
        <v>2183</v>
      </c>
      <c s="5" r="K184" t="n">
        <v>2147</v>
      </c>
      <c s="5" r="L184" t="n">
        <v>1603</v>
      </c>
    </row>
    <row spans="1:12" r="185">
      <c s="3" r="A185" t="s">
        <v>936</v>
      </c>
      <c s="5" r="J185" t="n">
        <v>257348</v>
      </c>
      <c s="5" r="K185" t="n">
        <v>178743</v>
      </c>
      <c s="5" r="L185" t="n">
        <v>179435</v>
      </c>
    </row>
    <row spans="1:12" r="186">
      <c s="7" r="A186" t="s">
        <v>105</v>
      </c>
    </row>
    <row spans="1:12" r="187">
      <c s="3" r="A187" t="s">
        <v>106</v>
      </c>
      <c s="5" r="J187" t="n">
        <v>-130603</v>
      </c>
      <c s="5" r="K187" t="n">
        <v>-139618</v>
      </c>
      <c s="5" r="L187" t="n">
        <v>-153757</v>
      </c>
    </row>
    <row spans="1:12" r="188">
      <c s="3" r="A188" t="s">
        <v>107</v>
      </c>
      <c s="5" r="K188" t="n">
        <v>4132</v>
      </c>
      <c s="5" r="L188" t="n">
        <v>146787</v>
      </c>
    </row>
    <row spans="1:12" r="189">
      <c s="3" r="A189" t="s">
        <v>108</v>
      </c>
      <c s="5" r="K189" t="n">
        <v>49074</v>
      </c>
      <c s="5" r="L189" t="n">
        <v>16974</v>
      </c>
    </row>
    <row spans="1:12" r="190">
      <c s="3" r="A190" t="s">
        <v>109</v>
      </c>
      <c s="5" r="J190" t="n">
        <v>-1</v>
      </c>
      <c s="5" r="K190" t="n">
        <v>-90</v>
      </c>
      <c s="5" r="L190" t="n">
        <v>-291</v>
      </c>
    </row>
    <row spans="1:12" r="191">
      <c s="3" r="A191" t="s">
        <v>110</v>
      </c>
      <c s="5" r="J191" t="n">
        <v>-130604</v>
      </c>
      <c s="5" r="K191" t="n">
        <v>-94766</v>
      </c>
      <c s="5" r="L191" t="n">
        <v>-283861</v>
      </c>
    </row>
    <row spans="1:12" r="192">
      <c s="3" r="A192" t="s">
        <v>111</v>
      </c>
      <c s="5" r="J192" t="n">
        <v>126744</v>
      </c>
      <c s="5" r="K192" t="n">
        <v>83977</v>
      </c>
      <c s="5" r="L192" t="n">
        <v>-104426</v>
      </c>
    </row>
    <row spans="1:12" r="193">
      <c s="3" r="A193" t="s">
        <v>112</v>
      </c>
      <c s="5" r="J193" t="n">
        <v>0</v>
      </c>
      <c s="5" r="K193" t="n">
        <v>-696</v>
      </c>
      <c s="5" r="L193" t="n">
        <v>0</v>
      </c>
    </row>
    <row spans="1:12" r="194">
      <c s="3" r="A194" t="s">
        <v>113</v>
      </c>
      <c s="5" r="J194" t="n">
        <v>126744</v>
      </c>
      <c s="5" r="K194" t="n">
        <v>83281</v>
      </c>
      <c s="5" r="L194" t="n">
        <v>-104426</v>
      </c>
    </row>
    <row spans="1:12" r="195">
      <c s="3" r="A195" t="s">
        <v>114</v>
      </c>
      <c s="5" r="J195" t="n">
        <v>0</v>
      </c>
      <c s="5" r="K195" t="n">
        <v>0</v>
      </c>
      <c s="5" r="L195" t="n">
        <v>0</v>
      </c>
    </row>
    <row spans="1:12" r="196">
      <c s="3" r="A196" t="s">
        <v>959</v>
      </c>
      <c s="5" r="J196" t="n">
        <v>126744</v>
      </c>
      <c s="5" r="K196" t="n">
        <v>83281</v>
      </c>
      <c s="5" r="L196" t="n">
        <v>-104426</v>
      </c>
    </row>
    <row spans="1:12" r="197">
      <c s="3" r="A197" t="s">
        <v>953</v>
      </c>
    </row>
    <row spans="1:12" r="198">
      <c s="7" r="A198" t="s">
        <v>84</v>
      </c>
    </row>
    <row spans="1:12" r="199">
      <c s="3" r="A199" t="s">
        <v>85</v>
      </c>
      <c s="5" r="J199" t="n">
        <v>6817</v>
      </c>
      <c s="5" r="K199" t="n">
        <v>7236</v>
      </c>
      <c s="5" r="L199" t="n">
        <v>7275</v>
      </c>
    </row>
    <row spans="1:12" r="200">
      <c s="3" r="A200" t="s">
        <v>86</v>
      </c>
      <c s="5" r="J200" t="n">
        <v>624</v>
      </c>
      <c s="5" r="K200" t="n">
        <v>674</v>
      </c>
      <c s="5" r="L200" t="n">
        <v>675</v>
      </c>
    </row>
    <row spans="1:12" r="201">
      <c s="3" r="A201" t="s">
        <v>87</v>
      </c>
      <c s="5" r="J201" t="n">
        <v>3862</v>
      </c>
      <c s="5" r="K201" t="n">
        <v>3127</v>
      </c>
      <c s="5" r="L201" t="n">
        <v>3221</v>
      </c>
    </row>
    <row spans="1:12" r="202">
      <c s="3" r="A202" t="s">
        <v>88</v>
      </c>
      <c s="5" r="J202" t="n">
        <v>10430</v>
      </c>
      <c s="5" r="K202" t="n">
        <v>12176</v>
      </c>
      <c s="5" r="L202" t="n">
        <v>12373</v>
      </c>
    </row>
    <row spans="1:12" r="203">
      <c s="3" r="A203" t="s">
        <v>89</v>
      </c>
      <c s="5" r="J203" t="n">
        <v>39131</v>
      </c>
      <c s="5" r="K203" t="n">
        <v>34385</v>
      </c>
      <c s="5" r="L203" t="n">
        <v>33291</v>
      </c>
    </row>
    <row spans="1:12" r="204">
      <c s="3" r="A204" t="s">
        <v>90</v>
      </c>
      <c s="5" r="J204" t="n">
        <v>60864</v>
      </c>
      <c s="5" r="K204" t="n">
        <v>57598</v>
      </c>
      <c s="5" r="L204" t="n">
        <v>56835</v>
      </c>
    </row>
    <row spans="1:12" r="205">
      <c s="3" r="A205" t="s">
        <v>91</v>
      </c>
      <c s="5" r="J205" t="n">
        <v>-486</v>
      </c>
      <c s="5" r="K205" t="n">
        <v>-574</v>
      </c>
      <c s="5" r="L205" t="n">
        <v>-545</v>
      </c>
    </row>
    <row spans="1:12" r="206">
      <c s="3" r="A206" t="s">
        <v>92</v>
      </c>
      <c s="5" r="J206" t="n">
        <v>60378</v>
      </c>
      <c s="5" r="K206" t="n">
        <v>57024</v>
      </c>
      <c s="5" r="L206" t="n">
        <v>56290</v>
      </c>
    </row>
    <row spans="1:12" r="207">
      <c s="7" r="A207" t="s">
        <v>93</v>
      </c>
    </row>
    <row spans="1:12" r="208">
      <c s="3" r="A208" t="s">
        <v>85</v>
      </c>
      <c s="5" r="J208" t="n">
        <v>2409</v>
      </c>
      <c s="5" r="K208" t="n">
        <v>2567</v>
      </c>
      <c s="5" r="L208" t="n">
        <v>2601</v>
      </c>
    </row>
    <row spans="1:12" r="209">
      <c s="3" r="A209" t="s">
        <v>86</v>
      </c>
      <c s="5" r="J209" t="n">
        <v>185</v>
      </c>
      <c s="5" r="K209" t="n">
        <v>169</v>
      </c>
      <c s="5" r="L209" t="n">
        <v>160</v>
      </c>
    </row>
    <row spans="1:12" r="210">
      <c s="3" r="A210" t="s">
        <v>87</v>
      </c>
      <c s="5" r="J210" t="n">
        <v>2386</v>
      </c>
      <c s="5" r="K210" t="n">
        <v>2112</v>
      </c>
      <c s="5" r="L210" t="n">
        <v>2045</v>
      </c>
    </row>
    <row spans="1:12" r="211">
      <c s="3" r="A211" t="s">
        <v>88</v>
      </c>
      <c s="5" r="J211" t="n">
        <v>4641</v>
      </c>
      <c s="5" r="K211" t="n">
        <v>6740</v>
      </c>
      <c s="5" r="L211" t="n">
        <v>7062</v>
      </c>
    </row>
    <row spans="1:12" r="212">
      <c s="3" r="A212" t="s">
        <v>94</v>
      </c>
      <c s="5" r="J212" t="n">
        <v>21785</v>
      </c>
      <c s="5" r="K212" t="n">
        <v>17908</v>
      </c>
      <c s="5" r="L212" t="n">
        <v>17831</v>
      </c>
    </row>
    <row spans="1:12" r="213">
      <c s="3" r="A213" t="s">
        <v>95</v>
      </c>
      <c s="5" r="J213" t="n">
        <v>0</v>
      </c>
      <c s="5" r="K213" t="n">
        <v>0</v>
      </c>
      <c s="5" r="L213" t="n">
        <v>0</v>
      </c>
    </row>
    <row spans="1:12" r="214">
      <c s="3" r="A214" t="s">
        <v>96</v>
      </c>
      <c s="5" r="J214" t="n">
        <v>12354</v>
      </c>
      <c s="5" r="K214" t="n">
        <v>12230</v>
      </c>
      <c s="5" r="L214" t="n">
        <v>12270</v>
      </c>
    </row>
    <row spans="1:12" r="215">
      <c s="3" r="A215" t="s">
        <v>97</v>
      </c>
      <c s="5" r="J215" t="n">
        <v>410</v>
      </c>
      <c s="5" r="K215" t="n">
        <v>424</v>
      </c>
      <c s="5" r="L215" t="n">
        <v>438</v>
      </c>
    </row>
    <row spans="1:12" r="216">
      <c s="3" r="A216" t="s">
        <v>99</v>
      </c>
      <c s="5" r="J216" t="n">
        <v>0</v>
      </c>
      <c s="5" r="K216" t="n">
        <v>0</v>
      </c>
    </row>
    <row spans="1:12" r="217">
      <c s="3" r="A217" t="s">
        <v>98</v>
      </c>
      <c s="5" r="L217" t="n">
        <v>0</v>
      </c>
    </row>
    <row spans="1:12" r="218">
      <c s="3" r="A218" t="s">
        <v>100</v>
      </c>
      <c s="5" r="J218" t="n">
        <v>-1073</v>
      </c>
      <c s="5" r="K218" t="n">
        <v>-23</v>
      </c>
      <c s="5" r="L218" t="n">
        <v>-49</v>
      </c>
    </row>
    <row spans="1:12" r="219">
      <c s="3" r="A219" t="s">
        <v>101</v>
      </c>
      <c s="5" r="J219" t="n">
        <v>45243</v>
      </c>
      <c s="5" r="K219" t="n">
        <v>42173</v>
      </c>
      <c s="5" r="L219" t="n">
        <v>42456</v>
      </c>
    </row>
    <row spans="1:12" r="220">
      <c s="7" r="A220" t="s">
        <v>956</v>
      </c>
    </row>
    <row spans="1:12" r="221">
      <c s="3" r="A221" t="s">
        <v>956</v>
      </c>
      <c s="5" r="J221" t="n">
        <v>15135</v>
      </c>
      <c s="5" r="K221" t="n">
        <v>14851</v>
      </c>
      <c s="5" r="L221" t="n">
        <v>13834</v>
      </c>
    </row>
    <row spans="1:12" r="222">
      <c s="3" r="A222" t="s">
        <v>957</v>
      </c>
      <c s="5" r="J222" t="n">
        <v>0</v>
      </c>
      <c s="5" r="K222" t="n">
        <v>0</v>
      </c>
      <c s="5" r="L222" t="n">
        <v>0</v>
      </c>
    </row>
    <row spans="1:12" r="223">
      <c s="3" r="A223" t="s">
        <v>958</v>
      </c>
      <c s="5" r="J223" t="n">
        <v>-1374</v>
      </c>
      <c s="5" r="K223" t="n">
        <v>-1110</v>
      </c>
      <c s="5" r="L223" t="n">
        <v>0</v>
      </c>
    </row>
    <row spans="1:12" r="224">
      <c s="3" r="A224" t="s">
        <v>936</v>
      </c>
      <c s="5" r="J224" t="n">
        <v>13761</v>
      </c>
      <c s="5" r="K224" t="n">
        <v>13741</v>
      </c>
      <c s="5" r="L224" t="n">
        <v>13834</v>
      </c>
    </row>
    <row spans="1:12" r="225">
      <c s="7" r="A225" t="s">
        <v>105</v>
      </c>
    </row>
    <row spans="1:12" r="226">
      <c s="3" r="A226" t="s">
        <v>106</v>
      </c>
      <c s="5" r="J226" t="n">
        <v>-12318</v>
      </c>
      <c s="5" r="K226" t="n">
        <v>-11377</v>
      </c>
      <c s="5" r="L226" t="n">
        <v>-10865</v>
      </c>
    </row>
    <row spans="1:12" r="227">
      <c s="3" r="A227" t="s">
        <v>107</v>
      </c>
      <c s="5" r="K227" t="n">
        <v>0</v>
      </c>
      <c s="5" r="L227" t="n">
        <v>0</v>
      </c>
    </row>
    <row spans="1:12" r="228">
      <c s="3" r="A228" t="s">
        <v>108</v>
      </c>
      <c s="5" r="K228" t="n">
        <v>0</v>
      </c>
      <c s="5" r="L228" t="n">
        <v>0</v>
      </c>
    </row>
    <row spans="1:12" r="229">
      <c s="3" r="A229" t="s">
        <v>109</v>
      </c>
      <c s="5" r="J229" t="n">
        <v>0</v>
      </c>
      <c s="5" r="K229" t="n">
        <v>0</v>
      </c>
      <c s="5" r="L229" t="n">
        <v>0</v>
      </c>
    </row>
    <row spans="1:12" r="230">
      <c s="3" r="A230" t="s">
        <v>110</v>
      </c>
      <c s="5" r="J230" t="n">
        <v>-12318</v>
      </c>
      <c s="5" r="K230" t="n">
        <v>-11377</v>
      </c>
      <c s="5" r="L230" t="n">
        <v>-10865</v>
      </c>
    </row>
    <row spans="1:12" r="231">
      <c s="3" r="A231" t="s">
        <v>111</v>
      </c>
      <c s="5" r="J231" t="n">
        <v>1443</v>
      </c>
      <c s="5" r="K231" t="n">
        <v>2364</v>
      </c>
      <c s="5" r="L231" t="n">
        <v>2969</v>
      </c>
    </row>
    <row spans="1:12" r="232">
      <c s="3" r="A232" t="s">
        <v>112</v>
      </c>
      <c s="5" r="J232" t="n">
        <v>-166</v>
      </c>
      <c s="5" r="K232" t="n">
        <v>-42714</v>
      </c>
      <c s="5" r="L232" t="n">
        <v>-25653</v>
      </c>
    </row>
    <row spans="1:12" r="233">
      <c s="3" r="A233" t="s">
        <v>113</v>
      </c>
      <c s="5" r="J233" t="n">
        <v>1277</v>
      </c>
      <c s="5" r="K233" t="n">
        <v>-40350</v>
      </c>
      <c s="5" r="L233" t="n">
        <v>-22684</v>
      </c>
    </row>
    <row spans="1:12" r="234">
      <c s="3" r="A234" t="s">
        <v>114</v>
      </c>
      <c s="5" r="J234" t="n">
        <v>5594</v>
      </c>
      <c s="5" r="K234" t="n">
        <v>-11955</v>
      </c>
      <c s="5" r="L234" t="n">
        <v>-9067</v>
      </c>
    </row>
    <row spans="1:12" r="235">
      <c s="3" r="A235" t="s">
        <v>959</v>
      </c>
      <c s="5" r="J235" t="n">
        <v>-4317</v>
      </c>
      <c s="5" r="K235" t="n">
        <v>-28395</v>
      </c>
      <c s="5" r="L235" t="n">
        <v>-13617</v>
      </c>
    </row>
    <row spans="1:12" r="236">
      <c s="3" r="A236" t="s">
        <v>954</v>
      </c>
    </row>
    <row spans="1:12" r="237">
      <c s="7" r="A237" t="s">
        <v>84</v>
      </c>
    </row>
    <row spans="1:12" r="238">
      <c s="3" r="A238" t="s">
        <v>85</v>
      </c>
      <c s="5" r="J238" t="n">
        <v>0</v>
      </c>
      <c s="5" r="K238" t="n">
        <v>0</v>
      </c>
      <c s="5" r="L238" t="n">
        <v>0</v>
      </c>
    </row>
    <row spans="1:12" r="239">
      <c s="3" r="A239" t="s">
        <v>86</v>
      </c>
      <c s="5" r="J239" t="n">
        <v>0</v>
      </c>
      <c s="5" r="K239" t="n">
        <v>0</v>
      </c>
      <c s="5" r="L239" t="n">
        <v>0</v>
      </c>
    </row>
    <row spans="1:12" r="240">
      <c s="3" r="A240" t="s">
        <v>87</v>
      </c>
      <c s="5" r="J240" t="n">
        <v>0</v>
      </c>
      <c s="5" r="K240" t="n">
        <v>0</v>
      </c>
      <c s="5" r="L240" t="n">
        <v>0</v>
      </c>
    </row>
    <row spans="1:12" r="241">
      <c s="3" r="A241" t="s">
        <v>88</v>
      </c>
      <c s="5" r="J241" t="n">
        <v>-12528</v>
      </c>
      <c s="5" r="K241" t="n">
        <v>-9391</v>
      </c>
      <c s="5" r="L241" t="n">
        <v>-8343</v>
      </c>
    </row>
    <row spans="1:12" r="242">
      <c s="3" r="A242" t="s">
        <v>89</v>
      </c>
      <c s="5" r="J242" t="n">
        <v>0</v>
      </c>
      <c s="5" r="K242" t="n">
        <v>0</v>
      </c>
      <c s="5" r="L242" t="n">
        <v>0</v>
      </c>
    </row>
    <row spans="1:12" r="243">
      <c s="3" r="A243" t="s">
        <v>90</v>
      </c>
      <c s="5" r="J243" t="n">
        <v>-12528</v>
      </c>
      <c s="5" r="K243" t="n">
        <v>-9391</v>
      </c>
      <c s="5" r="L243" t="n">
        <v>-8343</v>
      </c>
    </row>
    <row spans="1:12" r="244">
      <c s="3" r="A244" t="s">
        <v>91</v>
      </c>
      <c s="5" r="J244" t="n">
        <v>0</v>
      </c>
      <c s="5" r="K244" t="n">
        <v>0</v>
      </c>
      <c s="5" r="L244" t="n">
        <v>0</v>
      </c>
    </row>
    <row spans="1:12" r="245">
      <c s="3" r="A245" t="s">
        <v>92</v>
      </c>
      <c s="5" r="J245" t="n">
        <v>-12528</v>
      </c>
      <c s="5" r="K245" t="n">
        <v>-9391</v>
      </c>
      <c s="5" r="L245" t="n">
        <v>-8343</v>
      </c>
    </row>
    <row spans="1:12" r="246">
      <c s="7" r="A246" t="s">
        <v>93</v>
      </c>
    </row>
    <row spans="1:12" r="247">
      <c s="3" r="A247" t="s">
        <v>85</v>
      </c>
      <c s="5" r="J247" t="n">
        <v>0</v>
      </c>
      <c s="5" r="K247" t="n">
        <v>0</v>
      </c>
      <c s="5" r="L247" t="n">
        <v>0</v>
      </c>
    </row>
    <row spans="1:12" r="248">
      <c s="3" r="A248" t="s">
        <v>86</v>
      </c>
      <c s="5" r="J248" t="n">
        <v>0</v>
      </c>
      <c s="5" r="K248" t="n">
        <v>0</v>
      </c>
      <c s="5" r="L248" t="n">
        <v>0</v>
      </c>
    </row>
    <row spans="1:12" r="249">
      <c s="3" r="A249" t="s">
        <v>87</v>
      </c>
      <c s="5" r="J249" t="n">
        <v>0</v>
      </c>
      <c s="5" r="K249" t="n">
        <v>0</v>
      </c>
      <c s="5" r="L249" t="n">
        <v>0</v>
      </c>
    </row>
    <row spans="1:12" r="250">
      <c s="3" r="A250" t="s">
        <v>88</v>
      </c>
      <c s="5" r="J250" t="n">
        <v>0</v>
      </c>
      <c s="5" r="K250" t="n">
        <v>0</v>
      </c>
      <c s="5" r="L250" t="n">
        <v>0</v>
      </c>
    </row>
    <row spans="1:12" r="251">
      <c s="3" r="A251" t="s">
        <v>94</v>
      </c>
      <c s="5" r="J251" t="n">
        <v>-12528</v>
      </c>
      <c s="5" r="K251" t="n">
        <v>-9391</v>
      </c>
      <c s="5" r="L251" t="n">
        <v>-8343</v>
      </c>
    </row>
    <row spans="1:12" r="252">
      <c s="3" r="A252" t="s">
        <v>95</v>
      </c>
      <c s="5" r="J252" t="n">
        <v>0</v>
      </c>
      <c s="5" r="K252" t="n">
        <v>0</v>
      </c>
      <c s="5" r="L252" t="n">
        <v>0</v>
      </c>
    </row>
    <row spans="1:12" r="253">
      <c s="3" r="A253" t="s">
        <v>96</v>
      </c>
      <c s="5" r="J253" t="n">
        <v>0</v>
      </c>
      <c s="5" r="K253" t="n">
        <v>0</v>
      </c>
      <c s="5" r="L253" t="n">
        <v>0</v>
      </c>
    </row>
    <row spans="1:12" r="254">
      <c s="3" r="A254" t="s">
        <v>97</v>
      </c>
      <c s="5" r="J254" t="n">
        <v>0</v>
      </c>
      <c s="5" r="K254" t="n">
        <v>0</v>
      </c>
      <c s="5" r="L254" t="n">
        <v>0</v>
      </c>
    </row>
    <row spans="1:12" r="255">
      <c s="3" r="A255" t="s">
        <v>99</v>
      </c>
      <c s="5" r="J255" t="n">
        <v>0</v>
      </c>
      <c s="5" r="K255" t="n">
        <v>0</v>
      </c>
    </row>
    <row spans="1:12" r="256">
      <c s="3" r="A256" t="s">
        <v>98</v>
      </c>
      <c s="5" r="L256" t="n">
        <v>0</v>
      </c>
    </row>
    <row spans="1:12" r="257">
      <c s="3" r="A257" t="s">
        <v>100</v>
      </c>
      <c s="5" r="J257" t="n">
        <v>0</v>
      </c>
      <c s="5" r="K257" t="n">
        <v>0</v>
      </c>
      <c s="5" r="L257" t="n">
        <v>0</v>
      </c>
    </row>
    <row spans="1:12" r="258">
      <c s="3" r="A258" t="s">
        <v>101</v>
      </c>
      <c s="5" r="J258" t="n">
        <v>-12528</v>
      </c>
      <c s="5" r="K258" t="n">
        <v>-9391</v>
      </c>
      <c s="5" r="L258" t="n">
        <v>-8343</v>
      </c>
    </row>
    <row spans="1:12" r="259">
      <c s="7" r="A259" t="s">
        <v>956</v>
      </c>
    </row>
    <row spans="1:12" r="260">
      <c s="3" r="A260" t="s">
        <v>956</v>
      </c>
      <c s="5" r="J260" t="n">
        <v>0</v>
      </c>
      <c s="5" r="K260" t="n">
        <v>0</v>
      </c>
      <c s="5" r="L260" t="n">
        <v>0</v>
      </c>
    </row>
    <row spans="1:12" r="261">
      <c s="3" r="A261" t="s">
        <v>957</v>
      </c>
      <c s="5" r="J261" t="n">
        <v>4317</v>
      </c>
      <c s="5" r="K261" t="n">
        <v>28395</v>
      </c>
      <c s="5" r="L261" t="n">
        <v>13617</v>
      </c>
    </row>
    <row spans="1:12" r="262">
      <c s="3" r="A262" t="s">
        <v>958</v>
      </c>
      <c s="5" r="J262" t="n">
        <v>0</v>
      </c>
      <c s="5" r="K262" t="n">
        <v>0</v>
      </c>
      <c s="5" r="L262" t="n">
        <v>0</v>
      </c>
    </row>
    <row spans="1:12" r="263">
      <c s="3" r="A263" t="s">
        <v>936</v>
      </c>
      <c s="5" r="J263" t="n">
        <v>4317</v>
      </c>
      <c s="5" r="K263" t="n">
        <v>28395</v>
      </c>
      <c s="5" r="L263" t="n">
        <v>13617</v>
      </c>
    </row>
    <row spans="1:12" r="264">
      <c s="7" r="A264" t="s">
        <v>105</v>
      </c>
    </row>
    <row spans="1:12" r="265">
      <c s="3" r="A265" t="s">
        <v>106</v>
      </c>
      <c s="5" r="J265" t="n">
        <v>0</v>
      </c>
      <c s="5" r="K265" t="n">
        <v>0</v>
      </c>
      <c s="5" r="L265" t="n">
        <v>0</v>
      </c>
    </row>
    <row spans="1:12" r="266">
      <c s="3" r="A266" t="s">
        <v>107</v>
      </c>
      <c s="5" r="K266" t="n">
        <v>0</v>
      </c>
      <c s="5" r="L266" t="n">
        <v>0</v>
      </c>
    </row>
    <row spans="1:12" r="267">
      <c s="3" r="A267" t="s">
        <v>108</v>
      </c>
      <c s="5" r="K267" t="n">
        <v>0</v>
      </c>
      <c s="5" r="L267" t="n">
        <v>0</v>
      </c>
    </row>
    <row spans="1:12" r="268">
      <c s="3" r="A268" t="s">
        <v>109</v>
      </c>
      <c s="5" r="J268" t="n">
        <v>0</v>
      </c>
      <c s="5" r="K268" t="n">
        <v>0</v>
      </c>
      <c s="5" r="L268" t="n">
        <v>0</v>
      </c>
    </row>
    <row spans="1:12" r="269">
      <c s="3" r="A269" t="s">
        <v>110</v>
      </c>
      <c s="5" r="J269" t="n">
        <v>0</v>
      </c>
      <c s="5" r="K269" t="n">
        <v>0</v>
      </c>
      <c s="5" r="L269" t="n">
        <v>0</v>
      </c>
    </row>
    <row spans="1:12" r="270">
      <c s="3" r="A270" t="s">
        <v>111</v>
      </c>
      <c s="5" r="J270" t="n">
        <v>4317</v>
      </c>
      <c s="5" r="K270" t="n">
        <v>28395</v>
      </c>
      <c s="5" r="L270" t="n">
        <v>13617</v>
      </c>
    </row>
    <row spans="1:12" r="271">
      <c s="3" r="A271" t="s">
        <v>112</v>
      </c>
      <c s="5" r="J271" t="n">
        <v>0</v>
      </c>
      <c s="5" r="K271" t="n">
        <v>0</v>
      </c>
      <c s="5" r="L271" t="n">
        <v>0</v>
      </c>
    </row>
    <row spans="1:12" r="272">
      <c s="3" r="A272" t="s">
        <v>113</v>
      </c>
      <c s="5" r="J272" t="n">
        <v>4317</v>
      </c>
      <c s="5" r="K272" t="n">
        <v>28395</v>
      </c>
      <c s="5" r="L272" t="n">
        <v>13617</v>
      </c>
    </row>
    <row spans="1:12" r="273">
      <c s="3" r="A273" t="s">
        <v>114</v>
      </c>
      <c s="5" r="J273" t="n">
        <v>0</v>
      </c>
      <c s="5" r="K273" t="n">
        <v>0</v>
      </c>
      <c s="5" r="L273" t="n">
        <v>0</v>
      </c>
    </row>
    <row spans="1:12" r="274">
      <c s="3" r="A274" t="s">
        <v>959</v>
      </c>
      <c s="6" r="J274" t="n">
        <v>4317</v>
      </c>
      <c s="6" r="K274" t="n">
        <v>28395</v>
      </c>
      <c s="6" r="L274" t="n">
        <v>136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4</v>
      </c>
      <c s="2" r="B1" t="s">
        <v>1</v>
      </c>
    </row>
    <row spans="1:2" r="2">
      <c s="2" r="B2" t="s">
        <v>2</v>
      </c>
    </row>
    <row spans="1:2" r="3">
      <c s="7" r="A3" t="s">
        <v>185</v>
      </c>
    </row>
    <row spans="1:2" r="4">
      <c s="3" r="A4" t="s">
        <v>184</v>
      </c>
      <c s="3"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0</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3" r="A3" t="s">
        <v>113</v>
      </c>
      <c s="6" r="B3" t="n">
        <v>41717</v>
      </c>
      <c s="6" r="C3" t="n">
        <v>19201</v>
      </c>
      <c s="6" r="D3" t="n">
        <v>32139</v>
      </c>
      <c s="6" r="E3" t="n">
        <v>39281</v>
      </c>
      <c s="6" r="F3" t="n">
        <v>33450</v>
      </c>
      <c s="6" r="G3" t="n">
        <v>-30320</v>
      </c>
      <c s="6" r="H3" t="n">
        <v>54609</v>
      </c>
      <c s="6" r="I3" t="n">
        <v>13587</v>
      </c>
      <c s="6" r="J3" t="n">
        <v>132338</v>
      </c>
      <c s="6" r="K3" t="n">
        <v>71326</v>
      </c>
      <c s="6" r="L3" t="n">
        <v>-113493</v>
      </c>
    </row>
    <row spans="1:12" r="4">
      <c s="7" r="A4" t="s">
        <v>961</v>
      </c>
    </row>
    <row spans="1:12" r="5">
      <c s="3" r="A5" t="s">
        <v>962</v>
      </c>
      <c s="5" r="J5" t="n">
        <v>-6851</v>
      </c>
      <c s="5" r="K5" t="n">
        <v>-7999</v>
      </c>
      <c s="5" r="L5" t="n">
        <v>772</v>
      </c>
    </row>
    <row spans="1:12" r="6">
      <c s="3" r="A6" t="s">
        <v>119</v>
      </c>
      <c s="5" r="J6" t="n">
        <v>8548</v>
      </c>
      <c s="5" r="K6" t="n">
        <v>12896</v>
      </c>
      <c s="5" r="L6" t="n">
        <v>13133</v>
      </c>
    </row>
    <row spans="1:12" r="7">
      <c s="3" r="A7" t="s">
        <v>134</v>
      </c>
      <c s="5" r="J7" t="n">
        <v>1697</v>
      </c>
      <c s="5" r="K7" t="n">
        <v>4897</v>
      </c>
      <c s="5" r="L7" t="n">
        <v>13905</v>
      </c>
    </row>
    <row spans="1:12" r="8">
      <c s="3" r="A8" t="s">
        <v>121</v>
      </c>
      <c s="5" r="J8" t="n">
        <v>-102</v>
      </c>
      <c s="5" r="K8" t="n">
        <v>-63</v>
      </c>
      <c s="5" r="L8" t="n">
        <v>-166</v>
      </c>
    </row>
    <row spans="1:12" r="9">
      <c s="3" r="A9" t="s">
        <v>122</v>
      </c>
      <c s="5" r="J9" t="n">
        <v>201</v>
      </c>
      <c s="5" r="K9" t="n">
        <v>0</v>
      </c>
      <c s="5" r="L9" t="n">
        <v>0</v>
      </c>
    </row>
    <row spans="1:12" r="10">
      <c s="3" r="A10" t="s">
        <v>123</v>
      </c>
      <c s="5" r="J10" t="n">
        <v>99</v>
      </c>
      <c s="5" r="K10" t="n">
        <v>-63</v>
      </c>
      <c s="5" r="L10" t="n">
        <v>-166</v>
      </c>
    </row>
    <row spans="1:12" r="11">
      <c s="3" r="A11" t="s">
        <v>963</v>
      </c>
      <c s="5" r="J11" t="n">
        <v>1796</v>
      </c>
      <c s="5" r="K11" t="n">
        <v>4834</v>
      </c>
      <c s="5" r="L11" t="n">
        <v>13739</v>
      </c>
    </row>
    <row spans="1:12" r="12">
      <c s="3" r="A12" t="s">
        <v>125</v>
      </c>
      <c s="5" r="J12" t="n">
        <v>134134</v>
      </c>
      <c s="5" r="K12" t="n">
        <v>76160</v>
      </c>
      <c s="5" r="L12" t="n">
        <v>-99754</v>
      </c>
    </row>
    <row spans="1:12" r="13">
      <c s="3" r="A13" t="s">
        <v>126</v>
      </c>
      <c s="5" r="J13" t="n">
        <v>5594</v>
      </c>
      <c s="5" r="K13" t="n">
        <v>-11955</v>
      </c>
      <c s="5" r="L13" t="n">
        <v>-9067</v>
      </c>
    </row>
    <row spans="1:12" r="14">
      <c s="3" r="A14" t="s">
        <v>964</v>
      </c>
      <c s="5" r="J14" t="n">
        <v>128540</v>
      </c>
      <c s="5" r="K14" t="n">
        <v>88115</v>
      </c>
      <c s="5" r="L14" t="n">
        <v>-90687</v>
      </c>
    </row>
    <row spans="1:12" r="15">
      <c s="3" r="A15" t="s">
        <v>793</v>
      </c>
    </row>
    <row spans="1:12" r="16">
      <c s="3" r="A16" t="s">
        <v>113</v>
      </c>
      <c s="5" r="J16" t="n">
        <v>126744</v>
      </c>
      <c s="5" r="K16" t="n">
        <v>83281</v>
      </c>
      <c s="5" r="L16" t="n">
        <v>-104426</v>
      </c>
    </row>
    <row spans="1:12" r="17">
      <c s="7" r="A17" t="s">
        <v>961</v>
      </c>
    </row>
    <row spans="1:12" r="18">
      <c s="3" r="A18" t="s">
        <v>962</v>
      </c>
      <c s="5" r="J18" t="n">
        <v>-6851</v>
      </c>
      <c s="5" r="K18" t="n">
        <v>-7999</v>
      </c>
      <c s="5" r="L18" t="n">
        <v>772</v>
      </c>
    </row>
    <row spans="1:12" r="19">
      <c s="3" r="A19" t="s">
        <v>119</v>
      </c>
      <c s="5" r="J19" t="n">
        <v>8548</v>
      </c>
      <c s="5" r="K19" t="n">
        <v>12896</v>
      </c>
      <c s="5" r="L19" t="n">
        <v>13133</v>
      </c>
    </row>
    <row spans="1:12" r="20">
      <c s="3" r="A20" t="s">
        <v>134</v>
      </c>
      <c s="5" r="J20" t="n">
        <v>1697</v>
      </c>
      <c s="5" r="K20" t="n">
        <v>4897</v>
      </c>
      <c s="5" r="L20" t="n">
        <v>13905</v>
      </c>
    </row>
    <row spans="1:12" r="21">
      <c s="3" r="A21" t="s">
        <v>121</v>
      </c>
      <c s="5" r="J21" t="n">
        <v>-102</v>
      </c>
    </row>
    <row spans="1:12" r="22">
      <c s="3" r="A22" t="s">
        <v>122</v>
      </c>
      <c s="5" r="J22" t="n">
        <v>201</v>
      </c>
    </row>
    <row spans="1:12" r="23">
      <c s="3" r="A23" t="s">
        <v>123</v>
      </c>
      <c s="5" r="J23" t="n">
        <v>99</v>
      </c>
      <c s="5" r="K23" t="n">
        <v>-63</v>
      </c>
      <c s="5" r="L23" t="n">
        <v>-166</v>
      </c>
    </row>
    <row spans="1:12" r="24">
      <c s="3" r="A24" t="s">
        <v>963</v>
      </c>
      <c s="5" r="J24" t="n">
        <v>1796</v>
      </c>
      <c s="5" r="K24" t="n">
        <v>4834</v>
      </c>
      <c s="5" r="L24" t="n">
        <v>13739</v>
      </c>
    </row>
    <row spans="1:12" r="25">
      <c s="3" r="A25" t="s">
        <v>125</v>
      </c>
      <c s="5" r="J25" t="n">
        <v>128540</v>
      </c>
      <c s="5" r="K25" t="n">
        <v>88115</v>
      </c>
      <c s="5" r="L25" t="n">
        <v>-90687</v>
      </c>
    </row>
    <row spans="1:12" r="26">
      <c s="3" r="A26" t="s">
        <v>126</v>
      </c>
      <c s="5" r="J26" t="n">
        <v>0</v>
      </c>
      <c s="5" r="K26" t="n">
        <v>0</v>
      </c>
      <c s="5" r="L26" t="n">
        <v>0</v>
      </c>
    </row>
    <row spans="1:12" r="27">
      <c s="3" r="A27" t="s">
        <v>964</v>
      </c>
      <c s="5" r="J27" t="n">
        <v>128540</v>
      </c>
      <c s="5" r="K27" t="n">
        <v>88115</v>
      </c>
      <c s="5" r="L27" t="n">
        <v>-90687</v>
      </c>
    </row>
    <row spans="1:12" r="28">
      <c s="3" r="A28" t="s">
        <v>950</v>
      </c>
    </row>
    <row spans="1:12" r="29">
      <c s="3" r="A29" t="s">
        <v>113</v>
      </c>
      <c s="5" r="J29" t="n">
        <v>292334</v>
      </c>
      <c s="5" r="K29" t="n">
        <v>241166</v>
      </c>
      <c s="5" r="L29" t="n">
        <v>179052</v>
      </c>
    </row>
    <row spans="1:12" r="30">
      <c s="7" r="A30" t="s">
        <v>961</v>
      </c>
    </row>
    <row spans="1:12" r="31">
      <c s="3" r="A31" t="s">
        <v>962</v>
      </c>
      <c s="5" r="J31" t="n">
        <v>-5421</v>
      </c>
      <c s="5" r="K31" t="n">
        <v>-7415</v>
      </c>
      <c s="5" r="L31" t="n">
        <v>3015</v>
      </c>
    </row>
    <row spans="1:12" r="32">
      <c s="3" r="A32" t="s">
        <v>119</v>
      </c>
      <c s="5" r="J32" t="n">
        <v>2293</v>
      </c>
      <c s="5" r="K32" t="n">
        <v>4504</v>
      </c>
      <c s="5" r="L32" t="n">
        <v>4444</v>
      </c>
    </row>
    <row spans="1:12" r="33">
      <c s="3" r="A33" t="s">
        <v>134</v>
      </c>
      <c s="5" r="J33" t="n">
        <v>-3128</v>
      </c>
      <c s="5" r="K33" t="n">
        <v>-2911</v>
      </c>
      <c s="5" r="L33" t="n">
        <v>7459</v>
      </c>
    </row>
    <row spans="1:12" r="34">
      <c s="3" r="A34" t="s">
        <v>121</v>
      </c>
      <c s="5" r="J34" t="n">
        <v>0</v>
      </c>
    </row>
    <row spans="1:12" r="35">
      <c s="3" r="A35" t="s">
        <v>122</v>
      </c>
      <c s="5" r="J35" t="n">
        <v>0</v>
      </c>
    </row>
    <row spans="1:12" r="36">
      <c s="3" r="A36" t="s">
        <v>123</v>
      </c>
      <c s="5" r="J36" t="n">
        <v>0</v>
      </c>
      <c s="5" r="K36" t="n">
        <v>0</v>
      </c>
      <c s="5" r="L36" t="n">
        <v>0</v>
      </c>
    </row>
    <row spans="1:12" r="37">
      <c s="3" r="A37" t="s">
        <v>963</v>
      </c>
      <c s="5" r="J37" t="n">
        <v>-3128</v>
      </c>
      <c s="5" r="K37" t="n">
        <v>-2911</v>
      </c>
      <c s="5" r="L37" t="n">
        <v>7459</v>
      </c>
    </row>
    <row spans="1:12" r="38">
      <c s="3" r="A38" t="s">
        <v>125</v>
      </c>
      <c s="5" r="J38" t="n">
        <v>289206</v>
      </c>
      <c s="5" r="K38" t="n">
        <v>238255</v>
      </c>
      <c s="5" r="L38" t="n">
        <v>186511</v>
      </c>
    </row>
    <row spans="1:12" r="39">
      <c s="3" r="A39" t="s">
        <v>126</v>
      </c>
      <c s="5" r="J39" t="n">
        <v>0</v>
      </c>
      <c s="5" r="K39" t="n">
        <v>0</v>
      </c>
      <c s="5" r="L39" t="n">
        <v>0</v>
      </c>
    </row>
    <row spans="1:12" r="40">
      <c s="3" r="A40" t="s">
        <v>964</v>
      </c>
      <c s="5" r="J40" t="n">
        <v>289206</v>
      </c>
      <c s="5" r="K40" t="n">
        <v>238255</v>
      </c>
      <c s="5" r="L40" t="n">
        <v>186511</v>
      </c>
    </row>
    <row spans="1:12" r="41">
      <c s="3" r="A41" t="s">
        <v>951</v>
      </c>
    </row>
    <row spans="1:12" r="42">
      <c s="3" r="A42" t="s">
        <v>113</v>
      </c>
      <c s="5" r="J42" t="n">
        <v>-292334</v>
      </c>
      <c s="5" r="K42" t="n">
        <v>-241166</v>
      </c>
      <c s="5" r="L42" t="n">
        <v>-179052</v>
      </c>
    </row>
    <row spans="1:12" r="43">
      <c s="7" r="A43" t="s">
        <v>961</v>
      </c>
    </row>
    <row spans="1:12" r="44">
      <c s="3" r="A44" t="s">
        <v>962</v>
      </c>
      <c s="5" r="J44" t="n">
        <v>5421</v>
      </c>
      <c s="5" r="K44" t="n">
        <v>7415</v>
      </c>
      <c s="5" r="L44" t="n">
        <v>-3015</v>
      </c>
    </row>
    <row spans="1:12" r="45">
      <c s="3" r="A45" t="s">
        <v>119</v>
      </c>
      <c s="5" r="J45" t="n">
        <v>-2293</v>
      </c>
      <c s="5" r="K45" t="n">
        <v>-4504</v>
      </c>
      <c s="5" r="L45" t="n">
        <v>-4444</v>
      </c>
    </row>
    <row spans="1:12" r="46">
      <c s="3" r="A46" t="s">
        <v>134</v>
      </c>
      <c s="5" r="J46" t="n">
        <v>3128</v>
      </c>
      <c s="5" r="K46" t="n">
        <v>2911</v>
      </c>
      <c s="5" r="L46" t="n">
        <v>-7459</v>
      </c>
    </row>
    <row spans="1:12" r="47">
      <c s="3" r="A47" t="s">
        <v>121</v>
      </c>
      <c s="5" r="J47" t="n">
        <v>0</v>
      </c>
    </row>
    <row spans="1:12" r="48">
      <c s="3" r="A48" t="s">
        <v>122</v>
      </c>
      <c s="5" r="J48" t="n">
        <v>0</v>
      </c>
    </row>
    <row spans="1:12" r="49">
      <c s="3" r="A49" t="s">
        <v>123</v>
      </c>
      <c s="5" r="J49" t="n">
        <v>0</v>
      </c>
      <c s="5" r="K49" t="n">
        <v>0</v>
      </c>
      <c s="5" r="L49" t="n">
        <v>0</v>
      </c>
    </row>
    <row spans="1:12" r="50">
      <c s="3" r="A50" t="s">
        <v>963</v>
      </c>
      <c s="5" r="J50" t="n">
        <v>3128</v>
      </c>
      <c s="5" r="K50" t="n">
        <v>2911</v>
      </c>
      <c s="5" r="L50" t="n">
        <v>-7459</v>
      </c>
    </row>
    <row spans="1:12" r="51">
      <c s="3" r="A51" t="s">
        <v>125</v>
      </c>
      <c s="5" r="J51" t="n">
        <v>-289206</v>
      </c>
      <c s="5" r="K51" t="n">
        <v>-238255</v>
      </c>
      <c s="5" r="L51" t="n">
        <v>-186511</v>
      </c>
    </row>
    <row spans="1:12" r="52">
      <c s="3" r="A52" t="s">
        <v>126</v>
      </c>
      <c s="5" r="J52" t="n">
        <v>0</v>
      </c>
      <c s="5" r="K52" t="n">
        <v>0</v>
      </c>
      <c s="5" r="L52" t="n">
        <v>0</v>
      </c>
    </row>
    <row spans="1:12" r="53">
      <c s="3" r="A53" t="s">
        <v>964</v>
      </c>
      <c s="5" r="J53" t="n">
        <v>-289206</v>
      </c>
      <c s="5" r="K53" t="n">
        <v>-238255</v>
      </c>
      <c s="5" r="L53" t="n">
        <v>-186511</v>
      </c>
    </row>
    <row spans="1:12" r="54">
      <c s="3" r="A54" t="s">
        <v>952</v>
      </c>
    </row>
    <row spans="1:12" r="55">
      <c s="3" r="A55" t="s">
        <v>113</v>
      </c>
      <c s="5" r="J55" t="n">
        <v>126744</v>
      </c>
      <c s="5" r="K55" t="n">
        <v>83281</v>
      </c>
      <c s="5" r="L55" t="n">
        <v>-104426</v>
      </c>
    </row>
    <row spans="1:12" r="56">
      <c s="7" r="A56" t="s">
        <v>961</v>
      </c>
    </row>
    <row spans="1:12" r="57">
      <c s="3" r="A57" t="s">
        <v>962</v>
      </c>
      <c s="5" r="J57" t="n">
        <v>-6851</v>
      </c>
      <c s="5" r="K57" t="n">
        <v>-7999</v>
      </c>
      <c s="5" r="L57" t="n">
        <v>772</v>
      </c>
    </row>
    <row spans="1:12" r="58">
      <c s="3" r="A58" t="s">
        <v>119</v>
      </c>
      <c s="5" r="J58" t="n">
        <v>8548</v>
      </c>
      <c s="5" r="K58" t="n">
        <v>12896</v>
      </c>
      <c s="5" r="L58" t="n">
        <v>13133</v>
      </c>
    </row>
    <row spans="1:12" r="59">
      <c s="3" r="A59" t="s">
        <v>134</v>
      </c>
      <c s="5" r="J59" t="n">
        <v>1697</v>
      </c>
      <c s="5" r="K59" t="n">
        <v>4897</v>
      </c>
      <c s="5" r="L59" t="n">
        <v>13905</v>
      </c>
    </row>
    <row spans="1:12" r="60">
      <c s="3" r="A60" t="s">
        <v>121</v>
      </c>
      <c s="5" r="J60" t="n">
        <v>-102</v>
      </c>
    </row>
    <row spans="1:12" r="61">
      <c s="3" r="A61" t="s">
        <v>122</v>
      </c>
      <c s="5" r="J61" t="n">
        <v>201</v>
      </c>
    </row>
    <row spans="1:12" r="62">
      <c s="3" r="A62" t="s">
        <v>123</v>
      </c>
      <c s="5" r="J62" t="n">
        <v>99</v>
      </c>
      <c s="5" r="K62" t="n">
        <v>-63</v>
      </c>
      <c s="5" r="L62" t="n">
        <v>-166</v>
      </c>
    </row>
    <row spans="1:12" r="63">
      <c s="3" r="A63" t="s">
        <v>963</v>
      </c>
      <c s="5" r="J63" t="n">
        <v>1796</v>
      </c>
      <c s="5" r="K63" t="n">
        <v>4834</v>
      </c>
      <c s="5" r="L63" t="n">
        <v>13739</v>
      </c>
    </row>
    <row spans="1:12" r="64">
      <c s="3" r="A64" t="s">
        <v>125</v>
      </c>
      <c s="5" r="J64" t="n">
        <v>128540</v>
      </c>
      <c s="5" r="K64" t="n">
        <v>88115</v>
      </c>
      <c s="5" r="L64" t="n">
        <v>-90687</v>
      </c>
    </row>
    <row spans="1:12" r="65">
      <c s="3" r="A65" t="s">
        <v>126</v>
      </c>
      <c s="5" r="J65" t="n">
        <v>0</v>
      </c>
      <c s="5" r="K65" t="n">
        <v>0</v>
      </c>
      <c s="5" r="L65" t="n">
        <v>0</v>
      </c>
    </row>
    <row spans="1:12" r="66">
      <c s="3" r="A66" t="s">
        <v>964</v>
      </c>
      <c s="5" r="J66" t="n">
        <v>128540</v>
      </c>
      <c s="5" r="K66" t="n">
        <v>88115</v>
      </c>
      <c s="5" r="L66" t="n">
        <v>-90687</v>
      </c>
    </row>
    <row spans="1:12" r="67">
      <c s="3" r="A67" t="s">
        <v>953</v>
      </c>
    </row>
    <row spans="1:12" r="68">
      <c s="3" r="A68" t="s">
        <v>113</v>
      </c>
      <c s="5" r="J68" t="n">
        <v>1277</v>
      </c>
      <c s="5" r="K68" t="n">
        <v>-40350</v>
      </c>
      <c s="5" r="L68" t="n">
        <v>-22684</v>
      </c>
    </row>
    <row spans="1:12" r="69">
      <c s="7" r="A69" t="s">
        <v>961</v>
      </c>
    </row>
    <row spans="1:12" r="70">
      <c s="3" r="A70" t="s">
        <v>962</v>
      </c>
      <c s="5" r="J70" t="n">
        <v>0</v>
      </c>
      <c s="5" r="K70" t="n">
        <v>0</v>
      </c>
      <c s="5" r="L70" t="n">
        <v>0</v>
      </c>
    </row>
    <row spans="1:12" r="71">
      <c s="3" r="A71" t="s">
        <v>119</v>
      </c>
      <c s="5" r="J71" t="n">
        <v>0</v>
      </c>
      <c s="5" r="K71" t="n">
        <v>0</v>
      </c>
      <c s="5" r="L71" t="n">
        <v>0</v>
      </c>
    </row>
    <row spans="1:12" r="72">
      <c s="3" r="A72" t="s">
        <v>134</v>
      </c>
      <c s="5" r="J72" t="n">
        <v>0</v>
      </c>
      <c s="5" r="K72" t="n">
        <v>0</v>
      </c>
      <c s="5" r="L72" t="n">
        <v>0</v>
      </c>
    </row>
    <row spans="1:12" r="73">
      <c s="3" r="A73" t="s">
        <v>121</v>
      </c>
      <c s="5" r="J73" t="n">
        <v>0</v>
      </c>
    </row>
    <row spans="1:12" r="74">
      <c s="3" r="A74" t="s">
        <v>122</v>
      </c>
      <c s="5" r="J74" t="n">
        <v>0</v>
      </c>
    </row>
    <row spans="1:12" r="75">
      <c s="3" r="A75" t="s">
        <v>123</v>
      </c>
      <c s="5" r="J75" t="n">
        <v>0</v>
      </c>
      <c s="5" r="K75" t="n">
        <v>0</v>
      </c>
      <c s="5" r="L75" t="n">
        <v>0</v>
      </c>
    </row>
    <row spans="1:12" r="76">
      <c s="3" r="A76" t="s">
        <v>963</v>
      </c>
      <c s="5" r="J76" t="n">
        <v>0</v>
      </c>
      <c s="5" r="K76" t="n">
        <v>0</v>
      </c>
      <c s="5" r="L76" t="n">
        <v>0</v>
      </c>
    </row>
    <row spans="1:12" r="77">
      <c s="3" r="A77" t="s">
        <v>125</v>
      </c>
      <c s="5" r="J77" t="n">
        <v>1277</v>
      </c>
      <c s="5" r="K77" t="n">
        <v>-40350</v>
      </c>
      <c s="5" r="L77" t="n">
        <v>-22684</v>
      </c>
    </row>
    <row spans="1:12" r="78">
      <c s="3" r="A78" t="s">
        <v>126</v>
      </c>
      <c s="5" r="J78" t="n">
        <v>5594</v>
      </c>
      <c s="5" r="K78" t="n">
        <v>-11955</v>
      </c>
      <c s="5" r="L78" t="n">
        <v>-9067</v>
      </c>
    </row>
    <row spans="1:12" r="79">
      <c s="3" r="A79" t="s">
        <v>964</v>
      </c>
      <c s="5" r="J79" t="n">
        <v>-4317</v>
      </c>
      <c s="5" r="K79" t="n">
        <v>-28395</v>
      </c>
      <c s="5" r="L79" t="n">
        <v>-13617</v>
      </c>
    </row>
    <row spans="1:12" r="80">
      <c s="3" r="A80" t="s">
        <v>954</v>
      </c>
    </row>
    <row spans="1:12" r="81">
      <c s="3" r="A81" t="s">
        <v>113</v>
      </c>
      <c s="5" r="J81" t="n">
        <v>4317</v>
      </c>
      <c s="5" r="K81" t="n">
        <v>28395</v>
      </c>
      <c s="5" r="L81" t="n">
        <v>13617</v>
      </c>
    </row>
    <row spans="1:12" r="82">
      <c s="7" r="A82" t="s">
        <v>961</v>
      </c>
    </row>
    <row spans="1:12" r="83">
      <c s="3" r="A83" t="s">
        <v>962</v>
      </c>
      <c s="5" r="J83" t="n">
        <v>0</v>
      </c>
      <c s="5" r="K83" t="n">
        <v>0</v>
      </c>
      <c s="5" r="L83" t="n">
        <v>0</v>
      </c>
    </row>
    <row spans="1:12" r="84">
      <c s="3" r="A84" t="s">
        <v>119</v>
      </c>
      <c s="5" r="J84" t="n">
        <v>0</v>
      </c>
      <c s="5" r="K84" t="n">
        <v>0</v>
      </c>
      <c s="5" r="L84" t="n">
        <v>0</v>
      </c>
    </row>
    <row spans="1:12" r="85">
      <c s="3" r="A85" t="s">
        <v>134</v>
      </c>
      <c s="5" r="J85" t="n">
        <v>0</v>
      </c>
      <c s="5" r="K85" t="n">
        <v>0</v>
      </c>
      <c s="5" r="L85" t="n">
        <v>0</v>
      </c>
    </row>
    <row spans="1:12" r="86">
      <c s="3" r="A86" t="s">
        <v>121</v>
      </c>
      <c s="5" r="J86" t="n">
        <v>0</v>
      </c>
    </row>
    <row spans="1:12" r="87">
      <c s="3" r="A87" t="s">
        <v>122</v>
      </c>
      <c s="5" r="J87" t="n">
        <v>0</v>
      </c>
    </row>
    <row spans="1:12" r="88">
      <c s="3" r="A88" t="s">
        <v>123</v>
      </c>
      <c s="5" r="J88" t="n">
        <v>0</v>
      </c>
      <c s="5" r="K88" t="n">
        <v>0</v>
      </c>
      <c s="5" r="L88" t="n">
        <v>0</v>
      </c>
    </row>
    <row spans="1:12" r="89">
      <c s="3" r="A89" t="s">
        <v>963</v>
      </c>
      <c s="5" r="J89" t="n">
        <v>0</v>
      </c>
      <c s="5" r="K89" t="n">
        <v>0</v>
      </c>
      <c s="5" r="L89" t="n">
        <v>0</v>
      </c>
    </row>
    <row spans="1:12" r="90">
      <c s="3" r="A90" t="s">
        <v>125</v>
      </c>
      <c s="5" r="J90" t="n">
        <v>4317</v>
      </c>
      <c s="5" r="K90" t="n">
        <v>28395</v>
      </c>
      <c s="5" r="L90" t="n">
        <v>13617</v>
      </c>
    </row>
    <row spans="1:12" r="91">
      <c s="3" r="A91" t="s">
        <v>126</v>
      </c>
      <c s="5" r="J91" t="n">
        <v>0</v>
      </c>
      <c s="5" r="K91" t="n">
        <v>0</v>
      </c>
      <c s="5" r="L91" t="n">
        <v>0</v>
      </c>
    </row>
    <row spans="1:12" r="92">
      <c s="3" r="A92" t="s">
        <v>964</v>
      </c>
      <c s="6" r="J92" t="n">
        <v>4317</v>
      </c>
      <c s="6" r="K92" t="n">
        <v>28395</v>
      </c>
      <c s="6" r="L92" t="n">
        <v>1361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5</v>
      </c>
      <c s="2" r="B1" t="s">
        <v>1</v>
      </c>
    </row>
    <row spans="1:4" r="2">
      <c s="2" r="B2" t="s">
        <v>2</v>
      </c>
      <c s="2" r="C2" t="s">
        <v>31</v>
      </c>
      <c s="2" r="D2" t="s">
        <v>83</v>
      </c>
    </row>
    <row spans="1:4" r="3">
      <c s="3" r="A3" t="s">
        <v>99</v>
      </c>
      <c s="6" r="B3" t="n">
        <v>6301</v>
      </c>
      <c s="6" r="C3" t="n">
        <v>11739</v>
      </c>
      <c s="6" r="D3" t="n">
        <v>0</v>
      </c>
    </row>
    <row spans="1:4" r="4">
      <c s="3" r="A4" t="s">
        <v>966</v>
      </c>
      <c s="5" r="B4" t="n">
        <v>321184</v>
      </c>
      <c s="5" r="C4" t="n">
        <v>242299</v>
      </c>
      <c s="5" r="D4" t="n">
        <v>229123</v>
      </c>
    </row>
    <row spans="1:4" r="5">
      <c s="7" r="A5" t="s">
        <v>155</v>
      </c>
    </row>
    <row spans="1:4" r="6">
      <c s="3" r="A6" t="s">
        <v>156</v>
      </c>
      <c s="5" r="B6" t="n">
        <v>-99995</v>
      </c>
      <c s="5" r="C6" t="n">
        <v>-102649</v>
      </c>
      <c s="5" r="D6" t="n">
        <v>-86288</v>
      </c>
    </row>
    <row spans="1:4" r="7">
      <c s="3" r="A7" t="s">
        <v>157</v>
      </c>
      <c s="5" r="B7" t="n">
        <v>26329</v>
      </c>
      <c s="5" r="C7" t="n">
        <v>2739</v>
      </c>
      <c s="5" r="D7" t="n">
        <v>3468</v>
      </c>
    </row>
    <row spans="1:4" r="8">
      <c s="3" r="A8" t="s">
        <v>158</v>
      </c>
      <c s="5" r="B8" t="n">
        <v>-141</v>
      </c>
      <c s="5" r="C8" t="n">
        <v>-5811</v>
      </c>
      <c s="5" r="D8" t="n">
        <v>-4598</v>
      </c>
    </row>
    <row spans="1:4" r="9">
      <c s="3" r="A9" t="s">
        <v>946</v>
      </c>
      <c s="5" r="B9" t="n">
        <v>0</v>
      </c>
      <c s="5" r="C9" t="n">
        <v>0</v>
      </c>
      <c s="5" r="D9" t="n">
        <v>0</v>
      </c>
    </row>
    <row spans="1:4" r="10">
      <c s="3" r="A10" t="s">
        <v>159</v>
      </c>
      <c s="5" r="B10" t="n">
        <v>971</v>
      </c>
      <c s="5" r="C10" t="n">
        <v>1019</v>
      </c>
      <c s="5" r="D10" t="n">
        <v>315</v>
      </c>
    </row>
    <row spans="1:4" r="11">
      <c s="3" r="A11" t="s">
        <v>967</v>
      </c>
      <c s="5" r="B11" t="n">
        <v>0</v>
      </c>
      <c s="5" r="C11" t="n">
        <v>0</v>
      </c>
      <c s="5" r="D11" t="n">
        <v>0</v>
      </c>
    </row>
    <row spans="1:4" r="12">
      <c s="3" r="A12" t="s">
        <v>160</v>
      </c>
      <c s="5" r="B12" t="n">
        <v>0</v>
      </c>
      <c s="5" r="C12" t="n">
        <v>66048</v>
      </c>
      <c s="5" r="D12" t="n">
        <v>0</v>
      </c>
    </row>
    <row spans="1:4" r="13">
      <c s="3" r="A13" t="s">
        <v>968</v>
      </c>
      <c s="5" r="B13" t="n">
        <v>0</v>
      </c>
      <c s="5" r="C13" t="n">
        <v>0</v>
      </c>
    </row>
    <row spans="1:4" r="14">
      <c s="3" r="A14" t="s">
        <v>969</v>
      </c>
      <c s="5" r="B14" t="n">
        <v>0</v>
      </c>
      <c s="5" r="C14" t="n">
        <v>0</v>
      </c>
      <c s="5" r="D14" t="n">
        <v>0</v>
      </c>
    </row>
    <row spans="1:4" r="15">
      <c s="3" r="A15" t="s">
        <v>944</v>
      </c>
      <c s="5" r="D15" t="n">
        <v>0</v>
      </c>
    </row>
    <row spans="1:4" r="16">
      <c s="3" r="A16" t="s">
        <v>47</v>
      </c>
      <c s="5" r="B16" t="n">
        <v>-1827</v>
      </c>
      <c s="5" r="C16" t="n">
        <v>-2630</v>
      </c>
      <c s="5" r="D16" t="n">
        <v>-3551</v>
      </c>
    </row>
    <row spans="1:4" r="17">
      <c s="3" r="A17" t="s">
        <v>153</v>
      </c>
      <c s="5" r="B17" t="n">
        <v>-1994</v>
      </c>
      <c s="5" r="C17" t="n">
        <v>2</v>
      </c>
      <c s="5" r="D17" t="n">
        <v>-2376</v>
      </c>
    </row>
    <row spans="1:4" r="18">
      <c s="3" r="A18" t="s">
        <v>970</v>
      </c>
      <c s="5" r="B18" t="n">
        <v>-76657</v>
      </c>
      <c s="5" r="C18" t="n">
        <v>-41282</v>
      </c>
      <c s="5" r="D18" t="n">
        <v>-93030</v>
      </c>
    </row>
    <row spans="1:4" r="19">
      <c s="7" r="A19" t="s">
        <v>162</v>
      </c>
    </row>
    <row spans="1:4" r="20">
      <c s="3" r="A20" t="s">
        <v>163</v>
      </c>
      <c s="5" r="B20" t="n">
        <v>0</v>
      </c>
      <c s="5" r="C20" t="n">
        <v>0</v>
      </c>
      <c s="5" r="D20" t="n">
        <v>499935</v>
      </c>
    </row>
    <row spans="1:4" r="21">
      <c s="3" r="A21" t="s">
        <v>164</v>
      </c>
      <c s="5" r="B21" t="n">
        <v>0</v>
      </c>
      <c s="5" r="C21" t="n">
        <v>0</v>
      </c>
      <c s="5" r="D21" t="n">
        <v>-625000</v>
      </c>
    </row>
    <row spans="1:4" r="22">
      <c s="3" r="A22" t="s">
        <v>165</v>
      </c>
      <c s="5" r="B22" t="n">
        <v>0</v>
      </c>
      <c s="5" r="C22" t="n">
        <v>0</v>
      </c>
      <c s="5" r="D22" t="n">
        <v>1611622</v>
      </c>
    </row>
    <row spans="1:4" r="23">
      <c s="3" r="A23" t="s">
        <v>971</v>
      </c>
      <c s="5" r="B23" t="n">
        <v>20000</v>
      </c>
      <c s="5" r="C23" t="n">
        <v>0</v>
      </c>
      <c s="5" r="D23" t="n">
        <v>-5000</v>
      </c>
    </row>
    <row spans="1:4" r="24">
      <c s="3" r="A24" t="s">
        <v>167</v>
      </c>
      <c s="5" r="B24" t="n">
        <v>-80434</v>
      </c>
      <c s="5" r="C24" t="n">
        <v>-68129</v>
      </c>
      <c s="5" r="D24" t="n">
        <v>-1513248</v>
      </c>
    </row>
    <row spans="1:4" r="25">
      <c s="3" r="A25" t="s">
        <v>168</v>
      </c>
      <c s="5" r="B25" t="n">
        <v>-173241</v>
      </c>
      <c s="5" r="C25" t="n">
        <v>-140413</v>
      </c>
      <c s="5" r="D25" t="n">
        <v>-56684</v>
      </c>
    </row>
    <row spans="1:4" r="26">
      <c s="3" r="A26" t="s">
        <v>169</v>
      </c>
      <c s="5" r="B26" t="n">
        <v>0</v>
      </c>
      <c s="5" r="C26" t="n">
        <v>-2454</v>
      </c>
      <c s="5" r="D26" t="n">
        <v>-35902</v>
      </c>
    </row>
    <row spans="1:4" r="27">
      <c s="3" r="A27" t="s">
        <v>170</v>
      </c>
      <c s="5" r="B27" t="n">
        <v>-8947</v>
      </c>
      <c s="5" r="C27" t="n">
        <v>-10980</v>
      </c>
      <c s="5" r="D27" t="n">
        <v>-9039</v>
      </c>
    </row>
    <row spans="1:4" r="28">
      <c s="3" r="A28" t="s">
        <v>948</v>
      </c>
      <c s="5" r="B28" t="n">
        <v>0</v>
      </c>
      <c s="5" r="C28" t="n">
        <v>0</v>
      </c>
      <c s="5" r="D28" t="n">
        <v>0</v>
      </c>
    </row>
    <row spans="1:4" r="29">
      <c s="3" r="A29" t="s">
        <v>972</v>
      </c>
      <c s="5" r="B29" t="n">
        <v>0</v>
      </c>
      <c s="5" r="C29" t="n">
        <v>0</v>
      </c>
    </row>
    <row spans="1:4" r="30">
      <c s="3" r="A30" t="s">
        <v>949</v>
      </c>
      <c s="5" r="D30" t="n">
        <v>0</v>
      </c>
    </row>
    <row spans="1:4" r="31">
      <c s="3" r="A31" t="s">
        <v>973</v>
      </c>
      <c s="5" r="B31" t="n">
        <v>0</v>
      </c>
      <c s="5" r="C31" t="n">
        <v>0</v>
      </c>
      <c s="5" r="D31" t="n">
        <v>0</v>
      </c>
    </row>
    <row spans="1:4" r="32">
      <c s="3" r="A32" t="s">
        <v>136</v>
      </c>
      <c s="5" r="B32" t="n">
        <v>0</v>
      </c>
      <c s="5" r="C32" t="n">
        <v>9969</v>
      </c>
      <c s="5" r="D32" t="n">
        <v>15316</v>
      </c>
    </row>
    <row spans="1:4" r="33">
      <c s="3" r="A33" t="s">
        <v>153</v>
      </c>
      <c s="5" r="B33" t="n">
        <v>-9261</v>
      </c>
      <c s="5" r="C33" t="n">
        <v>-3929</v>
      </c>
      <c s="5" r="D33" t="n">
        <v>-9352</v>
      </c>
    </row>
    <row spans="1:4" r="34">
      <c s="3" r="A34" t="s">
        <v>974</v>
      </c>
      <c s="5" r="B34" t="n">
        <v>-251883</v>
      </c>
      <c s="5" r="C34" t="n">
        <v>-215936</v>
      </c>
      <c s="5" r="D34" t="n">
        <v>-127352</v>
      </c>
    </row>
    <row spans="1:4" r="35">
      <c s="7" r="A35" t="s">
        <v>172</v>
      </c>
    </row>
    <row spans="1:4" r="36">
      <c s="3" r="A36" t="s">
        <v>173</v>
      </c>
      <c s="5" r="B36" t="n">
        <v>-7356</v>
      </c>
      <c s="5" r="C36" t="n">
        <v>-14919</v>
      </c>
      <c s="5" r="D36" t="n">
        <v>8741</v>
      </c>
    </row>
    <row spans="1:4" r="37">
      <c s="3" r="A37" t="s">
        <v>174</v>
      </c>
      <c s="5" r="B37" t="n">
        <v>122702</v>
      </c>
      <c s="5" r="C37" t="n">
        <v>137621</v>
      </c>
      <c s="5" r="D37" t="n">
        <v>128880</v>
      </c>
    </row>
    <row spans="1:4" r="38">
      <c s="3" r="A38" t="s">
        <v>175</v>
      </c>
      <c s="5" r="B38" t="n">
        <v>115346</v>
      </c>
      <c s="5" r="C38" t="n">
        <v>122702</v>
      </c>
      <c s="5" r="D38" t="n">
        <v>137621</v>
      </c>
    </row>
    <row spans="1:4" r="39">
      <c s="7" r="A39" t="s">
        <v>176</v>
      </c>
    </row>
    <row spans="1:4" r="40">
      <c s="3" r="A40" t="s">
        <v>975</v>
      </c>
      <c s="5" r="B40" t="n">
        <v>120206</v>
      </c>
      <c s="5" r="C40" t="n">
        <v>127868</v>
      </c>
      <c s="5" r="D40" t="n">
        <v>117240</v>
      </c>
    </row>
    <row spans="1:4" r="41">
      <c s="3" r="A41" t="s">
        <v>179</v>
      </c>
      <c s="5" r="B41" t="n">
        <v>19886</v>
      </c>
      <c s="5" r="C41" t="n">
        <v>17360</v>
      </c>
      <c s="5" r="D41" t="n">
        <v>11492</v>
      </c>
    </row>
    <row spans="1:4" r="42">
      <c s="3" r="A42" t="s">
        <v>180</v>
      </c>
      <c s="5" r="B42" t="n">
        <v>0</v>
      </c>
      <c s="5" r="C42" t="n">
        <v>0</v>
      </c>
      <c s="5" r="D42" t="n">
        <v>4600</v>
      </c>
    </row>
    <row spans="1:4" r="43">
      <c s="3" r="A43" t="s">
        <v>793</v>
      </c>
    </row>
    <row spans="1:4" r="44">
      <c s="3" r="A44" t="s">
        <v>99</v>
      </c>
      <c s="5" r="B44" t="n">
        <v>201</v>
      </c>
      <c s="5" r="C44" t="n">
        <v>0</v>
      </c>
    </row>
    <row spans="1:4" r="45">
      <c s="3" r="A45" t="s">
        <v>966</v>
      </c>
      <c s="5" r="B45" t="n">
        <v>-113117</v>
      </c>
      <c s="5" r="C45" t="n">
        <v>-118162</v>
      </c>
      <c s="5" r="D45" t="n">
        <v>-99353</v>
      </c>
    </row>
    <row spans="1:4" r="46">
      <c s="7" r="A46" t="s">
        <v>155</v>
      </c>
    </row>
    <row spans="1:4" r="47">
      <c s="3" r="A47" t="s">
        <v>156</v>
      </c>
      <c s="5" r="B47" t="n">
        <v>-25655</v>
      </c>
      <c s="5" r="C47" t="n">
        <v>-32614</v>
      </c>
      <c s="5" r="D47" t="n">
        <v>-282</v>
      </c>
    </row>
    <row spans="1:4" r="48">
      <c s="3" r="A48" t="s">
        <v>157</v>
      </c>
      <c s="5" r="B48" t="n">
        <v>41</v>
      </c>
      <c s="5" r="C48" t="n">
        <v>18</v>
      </c>
      <c s="5" r="D48" t="n">
        <v>43</v>
      </c>
    </row>
    <row spans="1:4" r="49">
      <c s="3" r="A49" t="s">
        <v>158</v>
      </c>
      <c s="5" r="B49" t="n">
        <v>0</v>
      </c>
      <c s="5" r="C49" t="n">
        <v>0</v>
      </c>
      <c s="5" r="D49" t="n">
        <v>0</v>
      </c>
    </row>
    <row spans="1:4" r="50">
      <c s="3" r="A50" t="s">
        <v>946</v>
      </c>
      <c s="5" r="B50" t="n">
        <v>-129</v>
      </c>
      <c s="5" r="C50" t="n">
        <v>-5778</v>
      </c>
      <c s="5" r="D50" t="n">
        <v>0</v>
      </c>
    </row>
    <row spans="1:4" r="51">
      <c s="3" r="A51" t="s">
        <v>159</v>
      </c>
      <c s="5" r="B51" t="n">
        <v>0</v>
      </c>
      <c s="5" r="C51" t="n">
        <v>0</v>
      </c>
      <c s="5" r="D51" t="n">
        <v>0</v>
      </c>
    </row>
    <row spans="1:4" r="52">
      <c s="3" r="A52" t="s">
        <v>967</v>
      </c>
      <c s="5" r="B52" t="n">
        <v>28741</v>
      </c>
      <c s="5" r="C52" t="n">
        <v>21818</v>
      </c>
      <c s="5" r="D52" t="n">
        <v>21383</v>
      </c>
    </row>
    <row spans="1:4" r="53">
      <c s="3" r="A53" t="s">
        <v>160</v>
      </c>
      <c s="5" r="C53" t="n">
        <v>0</v>
      </c>
    </row>
    <row spans="1:4" r="54">
      <c s="3" r="A54" t="s">
        <v>968</v>
      </c>
      <c s="5" r="B54" t="n">
        <v>180142</v>
      </c>
      <c s="5" r="C54" t="n">
        <v>170439</v>
      </c>
    </row>
    <row spans="1:4" r="55">
      <c s="3" r="A55" t="s">
        <v>969</v>
      </c>
      <c s="5" r="B55" t="n">
        <v>0</v>
      </c>
      <c s="5" r="C55" t="n">
        <v>0</v>
      </c>
      <c s="5" r="D55" t="n">
        <v>0</v>
      </c>
    </row>
    <row spans="1:4" r="56">
      <c s="3" r="A56" t="s">
        <v>944</v>
      </c>
      <c s="5" r="D56" t="n">
        <v>-499381</v>
      </c>
    </row>
    <row spans="1:4" r="57">
      <c s="3" r="A57" t="s">
        <v>47</v>
      </c>
      <c s="5" r="B57" t="n">
        <v>0</v>
      </c>
      <c s="5" r="C57" t="n">
        <v>0</v>
      </c>
      <c s="5" r="D57" t="n">
        <v>0</v>
      </c>
    </row>
    <row spans="1:4" r="58">
      <c s="3" r="A58" t="s">
        <v>153</v>
      </c>
      <c s="5" r="B58" t="n">
        <v>-874</v>
      </c>
      <c s="5" r="C58" t="n">
        <v>714</v>
      </c>
      <c s="5" r="D58" t="n">
        <v>6</v>
      </c>
    </row>
    <row spans="1:4" r="59">
      <c s="3" r="A59" t="s">
        <v>970</v>
      </c>
      <c s="5" r="B59" t="n">
        <v>182266</v>
      </c>
      <c s="5" r="C59" t="n">
        <v>154597</v>
      </c>
      <c s="5" r="D59" t="n">
        <v>-478231</v>
      </c>
    </row>
    <row spans="1:4" r="60">
      <c s="7" r="A60" t="s">
        <v>162</v>
      </c>
    </row>
    <row spans="1:4" r="61">
      <c s="3" r="A61" t="s">
        <v>163</v>
      </c>
      <c s="5" r="D61" t="n">
        <v>499935</v>
      </c>
    </row>
    <row spans="1:4" r="62">
      <c s="3" r="A62" t="s">
        <v>164</v>
      </c>
      <c s="5" r="D62" t="n">
        <v>-625000</v>
      </c>
    </row>
    <row spans="1:4" r="63">
      <c s="3" r="A63" t="s">
        <v>165</v>
      </c>
      <c s="5" r="D63" t="n">
        <v>1611622</v>
      </c>
    </row>
    <row spans="1:4" r="64">
      <c s="3" r="A64" t="s">
        <v>971</v>
      </c>
      <c s="5" r="B64" t="n">
        <v>20000</v>
      </c>
      <c s="5" r="D64" t="n">
        <v>-5000</v>
      </c>
    </row>
    <row spans="1:4" r="65">
      <c s="3" r="A65" t="s">
        <v>167</v>
      </c>
      <c s="5" r="B65" t="n">
        <v>-77277</v>
      </c>
      <c s="5" r="C65" t="n">
        <v>-66922</v>
      </c>
      <c s="5" r="D65" t="n">
        <v>-936831</v>
      </c>
    </row>
    <row spans="1:4" r="66">
      <c s="3" r="A66" t="s">
        <v>168</v>
      </c>
      <c s="5" r="B66" t="n">
        <v>-162258</v>
      </c>
      <c s="5" r="C66" t="n">
        <v>-130319</v>
      </c>
      <c s="5" r="D66" t="n">
        <v>-46480</v>
      </c>
    </row>
    <row spans="1:4" r="67">
      <c s="3" r="A67" t="s">
        <v>169</v>
      </c>
      <c s="5" r="C67" t="n">
        <v>-2454</v>
      </c>
      <c s="5" r="D67" t="n">
        <v>-33248</v>
      </c>
    </row>
    <row spans="1:4" r="68">
      <c s="3" r="A68" t="s">
        <v>170</v>
      </c>
      <c s="5" r="B68" t="n">
        <v>-7872</v>
      </c>
      <c s="5" r="C68" t="n">
        <v>-8948</v>
      </c>
      <c s="5" r="D68" t="n">
        <v>-7003</v>
      </c>
    </row>
    <row spans="1:4" r="69">
      <c s="3" r="A69" t="s">
        <v>948</v>
      </c>
      <c s="5" r="B69" t="n">
        <v>156890</v>
      </c>
      <c s="5" r="C69" t="n">
        <v>160490</v>
      </c>
      <c s="5" r="D69" t="n">
        <v>145661</v>
      </c>
    </row>
    <row spans="1:4" r="70">
      <c s="3" r="A70" t="s">
        <v>972</v>
      </c>
      <c s="5" r="B70" t="n">
        <v>0</v>
      </c>
      <c s="5" r="C70" t="n">
        <v>0</v>
      </c>
    </row>
    <row spans="1:4" r="71">
      <c s="3" r="A71" t="s">
        <v>949</v>
      </c>
      <c s="5" r="D71" t="n">
        <v>0</v>
      </c>
    </row>
    <row spans="1:4" r="72">
      <c s="3" r="A72" t="s">
        <v>973</v>
      </c>
      <c s="5" r="B72" t="n">
        <v>0</v>
      </c>
      <c s="5" r="C72" t="n">
        <v>0</v>
      </c>
      <c s="5" r="D72" t="n">
        <v>0</v>
      </c>
    </row>
    <row spans="1:4" r="73">
      <c s="3" r="A73" t="s">
        <v>136</v>
      </c>
      <c s="5" r="C73" t="n">
        <v>0</v>
      </c>
      <c s="5" r="D73" t="n">
        <v>0</v>
      </c>
    </row>
    <row spans="1:4" r="74">
      <c s="3" r="A74" t="s">
        <v>153</v>
      </c>
      <c s="5" r="B74" t="n">
        <v>-6289</v>
      </c>
      <c s="5" r="C74" t="n">
        <v>-1910</v>
      </c>
      <c s="5" r="D74" t="n">
        <v>-1731</v>
      </c>
    </row>
    <row spans="1:4" r="75">
      <c s="3" r="A75" t="s">
        <v>974</v>
      </c>
      <c s="5" r="B75" t="n">
        <v>-76806</v>
      </c>
      <c s="5" r="C75" t="n">
        <v>-50063</v>
      </c>
      <c s="5" r="D75" t="n">
        <v>601925</v>
      </c>
    </row>
    <row spans="1:4" r="76">
      <c s="7" r="A76" t="s">
        <v>172</v>
      </c>
    </row>
    <row spans="1:4" r="77">
      <c s="3" r="A77" t="s">
        <v>173</v>
      </c>
      <c s="5" r="B77" t="n">
        <v>-7657</v>
      </c>
      <c s="5" r="C77" t="n">
        <v>-13628</v>
      </c>
      <c s="5" r="D77" t="n">
        <v>24341</v>
      </c>
    </row>
    <row spans="1:4" r="78">
      <c s="3" r="A78" t="s">
        <v>174</v>
      </c>
      <c s="5" r="B78" t="n">
        <v>13554</v>
      </c>
      <c s="5" r="C78" t="n">
        <v>27182</v>
      </c>
      <c s="5" r="D78" t="n">
        <v>2841</v>
      </c>
    </row>
    <row spans="1:4" r="79">
      <c s="3" r="A79" t="s">
        <v>175</v>
      </c>
      <c s="5" r="B79" t="n">
        <v>5897</v>
      </c>
      <c s="5" r="C79" t="n">
        <v>13554</v>
      </c>
      <c s="5" r="D79" t="n">
        <v>27182</v>
      </c>
    </row>
    <row spans="1:4" r="80">
      <c s="7" r="A80" t="s">
        <v>176</v>
      </c>
    </row>
    <row spans="1:4" r="81">
      <c s="3" r="A81" t="s">
        <v>975</v>
      </c>
      <c s="5" r="B81" t="n">
        <v>115407</v>
      </c>
      <c s="5" r="C81" t="n">
        <v>122202</v>
      </c>
      <c s="5" r="D81" t="n">
        <v>106923</v>
      </c>
    </row>
    <row spans="1:4" r="82">
      <c s="3" r="A82" t="s">
        <v>179</v>
      </c>
      <c s="5" r="B82" t="n">
        <v>5685</v>
      </c>
      <c s="5" r="C82" t="n">
        <v>2063</v>
      </c>
      <c s="5" r="D82" t="n">
        <v>0</v>
      </c>
    </row>
    <row spans="1:4" r="83">
      <c s="3" r="A83" t="s">
        <v>180</v>
      </c>
      <c s="5" r="D83" t="n">
        <v>0</v>
      </c>
    </row>
    <row spans="1:4" r="84">
      <c s="3" r="A84" t="s">
        <v>950</v>
      </c>
    </row>
    <row spans="1:4" r="85">
      <c s="3" r="A85" t="s">
        <v>99</v>
      </c>
      <c s="5" r="B85" t="n">
        <v>6100</v>
      </c>
      <c s="5" r="C85" t="n">
        <v>11739</v>
      </c>
    </row>
    <row spans="1:4" r="86">
      <c s="3" r="A86" t="s">
        <v>966</v>
      </c>
      <c s="5" r="B86" t="n">
        <v>409708</v>
      </c>
      <c s="5" r="C86" t="n">
        <v>361733</v>
      </c>
      <c s="5" r="D86" t="n">
        <v>326171</v>
      </c>
    </row>
    <row spans="1:4" r="87">
      <c s="7" r="A87" t="s">
        <v>155</v>
      </c>
    </row>
    <row spans="1:4" r="88">
      <c s="3" r="A88" t="s">
        <v>156</v>
      </c>
      <c s="5" r="B88" t="n">
        <v>-73492</v>
      </c>
      <c s="5" r="C88" t="n">
        <v>-66871</v>
      </c>
      <c s="5" r="D88" t="n">
        <v>-81313</v>
      </c>
    </row>
    <row spans="1:4" r="89">
      <c s="3" r="A89" t="s">
        <v>157</v>
      </c>
      <c s="5" r="B89" t="n">
        <v>25591</v>
      </c>
      <c s="5" r="C89" t="n">
        <v>2721</v>
      </c>
      <c s="5" r="D89" t="n">
        <v>3412</v>
      </c>
    </row>
    <row spans="1:4" r="90">
      <c s="3" r="A90" t="s">
        <v>158</v>
      </c>
      <c s="5" r="B90" t="n">
        <v>-12</v>
      </c>
      <c s="5" r="C90" t="n">
        <v>-33</v>
      </c>
      <c s="5" r="D90" t="n">
        <v>-4598</v>
      </c>
    </row>
    <row spans="1:4" r="91">
      <c s="3" r="A91" t="s">
        <v>946</v>
      </c>
      <c s="5" r="B91" t="n">
        <v>0</v>
      </c>
      <c s="5" r="C91" t="n">
        <v>-13531</v>
      </c>
      <c s="5" r="D91" t="n">
        <v>-19903</v>
      </c>
    </row>
    <row spans="1:4" r="92">
      <c s="3" r="A92" t="s">
        <v>159</v>
      </c>
      <c s="5" r="B92" t="n">
        <v>971</v>
      </c>
      <c s="5" r="C92" t="n">
        <v>1019</v>
      </c>
      <c s="5" r="D92" t="n">
        <v>315</v>
      </c>
    </row>
    <row spans="1:4" r="93">
      <c s="3" r="A93" t="s">
        <v>967</v>
      </c>
      <c s="5" r="B93" t="n">
        <v>11236</v>
      </c>
      <c s="5" r="C93" t="n">
        <v>10094</v>
      </c>
      <c s="5" r="D93" t="n">
        <v>10202</v>
      </c>
    </row>
    <row spans="1:4" r="94">
      <c s="3" r="A94" t="s">
        <v>160</v>
      </c>
      <c s="5" r="C94" t="n">
        <v>66048</v>
      </c>
    </row>
    <row spans="1:4" r="95">
      <c s="3" r="A95" t="s">
        <v>968</v>
      </c>
      <c s="5" r="B95" t="n">
        <v>0</v>
      </c>
      <c s="5" r="C95" t="n">
        <v>0</v>
      </c>
    </row>
    <row spans="1:4" r="96">
      <c s="3" r="A96" t="s">
        <v>969</v>
      </c>
      <c s="5" r="B96" t="n">
        <v>-156890</v>
      </c>
      <c s="5" r="C96" t="n">
        <v>-160490</v>
      </c>
      <c s="5" r="D96" t="n">
        <v>-145661</v>
      </c>
    </row>
    <row spans="1:4" r="97">
      <c s="3" r="A97" t="s">
        <v>944</v>
      </c>
      <c s="5" r="D97" t="n">
        <v>0</v>
      </c>
    </row>
    <row spans="1:4" r="98">
      <c s="3" r="A98" t="s">
        <v>47</v>
      </c>
      <c s="5" r="B98" t="n">
        <v>-1827</v>
      </c>
      <c s="5" r="C98" t="n">
        <v>-2630</v>
      </c>
      <c s="5" r="D98" t="n">
        <v>-3551</v>
      </c>
    </row>
    <row spans="1:4" r="99">
      <c s="3" r="A99" t="s">
        <v>153</v>
      </c>
      <c s="5" r="B99" t="n">
        <v>-1093</v>
      </c>
      <c s="5" r="C99" t="n">
        <v>-762</v>
      </c>
      <c s="5" r="D99" t="n">
        <v>-2254</v>
      </c>
    </row>
    <row spans="1:4" r="100">
      <c s="3" r="A100" t="s">
        <v>970</v>
      </c>
      <c s="5" r="B100" t="n">
        <v>-195516</v>
      </c>
      <c s="5" r="C100" t="n">
        <v>-164435</v>
      </c>
      <c s="5" r="D100" t="n">
        <v>-243351</v>
      </c>
    </row>
    <row spans="1:4" r="101">
      <c s="7" r="A101" t="s">
        <v>162</v>
      </c>
    </row>
    <row spans="1:4" r="102">
      <c s="3" r="A102" t="s">
        <v>163</v>
      </c>
      <c s="5" r="D102" t="n">
        <v>0</v>
      </c>
    </row>
    <row spans="1:4" r="103">
      <c s="3" r="A103" t="s">
        <v>164</v>
      </c>
      <c s="5" r="D103" t="n">
        <v>0</v>
      </c>
    </row>
    <row spans="1:4" r="104">
      <c s="3" r="A104" t="s">
        <v>165</v>
      </c>
      <c s="5" r="D104" t="n">
        <v>0</v>
      </c>
    </row>
    <row spans="1:4" r="105">
      <c s="3" r="A105" t="s">
        <v>971</v>
      </c>
      <c s="5" r="B105" t="n">
        <v>0</v>
      </c>
      <c s="5" r="D105" t="n">
        <v>0</v>
      </c>
    </row>
    <row spans="1:4" r="106">
      <c s="3" r="A106" t="s">
        <v>167</v>
      </c>
      <c s="5" r="B106" t="n">
        <v>0</v>
      </c>
      <c s="5" r="C106" t="n">
        <v>0</v>
      </c>
      <c s="5" r="D106" t="n">
        <v>-573562</v>
      </c>
    </row>
    <row spans="1:4" r="107">
      <c s="3" r="A107" t="s">
        <v>168</v>
      </c>
      <c s="5" r="B107" t="n">
        <v>-28741</v>
      </c>
      <c s="5" r="C107" t="n">
        <v>-21818</v>
      </c>
      <c s="5" r="D107" t="n">
        <v>-21383</v>
      </c>
    </row>
    <row spans="1:4" r="108">
      <c s="3" r="A108" t="s">
        <v>169</v>
      </c>
      <c s="5" r="C108" t="n">
        <v>0</v>
      </c>
      <c s="5" r="D108" t="n">
        <v>-2654</v>
      </c>
    </row>
    <row spans="1:4" r="109">
      <c s="3" r="A109" t="s">
        <v>170</v>
      </c>
      <c s="5" r="B109" t="n">
        <v>-1075</v>
      </c>
      <c s="5" r="C109" t="n">
        <v>-2032</v>
      </c>
      <c s="5" r="D109" t="n">
        <v>-2036</v>
      </c>
    </row>
    <row spans="1:4" r="110">
      <c s="3" r="A110" t="s">
        <v>948</v>
      </c>
      <c s="5" r="B110" t="n">
        <v>0</v>
      </c>
      <c s="5" r="C110" t="n">
        <v>0</v>
      </c>
      <c s="5" r="D110" t="n">
        <v>0</v>
      </c>
    </row>
    <row spans="1:4" r="111">
      <c s="3" r="A111" t="s">
        <v>972</v>
      </c>
      <c s="5" r="B111" t="n">
        <v>-180142</v>
      </c>
      <c s="5" r="C111" t="n">
        <v>-170439</v>
      </c>
    </row>
    <row spans="1:4" r="112">
      <c s="3" r="A112" t="s">
        <v>949</v>
      </c>
      <c s="5" r="D112" t="n">
        <v>499381</v>
      </c>
    </row>
    <row spans="1:4" r="113">
      <c s="3" r="A113" t="s">
        <v>973</v>
      </c>
      <c s="5" r="B113" t="n">
        <v>0</v>
      </c>
      <c s="5" r="C113" t="n">
        <v>0</v>
      </c>
      <c s="5" r="D113" t="n">
        <v>0</v>
      </c>
    </row>
    <row spans="1:4" r="114">
      <c s="3" r="A114" t="s">
        <v>136</v>
      </c>
      <c s="5" r="C114" t="n">
        <v>0</v>
      </c>
      <c s="5" r="D114" t="n">
        <v>0</v>
      </c>
    </row>
    <row spans="1:4" r="115">
      <c s="3" r="A115" t="s">
        <v>153</v>
      </c>
      <c s="5" r="B115" t="n">
        <v>-2972</v>
      </c>
      <c s="5" r="C115" t="n">
        <v>-2018</v>
      </c>
      <c s="5" r="D115" t="n">
        <v>-822</v>
      </c>
    </row>
    <row spans="1:4" r="116">
      <c s="3" r="A116" t="s">
        <v>974</v>
      </c>
      <c s="5" r="B116" t="n">
        <v>-212930</v>
      </c>
      <c s="5" r="C116" t="n">
        <v>-196307</v>
      </c>
      <c s="5" r="D116" t="n">
        <v>-101076</v>
      </c>
    </row>
    <row spans="1:4" r="117">
      <c s="7" r="A117" t="s">
        <v>172</v>
      </c>
    </row>
    <row spans="1:4" r="118">
      <c s="3" r="A118" t="s">
        <v>173</v>
      </c>
      <c s="5" r="B118" t="n">
        <v>1262</v>
      </c>
      <c s="5" r="C118" t="n">
        <v>991</v>
      </c>
      <c s="5" r="D118" t="n">
        <v>-18256</v>
      </c>
    </row>
    <row spans="1:4" r="119">
      <c s="3" r="A119" t="s">
        <v>174</v>
      </c>
      <c s="5" r="B119" t="n">
        <v>104575</v>
      </c>
      <c s="5" r="C119" t="n">
        <v>103584</v>
      </c>
      <c s="5" r="D119" t="n">
        <v>121840</v>
      </c>
    </row>
    <row spans="1:4" r="120">
      <c s="3" r="A120" t="s">
        <v>175</v>
      </c>
      <c s="5" r="B120" t="n">
        <v>105837</v>
      </c>
      <c s="5" r="C120" t="n">
        <v>104575</v>
      </c>
      <c s="5" r="D120" t="n">
        <v>103584</v>
      </c>
    </row>
    <row spans="1:4" r="121">
      <c s="7" r="A121" t="s">
        <v>176</v>
      </c>
    </row>
    <row spans="1:4" r="122">
      <c s="3" r="A122" t="s">
        <v>975</v>
      </c>
      <c s="5" r="B122" t="n">
        <v>1367</v>
      </c>
      <c s="5" r="C122" t="n">
        <v>2383</v>
      </c>
      <c s="5" r="D122" t="n">
        <v>10272</v>
      </c>
    </row>
    <row spans="1:4" r="123">
      <c s="3" r="A123" t="s">
        <v>179</v>
      </c>
      <c s="5" r="B123" t="n">
        <v>14067</v>
      </c>
      <c s="5" r="C123" t="n">
        <v>15040</v>
      </c>
      <c s="5" r="D123" t="n">
        <v>11395</v>
      </c>
    </row>
    <row spans="1:4" r="124">
      <c s="3" r="A124" t="s">
        <v>180</v>
      </c>
      <c s="5" r="D124" t="n">
        <v>0</v>
      </c>
    </row>
    <row spans="1:4" r="125">
      <c s="3" r="A125" t="s">
        <v>951</v>
      </c>
    </row>
    <row spans="1:4" r="126">
      <c s="3" r="A126" t="s">
        <v>99</v>
      </c>
      <c s="5" r="B126" t="n">
        <v>0</v>
      </c>
      <c s="5" r="C126" t="n">
        <v>0</v>
      </c>
    </row>
    <row spans="1:4" r="127">
      <c s="3" r="A127" t="s">
        <v>966</v>
      </c>
      <c s="5" r="B127" t="n">
        <v>0</v>
      </c>
      <c s="5" r="C127" t="n">
        <v>0</v>
      </c>
      <c s="5" r="D127" t="n">
        <v>0</v>
      </c>
    </row>
    <row spans="1:4" r="128">
      <c s="7" r="A128" t="s">
        <v>155</v>
      </c>
    </row>
    <row spans="1:4" r="129">
      <c s="3" r="A129" t="s">
        <v>156</v>
      </c>
      <c s="5" r="B129" t="n">
        <v>0</v>
      </c>
      <c s="5" r="C129" t="n">
        <v>0</v>
      </c>
      <c s="5" r="D129" t="n">
        <v>0</v>
      </c>
    </row>
    <row spans="1:4" r="130">
      <c s="3" r="A130" t="s">
        <v>157</v>
      </c>
      <c s="5" r="B130" t="n">
        <v>0</v>
      </c>
      <c s="5" r="C130" t="n">
        <v>0</v>
      </c>
      <c s="5" r="D130" t="n">
        <v>0</v>
      </c>
    </row>
    <row spans="1:4" r="131">
      <c s="3" r="A131" t="s">
        <v>158</v>
      </c>
      <c s="5" r="B131" t="n">
        <v>0</v>
      </c>
      <c s="5" r="C131" t="n">
        <v>0</v>
      </c>
      <c s="5" r="D131" t="n">
        <v>0</v>
      </c>
    </row>
    <row spans="1:4" r="132">
      <c s="3" r="A132" t="s">
        <v>946</v>
      </c>
      <c s="5" r="B132" t="n">
        <v>0</v>
      </c>
      <c s="5" r="C132" t="n">
        <v>0</v>
      </c>
      <c s="5" r="D132" t="n">
        <v>0</v>
      </c>
    </row>
    <row spans="1:4" r="133">
      <c s="3" r="A133" t="s">
        <v>159</v>
      </c>
      <c s="5" r="B133" t="n">
        <v>0</v>
      </c>
      <c s="5" r="C133" t="n">
        <v>0</v>
      </c>
      <c s="5" r="D133" t="n">
        <v>0</v>
      </c>
    </row>
    <row spans="1:4" r="134">
      <c s="3" r="A134" t="s">
        <v>967</v>
      </c>
      <c s="5" r="B134" t="n">
        <v>-28741</v>
      </c>
      <c s="5" r="C134" t="n">
        <v>-21818</v>
      </c>
      <c s="5" r="D134" t="n">
        <v>-21383</v>
      </c>
    </row>
    <row spans="1:4" r="135">
      <c s="3" r="A135" t="s">
        <v>160</v>
      </c>
      <c s="5" r="C135" t="n">
        <v>0</v>
      </c>
    </row>
    <row spans="1:4" r="136">
      <c s="3" r="A136" t="s">
        <v>968</v>
      </c>
      <c s="5" r="B136" t="n">
        <v>-180142</v>
      </c>
      <c s="5" r="C136" t="n">
        <v>-170439</v>
      </c>
    </row>
    <row spans="1:4" r="137">
      <c s="3" r="A137" t="s">
        <v>969</v>
      </c>
      <c s="5" r="B137" t="n">
        <v>156890</v>
      </c>
      <c s="5" r="C137" t="n">
        <v>160490</v>
      </c>
      <c s="5" r="D137" t="n">
        <v>145661</v>
      </c>
    </row>
    <row spans="1:4" r="138">
      <c s="3" r="A138" t="s">
        <v>944</v>
      </c>
      <c s="5" r="D138" t="n">
        <v>499381</v>
      </c>
    </row>
    <row spans="1:4" r="139">
      <c s="3" r="A139" t="s">
        <v>47</v>
      </c>
      <c s="5" r="B139" t="n">
        <v>0</v>
      </c>
      <c s="5" r="C139" t="n">
        <v>0</v>
      </c>
      <c s="5" r="D139" t="n">
        <v>0</v>
      </c>
    </row>
    <row spans="1:4" r="140">
      <c s="3" r="A140" t="s">
        <v>153</v>
      </c>
      <c s="5" r="B140" t="n">
        <v>0</v>
      </c>
      <c s="5" r="C140" t="n">
        <v>0</v>
      </c>
      <c s="5" r="D140" t="n">
        <v>0</v>
      </c>
    </row>
    <row spans="1:4" r="141">
      <c s="3" r="A141" t="s">
        <v>970</v>
      </c>
      <c s="5" r="B141" t="n">
        <v>-51993</v>
      </c>
      <c s="5" r="C141" t="n">
        <v>-31767</v>
      </c>
      <c s="5" r="D141" t="n">
        <v>623659</v>
      </c>
    </row>
    <row spans="1:4" r="142">
      <c s="7" r="A142" t="s">
        <v>162</v>
      </c>
    </row>
    <row spans="1:4" r="143">
      <c s="3" r="A143" t="s">
        <v>163</v>
      </c>
      <c s="5" r="D143" t="n">
        <v>0</v>
      </c>
    </row>
    <row spans="1:4" r="144">
      <c s="3" r="A144" t="s">
        <v>164</v>
      </c>
      <c s="5" r="D144" t="n">
        <v>0</v>
      </c>
    </row>
    <row spans="1:4" r="145">
      <c s="3" r="A145" t="s">
        <v>165</v>
      </c>
      <c s="5" r="D145" t="n">
        <v>0</v>
      </c>
    </row>
    <row spans="1:4" r="146">
      <c s="3" r="A146" t="s">
        <v>971</v>
      </c>
      <c s="5" r="B146" t="n">
        <v>0</v>
      </c>
      <c s="5" r="D146" t="n">
        <v>0</v>
      </c>
    </row>
    <row spans="1:4" r="147">
      <c s="3" r="A147" t="s">
        <v>167</v>
      </c>
      <c s="5" r="B147" t="n">
        <v>0</v>
      </c>
      <c s="5" r="C147" t="n">
        <v>0</v>
      </c>
      <c s="5" r="D147" t="n">
        <v>0</v>
      </c>
    </row>
    <row spans="1:4" r="148">
      <c s="3" r="A148" t="s">
        <v>168</v>
      </c>
      <c s="5" r="B148" t="n">
        <v>28741</v>
      </c>
      <c s="5" r="C148" t="n">
        <v>21818</v>
      </c>
      <c s="5" r="D148" t="n">
        <v>21383</v>
      </c>
    </row>
    <row spans="1:4" r="149">
      <c s="3" r="A149" t="s">
        <v>169</v>
      </c>
      <c s="5" r="C149" t="n">
        <v>0</v>
      </c>
      <c s="5" r="D149" t="n">
        <v>0</v>
      </c>
    </row>
    <row spans="1:4" r="150">
      <c s="3" r="A150" t="s">
        <v>170</v>
      </c>
      <c s="5" r="B150" t="n">
        <v>0</v>
      </c>
      <c s="5" r="C150" t="n">
        <v>0</v>
      </c>
      <c s="5" r="D150" t="n">
        <v>0</v>
      </c>
    </row>
    <row spans="1:4" r="151">
      <c s="3" r="A151" t="s">
        <v>948</v>
      </c>
      <c s="5" r="B151" t="n">
        <v>-156890</v>
      </c>
      <c s="5" r="C151" t="n">
        <v>-160490</v>
      </c>
      <c s="5" r="D151" t="n">
        <v>-145661</v>
      </c>
    </row>
    <row spans="1:4" r="152">
      <c s="3" r="A152" t="s">
        <v>972</v>
      </c>
      <c s="5" r="B152" t="n">
        <v>180142</v>
      </c>
      <c s="5" r="C152" t="n">
        <v>170439</v>
      </c>
    </row>
    <row spans="1:4" r="153">
      <c s="3" r="A153" t="s">
        <v>949</v>
      </c>
      <c s="5" r="D153" t="n">
        <v>-499381</v>
      </c>
    </row>
    <row spans="1:4" r="154">
      <c s="3" r="A154" t="s">
        <v>973</v>
      </c>
      <c s="5" r="B154" t="n">
        <v>0</v>
      </c>
      <c s="5" r="C154" t="n">
        <v>0</v>
      </c>
      <c s="5" r="D154" t="n">
        <v>0</v>
      </c>
    </row>
    <row spans="1:4" r="155">
      <c s="3" r="A155" t="s">
        <v>136</v>
      </c>
      <c s="5" r="C155" t="n">
        <v>0</v>
      </c>
      <c s="5" r="D155" t="n">
        <v>0</v>
      </c>
    </row>
    <row spans="1:4" r="156">
      <c s="3" r="A156" t="s">
        <v>153</v>
      </c>
      <c s="5" r="B156" t="n">
        <v>0</v>
      </c>
      <c s="5" r="C156" t="n">
        <v>0</v>
      </c>
      <c s="5" r="D156" t="n">
        <v>0</v>
      </c>
    </row>
    <row spans="1:4" r="157">
      <c s="3" r="A157" t="s">
        <v>974</v>
      </c>
      <c s="5" r="B157" t="n">
        <v>51993</v>
      </c>
      <c s="5" r="C157" t="n">
        <v>31767</v>
      </c>
      <c s="5" r="D157" t="n">
        <v>-623659</v>
      </c>
    </row>
    <row spans="1:4" r="158">
      <c s="7" r="A158" t="s">
        <v>172</v>
      </c>
    </row>
    <row spans="1:4" r="159">
      <c s="3" r="A159" t="s">
        <v>173</v>
      </c>
      <c s="5" r="B159" t="n">
        <v>0</v>
      </c>
      <c s="5" r="C159" t="n">
        <v>0</v>
      </c>
      <c s="5" r="D159" t="n">
        <v>0</v>
      </c>
    </row>
    <row spans="1:4" r="160">
      <c s="3" r="A160" t="s">
        <v>174</v>
      </c>
      <c s="5" r="B160" t="n">
        <v>0</v>
      </c>
      <c s="5" r="C160" t="n">
        <v>0</v>
      </c>
      <c s="5" r="D160" t="n">
        <v>0</v>
      </c>
    </row>
    <row spans="1:4" r="161">
      <c s="3" r="A161" t="s">
        <v>175</v>
      </c>
      <c s="5" r="B161" t="n">
        <v>0</v>
      </c>
      <c s="5" r="C161" t="n">
        <v>0</v>
      </c>
      <c s="5" r="D161" t="n">
        <v>0</v>
      </c>
    </row>
    <row spans="1:4" r="162">
      <c s="7" r="A162" t="s">
        <v>176</v>
      </c>
    </row>
    <row spans="1:4" r="163">
      <c s="3" r="A163" t="s">
        <v>975</v>
      </c>
      <c s="5" r="B163" t="n">
        <v>0</v>
      </c>
      <c s="5" r="C163" t="n">
        <v>0</v>
      </c>
      <c s="5" r="D163" t="n">
        <v>0</v>
      </c>
    </row>
    <row spans="1:4" r="164">
      <c s="3" r="A164" t="s">
        <v>179</v>
      </c>
      <c s="5" r="B164" t="n">
        <v>0</v>
      </c>
      <c s="5" r="C164" t="n">
        <v>0</v>
      </c>
      <c s="5" r="D164" t="n">
        <v>0</v>
      </c>
    </row>
    <row spans="1:4" r="165">
      <c s="3" r="A165" t="s">
        <v>180</v>
      </c>
      <c s="5" r="D165" t="n">
        <v>0</v>
      </c>
    </row>
    <row spans="1:4" r="166">
      <c s="3" r="A166" t="s">
        <v>952</v>
      </c>
    </row>
    <row spans="1:4" r="167">
      <c s="3" r="A167" t="s">
        <v>99</v>
      </c>
      <c s="5" r="B167" t="n">
        <v>6301</v>
      </c>
      <c s="5" r="C167" t="n">
        <v>11739</v>
      </c>
    </row>
    <row spans="1:4" r="168">
      <c s="3" r="A168" t="s">
        <v>966</v>
      </c>
      <c s="5" r="B168" t="n">
        <v>296591</v>
      </c>
      <c s="5" r="C168" t="n">
        <v>243571</v>
      </c>
      <c s="5" r="D168" t="n">
        <v>226818</v>
      </c>
    </row>
    <row spans="1:4" r="169">
      <c s="7" r="A169" t="s">
        <v>155</v>
      </c>
    </row>
    <row spans="1:4" r="170">
      <c s="3" r="A170" t="s">
        <v>156</v>
      </c>
      <c s="5" r="B170" t="n">
        <v>-99147</v>
      </c>
      <c s="5" r="C170" t="n">
        <v>-99485</v>
      </c>
      <c s="5" r="D170" t="n">
        <v>-81595</v>
      </c>
    </row>
    <row spans="1:4" r="171">
      <c s="3" r="A171" t="s">
        <v>157</v>
      </c>
      <c s="5" r="B171" t="n">
        <v>25632</v>
      </c>
      <c s="5" r="C171" t="n">
        <v>2739</v>
      </c>
      <c s="5" r="D171" t="n">
        <v>3455</v>
      </c>
    </row>
    <row spans="1:4" r="172">
      <c s="3" r="A172" t="s">
        <v>158</v>
      </c>
      <c s="5" r="B172" t="n">
        <v>-12</v>
      </c>
      <c s="5" r="C172" t="n">
        <v>-33</v>
      </c>
      <c s="5" r="D172" t="n">
        <v>-4598</v>
      </c>
    </row>
    <row spans="1:4" r="173">
      <c s="3" r="A173" t="s">
        <v>946</v>
      </c>
      <c s="5" r="B173" t="n">
        <v>-129</v>
      </c>
      <c s="5" r="C173" t="n">
        <v>-19309</v>
      </c>
      <c s="5" r="D173" t="n">
        <v>-19903</v>
      </c>
    </row>
    <row spans="1:4" r="174">
      <c s="3" r="A174" t="s">
        <v>159</v>
      </c>
      <c s="5" r="B174" t="n">
        <v>971</v>
      </c>
      <c s="5" r="C174" t="n">
        <v>1019</v>
      </c>
      <c s="5" r="D174" t="n">
        <v>315</v>
      </c>
    </row>
    <row spans="1:4" r="175">
      <c s="3" r="A175" t="s">
        <v>967</v>
      </c>
      <c s="5" r="B175" t="n">
        <v>11236</v>
      </c>
      <c s="5" r="C175" t="n">
        <v>10094</v>
      </c>
      <c s="5" r="D175" t="n">
        <v>10202</v>
      </c>
    </row>
    <row spans="1:4" r="176">
      <c s="3" r="A176" t="s">
        <v>160</v>
      </c>
      <c s="5" r="C176" t="n">
        <v>66048</v>
      </c>
    </row>
    <row spans="1:4" r="177">
      <c s="3" r="A177" t="s">
        <v>968</v>
      </c>
      <c s="5" r="B177" t="n">
        <v>0</v>
      </c>
      <c s="5" r="C177" t="n">
        <v>0</v>
      </c>
    </row>
    <row spans="1:4" r="178">
      <c s="3" r="A178" t="s">
        <v>969</v>
      </c>
      <c s="5" r="B178" t="n">
        <v>0</v>
      </c>
      <c s="5" r="C178" t="n">
        <v>0</v>
      </c>
      <c s="5" r="D178" t="n">
        <v>0</v>
      </c>
    </row>
    <row spans="1:4" r="179">
      <c s="3" r="A179" t="s">
        <v>944</v>
      </c>
      <c s="5" r="D179" t="n">
        <v>0</v>
      </c>
    </row>
    <row spans="1:4" r="180">
      <c s="3" r="A180" t="s">
        <v>47</v>
      </c>
      <c s="5" r="B180" t="n">
        <v>-1827</v>
      </c>
      <c s="5" r="C180" t="n">
        <v>-2630</v>
      </c>
      <c s="5" r="D180" t="n">
        <v>-3551</v>
      </c>
    </row>
    <row spans="1:4" r="181">
      <c s="3" r="A181" t="s">
        <v>153</v>
      </c>
      <c s="5" r="B181" t="n">
        <v>-1967</v>
      </c>
      <c s="5" r="C181" t="n">
        <v>-48</v>
      </c>
      <c s="5" r="D181" t="n">
        <v>-2248</v>
      </c>
    </row>
    <row spans="1:4" r="182">
      <c s="3" r="A182" t="s">
        <v>970</v>
      </c>
      <c s="5" r="B182" t="n">
        <v>-65243</v>
      </c>
      <c s="5" r="C182" t="n">
        <v>-41605</v>
      </c>
      <c s="5" r="D182" t="n">
        <v>-97923</v>
      </c>
    </row>
    <row spans="1:4" r="183">
      <c s="7" r="A183" t="s">
        <v>162</v>
      </c>
    </row>
    <row spans="1:4" r="184">
      <c s="3" r="A184" t="s">
        <v>163</v>
      </c>
      <c s="5" r="D184" t="n">
        <v>499935</v>
      </c>
    </row>
    <row spans="1:4" r="185">
      <c s="3" r="A185" t="s">
        <v>164</v>
      </c>
      <c s="5" r="D185" t="n">
        <v>-625000</v>
      </c>
    </row>
    <row spans="1:4" r="186">
      <c s="3" r="A186" t="s">
        <v>165</v>
      </c>
      <c s="5" r="D186" t="n">
        <v>1611622</v>
      </c>
    </row>
    <row spans="1:4" r="187">
      <c s="3" r="A187" t="s">
        <v>971</v>
      </c>
      <c s="5" r="B187" t="n">
        <v>20000</v>
      </c>
      <c s="5" r="D187" t="n">
        <v>-5000</v>
      </c>
    </row>
    <row spans="1:4" r="188">
      <c s="3" r="A188" t="s">
        <v>167</v>
      </c>
      <c s="5" r="B188" t="n">
        <v>-77277</v>
      </c>
      <c s="5" r="C188" t="n">
        <v>-66922</v>
      </c>
      <c s="5" r="D188" t="n">
        <v>-1510393</v>
      </c>
    </row>
    <row spans="1:4" r="189">
      <c s="3" r="A189" t="s">
        <v>168</v>
      </c>
      <c s="5" r="B189" t="n">
        <v>-162258</v>
      </c>
      <c s="5" r="C189" t="n">
        <v>-130319</v>
      </c>
      <c s="5" r="D189" t="n">
        <v>-46480</v>
      </c>
    </row>
    <row spans="1:4" r="190">
      <c s="3" r="A190" t="s">
        <v>169</v>
      </c>
      <c s="5" r="C190" t="n">
        <v>-2454</v>
      </c>
      <c s="5" r="D190" t="n">
        <v>-35902</v>
      </c>
    </row>
    <row spans="1:4" r="191">
      <c s="3" r="A191" t="s">
        <v>170</v>
      </c>
      <c s="5" r="B191" t="n">
        <v>-8947</v>
      </c>
      <c s="5" r="C191" t="n">
        <v>-10980</v>
      </c>
      <c s="5" r="D191" t="n">
        <v>-9039</v>
      </c>
    </row>
    <row spans="1:4" r="192">
      <c s="3" r="A192" t="s">
        <v>948</v>
      </c>
      <c s="5" r="B192" t="n">
        <v>0</v>
      </c>
      <c s="5" r="C192" t="n">
        <v>0</v>
      </c>
      <c s="5" r="D192" t="n">
        <v>0</v>
      </c>
    </row>
    <row spans="1:4" r="193">
      <c s="3" r="A193" t="s">
        <v>972</v>
      </c>
      <c s="5" r="B193" t="n">
        <v>0</v>
      </c>
      <c s="5" r="C193" t="n">
        <v>0</v>
      </c>
    </row>
    <row spans="1:4" r="194">
      <c s="3" r="A194" t="s">
        <v>949</v>
      </c>
      <c s="5" r="D194" t="n">
        <v>0</v>
      </c>
    </row>
    <row spans="1:4" r="195">
      <c s="3" r="A195" t="s">
        <v>973</v>
      </c>
      <c s="5" r="B195" t="n">
        <v>0</v>
      </c>
      <c s="5" r="C195" t="n">
        <v>0</v>
      </c>
      <c s="5" r="D195" t="n">
        <v>0</v>
      </c>
    </row>
    <row spans="1:4" r="196">
      <c s="3" r="A196" t="s">
        <v>136</v>
      </c>
      <c s="5" r="C196" t="n">
        <v>0</v>
      </c>
      <c s="5" r="D196" t="n">
        <v>0</v>
      </c>
    </row>
    <row spans="1:4" r="197">
      <c s="3" r="A197" t="s">
        <v>153</v>
      </c>
      <c s="5" r="B197" t="n">
        <v>-9261</v>
      </c>
      <c s="5" r="C197" t="n">
        <v>-3928</v>
      </c>
      <c s="5" r="D197" t="n">
        <v>-2553</v>
      </c>
    </row>
    <row spans="1:4" r="198">
      <c s="3" r="A198" t="s">
        <v>974</v>
      </c>
      <c s="5" r="B198" t="n">
        <v>-237743</v>
      </c>
      <c s="5" r="C198" t="n">
        <v>-214603</v>
      </c>
      <c s="5" r="D198" t="n">
        <v>-122810</v>
      </c>
    </row>
    <row spans="1:4" r="199">
      <c s="7" r="A199" t="s">
        <v>172</v>
      </c>
    </row>
    <row spans="1:4" r="200">
      <c s="3" r="A200" t="s">
        <v>173</v>
      </c>
      <c s="5" r="B200" t="n">
        <v>-6395</v>
      </c>
      <c s="5" r="C200" t="n">
        <v>-12637</v>
      </c>
      <c s="5" r="D200" t="n">
        <v>6085</v>
      </c>
    </row>
    <row spans="1:4" r="201">
      <c s="3" r="A201" t="s">
        <v>174</v>
      </c>
      <c s="5" r="B201" t="n">
        <v>118129</v>
      </c>
      <c s="5" r="C201" t="n">
        <v>130766</v>
      </c>
      <c s="5" r="D201" t="n">
        <v>124681</v>
      </c>
    </row>
    <row spans="1:4" r="202">
      <c s="3" r="A202" t="s">
        <v>175</v>
      </c>
      <c s="5" r="B202" t="n">
        <v>111734</v>
      </c>
      <c s="5" r="C202" t="n">
        <v>118129</v>
      </c>
      <c s="5" r="D202" t="n">
        <v>130766</v>
      </c>
    </row>
    <row spans="1:4" r="203">
      <c s="7" r="A203" t="s">
        <v>176</v>
      </c>
    </row>
    <row spans="1:4" r="204">
      <c s="3" r="A204" t="s">
        <v>975</v>
      </c>
      <c s="5" r="B204" t="n">
        <v>116774</v>
      </c>
      <c s="5" r="C204" t="n">
        <v>124585</v>
      </c>
      <c s="5" r="D204" t="n">
        <v>117195</v>
      </c>
    </row>
    <row spans="1:4" r="205">
      <c s="3" r="A205" t="s">
        <v>179</v>
      </c>
      <c s="5" r="B205" t="n">
        <v>19752</v>
      </c>
      <c s="5" r="C205" t="n">
        <v>17103</v>
      </c>
      <c s="5" r="D205" t="n">
        <v>11395</v>
      </c>
    </row>
    <row spans="1:4" r="206">
      <c s="3" r="A206" t="s">
        <v>180</v>
      </c>
      <c s="5" r="D206" t="n">
        <v>0</v>
      </c>
    </row>
    <row spans="1:4" r="207">
      <c s="3" r="A207" t="s">
        <v>953</v>
      </c>
    </row>
    <row spans="1:4" r="208">
      <c s="3" r="A208" t="s">
        <v>99</v>
      </c>
      <c s="5" r="B208" t="n">
        <v>0</v>
      </c>
      <c s="5" r="C208" t="n">
        <v>0</v>
      </c>
    </row>
    <row spans="1:4" r="209">
      <c s="3" r="A209" t="s">
        <v>966</v>
      </c>
      <c s="5" r="B209" t="n">
        <v>24593</v>
      </c>
      <c s="5" r="C209" t="n">
        <v>-1272</v>
      </c>
      <c s="5" r="D209" t="n">
        <v>2305</v>
      </c>
    </row>
    <row spans="1:4" r="210">
      <c s="7" r="A210" t="s">
        <v>155</v>
      </c>
    </row>
    <row spans="1:4" r="211">
      <c s="3" r="A211" t="s">
        <v>156</v>
      </c>
      <c s="5" r="B211" t="n">
        <v>-848</v>
      </c>
      <c s="5" r="C211" t="n">
        <v>-3164</v>
      </c>
      <c s="5" r="D211" t="n">
        <v>-4693</v>
      </c>
    </row>
    <row spans="1:4" r="212">
      <c s="3" r="A212" t="s">
        <v>157</v>
      </c>
      <c s="5" r="B212" t="n">
        <v>697</v>
      </c>
      <c s="5" r="C212" t="n">
        <v>0</v>
      </c>
      <c s="5" r="D212" t="n">
        <v>13</v>
      </c>
    </row>
    <row spans="1:4" r="213">
      <c s="3" r="A213" t="s">
        <v>158</v>
      </c>
      <c s="5" r="B213" t="n">
        <v>-129</v>
      </c>
      <c s="5" r="C213" t="n">
        <v>-5778</v>
      </c>
      <c s="5" r="D213" t="n">
        <v>0</v>
      </c>
    </row>
    <row spans="1:4" r="214">
      <c s="3" r="A214" t="s">
        <v>946</v>
      </c>
      <c s="5" r="B214" t="n">
        <v>0</v>
      </c>
      <c s="5" r="C214" t="n">
        <v>0</v>
      </c>
      <c s="5" r="D214" t="n">
        <v>0</v>
      </c>
    </row>
    <row spans="1:4" r="215">
      <c s="3" r="A215" t="s">
        <v>159</v>
      </c>
      <c s="5" r="B215" t="n">
        <v>0</v>
      </c>
      <c s="5" r="C215" t="n">
        <v>0</v>
      </c>
      <c s="5" r="D215" t="n">
        <v>0</v>
      </c>
    </row>
    <row spans="1:4" r="216">
      <c s="3" r="A216" t="s">
        <v>967</v>
      </c>
      <c s="5" r="B216" t="n">
        <v>0</v>
      </c>
      <c s="5" r="C216" t="n">
        <v>0</v>
      </c>
      <c s="5" r="D216" t="n">
        <v>0</v>
      </c>
    </row>
    <row spans="1:4" r="217">
      <c s="3" r="A217" t="s">
        <v>160</v>
      </c>
      <c s="5" r="C217" t="n">
        <v>0</v>
      </c>
    </row>
    <row spans="1:4" r="218">
      <c s="3" r="A218" t="s">
        <v>968</v>
      </c>
      <c s="5" r="B218" t="n">
        <v>0</v>
      </c>
      <c s="5" r="C218" t="n">
        <v>0</v>
      </c>
    </row>
    <row spans="1:4" r="219">
      <c s="3" r="A219" t="s">
        <v>969</v>
      </c>
      <c s="5" r="B219" t="n">
        <v>0</v>
      </c>
      <c s="5" r="C219" t="n">
        <v>0</v>
      </c>
      <c s="5" r="D219" t="n">
        <v>0</v>
      </c>
    </row>
    <row spans="1:4" r="220">
      <c s="3" r="A220" t="s">
        <v>944</v>
      </c>
      <c s="5" r="D220" t="n">
        <v>0</v>
      </c>
    </row>
    <row spans="1:4" r="221">
      <c s="3" r="A221" t="s">
        <v>47</v>
      </c>
      <c s="5" r="B221" t="n">
        <v>0</v>
      </c>
      <c s="5" r="C221" t="n">
        <v>0</v>
      </c>
      <c s="5" r="D221" t="n">
        <v>0</v>
      </c>
    </row>
    <row spans="1:4" r="222">
      <c s="3" r="A222" t="s">
        <v>153</v>
      </c>
      <c s="5" r="B222" t="n">
        <v>-27</v>
      </c>
      <c s="5" r="C222" t="n">
        <v>50</v>
      </c>
      <c s="5" r="D222" t="n">
        <v>-128</v>
      </c>
    </row>
    <row spans="1:4" r="223">
      <c s="3" r="A223" t="s">
        <v>970</v>
      </c>
      <c s="5" r="B223" t="n">
        <v>-307</v>
      </c>
      <c s="5" r="C223" t="n">
        <v>-8892</v>
      </c>
      <c s="5" r="D223" t="n">
        <v>-4808</v>
      </c>
    </row>
    <row spans="1:4" r="224">
      <c s="7" r="A224" t="s">
        <v>162</v>
      </c>
    </row>
    <row spans="1:4" r="225">
      <c s="3" r="A225" t="s">
        <v>163</v>
      </c>
      <c s="5" r="D225" t="n">
        <v>0</v>
      </c>
    </row>
    <row spans="1:4" r="226">
      <c s="3" r="A226" t="s">
        <v>164</v>
      </c>
      <c s="5" r="D226" t="n">
        <v>0</v>
      </c>
    </row>
    <row spans="1:4" r="227">
      <c s="3" r="A227" t="s">
        <v>165</v>
      </c>
      <c s="5" r="D227" t="n">
        <v>0</v>
      </c>
    </row>
    <row spans="1:4" r="228">
      <c s="3" r="A228" t="s">
        <v>971</v>
      </c>
      <c s="5" r="B228" t="n">
        <v>0</v>
      </c>
      <c s="5" r="D228" t="n">
        <v>0</v>
      </c>
    </row>
    <row spans="1:4" r="229">
      <c s="3" r="A229" t="s">
        <v>167</v>
      </c>
      <c s="5" r="B229" t="n">
        <v>-3157</v>
      </c>
      <c s="5" r="C229" t="n">
        <v>-1207</v>
      </c>
      <c s="5" r="D229" t="n">
        <v>-2855</v>
      </c>
    </row>
    <row spans="1:4" r="230">
      <c s="3" r="A230" t="s">
        <v>168</v>
      </c>
      <c s="5" r="B230" t="n">
        <v>-22219</v>
      </c>
      <c s="5" r="C230" t="n">
        <v>-20188</v>
      </c>
      <c s="5" r="D230" t="n">
        <v>-20406</v>
      </c>
    </row>
    <row spans="1:4" r="231">
      <c s="3" r="A231" t="s">
        <v>169</v>
      </c>
      <c s="5" r="C231" t="n">
        <v>0</v>
      </c>
      <c s="5" r="D231" t="n">
        <v>0</v>
      </c>
    </row>
    <row spans="1:4" r="232">
      <c s="3" r="A232" t="s">
        <v>170</v>
      </c>
      <c s="5" r="B232" t="n">
        <v>0</v>
      </c>
      <c s="5" r="C232" t="n">
        <v>0</v>
      </c>
      <c s="5" r="D232" t="n">
        <v>0</v>
      </c>
    </row>
    <row spans="1:4" r="233">
      <c s="3" r="A233" t="s">
        <v>948</v>
      </c>
      <c s="5" r="B233" t="n">
        <v>0</v>
      </c>
      <c s="5" r="C233" t="n">
        <v>0</v>
      </c>
      <c s="5" r="D233" t="n">
        <v>0</v>
      </c>
    </row>
    <row spans="1:4" r="234">
      <c s="3" r="A234" t="s">
        <v>972</v>
      </c>
      <c s="5" r="B234" t="n">
        <v>0</v>
      </c>
      <c s="5" r="C234" t="n">
        <v>0</v>
      </c>
    </row>
    <row spans="1:4" r="235">
      <c s="3" r="A235" t="s">
        <v>949</v>
      </c>
      <c s="5" r="D235" t="n">
        <v>0</v>
      </c>
    </row>
    <row spans="1:4" r="236">
      <c s="3" r="A236" t="s">
        <v>973</v>
      </c>
      <c s="5" r="B236" t="n">
        <v>129</v>
      </c>
      <c s="5" r="C236" t="n">
        <v>19309</v>
      </c>
      <c s="5" r="D236" t="n">
        <v>19903</v>
      </c>
    </row>
    <row spans="1:4" r="237">
      <c s="3" r="A237" t="s">
        <v>136</v>
      </c>
      <c s="5" r="C237" t="n">
        <v>9969</v>
      </c>
      <c s="5" r="D237" t="n">
        <v>15316</v>
      </c>
    </row>
    <row spans="1:4" r="238">
      <c s="3" r="A238" t="s">
        <v>153</v>
      </c>
      <c s="5" r="B238" t="n">
        <v>0</v>
      </c>
      <c s="5" r="C238" t="n">
        <v>-1</v>
      </c>
      <c s="5" r="D238" t="n">
        <v>-6799</v>
      </c>
    </row>
    <row spans="1:4" r="239">
      <c s="3" r="A239" t="s">
        <v>974</v>
      </c>
      <c s="5" r="B239" t="n">
        <v>-25247</v>
      </c>
      <c s="5" r="C239" t="n">
        <v>7882</v>
      </c>
      <c s="5" r="D239" t="n">
        <v>5159</v>
      </c>
    </row>
    <row spans="1:4" r="240">
      <c s="7" r="A240" t="s">
        <v>172</v>
      </c>
    </row>
    <row spans="1:4" r="241">
      <c s="3" r="A241" t="s">
        <v>173</v>
      </c>
      <c s="5" r="B241" t="n">
        <v>-961</v>
      </c>
      <c s="5" r="C241" t="n">
        <v>-2282</v>
      </c>
      <c s="5" r="D241" t="n">
        <v>2656</v>
      </c>
    </row>
    <row spans="1:4" r="242">
      <c s="3" r="A242" t="s">
        <v>174</v>
      </c>
      <c s="5" r="B242" t="n">
        <v>4573</v>
      </c>
      <c s="5" r="C242" t="n">
        <v>6855</v>
      </c>
      <c s="5" r="D242" t="n">
        <v>4199</v>
      </c>
    </row>
    <row spans="1:4" r="243">
      <c s="3" r="A243" t="s">
        <v>175</v>
      </c>
      <c s="5" r="B243" t="n">
        <v>3612</v>
      </c>
      <c s="5" r="C243" t="n">
        <v>4573</v>
      </c>
      <c s="5" r="D243" t="n">
        <v>6855</v>
      </c>
    </row>
    <row spans="1:4" r="244">
      <c s="7" r="A244" t="s">
        <v>176</v>
      </c>
    </row>
    <row spans="1:4" r="245">
      <c s="3" r="A245" t="s">
        <v>975</v>
      </c>
      <c s="5" r="B245" t="n">
        <v>3432</v>
      </c>
      <c s="5" r="C245" t="n">
        <v>3283</v>
      </c>
      <c s="5" r="D245" t="n">
        <v>45</v>
      </c>
    </row>
    <row spans="1:4" r="246">
      <c s="3" r="A246" t="s">
        <v>179</v>
      </c>
      <c s="5" r="B246" t="n">
        <v>134</v>
      </c>
      <c s="5" r="C246" t="n">
        <v>257</v>
      </c>
      <c s="5" r="D246" t="n">
        <v>97</v>
      </c>
    </row>
    <row spans="1:4" r="247">
      <c s="3" r="A247" t="s">
        <v>180</v>
      </c>
      <c s="5" r="D247" t="n">
        <v>4600</v>
      </c>
    </row>
    <row spans="1:4" r="248">
      <c s="3" r="A248" t="s">
        <v>954</v>
      </c>
    </row>
    <row spans="1:4" r="249">
      <c s="3" r="A249" t="s">
        <v>99</v>
      </c>
      <c s="5" r="B249" t="n">
        <v>0</v>
      </c>
      <c s="5" r="C249" t="n">
        <v>0</v>
      </c>
    </row>
    <row spans="1:4" r="250">
      <c s="3" r="A250" t="s">
        <v>966</v>
      </c>
      <c s="5" r="B250" t="n">
        <v>0</v>
      </c>
      <c s="5" r="C250" t="n">
        <v>0</v>
      </c>
      <c s="5" r="D250" t="n">
        <v>0</v>
      </c>
    </row>
    <row spans="1:4" r="251">
      <c s="7" r="A251" t="s">
        <v>155</v>
      </c>
    </row>
    <row spans="1:4" r="252">
      <c s="3" r="A252" t="s">
        <v>156</v>
      </c>
      <c s="5" r="B252" t="n">
        <v>0</v>
      </c>
      <c s="5" r="C252" t="n">
        <v>0</v>
      </c>
      <c s="5" r="D252" t="n">
        <v>0</v>
      </c>
    </row>
    <row spans="1:4" r="253">
      <c s="3" r="A253" t="s">
        <v>157</v>
      </c>
      <c s="5" r="B253" t="n">
        <v>0</v>
      </c>
      <c s="5" r="C253" t="n">
        <v>0</v>
      </c>
      <c s="5" r="D253" t="n">
        <v>0</v>
      </c>
    </row>
    <row spans="1:4" r="254">
      <c s="3" r="A254" t="s">
        <v>158</v>
      </c>
      <c s="5" r="B254" t="n">
        <v>0</v>
      </c>
      <c s="5" r="C254" t="n">
        <v>0</v>
      </c>
      <c s="5" r="D254" t="n">
        <v>0</v>
      </c>
    </row>
    <row spans="1:4" r="255">
      <c s="3" r="A255" t="s">
        <v>946</v>
      </c>
      <c s="5" r="B255" t="n">
        <v>129</v>
      </c>
      <c s="5" r="C255" t="n">
        <v>19309</v>
      </c>
      <c s="5" r="D255" t="n">
        <v>19903</v>
      </c>
    </row>
    <row spans="1:4" r="256">
      <c s="3" r="A256" t="s">
        <v>159</v>
      </c>
      <c s="5" r="B256" t="n">
        <v>0</v>
      </c>
      <c s="5" r="C256" t="n">
        <v>0</v>
      </c>
      <c s="5" r="D256" t="n">
        <v>0</v>
      </c>
    </row>
    <row spans="1:4" r="257">
      <c s="3" r="A257" t="s">
        <v>967</v>
      </c>
      <c s="5" r="B257" t="n">
        <v>-11236</v>
      </c>
      <c s="5" r="C257" t="n">
        <v>-10094</v>
      </c>
      <c s="5" r="D257" t="n">
        <v>-10202</v>
      </c>
    </row>
    <row spans="1:4" r="258">
      <c s="3" r="A258" t="s">
        <v>160</v>
      </c>
      <c s="5" r="C258" t="n">
        <v>0</v>
      </c>
    </row>
    <row spans="1:4" r="259">
      <c s="3" r="A259" t="s">
        <v>968</v>
      </c>
      <c s="5" r="B259" t="n">
        <v>0</v>
      </c>
      <c s="5" r="C259" t="n">
        <v>0</v>
      </c>
    </row>
    <row spans="1:4" r="260">
      <c s="3" r="A260" t="s">
        <v>969</v>
      </c>
      <c s="5" r="B260" t="n">
        <v>0</v>
      </c>
      <c s="5" r="C260" t="n">
        <v>0</v>
      </c>
      <c s="5" r="D260" t="n">
        <v>0</v>
      </c>
    </row>
    <row spans="1:4" r="261">
      <c s="3" r="A261" t="s">
        <v>944</v>
      </c>
      <c s="5" r="D261" t="n">
        <v>0</v>
      </c>
    </row>
    <row spans="1:4" r="262">
      <c s="3" r="A262" t="s">
        <v>47</v>
      </c>
      <c s="5" r="B262" t="n">
        <v>0</v>
      </c>
      <c s="5" r="C262" t="n">
        <v>0</v>
      </c>
      <c s="5" r="D262" t="n">
        <v>0</v>
      </c>
    </row>
    <row spans="1:4" r="263">
      <c s="3" r="A263" t="s">
        <v>153</v>
      </c>
      <c s="5" r="B263" t="n">
        <v>0</v>
      </c>
      <c s="5" r="C263" t="n">
        <v>0</v>
      </c>
      <c s="5" r="D263" t="n">
        <v>0</v>
      </c>
    </row>
    <row spans="1:4" r="264">
      <c s="3" r="A264" t="s">
        <v>970</v>
      </c>
      <c s="5" r="B264" t="n">
        <v>-11107</v>
      </c>
      <c s="5" r="C264" t="n">
        <v>9215</v>
      </c>
      <c s="5" r="D264" t="n">
        <v>9701</v>
      </c>
    </row>
    <row spans="1:4" r="265">
      <c s="7" r="A265" t="s">
        <v>162</v>
      </c>
    </row>
    <row spans="1:4" r="266">
      <c s="3" r="A266" t="s">
        <v>163</v>
      </c>
      <c s="5" r="D266" t="n">
        <v>0</v>
      </c>
    </row>
    <row spans="1:4" r="267">
      <c s="3" r="A267" t="s">
        <v>164</v>
      </c>
      <c s="5" r="D267" t="n">
        <v>0</v>
      </c>
    </row>
    <row spans="1:4" r="268">
      <c s="3" r="A268" t="s">
        <v>165</v>
      </c>
      <c s="5" r="D268" t="n">
        <v>0</v>
      </c>
    </row>
    <row spans="1:4" r="269">
      <c s="3" r="A269" t="s">
        <v>971</v>
      </c>
      <c s="5" r="B269" t="n">
        <v>0</v>
      </c>
      <c s="5" r="D269" t="n">
        <v>0</v>
      </c>
    </row>
    <row spans="1:4" r="270">
      <c s="3" r="A270" t="s">
        <v>167</v>
      </c>
      <c s="5" r="B270" t="n">
        <v>0</v>
      </c>
      <c s="5" r="C270" t="n">
        <v>0</v>
      </c>
      <c s="5" r="D270" t="n">
        <v>0</v>
      </c>
    </row>
    <row spans="1:4" r="271">
      <c s="3" r="A271" t="s">
        <v>168</v>
      </c>
      <c s="5" r="B271" t="n">
        <v>11236</v>
      </c>
      <c s="5" r="C271" t="n">
        <v>10094</v>
      </c>
      <c s="5" r="D271" t="n">
        <v>10202</v>
      </c>
    </row>
    <row spans="1:4" r="272">
      <c s="3" r="A272" t="s">
        <v>169</v>
      </c>
      <c s="5" r="C272" t="n">
        <v>0</v>
      </c>
      <c s="5" r="D272" t="n">
        <v>0</v>
      </c>
    </row>
    <row spans="1:4" r="273">
      <c s="3" r="A273" t="s">
        <v>170</v>
      </c>
      <c s="5" r="B273" t="n">
        <v>0</v>
      </c>
      <c s="5" r="C273" t="n">
        <v>0</v>
      </c>
      <c s="5" r="D273" t="n">
        <v>0</v>
      </c>
    </row>
    <row spans="1:4" r="274">
      <c s="3" r="A274" t="s">
        <v>948</v>
      </c>
      <c s="5" r="B274" t="n">
        <v>0</v>
      </c>
      <c s="5" r="C274" t="n">
        <v>0</v>
      </c>
      <c s="5" r="D274" t="n">
        <v>0</v>
      </c>
    </row>
    <row spans="1:4" r="275">
      <c s="3" r="A275" t="s">
        <v>972</v>
      </c>
      <c s="5" r="B275" t="n">
        <v>0</v>
      </c>
      <c s="5" r="C275" t="n">
        <v>0</v>
      </c>
    </row>
    <row spans="1:4" r="276">
      <c s="3" r="A276" t="s">
        <v>949</v>
      </c>
      <c s="5" r="D276" t="n">
        <v>0</v>
      </c>
    </row>
    <row spans="1:4" r="277">
      <c s="3" r="A277" t="s">
        <v>973</v>
      </c>
      <c s="5" r="B277" t="n">
        <v>-129</v>
      </c>
      <c s="5" r="C277" t="n">
        <v>-19309</v>
      </c>
      <c s="5" r="D277" t="n">
        <v>-19903</v>
      </c>
    </row>
    <row spans="1:4" r="278">
      <c s="3" r="A278" t="s">
        <v>136</v>
      </c>
      <c s="5" r="C278" t="n">
        <v>0</v>
      </c>
      <c s="5" r="D278" t="n">
        <v>0</v>
      </c>
    </row>
    <row spans="1:4" r="279">
      <c s="3" r="A279" t="s">
        <v>153</v>
      </c>
      <c s="5" r="B279" t="n">
        <v>0</v>
      </c>
      <c s="5" r="C279" t="n">
        <v>0</v>
      </c>
      <c s="5" r="D279" t="n">
        <v>0</v>
      </c>
    </row>
    <row spans="1:4" r="280">
      <c s="3" r="A280" t="s">
        <v>974</v>
      </c>
      <c s="5" r="B280" t="n">
        <v>11107</v>
      </c>
      <c s="5" r="C280" t="n">
        <v>-9215</v>
      </c>
      <c s="5" r="D280" t="n">
        <v>-9701</v>
      </c>
    </row>
    <row spans="1:4" r="281">
      <c s="7" r="A281" t="s">
        <v>172</v>
      </c>
    </row>
    <row spans="1:4" r="282">
      <c s="3" r="A282" t="s">
        <v>173</v>
      </c>
      <c s="5" r="B282" t="n">
        <v>0</v>
      </c>
      <c s="5" r="C282" t="n">
        <v>0</v>
      </c>
      <c s="5" r="D282" t="n">
        <v>0</v>
      </c>
    </row>
    <row spans="1:4" r="283">
      <c s="3" r="A283" t="s">
        <v>174</v>
      </c>
      <c s="5" r="B283" t="n">
        <v>0</v>
      </c>
      <c s="5" r="C283" t="n">
        <v>0</v>
      </c>
      <c s="5" r="D283" t="n">
        <v>0</v>
      </c>
    </row>
    <row spans="1:4" r="284">
      <c s="3" r="A284" t="s">
        <v>175</v>
      </c>
      <c s="5" r="B284" t="n">
        <v>0</v>
      </c>
      <c s="5" r="C284" t="n">
        <v>0</v>
      </c>
      <c s="5" r="D284" t="n">
        <v>0</v>
      </c>
    </row>
    <row spans="1:4" r="285">
      <c s="7" r="A285" t="s">
        <v>176</v>
      </c>
    </row>
    <row spans="1:4" r="286">
      <c s="3" r="A286" t="s">
        <v>975</v>
      </c>
      <c s="5" r="B286" t="n">
        <v>0</v>
      </c>
      <c s="5" r="C286" t="n">
        <v>0</v>
      </c>
      <c s="5" r="D286" t="n">
        <v>0</v>
      </c>
    </row>
    <row spans="1:4" r="287">
      <c s="3" r="A287" t="s">
        <v>179</v>
      </c>
      <c s="6" r="B287" t="n">
        <v>0</v>
      </c>
      <c s="6" r="C287" t="n">
        <v>0</v>
      </c>
      <c s="5" r="D287" t="n">
        <v>0</v>
      </c>
    </row>
    <row spans="1:4" r="288">
      <c s="3" r="A288" t="s">
        <v>180</v>
      </c>
      <c s="6" r="D28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6</v>
      </c>
      <c s="2" r="B1" t="s">
        <v>77</v>
      </c>
      <c s="2" r="J1" t="s">
        <v>1</v>
      </c>
    </row>
    <row spans="1:12" r="2">
      <c s="2" r="B2" t="s">
        <v>2</v>
      </c>
      <c s="2" r="C2" t="s">
        <v>78</v>
      </c>
      <c s="2" r="D2" t="s">
        <v>4</v>
      </c>
      <c s="2" r="E2" t="s">
        <v>79</v>
      </c>
      <c s="2" r="F2" t="s">
        <v>31</v>
      </c>
      <c s="2" r="G2" t="s">
        <v>80</v>
      </c>
      <c s="2" r="H2" t="s">
        <v>81</v>
      </c>
      <c s="2" r="I2" t="s">
        <v>82</v>
      </c>
      <c s="2" r="J2" t="s">
        <v>2</v>
      </c>
      <c s="2" r="K2" t="s">
        <v>31</v>
      </c>
      <c s="2" r="L2" t="s">
        <v>83</v>
      </c>
    </row>
    <row spans="1:12" r="3">
      <c s="7" r="A3" t="s">
        <v>977</v>
      </c>
    </row>
    <row spans="1:12" r="4">
      <c s="3" r="A4" t="s">
        <v>92</v>
      </c>
      <c s="6" r="B4" t="n">
        <v>347951</v>
      </c>
      <c s="6" r="C4" t="n">
        <v>323597</v>
      </c>
      <c s="6" r="D4" t="n">
        <v>337818</v>
      </c>
      <c s="6" r="E4" t="n">
        <v>342769</v>
      </c>
      <c s="6" r="F4" t="n">
        <v>333736</v>
      </c>
      <c s="6" r="G4" t="n">
        <v>309656</v>
      </c>
      <c s="6" r="H4" t="n">
        <v>321747</v>
      </c>
      <c s="6" r="I4" t="n">
        <v>326477</v>
      </c>
      <c s="6" r="J4" t="n">
        <v>1352135</v>
      </c>
      <c s="6" r="K4" t="n">
        <v>1291616</v>
      </c>
      <c s="6" r="L4" t="n">
        <v>1256137</v>
      </c>
    </row>
    <row spans="1:12" r="5">
      <c s="3" r="A5" t="s">
        <v>102</v>
      </c>
      <c s="5" r="B5" t="n">
        <v>76657</v>
      </c>
      <c s="5" r="C5" t="n">
        <v>54588</v>
      </c>
      <c s="5" r="D5" t="n">
        <v>68071</v>
      </c>
      <c s="5" r="E5" t="n">
        <v>75301</v>
      </c>
      <c s="5" r="F5" t="n">
        <v>70620</v>
      </c>
      <c s="5" r="G5" t="n">
        <v>33714</v>
      </c>
      <c s="5" r="H5" t="n">
        <v>48272</v>
      </c>
      <c s="5" r="I5" t="n">
        <v>67236</v>
      </c>
      <c s="5" r="J5" t="n">
        <v>274617</v>
      </c>
      <c s="5" r="K5" t="n">
        <v>219842</v>
      </c>
      <c s="5" r="L5" t="n">
        <v>205283</v>
      </c>
    </row>
    <row spans="1:12" r="6">
      <c s="3" r="A6" t="s">
        <v>111</v>
      </c>
      <c s="5" r="B6" t="n">
        <v>41712</v>
      </c>
      <c s="5" r="C6" t="n">
        <v>19207</v>
      </c>
      <c s="5" r="D6" t="n">
        <v>32172</v>
      </c>
      <c s="5" r="E6" t="n">
        <v>39413</v>
      </c>
      <c s="5" r="F6" t="n">
        <v>33891</v>
      </c>
      <c s="5" r="G6" t="n">
        <v>-3799</v>
      </c>
      <c s="5" r="H6" t="n">
        <v>60729</v>
      </c>
      <c s="5" r="I6" t="n">
        <v>23915</v>
      </c>
      <c s="5" r="J6" t="n">
        <v>132504</v>
      </c>
      <c s="5" r="K6" t="n">
        <v>114736</v>
      </c>
      <c s="5" r="L6" t="n">
        <v>-87840</v>
      </c>
    </row>
    <row spans="1:12" r="7">
      <c s="3" r="A7" t="s">
        <v>112</v>
      </c>
      <c s="5" r="B7" t="n">
        <v>5</v>
      </c>
      <c s="5" r="C7" t="n">
        <v>-6</v>
      </c>
      <c s="5" r="D7" t="n">
        <v>-33</v>
      </c>
      <c s="5" r="E7" t="n">
        <v>-132</v>
      </c>
      <c s="5" r="F7" t="n">
        <v>-441</v>
      </c>
      <c s="5" r="G7" t="n">
        <v>-26521</v>
      </c>
      <c s="5" r="H7" t="n">
        <v>-6120</v>
      </c>
      <c s="5" r="I7" t="n">
        <v>-10328</v>
      </c>
      <c s="5" r="J7" t="n">
        <v>-166</v>
      </c>
      <c s="5" r="K7" t="n">
        <v>-43410</v>
      </c>
      <c s="5" r="L7" t="n">
        <v>-25653</v>
      </c>
    </row>
    <row spans="1:12" r="8">
      <c s="3" r="A8" t="s">
        <v>113</v>
      </c>
      <c s="5" r="B8" t="n">
        <v>41717</v>
      </c>
      <c s="5" r="C8" t="n">
        <v>19201</v>
      </c>
      <c s="5" r="D8" t="n">
        <v>32139</v>
      </c>
      <c s="5" r="E8" t="n">
        <v>39281</v>
      </c>
      <c s="5" r="F8" t="n">
        <v>33450</v>
      </c>
      <c s="5" r="G8" t="n">
        <v>-30320</v>
      </c>
      <c s="5" r="H8" t="n">
        <v>54609</v>
      </c>
      <c s="5" r="I8" t="n">
        <v>13587</v>
      </c>
      <c s="5" r="J8" t="n">
        <v>132338</v>
      </c>
      <c s="5" r="K8" t="n">
        <v>71326</v>
      </c>
      <c s="5" r="L8" t="n">
        <v>-113493</v>
      </c>
    </row>
    <row spans="1:12" r="9">
      <c s="3" r="A9" t="s">
        <v>115</v>
      </c>
      <c s="6" r="B9" t="n">
        <v>41853</v>
      </c>
      <c s="6" r="C9" t="n">
        <v>17253</v>
      </c>
      <c s="5" r="D9" t="n">
        <v>29816</v>
      </c>
      <c s="6" r="E9" t="n">
        <v>37822</v>
      </c>
      <c s="6" r="F9" t="n">
        <v>33484</v>
      </c>
      <c s="6" r="G9" t="n">
        <v>-20848</v>
      </c>
      <c s="6" r="H9" t="n">
        <v>55361</v>
      </c>
      <c s="6" r="I9" t="n">
        <v>15284</v>
      </c>
      <c s="5" r="J9" t="n">
        <v>126744</v>
      </c>
      <c s="5" r="K9" t="n">
        <v>83281</v>
      </c>
      <c s="5" r="L9" t="n">
        <v>-104426</v>
      </c>
    </row>
    <row spans="1:12" r="10">
      <c s="3" r="A10" t="s">
        <v>108</v>
      </c>
      <c s="6" r="J10" t="n">
        <v>0</v>
      </c>
      <c s="6" r="K10" t="n">
        <v>49074</v>
      </c>
      <c s="6" r="L10" t="n">
        <v>16974</v>
      </c>
    </row>
    <row spans="1:12" r="11">
      <c s="3" r="A11" t="s">
        <v>543</v>
      </c>
    </row>
    <row spans="1:12" r="12">
      <c s="7" r="A12" t="s">
        <v>977</v>
      </c>
    </row>
    <row spans="1:12" r="13">
      <c s="3" r="A13" t="s">
        <v>108</v>
      </c>
      <c s="6" r="D13" t="n">
        <v>491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MEMB</vt:lpstr>
      <vt:lpstr>CONSOLIDATED STATEMENTS OF CASH</vt:lpstr>
      <vt:lpstr>Organization and Background</vt:lpstr>
      <vt:lpstr>Basis of Presentation and Summa</vt:lpstr>
      <vt:lpstr>Property and Equipment</vt:lpstr>
      <vt:lpstr>Goodwill and Other Intangible A</vt:lpstr>
      <vt:lpstr>Land Held for Development</vt:lpstr>
      <vt:lpstr>Investments in Joint Ventures a</vt:lpstr>
      <vt:lpstr>Native American Development</vt:lpstr>
      <vt:lpstr>Management Fee Revenue</vt:lpstr>
      <vt:lpstr>Other Accrued Liabilities</vt:lpstr>
      <vt:lpstr>Long-term Debt</vt:lpstr>
      <vt:lpstr>Derivative Instruments</vt:lpstr>
      <vt:lpstr>Fair Value Measurements</vt:lpstr>
      <vt:lpstr>Members' Equity</vt:lpstr>
      <vt:lpstr>Share-Based Compensation</vt:lpstr>
      <vt:lpstr>Write-downs and Other Charges, </vt:lpstr>
      <vt:lpstr>Retirement Plans</vt:lpstr>
      <vt:lpstr>Related Party Transactions</vt:lpstr>
      <vt:lpstr>Commitments and Contingencies</vt:lpstr>
      <vt:lpstr>Fertitta Interactive</vt:lpstr>
      <vt:lpstr>Segments</vt:lpstr>
      <vt:lpstr>Consolidating Financial Informa</vt:lpstr>
      <vt:lpstr>Quarterly Financial Information</vt:lpstr>
      <vt:lpstr>Basis of Presentation and Sum30</vt:lpstr>
      <vt:lpstr>Basis of Presentation and Sum31</vt:lpstr>
      <vt:lpstr>Property and Equipment (Tables)</vt:lpstr>
      <vt:lpstr>Goodwill and Other Intangible33</vt:lpstr>
      <vt:lpstr>Native American Development (Ta</vt:lpstr>
      <vt:lpstr>Other Accrued Liabilities (Tabl</vt:lpstr>
      <vt:lpstr>Long-term Debt (Tables)</vt:lpstr>
      <vt:lpstr>Derivative Instruments (Tables)</vt:lpstr>
      <vt:lpstr>Fair Value Measurements (Tables</vt:lpstr>
      <vt:lpstr>Members' Equity (Tables)</vt:lpstr>
      <vt:lpstr>Share-Based Compensation (Table</vt:lpstr>
      <vt:lpstr>Write-downs and Other Charges41</vt:lpstr>
      <vt:lpstr>Commitments and Contingencies (</vt:lpstr>
      <vt:lpstr>Fertitta Interactive(Tables)</vt:lpstr>
      <vt:lpstr>Segments (Tables)</vt:lpstr>
      <vt:lpstr>Consolidating Financial Infor45</vt:lpstr>
      <vt:lpstr>Quarterly Financial Informati46</vt:lpstr>
      <vt:lpstr>Organization and Background (De</vt:lpstr>
      <vt:lpstr>Basis of Presentation and Sum48</vt:lpstr>
      <vt:lpstr>Basis of Presentation and Sum49</vt:lpstr>
      <vt:lpstr>Basis of Presentation and Sum50</vt:lpstr>
      <vt:lpstr>Basis of Presentation and Sum51</vt:lpstr>
      <vt:lpstr>Basis of Presentation and Sum52</vt:lpstr>
      <vt:lpstr>Basis of Presentation and Sum53</vt:lpstr>
      <vt:lpstr>Basis of Presentation and Sum54</vt:lpstr>
      <vt:lpstr>Property and Equipment (Details</vt:lpstr>
      <vt:lpstr>Goodwill and Other Intangible56</vt:lpstr>
      <vt:lpstr>Goodwill and Other Intangible57</vt:lpstr>
      <vt:lpstr>Goodwill and Other Intangible58</vt:lpstr>
      <vt:lpstr>Land Held for Development (Deta</vt:lpstr>
      <vt:lpstr>Investments in Joint Ventures60</vt:lpstr>
      <vt:lpstr>Native American Development (De</vt:lpstr>
      <vt:lpstr>Management Fee Revenue (Details</vt:lpstr>
      <vt:lpstr>Other Accrued Liabilities (Deta</vt:lpstr>
      <vt:lpstr>Long-term Debt - Schedule of Lo</vt:lpstr>
      <vt:lpstr>Long-term Debt 7.50% Senior Not</vt:lpstr>
      <vt:lpstr>Long-term Debt - Senior Notes (</vt:lpstr>
      <vt:lpstr>Long-term Debt - Opco Credit Ag</vt:lpstr>
      <vt:lpstr>Long-term Debt - Restructured L</vt:lpstr>
      <vt:lpstr>Long-term Debt - Corporate Offi</vt:lpstr>
      <vt:lpstr>Long-term Debt - Borrowing Avai</vt:lpstr>
      <vt:lpstr>Derivative Instruments (Details</vt:lpstr>
      <vt:lpstr>Fair Value Measurements (Detail</vt:lpstr>
      <vt:lpstr>Members' Equity (Details)</vt:lpstr>
      <vt:lpstr>Members' Equity Members' Equity</vt:lpstr>
      <vt:lpstr>Members' Equity (Noncontrolling</vt:lpstr>
      <vt:lpstr>Members' Equity Members' Equi76</vt:lpstr>
      <vt:lpstr>Share-Based Compensation Text (</vt:lpstr>
      <vt:lpstr>Share-Based Compensation Weight</vt:lpstr>
      <vt:lpstr>Share-Based Compensation Alloca</vt:lpstr>
      <vt:lpstr>Share-Based Compensation Share </vt:lpstr>
      <vt:lpstr>Write-downs and Other Charges81</vt:lpstr>
      <vt:lpstr>Retirement Plans (Details)</vt:lpstr>
      <vt:lpstr>Related Party Transactions Rela</vt:lpstr>
      <vt:lpstr>Commitments and Contingencies84</vt:lpstr>
      <vt:lpstr>Commitments and Contingencies85</vt:lpstr>
      <vt:lpstr>Fertitta Interactive (Details)</vt:lpstr>
      <vt:lpstr>Segments (Details)</vt:lpstr>
      <vt:lpstr>Consolidating Financial Infor88</vt:lpstr>
      <vt:lpstr>Consolidating Financial Infor89</vt:lpstr>
      <vt:lpstr>Consolidating Financial Infor90</vt:lpstr>
      <vt:lpstr>Consolidating Financial Infor91</vt:lpstr>
      <vt:lpstr>Quarterly Financial Informati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3:13Z</dcterms:created>
  <dcterms:modified xmlns:dcterms="http://purl.org/dc/terms/" xmlns:xsi="http://www.w3.org/2001/XMLSchema-instance" xsi:type="dcterms:W3CDTF">2016-02-29T17:43:13Z</dcterms:modified>
  <dc:title xmlns:dc="http://purl.org/dc/elements/1.1/">Untitled</dc:title>
  <dc:description xmlns:dc="http://purl.org/dc/elements/1.1/"/>
  <dc:subject xmlns:dc="http://purl.org/dc/elements/1.1/"/>
  <cp:keywords/>
  <cp:category/>
</cp:coreProperties>
</file>